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Description of the Business and" sheetId="8" r:id="rId8"/>
    <s:sheet name="New Accounting Guidance" sheetId="9" r:id="rId9"/>
    <s:sheet name="Accounts Receivable" sheetId="10" r:id="rId10"/>
    <s:sheet name="Inventories" sheetId="11" r:id="rId11"/>
    <s:sheet name="Property and Equipment" sheetId="12" r:id="rId12"/>
    <s:sheet name="Goodwill and Intangible Assets" sheetId="13" r:id="rId13"/>
    <s:sheet name="Accrued Expenses" sheetId="14" r:id="rId14"/>
    <s:sheet name="Borrowings and Capital Lease Ob" sheetId="15" r:id="rId15"/>
    <s:sheet name="Restructuring Charges" sheetId="16" r:id="rId16"/>
    <s:sheet name="Comprehensive Income (Loss)" sheetId="17" r:id="rId17"/>
    <s:sheet name="Income Taxes" sheetId="18" r:id="rId18"/>
    <s:sheet name="Defined Benefit Plans" sheetId="19" r:id="rId19"/>
    <s:sheet name="Related Party Transactions" sheetId="20" r:id="rId20"/>
    <s:sheet name="Commitments and Contingencies" sheetId="21" r:id="rId21"/>
    <s:sheet name="Savings Plans" sheetId="22" r:id="rId22"/>
    <s:sheet name="Quarterly Information (Unaudite" sheetId="23" r:id="rId23"/>
    <s:sheet name="Segment Information" sheetId="24" r:id="rId24"/>
    <s:sheet name="Earnings Per Share" sheetId="25" r:id="rId25"/>
    <s:sheet name="Share-Based Compensation" sheetId="26" r:id="rId26"/>
    <s:sheet name="Fair Value Measurements" sheetId="27" r:id="rId27"/>
    <s:sheet name="Derivative Financial Instrument" sheetId="28" r:id="rId28"/>
    <s:sheet name="Share Repurchase Program" sheetId="29" r:id="rId29"/>
    <s:sheet name="Subsequent Events" sheetId="30" r:id="rId30"/>
    <s:sheet name="SCHEDULE II VALUATION AND QUALI" sheetId="31" r:id="rId31"/>
    <s:sheet name="Description of the Business a32" sheetId="32" r:id="rId32"/>
    <s:sheet name="Description of the Business a33" sheetId="33" r:id="rId33"/>
    <s:sheet name="Accounts Receivable (Tables)" sheetId="34" r:id="rId34"/>
    <s:sheet name="Inventories (Tables)" sheetId="35" r:id="rId35"/>
    <s:sheet name="Property and Equipment (Tables)" sheetId="36" r:id="rId36"/>
    <s:sheet name="Goodwill and Intangible Assets " sheetId="37" r:id="rId37"/>
    <s:sheet name="Accrued Expenses (Tables)" sheetId="38" r:id="rId38"/>
    <s:sheet name="Borrowings and Capital Lease 39" sheetId="39" r:id="rId39"/>
    <s:sheet name="Restructuring Charges (Tables)" sheetId="40" r:id="rId40"/>
    <s:sheet name="Comprehensive Income (Loss) (Ta" sheetId="41" r:id="rId41"/>
    <s:sheet name="Income Taxes (Tables)" sheetId="42" r:id="rId42"/>
    <s:sheet name="Defined Benefit Plans (Tables)" sheetId="43" r:id="rId43"/>
    <s:sheet name="Commitments and Contingencies (" sheetId="44" r:id="rId44"/>
    <s:sheet name="Quarterly Information (Unaudi45" sheetId="45" r:id="rId45"/>
    <s:sheet name="Segment Information (Tables)" sheetId="46" r:id="rId46"/>
    <s:sheet name="Earnings Per Share (Tables)" sheetId="47" r:id="rId47"/>
    <s:sheet name="Share-Based Compensation (Table" sheetId="48" r:id="rId48"/>
    <s:sheet name="Fair Value Measurements (Tables" sheetId="49" r:id="rId49"/>
    <s:sheet name="Derivative Financial Instrume50" sheetId="50" r:id="rId50"/>
    <s:sheet name="Description of the Business a51" sheetId="51" r:id="rId51"/>
    <s:sheet name="Description of the Business a52" sheetId="52" r:id="rId52"/>
    <s:sheet name="Description of the Business a53" sheetId="53" r:id="rId53"/>
    <s:sheet name="Description of the Business a54" sheetId="54" r:id="rId54"/>
    <s:sheet name="Description of the Business a55" sheetId="55" r:id="rId55"/>
    <s:sheet name="Description of the Business a56" sheetId="56" r:id="rId56"/>
    <s:sheet name="Accounts Receivable (Details)" sheetId="57" r:id="rId57"/>
    <s:sheet name="Inventories (Details)" sheetId="58" r:id="rId58"/>
    <s:sheet name="Property and Equipment (Details" sheetId="59" r:id="rId59"/>
    <s:sheet name="Property and Equipment (Detai60" sheetId="60" r:id="rId60"/>
    <s:sheet name="Goodwill and Intangible Asset61" sheetId="61" r:id="rId61"/>
    <s:sheet name="Accrued Expenses (Details)" sheetId="62" r:id="rId62"/>
    <s:sheet name="Borrowings and Capital Lease 63" sheetId="63" r:id="rId63"/>
    <s:sheet name="Restructuring Charges (Details)" sheetId="64" r:id="rId64"/>
    <s:sheet name="Comprehensive Income (Loss) (De" sheetId="65" r:id="rId65"/>
    <s:sheet name="Comprehensive Income (Loss) (66" sheetId="66" r:id="rId66"/>
    <s:sheet name="Income Taxes (Details)" sheetId="67" r:id="rId67"/>
    <s:sheet name="Income Taxes (Details 2)" sheetId="68" r:id="rId68"/>
    <s:sheet name="Income Taxes (Details 3)" sheetId="69" r:id="rId69"/>
    <s:sheet name="Income Taxes (Details 4)" sheetId="70" r:id="rId70"/>
    <s:sheet name="Defined Benefit Plans (Details)" sheetId="71" r:id="rId71"/>
    <s:sheet name="Related Party Transactions (Det"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Savings Plan (Details)" sheetId="78" r:id="rId78"/>
    <s:sheet name="Savings Plans (Details 2)" sheetId="79" r:id="rId79"/>
    <s:sheet name="Quarterly Information (Unaudi80" sheetId="80" r:id="rId80"/>
    <s:sheet name="Segment Information (Details)" sheetId="81" r:id="rId81"/>
    <s:sheet name="Segment Information (Details 2)" sheetId="82" r:id="rId82"/>
    <s:sheet name="Earnings Per Share (Details)" sheetId="83" r:id="rId83"/>
    <s:sheet name="Share-Based Compensation (Detai" sheetId="84" r:id="rId84"/>
    <s:sheet name="Share-Based Compensation (Det85" sheetId="85" r:id="rId85"/>
    <s:sheet name="Share-Based Compensation (Det86" sheetId="86" r:id="rId86"/>
    <s:sheet name="Fair Value Measurements (Detail" sheetId="87" r:id="rId87"/>
    <s:sheet name="Fair Value Measurements (Deta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Share Repurchase Program (Detai" sheetId="93" r:id="rId93"/>
    <s:sheet name="Subsequent Events (Details)" sheetId="94" r:id="rId94"/>
    <s:sheet name="SCHEDULE II VALUATION AND QUA95" sheetId="95" r:id="rId95"/>
  </s:sheets>
  <s:definedNames/>
  <s:calcPr calcId="124519" calcMode="auto" fullCalcOnLoad="1"/>
</s:workbook>
</file>

<file path=xl/sharedStrings.xml><?xml version="1.0" encoding="utf-8"?>
<sst xmlns="http://schemas.openxmlformats.org/spreadsheetml/2006/main" uniqueCount="1251">
  <si>
    <t>Document and Entity Information - USD ($)</t>
  </si>
  <si>
    <t>12 Months Ended</t>
  </si>
  <si>
    <t>Jan. 30, 2016</t>
  </si>
  <si>
    <t>Mar. 21, 2016</t>
  </si>
  <si>
    <t>Aug. 01, 2015</t>
  </si>
  <si>
    <t>Document and Entity Information</t>
  </si>
  <si>
    <t>Entity Registrant Name</t>
  </si>
  <si>
    <t>GUESS INC</t>
  </si>
  <si>
    <t>Trading Symbol</t>
  </si>
  <si>
    <t>GES</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Other assets</t>
  </si>
  <si>
    <t>Total assets</t>
  </si>
  <si>
    <t>Current liabilities:</t>
  </si>
  <si>
    <t>Current portion of capital lease obligation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4)</t>
  </si>
  <si>
    <t xml:space="preserve"> </t>
  </si>
  <si>
    <t>Stockholders’ equity:</t>
  </si>
  <si>
    <t>Preferred stock, $.01 par value. Authorized 10,000,000 shares; no shares issued and outstanding</t>
  </si>
  <si>
    <t>Common stock, $.01 par value. Authorized 150,000,000 shares; issued 140,028,937 and 139,559,000 shares, outstanding 83,833,937 and 85,323,154 shares, as of January 30, 2016 and January 31, 2015, respectively</t>
  </si>
  <si>
    <t>Paid-in capital</t>
  </si>
  <si>
    <t>Retained earnings</t>
  </si>
  <si>
    <t>Accumulated other comprehensive loss</t>
  </si>
  <si>
    <t>Treasury stock, 56,195,000 and 54,235,846 shares as of January 30, 2016 and January 31, 2015, respectively</t>
  </si>
  <si>
    <t>Guess, Inc. stockholders’ equity</t>
  </si>
  <si>
    <t>Nonredeemable 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Feb. 01, 2014</t>
  </si>
  <si>
    <t>Income Statement [Abstract]</t>
  </si>
  <si>
    <t>Product sales</t>
  </si>
  <si>
    <t>Net royalties</t>
  </si>
  <si>
    <t>Net revenue</t>
  </si>
  <si>
    <t>Cost of product sales</t>
  </si>
  <si>
    <t>Gross profit</t>
  </si>
  <si>
    <t>Selling, general and administrative expenses</t>
  </si>
  <si>
    <t>Restructuring charges</t>
  </si>
  <si>
    <t>Earnings from operations</t>
  </si>
  <si>
    <t>Other income (expense):</t>
  </si>
  <si>
    <t>Interest expense</t>
  </si>
  <si>
    <t>Interest income</t>
  </si>
  <si>
    <t>Other income, net</t>
  </si>
  <si>
    <t>Total other incom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18):</t>
  </si>
  <si>
    <t>Basic (in dollars per share)</t>
  </si>
  <si>
    <t>Diluted (in dollars per share)</t>
  </si>
  <si>
    <t>Weighted average common shares outstanding attributable to common stockholders (Note 18):</t>
  </si>
  <si>
    <t>Basic (in shares)</t>
  </si>
  <si>
    <t>Diluted (in shares)</t>
  </si>
  <si>
    <t>Dividends declared per common share (in dollars per share)</t>
  </si>
  <si>
    <t>CONSOLIDATED STATEMENTS OF COMPREHENSIVE INCOME (LOSS) - USD ($) $ in Thousands</t>
  </si>
  <si>
    <t>Statement of Comprehensive Income [Abstract]</t>
  </si>
  <si>
    <t>Foreign currency translation adjustment</t>
  </si>
  <si>
    <t>Losses arising during the period</t>
  </si>
  <si>
    <t>Reclassification to net earnings for losses realized</t>
  </si>
  <si>
    <t>Derivative financial instruments designated as cash flow hedges</t>
  </si>
  <si>
    <t>Gains arising during the period</t>
  </si>
  <si>
    <t>Less income tax effect</t>
  </si>
  <si>
    <t>Reclassification to net earnings for (gains) losses realized</t>
  </si>
  <si>
    <t>Marketable securities</t>
  </si>
  <si>
    <t>Reclassification to net earnings for gains realized</t>
  </si>
  <si>
    <t>Defined benefit plans</t>
  </si>
  <si>
    <t>Actuarial gains (losses)</t>
  </si>
  <si>
    <t>Plan amendment</t>
  </si>
  <si>
    <t>Foreign currency and other adjustments</t>
  </si>
  <si>
    <t>Actuarial loss amortization</t>
  </si>
  <si>
    <t>Prior service (credit) cost amortization</t>
  </si>
  <si>
    <t>Curtailment</t>
  </si>
  <si>
    <t>Total comprehensive income (loss)</t>
  </si>
  <si>
    <t>Less comprehensive income attributable to noncontrolling interests:</t>
  </si>
  <si>
    <t>Amounts attributable to noncontrolling interests</t>
  </si>
  <si>
    <t>Comprehensive income (loss) attributable to Guess, Inc.</t>
  </si>
  <si>
    <t>CONSOLIDATED STATEMENTS OF STOCKHOLDERS' EQUITY - USD ($)</t>
  </si>
  <si>
    <t>Total</t>
  </si>
  <si>
    <t>Common Stock</t>
  </si>
  <si>
    <t>Paid-in Capital</t>
  </si>
  <si>
    <t>Retained Earnings</t>
  </si>
  <si>
    <t>Accumulated Other Comprehensive Income (Loss)</t>
  </si>
  <si>
    <t>Treasury Stock</t>
  </si>
  <si>
    <t>Nonredeemable Noncontrolling Interests</t>
  </si>
  <si>
    <t>Balance at Feb. 02, 2013</t>
  </si>
  <si>
    <t>Stock (in shares) at Feb. 02, 2013</t>
  </si>
  <si>
    <t>Increase (Decrease) in Stockholders' Equity</t>
  </si>
  <si>
    <t>Gain on derivative financial instruments designated as cash flow hedges</t>
  </si>
  <si>
    <t>Loss on marketable securities</t>
  </si>
  <si>
    <t>Actuarial valuation gain (loss) and related amortization, plan amendment, curtailment and prior service (credit) cost amortization on defined benefit plans</t>
  </si>
  <si>
    <t>Issuance of common stock under stock compensation plans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Share repurchases (in shares)</t>
  </si>
  <si>
    <t>Share repurchases</t>
  </si>
  <si>
    <t>Noncontrolling interest capital distribution</t>
  </si>
  <si>
    <t>Redeemable noncontrolling interest redemption value adjustment</t>
  </si>
  <si>
    <t>Balance at Feb. 01, 2014</t>
  </si>
  <si>
    <t>Stock (in shares) at Feb. 01, 2014</t>
  </si>
  <si>
    <t>Balance at Jan. 31, 2015</t>
  </si>
  <si>
    <t>Stock (in shares) at Jan. 31, 2015</t>
  </si>
  <si>
    <t>Treasury stock (in shares) at Jan. 31, 2015</t>
  </si>
  <si>
    <t>Balance at Jan. 30, 2016</t>
  </si>
  <si>
    <t>Stock (in shares) at Jan. 30, 2016</t>
  </si>
  <si>
    <t>Treasury stock (in shares) at Jan. 30, 2016</t>
  </si>
  <si>
    <t>CONSOLIDATED STATEMENTS OF CASH FLOWS - USD ($) $ in Thousands</t>
  </si>
  <si>
    <t>Cash flows from operating activities:</t>
  </si>
  <si>
    <t>Adjustments to reconcile net earnings to net cash provided by operating activities:</t>
  </si>
  <si>
    <t>Depreciation and amortization of property and equipment</t>
  </si>
  <si>
    <t>Amortization of intangible assets</t>
  </si>
  <si>
    <t>Share-based compensation expense</t>
  </si>
  <si>
    <t>Unrealized forward contract gains</t>
  </si>
  <si>
    <t>Deferred income taxes</t>
  </si>
  <si>
    <t>Net (gain) loss on disposition of long-term assets and property and equipment</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Changes in other assets</t>
  </si>
  <si>
    <t>Proceeds from maturity and sale of investments</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capital lease obligations and borrowings</t>
  </si>
  <si>
    <t>Dividends paid</t>
  </si>
  <si>
    <t>Noncontrolling interest capital contributions</t>
  </si>
  <si>
    <t>Noncontrolling interest capital distributions</t>
  </si>
  <si>
    <t>Issuance of common stock, net of tax withholdings on vesting of stock awards</t>
  </si>
  <si>
    <t>Excess tax benefits from share-based compensation</t>
  </si>
  <si>
    <t>Purchase of treasury stock</t>
  </si>
  <si>
    <t>Net cash used in financing activities</t>
  </si>
  <si>
    <t>Effect of exchange rates on cash and cash equivalents</t>
  </si>
  <si>
    <t>Net change in cash and cash equivalents</t>
  </si>
  <si>
    <t>Cash and cash equivalents at the beginning of the year</t>
  </si>
  <si>
    <t>Cash and cash equivalents at the end of the year</t>
  </si>
  <si>
    <t>Supplemental cash flow data:</t>
  </si>
  <si>
    <t>Interest paid</t>
  </si>
  <si>
    <t>Income taxes paid</t>
  </si>
  <si>
    <t>Description of the Business and Summary of Significant Accounting Policies and Practices</t>
  </si>
  <si>
    <t>Organization, Consolidation and Presentation of Financial Statements [Abstract]</t>
  </si>
  <si>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licensees and distributors. Fiscal Year The Company operates on a 52 / 53 -week fiscal year calendar, which ends on the Saturday nearest to January 31 of each year. All references herein to “fiscal 2016 ,” “fiscal 2015 ” and “fiscal 2014 ” represent the results of the 52 -week fiscal years ended January 30, 2016 , January 31, 2015 and February 1, 2014 , respectively. References to “fiscal 2017 ” represent the 52 -week fiscal year ending January 28, 2017. Reclassifications The Company has made certain reclassifications to the consolidated financial statements and related disclosures for the years ended January 31, 2015 and February 1, 2014 to conform to current period presentation. These reclassifications had no impact on previously reported results from operations or net cash provided by operating activities. Principles of Consolidation The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ccounts receivable allowances, sales retur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Europe , Asia , Americas Wholesale and Licensing . In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wholesale, retail and e-commerc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Information regarding these segments is summarized in Note 17 . 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 Net Royalty Revenue Royalty revenue is based upon a percentage, as defined in the underlying agreement, of the licensee’s actual net sales or minimum net sales, whichever is greater. The Company may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 As of January 30, 2016 , the Company had $14.0 million and $ 16.0 million of deferred royalties included in accrued expenses and other long-term liabilities, respectively. This compares to $15.1 million and $ 30.0 million of deferred royalties included in accrued expenses and other long-term liabilities, respectively, at January 31, 2015 . Gift Cards Gift card breakage is income recognized due to the non-redemption of a portion of gift cards sold by the Company for which a liability was recorded in prior periods. Gifts cards are mainly used in the U.S. and Canada. The Company issues gift cards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4% and 4.6%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6 , fiscal 2015 and fiscal 2014 , the Company recognized $0.5 million , $1.1 million and $0.8 million of gift card breakage to revenue, respectively. Any future revisions to the estimated breakage rate may result in changes in the amount of breakage income recognized in future periods. Loyalty Programs The Company launched customer loyalty programs primarily in North America for its GUESS? factory outlet, G by GUESS, GUESS? and MARCIANO stores . Under the programs, customers accumulate points based on purchase activity. Once a loyalty program member achieves a certain point level, the member earns awards that may only be redeemed for merchandise. In all of the programs,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4.6 million and $4.5 million as of January 30, 2016 and January 31, 2015 , respectively. Future revisions to the estimated liability may result in changes to net revenue . Classification of Certain Costs and Expenses The Company includes inbound freight charges, purchasing costs and related overhead, retail store occupancy costs, including rent and depreciation, and a portion of the Company’s distribution costs related to its retail business in cost of product sales. Distribution costs related primarily to the wholesale business are included in selling, general and administrative (“SG&amp;A”) expenses and amounted to $24.2 million , $28.8 million and $31.7 million for fiscal 2016 , fiscal 2015 and fiscal 2014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Advertising and Marketing Costs The Company expenses the cost of advertising as incurred. Advertising and marketing expenses charged to operations for fiscal 2016 , fiscal 2015 and fiscal 2014 were $31.6 million , $40.0 million and $45.0 million ,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expected life and forfeiture rat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Compensation expense for nonvested stock options and stock awards/units is recognized on a straight-line basis over the vesting period. In addition, the Company has granted certain nonvested stock awards/units and stock options that require the recipient to achieve certain minimum performance targets in order for these awards to vest. Vesting is also subject to continued service requirements through the vesting date. If the minimum performance targets are not expec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are considered contingently returnable as a result of certain service conditions. Compensation expense for these restricted stock units i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by $37.7 million , from an accumulated foreign currency translation loss of $124.4 million as of January 31, 2015 to an accumulated foreign currency translation loss of $162.1 million as of January 30, 2016 . Foreign Currency Transaction Gains and Losses Transaction gains and losses that arise from exchange rate fluctuations on transactions denominated in a currency other than the functional currency, including gains and losses on foreign currency contracts (see below), are included in the consolidated statements of income. Net foreign currency transaction gains included in the determination of net earnings were $10.0 million , $13.8 million and $6.3 million for fiscal 2016 , fiscal 2015 and fiscal 2014 , respectively. Derivatives Foreign Exchange Currency Contracts The Company operates in foreign countries, which exposes it to market risk associated with foreign currency exchange rate fluctuations.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as part of other income and expense. Interest Rate Swap Agreements The Company is exposed to interest rate risk on its floating-rate debt. The Company has entered into an interest rate swap agreement to effectively convert its floating-rate debt to a fixed-rate basis. The principal objective of this contract is to eliminate or reduce the variability of the cash flows in interest payments associated with the Company’s floating-rate capital lease obligation, thus reducing the impact of interest rate changes on future interest payment cash flows. As of January 30, 2016, this agreement was not designated as a hedge for accounting purposes. Changes in the fair value of interest rate swap agreements not designated as hedging instruments are reported in net earnings as part of other income and expens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Earnings Per Share Basic earnings per share represents net earnings attributable to common stockholders divided by the weighted average number of common shares outstanding during the period. The weighted average number of common shares outstanding does not include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Comprehensive Income (Loss) Comprehensive income (loss) consists of net earnings, foreign currency translation adjustments, the effective portion of the change in the fair value of cash flow hedges, unrealized gains or losses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loss). Cash and Cash Equivalents Cash and cash equivalents consist of cash on hand and marketable securities with original maturities of three months or less. 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currently accounts for its investment securities as available-for-sale. There were minimal investment securities included in other assets in the Company’s consolidated balance sheet as of January 30, 2016 . The Company periodically evaluates investment securities for 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a diversified money market fund. The money market fund is AAA rated by national credit rating agencies and is generally comprised of high-quality, liquid investments.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January 30, 2016 , approximately 55% of the Company’s total net trade accounts receivable and 70%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the Americas and Asia, and their ability to pay amounts due to the Company may be dependent on the prevailing economic conditions of their geographic region. However, such credit risk is considered limited due to the Company’s large customer base. Management performs regular evaluations concerning the ability of its customers to satisfy their obligations and records a provision for doubtful accounts based on these evaluations. The Company’s credit losses for the periods presented were immaterial and did not significantly exceed management’s estimates. The Company’s two largest wholesale customers accounted for approximately 3.4% , 3.6% and 3.3% of the Company’s consolidated net revenue in fiscal 2016 , fiscal 2015 and fiscal 2014 , respectively. Inventories 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 Depreciation and Amortization Depreciation and amortization of property and equipment, which includes depreciation of the property under the capital lease, and purchased intangibles are provided using the straight-line method over the following useful lives: Building and building improvements including properties under capital lease 10 to 39 years Land improvements 5 years Furniture, fixtures and equipment 2 to 10 years Purchased intangibles 4 to 20 years Leasehold improvements are amortized over the lesser of the estimated useful life of the asset or the term of the lease, unless the renewal is reasonably assured. Construction in progress is not depreciated until the related asset is completed and placed in service. Long-Lived Assets 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one year in their current condition, or sooner as changes in circumstances require. The Company believes that waiting one year allows a retail location to reach a maturity level where a more comprehensive analysis of financial performance can be performed. The Company evaluates impairment risk for retail locations in new markets, where the Company is in the early stages of establishing its presence, once the locations have been opened for at least two years . The Company believes that waiting two years allows for brand awareness to be established. The Company also evaluates impairment risk for retail locations that are expected to be closed in the foreseeable future.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tail locations are based on management’s estimates of future cash flows over the remaining lease period or expected life, if shorter. For expected retail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 . See Note 5 for further details on asset impairments.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and Americas Wholesale segments and its European wholesale and European retail components of its Europe segment as separate reporting units for goodwill impairment testing since each have different economic characteristics. In accordan</t>
  </si>
  <si>
    <t>New Accounting Guidance</t>
  </si>
  <si>
    <t>New Accounting Pronouncements and Changes in Accounting Principles [Abstract]</t>
  </si>
  <si>
    <t>New Accounting Guidance Changes in Accounting Policies In April 2014, the Financial Accounting Standards Board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e Company adopted this guidance effective February 1, 2015. The adoption of this guidance did not have a material impact on the Company’s consolidated financial statements for the fiscal year ended January 30, 2016 .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e Company elected to early adopt this guidance in the fourth quarter of fiscal 2016. The adoption of this guidance did not impact the Company’s consolidated financial statements or related disclosures. In November 2015, the FASB issued authoritative guidance to simplify the presentation of deferred income taxes by requiring that all deferred tax liabilities and assets be classified as long-term on the balance sheet . The Company elected to early adopt this guidance in the fourth quarter of fiscal 2016 and accordingly has classified its net deferred tax assets as long-term in its consolidated balance sheets as of January 30, 2016 and January 31, 2015 .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In March 2016, the FASB issued additional authoritative guidance to provide clarification on principal versus agent considerations included within the new revenue recognition standard. The standard (including the clarification guidance issued in March 2016)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February 2015, the FASB issued authoritative guidance which modifies existing consolidation guidance for reporting organizations that are required to evaluate whether they should consolidate certain legal entities. This guidance is effective for fiscal periods beginning after December 15, 2015, which will be the Company’s first quarter of fiscal 2017, and allows for either full retrospective or modified retrospective adoption, with early adoption permitted. The adoption of this guidance is not expected to have a material impact on the Company’s consolidated financial statements or related disclosures. In April 2015, the FASB issued authoritative guidance to simplify the presentation of debt issuance costs by requiring such costs to be presented as a deduction from the corresponding debt liability. This guidance is effective for fiscal years beginning after December 15, 2015, which will be the Company’s first quarter of fiscal 2017, and requires retrospective adoption, with early adoption permitted. The adoption of this guidance is not expected to have a material impact on the Company’s consolidated financial statements or related disclosures. In April 2015, the FASB issued authoritative guidance which would permit an entity to measure its defined benefit plan assets and obligations using the calendar month-end that is closest to the entity’s fiscal period-end for interim and annual periods. This guidance is effective for fiscal years beginning after December 15, 2015, which will be the Company’s first quarter of fiscal 2017, and requires prospective adoption, with early adoption permitted. This guidance is not expected to impact the Company’s consolidated financial statements or related disclosures. In April 2015, the FASB issued authoritative guidance which provides clarification on accounting for cloud computing arrangements which include a software license. This guidance is effective for fiscal years beginning after December 15, 2015, which will be the Company’s first quarter of fiscal 2017, and allows for either prospective or retrospective adoption, with early adoption permitted. The adoption of this guidance is not expected to have a material impact on the Company’s consolidated financial statements or related disclosure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September 2015, the FASB issued authoritative guidance that eliminates the requirement for an acquirer in a business combination to account for measurement-period adjustments retrospectively. This guidance is effective for fiscal years beginning after December 15, 2015, which will be the Company’s first quarter of fiscal 2017,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t>
  </si>
  <si>
    <t>Accounts Receivable</t>
  </si>
  <si>
    <t>Receivables [Abstract]</t>
  </si>
  <si>
    <t>Accounts Receivable Accounts receivable is summarized as follows (in thousands): Jan 30, 2016 Jan 31, 2015 Trade $ 222,972 $ 229,618 Royalty 16,443 10,118 Other 16,493 8,389 255,908 248,125 Less allowances 33,549 31,920 $ 222,359 $ 216,205 Accounts receivable consists of trade receivables relating primarily to the Company’s wholesale business in Europe, and to a lesser extent, to its wholesale businesses in the Americas and Asia, royalty receivables relating to its licensing operation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Jan 30, 2016 Jan 31, 2015 Raw materials $ 2,043 $ 4,548 Work in progress 92 77 Finished goods 309,569 314,453 $ 311,704 $ 319,078 The above balances include an allowance to write down inventories to the lower of cost or market of $15.9 million and $19.7 million as of January 30, 2016 and January 31, 2015 , respectively.</t>
  </si>
  <si>
    <t>Property and Equipment</t>
  </si>
  <si>
    <t>Property, Plant and Equipment [Abstract]</t>
  </si>
  <si>
    <t>Property and Equipment Property and equipment is summarized as follows (in thousands): Jan 30, 2016 Jan 31, 2015 Land and land improvements $ 2,750 $ 2,866 Building and building improvements 29,501 3,471 Leasehold improvements 354,524 386,374 Furniture, fixtures and equipment 343,537 356,960 Construction in progress 7,307 11,417 Properties under capital lease 18,421 19,190 756,040 780,278 Less accumulated depreciation and amortization 500,696 520,754 $ 255,344 $ 259,524 During the fourth quarter of fiscal 2016, the Company purchased , for approximately $28.8 million , the facility that houses its U.S. distribution center. Construction in progress represents the costs associated with the construction in progress of leasehold improvements to be used in the Company’s operations, primarily for new and remodeled stores in retail operations. No interest costs were capitalized related to construction in progress during fiscal 2016 , fiscal 2015 and fiscal 2014 . The accumulated depreciation and amortization related to the property under the capital lease was approximately $6.2 million and $5.8 million as of January 30, 2016 and January 31, 2015 , respectively, and was included in depreciation expense when recognized. See Notes 8 and 14 for information regarding the associated capital lease obligations. Impairment The Company recorded impairment charges of $2.3 million , $24.8 million and $8.8 million for fiscal 2016 , fiscal 2015 and fiscal 2014 , respectively. The impairment charges related primarily to the impairment of certain retail locations in North America and Europe resulting from under-performance and expected store closures during each of the respective periods. These impairment charges, which exclude impairment charges incurred during fiscal 2014 related to restructuring activities, were included in SG&amp;A expenses in the Company’s consolidated statements of income for each of the respective periods. Refer to Note 9 for more information regarding impairment charges related to restructuring activities. Impairments to long-lived assets are summarized as follows (in thousands): Jan 30, 2016 Jan 31, 2015 Aggregate carrying value of all long-lived assets impaired $ 2,469 $ 26,106 Less impairment charges 2,287 24,766 Aggregate remaining fair value of all long-lived assets impaired $ 182 $ 1,340 The Company’s impairment evaluations included testing of 122 retail locations and 179 retail locations during fiscal 2016 and fiscal 2015 , respectively, which were deemed to have impairment indicators. The Company concluded that 22 retail locations and 139 retail locations, respectively, were determined to be impaired, as the carrying amounts of the assets exceeded their estimated fair values (determined based on discounted cash flows) at each of the respective dates. Refer to Note 1 for a description of other assumptions that management considers in estimating the future discounted cash flows. If actual results are not consistent with the assumptions and judgments used in estimating future cash flows and asset fair values, there may be additional exposure to future impairment losses that could be material to the Company’s results of operations.</t>
  </si>
  <si>
    <t>Goodwill and Intangible Assets</t>
  </si>
  <si>
    <t>Goodwill and Intangible Assets Disclosure [Abstract]</t>
  </si>
  <si>
    <t>Goodwill and Intangible Assets Goodwill activity is summarized by business segment as follows (in thousands): Americas Retail Europe Americas Wholesale Total Goodwill balance at February 1, 2014 $ 1,840 $ 27,167 $ 9,985 $ 38,992 Adjustments: Disposal — (113 ) — (113 ) Translation adjustments (91 ) (4,639 ) (16 ) (4,746 ) Goodwill balance at January 31, 2015 1,749 22,415 9,969 34,133 Adjustments: Acquisition — 269 — 269 Translation adjustments (56 ) (925 ) (9 ) (990 ) Goodwill balance at January 30, 2016 $ 1,693 $ 21,759 $ 9,960 $ 33,412 The Company has no accumulated impairment related to goodwill. From time-to-time, the Company may acquire certain retail locations from its licensees which may result in the recognition of goodwill or other intangible assets. During fiscal 2016, the Company recognized goodwill of approximately $0.3 million related to the acquisition of a retail location from one of its European licensees. Other intangible assets as of January 30, 2016 consisted primarily of lease and license acquisition costs related to European acquisitions. Gross intangible assets were $29.6 million and $32.0 million as of January 30, 2016 and January 31, 2015 , respectively. The accumulated amortization of intangible assets with finite useful lives was $22.3 million for each of the years ended January 30, 2016 and January 31, 2015 . For these assets, amortization expense over the next five years is expected to be approximately $1.4 million in fiscal 2017 , $1.2 million in fiscal 2018 , $0.9 million in fiscal 2019 , $0.7 million in fiscal 2020 and $0.6 million in fiscal 2021 .</t>
  </si>
  <si>
    <t>Accrued Expenses</t>
  </si>
  <si>
    <t>Payables and Accruals [Abstract]</t>
  </si>
  <si>
    <t>Accrued Expenses Accrued expenses are summarized as follows (in thousands): Jan 30, 2016 Jan 31, 2015 Accrued compensation and benefits $ 58,861 $ 55,775 Sales and use taxes, property taxes and other indirect taxes 25,504 20,874 Deferred royalties and other revenue 14,252 15,490 Store credits, loyalty and gift cards 10,768 9,745 Professional and legal fees 10,548 4,988 Advertising 9,578 9,368 Retail sales returns allowance 2,445 2,113 Construction costs 2,276 5,376 Accrued rent 1,461 2,378 Restructuring charges — 276 Other 9,837 14,111 $ 145,530 $ 140,494</t>
  </si>
  <si>
    <t>Borrowings and Capital Lease Obligations</t>
  </si>
  <si>
    <t>Debt Disclosure [Abstract]</t>
  </si>
  <si>
    <t>Borrowings and Capital Lease Obligations Borrowings and capital lease obligations are summarized as follows (in thousands): Jan 30, 2016 Jan 31, 2015 European capital lease, maturing quarterly through May 2016 $ 4,024 $ 5,745 Other 2,318 1,968 6,342 7,713 Less current installments 4,024 1,548 Long-term debt and capital lease obligations $ 2,318 $ 6,165 Capital Lease The Company leases a building in Florence, Italy under a capital lease which provides for minimum lease payments through May 1, 2016 . As of January 30, 2016 , the capital lease obligation was $4.0 million . The Company entered into a separate interest rate swap agreement designated as a non-hedging instrument that resulted in a swap fixed rate of 3.55% . This interest rate swap agreement matures on February 1, 2016 and converts the nature of the capital lease obligation from Euribor floating-rate debt to fixed-rate debt. The fair value of the interest rate swap liability was minimal as of January 30, 2016 . Credit Facilities On June 23, 2015, the Company entered into a five -year senior secured asset-based revolving credit facility with Bank of America, N.A. and the other lenders party thereto (the “Credit Facility”). The Credit Facility provides for a borrowing capacity in an amount up to $150 million , including a Canadian sub-facility up to $50 million , subject to a borrowing base. Based on applicable accounts receivable, inventory and eligible cash balances as of January 30, 2016 , the Company could have borrowed up to approximately $148 million under the Credit Facility. The Credit Facility has an option to expand the borrowing capacity by up to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The Credit Facility replaced the Company’s previous $300 million credit facility, which was scheduled to mature in July 2016 . No principal or interest was outstanding or accrued and unpaid under the prior credit facility on its termination date.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January 30, 2016 , the Company had $1.7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if the borrowing capacity falls below certain levels.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January 30, 2016 , the Company could have borrowed up to $83.3 million under these agreements. As of January 30, 2016 , the Company had no outstanding borrowings and $0.7 million in outstanding documentary letters of credit under these agreements. The agreements are denominated primarily in euros and provide for annual interest rates ranging from 0.4% to 6.8% . The maturities of any short-term borrowings under these arrangements are generally linked to the credit terms of the underlying accounts receivable that secure the borrowings. With the exception of one facility for up to $37.9 million that has a minimum net equity requirement, there are no other financial ratio covenants. Other From time-to-time, the Company will obtain other financing in foreign countries for working capital to finance its local operations. Maturities of capital lease obligations and debt as of January 30, 2016 are as follows (in thousands): Capital Lease Debt Total Fiscal 2017 $ 4,024 $ — $ 4,024 Fiscal 2018 — — — Fiscal 2019 — 492 492 Fiscal 2020 — 1,001 1,001 Fiscal 2021 — 825 825 Thereafter — — — Total $ 4,024 $ 2,318 $ 6,342</t>
  </si>
  <si>
    <t>Restructuring Charges</t>
  </si>
  <si>
    <t>Restructuring and Related Activities [Abstract]</t>
  </si>
  <si>
    <t>Restructuring Charges During the first quarter of fiscal 2014, the Company implemented plans to streamline its structure and reduce expenses in both Europe and North America. During the second quarter of fiscal 2014, the Company expanded these plans to include the consolidation and streamlining of certain operations in Europe and Asia. The Company incurred total restructuring charges of $12.4 million under these plans related primarily to severance, impairment and lease termination costs during fiscal 2014. There were no restructuring charges incurred during fiscal 2016 and fiscal 2015 related to these plans. The Company does not expect future cash-related charges to be incurred as the actions under these plans were substantially completed during fiscal 2014. As of January 30, 2016 , there were no amounts included in accrued expenses related to these restructuring activities as the Company completed payments for the remaining anticipated costs during fiscal 2016 . At January 31, 2015, the Company had a balance of approximately $0.3 million in accrued expenses related to these restructuring activities. The following table summarizes restructuring activities related primarily to severance during fiscal 2016 and fiscal 2015 (in thousands): Total Balance at February 1, 2014 $ 4,578 Cash payments (2,952 ) Foreign currency and other adjustments (1,350 ) Balance at January 31, 2015 $ 276 Cash payments (172 ) Foreign currency and other adjustments (104 ) Balance at January 30, 2016 $ — Recent Developments In March 2016, the Company initiated a global cost reduction and restructuring plan to better align our global cost and organizational structure with our current strategic initiatives. Refer to Note 23 for further information on this restructuring plan.</t>
  </si>
  <si>
    <t>Comprehensive Income (Loss)</t>
  </si>
  <si>
    <t>Stockholders' Equity Note [Abstract]</t>
  </si>
  <si>
    <t>Comprehensive Income (Loss) The changes in accumulated other comprehensive income (loss), net of related income taxes, for fiscal 2016 , fiscal 2015 and fiscal 2014 are as follows (in thousands): Foreign Currency Translation Adjustment Derivative Financial Instruments Designated as Cash Flow Hedges Marketable Securities Defined Benefit Plans Total Balance at February 2, 2013 $ 10,618 $ (1,782 ) $ 110 $ (11,407 ) $ (2,461 ) Gains (losses) arising during the period (17,838 ) 4,092 (7 ) 3,815 (9,938 ) Reclassification to net earnings for (gains) losses realized 217 (2,423 ) — 804 (1,402 ) Net other comprehensive income (loss) (17,621 ) 1,669 (7 ) 4,619 (11,340 ) Balance at February 1, 2014 $ (7,003 ) $ (113 ) $ 103 $ (6,788 ) $ (13,801 ) Gains (losses) arising during the period (114,566 ) 6,734 (52 ) (6,356 ) (114,240 ) Reclassification to net earnings for (gains) losses realized — 536 (54 ) 494 976 Net other comprehensive income (loss) (114,566 ) 7,270 (106 ) (5,862 ) (113,264 )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 Details on reclassifications out of accumulated other comprehensive income (loss) to net earnings during fiscal 2016 , fiscal 2015 and fiscal 2014 are as follows (in thousands): Location of (Gain) Loss Reclassified from Accumulated OCI into Earnings Year Ended Year Ended Year Ended Foreign currency translation adjustment: Liquidation of investment in a foreign entity $ — $ — $ 217 Restructuring charges — — 217 Derivative financial instruments designated as cash flow hedges: Foreign exchange currency contracts (8,314 ) 272 (3,050 ) Cost of product sales Foreign exchange currency contracts (833 ) (165 ) (9 ) Other income/expense Less income tax effect 1,298 429 636 Income tax expense (7,849 ) 536 (2,423 ) Marketable securities: Available-for-sale securities — (87 ) — Other income/expense Less income tax effect — 33 — Income tax expense — (54 ) — Defined benefit plans: Actuarial loss amortization 924 1,002 1,108 (1) Prior service (credit) cost amortization (97 ) (233 ) 194 (1) Curtailment (1,651 ) — — (1) Less income tax effect 367 (275 ) (498 ) Income tax expense (457 ) 494 804 Total reclassifications during the period $ (8,306 ) $ 976 $ (1,402 ) ________________________________________________________________________ (1) These accumulated other comprehensive income (loss) components are included in the computation of net periodic defined benefit pension cost. Refer to Note 12 for further information.</t>
  </si>
  <si>
    <t>Income Taxes</t>
  </si>
  <si>
    <t>Income Tax Disclosure [Abstract]</t>
  </si>
  <si>
    <t>Income Taxes Income tax expense (benefit) is summarized as follows (in thousands): Year Ended Year Ended Year Ended Jan 30, 2016 Jan 31, 2015 Feb 1, 2014 Federal: Current $ 23,618 $ 37,802 $ 61,239 Deferred 4,038 (8,566 ) (20,294 ) State: Current 3,864 6,242 6,202 Deferred (296 ) (3,262 ) (1,627 ) Foreign: Current 14,259 9,756 25,611 Deferred (3,019 ) 3,852 4,117 Total $ 42,464 $ 45,824 $ 75,248 Except where required by U.S. tax law, no provision was made for U.S. income taxes on the undistributed earnings of the foreign subsidiaries as the Company intends to utilize those earnings in the foreign operations for an indefinite period of time or repatriate such earnings only when tax-effective to do so. That portion of accumulated undistributed earnings of foreign subsidiaries as of January 30, 2016 and January 31, 2015 was approximately $797 million and $772 million , respectively. Actual income tax expense differs from expected income tax expense obtained by applying the statutory federal income tax rate to earnings before income taxes as follows (in thousands): Year Ended Year Ended Year Ended Jan 30, 2016 Jan 31, 2015 Feb 1, 2014 Computed “expected” tax expense $ 44,547 $ 50,053 $ 81,536 State taxes, net of federal benefit 2,320 1,937 2,974 Non-U.S. tax expense less than federal statutory tax rate (1) (6,991 ) (5,955 ) (11,260 ) Valuation reserve (2) 3,024 3,284 1,085 Unrecognized tax benefit 1,123 471 6,856 Prior year tax adjustments (2,944 ) (2,955 ) (3,489 ) Other 1,385 (1,011 ) (2,454 ) Total $ 42,464 $ 45,824 $ 75,248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 (2) Amounts relate primarily to net operating losses in emerging markets in Asia and South America for which have full valuation reserves. Total income tax expense (benefit) is allocated as follows (in thousands): Year Ended Year Ended Year Ended Jan 30, 2016 Jan 31, 2015 Feb 1, 2014 Operations $ 42,464 $ 45,824 $ 75,248 Stockholders’ equity 4,668 (660 ) 3,673 Total income tax expense $ 47,132 $ 45,164 $ 78,921 The tax effects of the components of other comprehensive income (loss) are allocated as follows (in thousands): Year Ended Year Ended Year Ended Jan 30, 2016 Jan 31, 2015 Feb 1, 2014 Derivative financial instruments designated as cash flow hedges $ 559 $ 721 $ 237 Marketable securities (7 ) (61 ) (4 ) Defined benefit plans 2,972 (2,335 ) 2,963 Total income tax expense (benefit) $ 3,524 $ (1,675 ) $ 3,196 Total earnings before income tax expense and noncontrolling interests are comprised of the following (in thousands): Year Ended Year Ended Year Ended Jan 30, 2016 Jan 31, 2015 Feb 1, 2014 Domestic operations $ 90,141 $ 98,036 $ 140,153 Foreign operations 37,138 44,972 92,806 Earnings before income tax expense and noncontrolling interests $ 127,279 $ 143,008 $ 232,959 The tax effects of temporary differences that give rise to significant portions of deferred tax assets and deferred tax liabilities as of January 30, 2016 and January 31, 2015 are presented below (in thousands): Jan 30, 2016 Jan 31, 2015 Deferred tax assets: Defined benefit plans $ 20,654 $ 23,901 Deferred compensation 14,729 12,416 Rent expense 12,545 12,672 Deferred income 10,923 15,953 Net operating losses 8,460 6,122 Lease incentives 6,865 6,179 Bad debt reserve 4,515 5,175 Accrued bonus 2,956 1,342 Uniform capitalization 1,929 1,927 Excess of book over tax depreciation/amortization — 1,667 Other 23,538 15,453 Total deferred tax assets 107,114 102,807 Deferred tax liabilities: Excess of tax over book depreciation/amortization (4,259 ) — Goodwill amortization (3,629 ) (3,627 ) Other (5,029 ) (3,872 ) Valuation allowance (10,584 ) (7,501 ) Net deferred tax assets $ 83,613 $ 87,807 During the fourth quarter of fiscal 2016, the Company adopted authoritative guidance which simplifies the presentation of deferred income taxes by requiring that all deferred tax liabilities and assets be classified as long-term on the balance sheet , and accordingly, the above net deferred tax assets have been classified as long-term in the Company’s consolidated balance sheets as of January 30, 2016 and January 31, 2015 . As a result of the adoption of this new guidance, the Company reclassified $19.1 million from current to long-term as of January 31, 2015 . Based on the historical earnings of the Company and projections of future taxable earnings, management believes it is more likely than not that the results of operations will not generate sufficient taxable earnings to realize net deferred tax assets. Therefore, the Company has recorded a valuation allowance of $10.6 million , which is an in crease of $3.1 million from the prior year. As of January 30, 2016 , the Company’s U.S. and certain retail operations in Asia, Europe and Brazil had net operating loss carryforwards of $30.3 million . These are comprised of $8.1 million of operating loss carryforwards that have an unlimited carryforward life, $13.5 million of foreign operating loss carryforwards that expire between fiscal 2019 and fiscal 2025 and $8.7 million of state operating loss carryforwards that expire between fiscal 2017 and fiscal 2035 . Based on the historical earnings of these operations, management believes that it is more likely than not that some of the operations will not generate sufficient earnings to utilize all of the net operating loss. As of January 30, 2016 and January 31, 2015 , the Company had a valuation allowance of $7.9 million and $5.4 million , respectively, related to its net operating loss carryforwards. The Company and its subsidiaries are subject to U.S. federal and foreign income tax as well as income tax of multiple state and foreign local jurisdictions. From time-to-time, the Company is subject to routine income tax audits on various tax matters around the world in the ordinary course of business. Although the Company has substantially concluded all U.S. federal, foreign, state and foreign local income tax matters for years through fiscal 2009 , as of January 30, 2016 , several income tax audits were underway in multiple jurisdictions for various periods after fiscal 2009. The Company does not believe that the resolution of open matters will have a material effect on the Company’s financial position or liquidity. 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A reconciliation of the beginning and ending amount of gross unrecognized tax benefit (excluding interest and penalties) is as follows (in thousands): Year Ended Year Ended Year Ended Jan 30, 2016 Jan 31, 2015 Feb 1, 2014 Beginning balance $ 13,640 $ 10,900 $ 4,527 Additions: Tax positions related to the prior year 496 4,224 — Tax positions related to the current year 1,516 1,722 7,501 Reductions: Tax positions related to the prior year (1,650 ) (55 ) (1,128 ) Tax positions related to the current year (359 ) (91 ) — Settlements (505 ) (599 ) — Expiration of statutes of limitation (553 ) (2,461 ) — Ending balance $ 12,585 $ 13,640 $ 10,900 The amount of unrecognized tax benefit as of January 30, 2016 includes $11.1 million (net of federal benefit on state issues) which, if ultimately recognized, may reduce our future annual effective tax rate. As of January 30, 2016 and January 31, 2015 , the Company had $13.9 million and $14.4 million ,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0.6 million and $0.3 million in net income tax expense for fiscal 2016 and fiscal 2015 , respectively. There were minimal interest and penalties related to uncertain tax positions included in net income tax expense for fiscal 2014 . Total interest and penalties related to uncertain tax positions was $1.3 million and $0.7 million for the years ended January 30, 2016 and January 31, 2015 , respectively.</t>
  </si>
  <si>
    <t>Defined Benefit Plans</t>
  </si>
  <si>
    <t>Defined Benefit Pension Plans and Defined Benefit Postretirement Plans Disclosure [Abstract]</t>
  </si>
  <si>
    <t>Defined Benefit Plans The Company maintains two defined benefit plans for certain employees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fiscal 2014, the Company amended the SERP to limit the amount of eligible wages under the plan that count toward the SERP benefit for the active participant. As a result, the projected benefit obligation and unrecognized prior service cost were reduced by $4.5 million during fiscal 2014. In fiscal 2016, the SERP was amended in connection with Paul Marciano’s transition from Chief Executive Officer to Executive Chairman of the Board and Chief Creative Officer. This amendment effectively eliminated any future salary progression by finalizing compensation levels for future benefits. Mr. Marciano will continue to be eligible to receive SERP benefits in the future in accordance with the amended terms of the SERP. Subsequent to this amendment, there are no employees considered actively participating under the terms of the SERP. As a result, the Company included an actuarial gain of $11.4 million before taxes in accumulated other comprehensive income (loss) during fiscal 2016. In addition, the Company also recognized a curtailment gain of $1.7 million before taxes related to the accelerated amortization of the remaining prior service credit during fiscal 2016.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52.5 million and $53.6 million as of January 30, 2016 and January 31, 2015 , respectively, and were included in other assets in the Company’s consolidated balance sheets. As a result of changes in the value of the insurance policy investments, the Company recorded unrealized gains (losses) of $(1.8) million , $2.2 million and $3.6 million in other income and expense during fiscal 2016 , fiscal 2015 and fiscal 2014 , respectively. During fiscal 2016 , the Company also recorded realized gains of $0.7 million in other income resulting from payout on the insurance policies. The components of net periodic defined benefit pension cost to comprehensive income (loss) for fiscal 2016 , fiscal 2015 and fiscal 2014 related to the SERP are as follows (in thousands): Year Ended Year Ended Year Ended Jan 30, 2016 Jan 31, 2015 Feb 1, 2014 Interest cost $ 1,986 $ 2,289 $ 2,345 Net amortization of unrecognized prior service (credit) cost (97 ) (233 ) 194 Net amortization of actuarial losses 740 938 1,108 Curtailment gain (1,651 ) — — Net periodic defined benefit pension cost $ 978 $ 2,994 $ 3,647 Unrecognized prior service (credit) cost charged to comprehensive income (loss) $ (97 ) $ (233 ) $ 194 Unrecognized net actuarial loss charged to comprehensive income (loss) 740 938 1,108 Curtailment gain (1,651 ) — — Actuarial gains (losses) 8,707 (6,142 ) 1,751 Plan amendment — — 4,529 Related tax impact (2,945 ) 2,080 (2,963 ) Total periodic defined benefit pension cost and other charges to comprehensive income (loss) $ 4,754 $ (3,357 ) $ 4,619 Included in accumulated other comprehensive income (loss), before tax, as of January 30, 2016 and January 31, 2015 are the following amounts that have not yet been recognized in net periodic defined benefit pension cost (in thousands): Jan 30, 2016 Jan 31, 2015 Unrecognized prior service credit (1) $ — $ (1,748 ) Unrecognized net actuarial loss (1) 8,731 18,178 Total included in accumulated other comprehensive loss $ 8,731 $ 16,430 ________________________________________________________________________ (1) 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 The following chart summarizes the SERP’s funded status and the amounts recognized in the Company’s consolidated balance sheets (in thousands): Jan 30, 2016 Jan 31, 2015 Projected benefit obligation (1) $ (53,443 ) $ (61,862 ) Plan assets at fair value (2) — — Net liability $ (53,443 ) $ (61,862 ) ________________________________________________________________________ (1) The projected benefit obligation was included in accrued expenses and other long-term liabilities in the Company’s consolidated balance sheets depending on the expected timing of payments. (2) The SERP is a non-qualified pension plan and hence the insurance policies are not considered to be plan assets. Accordingly, the table above does not include the insurance policies with cash surrender values of $52.5 million and $53.6 million as of January 30, 2016 and January 31, 2015 , respectively. A reconciliation of the changes in the projected benefit obligation for fiscal 2016 and fiscal 2015 is as follows (in thousands): Projected Benefit Obligation Balance at February 1, 2014 $ 54,704 Interest cost 2,289 Actuarial losses 6,142 Payments (1,273 ) Balance at January 31, 2015 $ 61,862 Interest cost 1,986 Actuarial gains (8,707 ) Payments (1,698 ) Balance at January 30, 2016 $ 53,443 The Company assumed a discount rate of approximately 3.5% and 3.3% for the years ended January 30, 2016 and January 31, 2015 , respectively, as part of the actuarial valuation performed to calculate the projected benefit obligation disclosed above, based on the timing of cash flows expected to be made in the future to the participants, applied to high quality yield curves. In fiscal 2016, the Company amended the SERP to effectively eliminate any future salary progression by finalizing compensation levels for future benefits. Prior to the amendment, compensation levels utilized in calculating the projected benefit obligation were derived from expected future compensation as outlined in employment contracts in effect at the time. In October 2014, the Society of Actuaries (“SOA”) updated its mortality tables which reflected longer life expectancies than the previous tables. In October 2015, the SOA also issued an update to its mortality improvement scale. The Company considered these updates in developing its best estimate of the expected mortality rates for its plan participants. As of January 30, 2016 , accumulated other comprehensive income (loss) included actuarial losses of $0.2 million that are expected to be amortized and recognized as a component of net periodic defined benefit pension cost in fiscal 2017 . Aggregate benefits projected to be paid in the next five fiscal years are approximately $ 1.7 million in fiscal 2017 , $ 1.7 million in fiscal 2018 , $1.7 million in fiscal 2019 , $3.7 million in fiscal 2020 and $3.9 million in fiscal 2021 . Aggregate benefits projected to be paid in the following five fiscal years amount to $19.4 million .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The minimum investment return was 1.75% during calendar 2015 and calendar 2014.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During fiscal 2016 , the Swiss pension plan was amended to update the conversion rate for future periods. As a result, the projected benefit obligation and prior service cost were reduced by CHF 0.2 million (US $0.2 million ) during fiscal 2016 . As of January 30, 2016 and January 31, 2015 , the plan had a projected benefit obligation of CHF 15.6 million (US $15.2 million ) and CHF 13.9 million (US $15.1 million ), respectively, and plan assets held at the independent investment fiduciary of CHF 13.0 million (US $12.7 million ) and CHF 11.5 million (US $12.5 million ), respectively. The net liability of CHF 2.6 million (US $2.5 million ) and CHF 2.4 million (US $2.6 million ) was included in other long-term liabilities in the Company’s consolidated balance sheets as of January 30, 2016 and January 31, 2015 , respectively. As of January 30, 2016 and January 31, 2015 , actuarial assumptions used by the Company to calculate the projected benefit obligation and the fair value of the plans assets included discount rates of 0.55% and 0.50% , respectively, and expected returns on plan assets of 1.40% and 1.25% , respectively. During fiscal 2016 and fiscal 2015 , the Company recognized net periodic defined benefit pension cost of CHF 1.7 million (US $1.7 million ) and CHF 1.4 million (US $1.6 million ), respectively, resulting primarily from service cost. During fiscal 2016 , other comprehensive income (loss) included a pre-tax gain of approximately CHF 0.2 million (US $0.2 million ) resulting from the plan amendment which was mostly offset by pre-tax net unrealized actuarial loss and related amortization of approximately CHF 0.2 million (US $0.2 million ). The Company also included a gain from currency translation of approximately $ 0.3 million in comprehensive income (loss) during fiscal 2016 . During fiscal 2015 , the Company included pre-tax net unrealized actuarial loss and related amortization of CHF 2.5 million (US $2.8 million ) in other comprehensive income (loss). As of January 30, 2016 and January 31, 2015 , accumulated other comprehensive income (loss) included CHF 2.3 million (US $2.2 million ) and CHF 2.3 million (US $2.5 million ), respectively, related to the Swiss pension plan which consisted primarily of accumulated unrecognized net actuarial loss, net of taxes. As of January 30, 2016 , accumulated other comprehensive income (loss) included actuarial losses of CHF 0.2 million (US $0.2 million ) that are expected to be amortized and recognized as a component of net periodic defined benefit pension cost in fiscal 2017 .</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January 30, 2016 with expiration dates ranging from calendar years 2017 to 2020 . Due to excess capacity, the Company’s corporate headquarters lease was amended in August 2015 to reduce the square footage by 13,070 square feet to 341,739 square feet. The amendment also provided for a corresponding pro-rata reduction in aggregate rent, common area maintenance charges and property tax expense due to the lower square footage. All other terms of the existing corporate headquarters lease remain in full force and effect. In January 2016, the Company sold an approximately 140,000 square foot parking lot located adjacent to the Company’s corporate headquarters to a partnership affiliated with the Marciano Trusts for a sales price of $7.5 million . This amount was included in other receivables in the Company’s consolidated balance sheet as of January 30, 2016. Concurrent with the sale, the Company entered into a lease agreement to lease back the parking lot from the purchaser. The lease for the parking lot expires in July 2020 and provides for annual rent of $375,000 with aggregate minimum lease commitments through the term of the lease totaling approximately $1.7 million as of January 30, 2016 , partially offset by the amortization of a deferred gain of approximately $1.2 million . During fiscal 2016, the Company recognized a net gain of approximately $3.4 million in other income as a result of these transactions. In January 2016, the Company, through a wholly-owned Canadian subsidiary, amended its existing lease for its warehouse and administrative facilities in Montreal, Quebec with a partnership affiliated with the Marciano Trusts. The amendment extended the term of the existing lease for two years , to December 2017 , with a Company option for a third year . The amendment provides for annual rent of $504,000 Canadian (US $361,000 ) with aggregate minimum lease commitments through the term of the lease totaling approximately $1.0 million Canadian (US $0.7 million ) as of January 30, 2016 . All other terms of the existing lease remain in full force and effect. Aggregate rent, common area maintenance charges and property tax expense recorded under these related party leases for fiscal 2016 , fiscal 2015 and fiscal 2014 was $5.1 million , $5.8 million and $6.1 million , respectively. The Company believes that the terms of the related party leases and parking lot sale have not been significantly affected by the fact that the parties are related. Refer to Note 14 for more information on lease commitments.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fiscal 2016 , fiscal 2015 and fiscal 2014 were approximately $0.6 million , $1.4 million and $0.6 million , respectively. Consulting Arrangement After serving for over 30 years as an executive and leader for Guess?, Inc., co-founder Maurice Marciano retired from his position as executive Chairman of the Board and as an employee of the Company upon the expiration of his employment agreement on January 28, 2012. In connection with his retirement and under the terms of his previously existing employment agreement, the Company and Mr. Marciano entered into a two -year consulting agreement, subsequently extended for a third year (the “Marciano Consulting Agreement”), under which Mr. Marciano provided certain consulting services to the Company. The Marciano Consulting Agreement provided for consulting fees of $500,000 per year and continued automobile use in a manner consistent with past practice. The Marciano Consulting Agreement expired on January 28, 2015 and was not renewed. However, Mr. Marciano continues to serve the Company as a director and the Chairman Emeritus of the Board. The Company elected to continue to provide for automobile use subsequent to the expiration of the term of the Marciano Consulting Agreement based on Mr. Marciano’s continuing substantial contributions to the Company. There were no expenses incurred related to the Marciano Consulting Agreement during fiscal 2016 . Total expenses incurred with respect to the Marciano Consulting Agreement were approximately $0.5 million for each of fiscal 2015 and fiscal 2014 . Other Transactions During 2015, Georges Marciano, brother of Paul Marciano and Maurice Marciano, filed lawsuits against the Company in Canada and the U.S. related primarily to intellectual property rights in the Marciano name. Armand Marciano, also a brother of Paul Marciano and Maurice Marciano, was later added as a plaintiff to the U.S. lawsuit. In addition to the lawsuits, Georges Marciano opposed various of the Company’s applications for registration of its “Marciano” mark. In December 2015, the parties (including all the Marciano brothers) entered into a settlement agreement and a coexistence agreement whereby: (1) Georges Marciano and Armand Marciano agreed to drop all claims and actions against the Company; (2) the Company agreed to pay Georges Marciano and Armand Marciano a sum of $100,000 each (which amounts were substantially reimbursed by insurance); (3) the Company clarified the intellectual property rights of Georges Marciano and Armand Marciano in the use of their respective full names and (4) the parties clarified the Company’s ownership and intellectual property rights in the name “Marciano.” From time-to-time, the Company has utilized a third party agent named Harmony Collection, LLC to produce specific apparel products on behalf of the Company. Armand Marciano is part owner and an executive of the parent company of Harmony Collection, LLC. There were no payments made by the Company under this arrangement during fiscal 2016 . The total payments made by the Company under this arrangement for fiscal 2015 and fiscal 2014 were approximately $1.0 million and $2.2 million , respectively.</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September 2031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2% to 12% , when specific sales volumes are exceeded. The Company’s concession leases also provide for rents primarily based upon a percentage of annual sales volume which average approximately 34%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July 2020 . As discussed in further detail in Note 8 , the Company leases a building in Florence, Italy under a capital lease which provides for minimum lease payments through May 1, 2016. Future minimum property and equipment lease payments under the capital lease and non-cancelable operating leases as of January 30, 2016 are as follows (in thousands): Operating Leases Capital Lease Non-Related Parties Related Parties Total Fiscal 2017 $ 4,065 $ 183,134 $ 4,639 $ 191,838 Fiscal 2018 — 159,758 4,642 164,400 Fiscal 2019 — 139,185 4,346 143,531 Fiscal 2020 — 122,573 4,381 126,954 Fiscal 2021 — 97,558 1,984 99,542 Thereafter — 246,062 — 246,062 Total minimum lease payments $ 4,065 $ 948,270 $ 19,992 $ 972,327 Less interest (41 ) Capital lease obligations $ 4,024 Rental expense for all property and equipment operating leases during fiscal 2016 , fiscal 2015 and fiscal 2014 aggregated $259.1 million , $284.0 million and $283.5 million , respectively, including percentage rent of $53.7 million , $64.7 million and $68.7 million , respectively. Purchase Commitments Inventory purchase commitments as of January 30, 2016 were $208.1 million . These purchase commitments can be impacted by various factors, including the scheduling of market weeks, the timing of issuing orders, the timing of the shipment of orders and currency fluctuations. Accordingly, a comparison of purchase orders from period-to-period is not necessarily meaningful. Incentive Bonuses Certain officers and key employees of the Company are eligible to receive annual cash incentive bonuses based on the achievement of certain performance criteria. These bonuses are based on performance measures such as earnings per share and earnings from operations of the Company or particular segments thereof, as well as other objective and subjective criteria as determined by the Compensation Committee of the Board of Directors. Litigation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s with the Court’s decision and has appealed the ruling. The judgment in the China matter is stayed pending the appeal, which was heard in May 2014. On January 30, 2015, the Court of Paris ruled in favor of the Company, rejecting all of the plaintiff’s claims and partially canceling two of the plaintiff’s community trademark registrations and one of the plaintiff’s international trademark registrations. On February 17, 2015, the plaintiff appealed the Court of Paris’ ruling. 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In July 2015, the parties entered into a Memorandum of Understanding to settle the matter for $5.25 million , subject to certain limited offsets. The Court issued a final order and judgment approving the settlement in February 2016. The Company has received customs tax assessment notices from the Italian Customs Agency regarding its customs tax audit of one of the Company’s European subsidiaries for the period from July 2010 through December 2012 . Such assessments totaled €9.8 million ( $10.6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1.7 million ( $1.8 million ). In November 2015, the Italian Customs Agency notified the Company of its intent to appeal this first MFDTC judgment. In February 2016, the MFDTC issued a judgment in favor of the Company in relation to the second set of appeals (covering the period from October 2010 through December 2010 ) and canceled the related assessments totaling €1.2 million ( $1.3 million ). While the first two MFDTC judgments were favorable to the Company, there can be no assurances that the Company’s remaining appeals for January 2011 through December 2012 will be successful. There also can be no assurances that the Italian Customs Agency will not be successful in its appeal of the first MFDTC judgment or that they will not appeal the second favorable MFDTC judgment.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is also involved in various other claims and other matters incidental to the Company’s business, the resolutions of which are not expected to have a material adverse effect on the Company’s financial position or results of operations. Redeemable Noncontrolling Interests The Company is party to a put arrangement with respect to the common securities that represent the remaining noncontrolling interest from the acquisition of its majority-owned subsidiary, Guess Sud SAS (“Guess Sud”). The put arrangement for Guess Sud, representing 40% of the total outstanding equity interest of that subsidiary, may be exercised at the discretion of the noncontrolling interest holders by providing written notice to the Company any time after January 30, 2012 . The put arrangement is recorded on the balance sheet at its expected redemption value based on a method which approximates fair value and classified as a redeemable noncontrolling interest outside of permanent equity. The redemption value of the Guess Sud redeemable put arrangement was $3.7 million and $3.4 million as of January 30, 2016 and January 31, 2015 , respectively. The Company is also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The carrying value of the redeemable noncontrolling interest related to Guess Brazil was $0.7 million and $1.0 million as of January 30, 2016 and January 31, 2015 , respectively. In December 2015, the Company entered into a new majority-owned joint venture to establish Guess? CIS, LLC (“Guess CIS”) which is based in Russia. The Company made an initial contribution of $2.0 million to obtain a 70% interest in Guess CIS and is subject to a put arrangement with respect to the common securities that represent the remaining noncontrolling interest. The put arrangement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The carrying value of the redeemable noncontrolling interest related to Guess CIS was $0.9 million as of January 30, 2016 . A reconciliation of the total carrying amount of redeemable noncontrolling interests for fiscal 2016 and fiscal 2015 is as follows (in thousands): Year Ended Year Ended Jan 30, 2016 Jan 31, 2015 Beginning balance $ 4,437 $ 5,830 Foreign currency translation adjustment (476 ) (788 ) Noncontrolling interest capital contribution 871 — Redeemable noncontrolling interest redemption value adjustment 420 (605 ) Ending balance $ 5,252 $ 4,437</t>
  </si>
  <si>
    <t>Savings Plans</t>
  </si>
  <si>
    <t>Compensation and Retirement Disclosure [Abstract]</t>
  </si>
  <si>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3 million for each of fiscal 2016 , fiscal 2015 and fiscal 2014 .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Company has purchased corporate-owned life insurance, which is held in a rabbi trust, to offset this liability. The assets held in the rabbi trust are not available for general corporate purposes except in the event of bankruptcy of the Company. During fiscal 2016 , the Company made contributions of $1.5 million to the DCP. All earnings and expenses of the rabbi trust are reported in the Company’s consolidated statements of income in other income and expense. For fiscal 2016 , 2015 and fiscal 2014 , the Company incurred unrealized gains (losses) of $(0.7) million , $0.3 million and $0.6 million , respectively, related to the change in the value of the insurance policy investments. During fiscal 2016 , the Company also recorded realized gains of $0.3 million in other income resulting from payout on the insurance policies. The deferred compensation liability as of January 30, 2016 and January 31, 2015 was $10.2 million and $9.1 million , respectively, and was included in accrued expenses and other long-term liabilities in the Company’s consolidated balance sheets depending on the expected timing of payments. The related long-term asset as of January 30, 2016 and January 31, 2015 was $10.5 million and $9.4 million , respectively.</t>
  </si>
  <si>
    <t>Quarterly Information (Unaudited)</t>
  </si>
  <si>
    <t>Quarterly Financial Information Disclosure [Abstract]</t>
  </si>
  <si>
    <t>Quarterly Information (Unaudited) The following is a summary of the unaudited quarterly financial information for fiscal 2016 and fiscal 2015 (in thousands, except per share data): Quarterly Periods Ended (1) Year Ended January 30, 2016 May 2, Aug 1, Oct 31, Jan 30, Net revenue $ 478,824 $ 546,264 $ 520,964 $ 658,259 Gross profit 165,485 198,117 183,664 240,164 Net earnings 3,987 18,479 13,061 49,288 Net earnings attributable to Guess?, Inc. 3,341 18,289 12,444 47,777 Net earnings per common share attributable to common stockholders: (2) Basic $ 0.04 $ 0.21 $ 0.15 $ 0.57 Diluted $ 0.04 $ 0.21 $ 0.15 $ 0.57 Quarterly Periods Ended (1) Year Ended January 31, 2015 May 3, Aug 2, Nov 1, Jan 31, Net revenue $ 522,541 $ 608,571 $ 589,834 $ 696,727 Gross profit 176,231 216,777 213,958 260,919 Net earnings (loss) (2,187 ) 22,272 21,510 55,589 Net earnings (loss) attributable to Guess?, Inc. (2,101 ) 21,954 20,788 53,929 Net earnings (loss) per common share attributable to common stockholders: (2) Basic $ (0.03 ) $ 0.26 $ 0.24 $ 0.63 Diluted $ (0.03 ) $ 0.26 $ 0.24 $ 0.63 ___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t>
  </si>
  <si>
    <t>Segment Information</t>
  </si>
  <si>
    <t>Segment Reporting [Abstract]</t>
  </si>
  <si>
    <t>Segment Information The Company’s reportable business segments and respective accounting policies of the segments are the same as those described in Note 1. Management evaluates segment performance based primarily on revenues and earnings (loss) from operations before restructuring charges, if any. Corporate overhead, restructuring charges, interest income, interest expense and other income and expense are evaluated on a consolidated basis and not allocated to the Company’s business segments. Segment information is summarized as follows (in thousands): Year Ended Year Ended Year Ended Jan 30, 2016 Jan 31, 2015 Feb 1, 2014 Net revenue: Americas Retail (1) $ 981,942 $ 1,032,601 $ 1,075,475 Europe 727,144 825,136 903,791 Asia 241,571 281,090 292,714 Americas Wholesale (1) 149,797 167,707 179,600 Licensing 103,857 111,139 118,206 Total net revenue $ 2,204,311 $ 2,417,673 $ 2,569,786 Earnings (loss) from operations: Americas Retail (1) $ 16,222 $ (13,734 ) $ 39,540 Europe 55,438 66,231 97,231 Asia 10,448 8,013 25,592 Americas Wholesale (1) 27,525 34,173 38,771 Licensing 92,172 101,288 107,805 Corporate Overhead (80,455 ) (70,059 ) (73,910 ) Restructuring Charges — — (12,442 ) Total earnings from operations $ 121,350 $ 125,912 $ 222,587 Capital expenditures: Americas Retail (1) $ 26,384 $ 30,704 $ 29,980 Europe 13,869 22,930 30,994 Asia 6,265 7,150 7,150 Americas Wholesale (1) 2,854 4,958 4,870 Licensing 27 16 39 Corporate Overhead 34,445 5,740 2,405 Total capital expenditures $ 83,844 $ 71,498 $ 75,438 Jan 30, 2016 Jan 31, 2015 Total assets: Americas Retail (1) $ 276,920 $ 279,903 Europe 693,469 690,294 Asia 149,006 146,292 Americas Wholesale (1) 195,054 274,996 Licensing 16,100 9,933 Corporate Overhead 208,199 199,987 Total assets $ 1,538,748 $ 1,601,405 _______________________________________________________________________ (1) In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 The table below presents information regarding geographic areas in which the Company operated. Net revenue is classified primarily based on the country where the Company’s customer is located (in thousands): Year Ended Year Ended Year Ended Jan 30, 2016 Jan 31, 2015 Feb 1, 2014 Net revenue: U.S. $ 900,723 $ 951,137 $ 988,746 Italy 246,729 278,523 306,281 Canada 223,386 238,417 264,107 South Korea 160,385 200,465 198,843 Other foreign countries 673,088 749,131 811,809 Total net revenue $ 2,204,311 $ 2,417,673 $ 2,569,786 Jan 30, 2016 Jan 31, 2015 Long-lived assets: U.S. $ 146,651 $ 130,497 Italy 33,441 40,609 Canada 18,336 22,476 South Korea 7,827 8,945 Other foreign countries 103,991 110,763 Total long-lived assets $ 310,246 $ 313,290</t>
  </si>
  <si>
    <t>Earnings Per Share</t>
  </si>
  <si>
    <t>Earnings Per Share [Abstract]</t>
  </si>
  <si>
    <t>Earnings Per Share The computation of basic and diluted net earnings per common share attributable to common stockholders is as follows (in thousands, except per share data): Year Ended Year Ended Year Ended Jan 30, 2016 Jan 31, 2015 Feb 1, 2014 Net earnings attributable to Guess?, Inc. $ 81,851 $ 94,570 $ 153,434 Less net earnings attributable to nonvested restricted stockholders 532 662 1,243 Net earnings attributable to common stockholders $ 81,319 $ 93,908 $ 152,191 Weighted average common shares used in basic computations 84,264 84,604 84,271 Effect of dilutive securities: Stock options and restricted stock units 261 233 251 Weighted average common shares used in diluted computations 84,525 84,837 84,522 Net earnings per common share attributable to common stockholders: Basic $ 0.97 $ 1.11 $ 1.81 Diluted $ 0.96 $ 1.11 $ 1.80 For fiscal 2016 , fiscal 2015 and fiscal 2014 , equity awards granted for 2,737,573 , 1,551,511 and 1,251,927 , respectively, of the Company’s common shares were outstanding but were excluded from the computation of diluted weighted average common shares and common share equivalents outstanding because the assumed proceeds, as calculated under the treasury stock method, resulted in these awards being antidilutive. For fiscal 2015 , the Company also excluded 159,700 nonvested stock units which were subject to the achievement of performance-based vesting conditions from the computation of diluted weighted average common shares and common equivalent shares outstanding because these conditions were not achieved as of January 31, 2015 .</t>
  </si>
  <si>
    <t>Share-Based Compensation</t>
  </si>
  <si>
    <t>Disclosure of Compensation Related Costs, Share-based Payments [Abstract]</t>
  </si>
  <si>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20, 2014, the Plan was amended to extend the term for an additional ten years and reduce the authorized issuance of shares from 20,000,000 shares of common stock to 15,000,000 shares of common stock. The amendment also extended the ability for the Company to grant certain performance-based awards under the Plan through the beginning of calendar year 2019 . All other remaining provisions under the Plan remained in full force and effect. As of January 30, 2016 and January 31, 2015 , there were 4,967,390 and 6,593,723 shares available for grant under the Plan, respectively. Stock options granted under the Plan have ten -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months followed by three annual vesting periods. The Guess?, Inc. Employee Stock Purchase Plan (“ESPP”) allows for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The Director Plan authorizes the issuance of up to 2,000,000 shares of common stock which consists of 1,000,000 shares that were initially approved for issuance on July 30, 1996 plus an additional 1,000,000 shares that were approved for issuance effective May 9, 2006. As of January 30, 2016 and January 31, 2015 , there were 768,425 and 827,463 shares available for grant under this plan, respectively. In addition, the Guess?, Inc. 1996 Equity Incentive Plan, under which equity grants have not been permitted since the approval of the Plan in 2004, continues to govern outstanding awards previously made thereunder. Performance Awards The Company has granted certain nonvested stock awards/units and stock options that require the recipient to achieve certain minimum performance targets in order for these awards to vest. Vesting is also subject to continued service requirements through the vesting date. If the minimum performance targets are not expected to be achieved, no expense is recognized during the period. On July 7, 2015, the Company granted certain nonvested stock units to Victor Herrero, the Company’s Chief Executive Officer, in connection with a new employment agreement entered into between the Company and Mr. Herrero (the “Herrero Employment Agreement”). The nonvested stock units are scheduled to vest in increments of one-fourth of the shares granted on each anniversary from the date of grant and were subject to the achievement of certain performance-based vesting conditions during the last two quarters of fiscal 2016 as well as continued service requirements through each of the vesting periods. The Company has granted certain nonvested stock units to Paul Marciano, the Company’s former Chief Executive Officer and current Executive Chairman of the Board and Chief Creative Officer, in connection with an employment agreement entered into between the Company and Mr. Marciano during fiscal 2014. Each award of nonvested stock units has an initial vesting period from the date of the grant through the end of the first fiscal year followed by two annual vesting periods. The nonvested stock units are subject to the achievement of certain performance-based vesting conditions during the first fiscal year of the grant as well as continued service requirements through each of the vesting periods. The Company has also granted a target number of nonvested stock units to Mr. Marciano in connection with his employment agreement. The number of shares that may ultimately vest with respect to each award will equal 0% to 150% of the target number of shares, subject to the achievement of certain performance-based vesting conditions during the first fiscal year of the grant as well as continued service requirements through the vesting date. Any shares that are ultimately issued are scheduled to vest at the end of the third fiscal year following the grant date. Market-Based Awards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On May 1, 2015, the Company granted a target of 183,368 nonvested stock units to Mr. Marciano in connection with his employment agreement.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Any shares that are ultimately issued are scheduled to vest in fiscal 2019 . The fair value of the above market-based nonvested stock units was estimated on the grant date using the Monte Carlo simulation with the following assumptions: Year Ended Valuation Assumptions Jan 30, 2016 Risk-free interest rate 0.9 % Expected stock price volatility 38.6 % Expected dividend yield — % Expected life of market-based awards (in years) 2.8 The weighted average grant date fair value of market-based awards granted during fiscal 2016 was $17.72 . Contingently Returnable Restricted Stock Awards On July 7, 2015, the Company also granted 150,000 restricted stock units to Mr. Herrero in connection with the Herrero Employment Agreement. These restricted stock units vested immediately but are considered contingently returnable as a result of a one-year implied service condition set forth in the Herrero Employment Agreement. Compensation expense for these restricted stock units is recognized on a straight-line basis over the implied service period. Share-Based Compensation Expense Compensation expense for nonvested stock options and stock awards/units is recognized on a straight-line basis over the vesting period. The Company estimates forfeitures in calculating the expense relating to share-based compensation as opposed to recognizing forfeitures as an expense reduction as they occur. The following table summarizes the share-based compensation expense recognized under all of the Company’s stock plans during fiscal 2016 , fiscal 2015 and fiscal 2014 (in thousands): Year Ended Year Ended Year Ended Jan 30, 2016 Jan 31, 2015 Feb 1, 2014 Stock options $ 2,113 $ 2,106 $ 2,490 Stock awards/units 16,604 12,999 11,225 ESPP 163 237 234 Total share-based compensation expense $ 18,880 $ 15,342 $ 13,949 Stock options The following table summarizes the stock option activity under all of the Company’s stock plans during fiscal 2016 : Number of Shares Weighted Average Exercise Price Weighted Average Remaining Contractual Term (Years) Aggregate Options outstanding at January 31, 2015 1,817,131 $ 30.61 Granted 1,288,400 19.26 Exercised (20,600 ) 15.52 Forfeited (306,687 ) 25.54 Expired — — Options outstanding at January 30, 2016 2,778,244 $ 26.02 7.05 $ 162 Exercisable at January 30, 2016 1,488,871 $ 30.37 5.28 $ 43 Options exercisable and expected to vest at January 30, 2016 2,545,265 $ 26.55 6.84 $ 142 The fair value of each stock option was estimated on the grant date using the Black-Scholes option-pricing model with the following weighted average assumptions used for grants during fiscal 2016 , fiscal 2015 and fiscal 2014 : Year Ended Year Ended Year Ended Valuation Assumptions Jan 30, 2016 Jan 31, 2015 Feb 1, 2014 Risk-free interest rate 1.0 % 0.8 % 0.5 % Expected stock price volatility 36.7 % 36.1 % 39.7 % Expected dividend yield 4.7 % 3.3 % 3.0 % Expected life of stock options (in years) 3.8 3.7 3.7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The weighted average grant date fair value of options granted was $3.75 , $5.99 and $6.38 during fiscal 2016 , fiscal 2015 and fiscal 2014 , respectively. The total intrinsic value of stock options exercised during fiscal 2016 , fiscal 2015 and fiscal 2014 was $0.1 million , $0.9 million and $2.2 million , respectively. The intrinsic value of stock options is defined as the difference between the Company’s stock price on the exercise date and the grant date exercise price. The total cash received from option exercises was $0.3 million , $1.2 million and $5.0 million during fiscal 2016 , fiscal 2015 and fiscal 2014 , respectively. The excess tax benefit realized for the tax deductions from option exercises included in cash flows from financing activities was minimal for fiscal 2016 . The excess tax shortfall of $0.4 million was included in cash flows from operating activities for fiscal 2016 . The compensation expense included in SG&amp;A expense recognized was $2.1 million before the recognized income tax benefit of $0.8 million during fiscal 2016 . As of January 30, 2016 , there was approximately $4.1 million of unrecognized compensation cost, adjusted for estimated forfeitures, related to nonvested stock options. This cost is expected to be recognized over a weighted average period of 1.9 years . Stock awards/units The following table summarizes the nonvested stock awards/units activity under all of the Company’s stock plans during fiscal 2016 : Number of Shares/Units Weighted Average Grant Date Fair Value Nonvested at January 31, 2015 991,587 $ 28.71 Granted 1,256,972 18.79 Vested (570,701 ) 24.55 Forfeited (295,725 ) 26.56 Nonvested at January 30, 2016 1,382,133 $ 21.87 The following table summarizes the activity for nonvested performance-based units included in the table above during fiscal 2016 : Number of Units Weighted Average Grant Date Fair Value Nonvested at January 31, 2015 413,834 $ 29.66 Granted 425,866 19.39 Vested (100,000 ) 29.47 Forfeited (159,700 ) 27.86 Nonvested at January 30, 2016 580,000 $ 22.65 The weighted average grant date fair value for the total nonvested stock awards/units granted was $18.79 , $28.12 and $28.34 during fiscal 2016 , fiscal 2015 and fiscal 2014 , respectively. The total fair value at grant date of previously nonvested stock awards/units that were vested during fiscal 2016 , fiscal 2015 and fiscal 2014 was $14.0 million , $13.0 million and $9.0 million , respectively. During fiscal 2016 , fiscal 2015 and fiscal 2014 , the total intrinsic value of nonvested stock awards/units that vested was $11.0 million , $9.9 million and $8.3 million , respectively. The excess tax benefit realized for the tax deductions from vested shares and dividends paid on unvested shares for fiscal 2016 was $0.2 million and has been included in cash flows from financing activities for fiscal 2016 . The excess tax shortfall of $1.0 million was included in cash flows from operating activities for fiscal 2016 . The total intrinsic value of nonvested stock awards/units outstanding and unvested as of January 30, 2016 was $25.6 million . The compensation expense included in SG&amp;A expense recognized during fiscal 2016 was $16.6 million before the recognized income tax benefit of $6.1 million . As of January 30, 2016 , there was approximately $19.8 million of total unrecognized compensation cost, adjusted for estimated forfeitures, related to nonvested stock awards/units. This cost is expected to be recognized over a weighted average period of 1.6 years . ESPP In January 2002, the Company established a n ESPP , the terms of which allow for qualified employees (as defined) to participate in the purchase of designated shares of the Company’s common stock at a price equal to 85% of the lower of the closing price at the beginning or end of each quarterly stock purchase period. Prior to March 4, 2009, the ESPP was a straight purchase plan with no holding period requirement. Effective March 4, 2009, the ESPP was amended to require participants to hold any shares purchased under the ESPP after April 1, 2009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On January 23, 2002, the Company filed with the Securities and Exchange Commission a Registration Statement on Form S-8 registering 4,000,000 shares of common stock for the ESPP. Effective March 12, 2012, the ESPP was amended and restated to extend the term for an additional ten years. During fiscal 2016 , fiscal 2015 and fiscal 2014 , 40,846 shares, 47,538 shares and 43,265 shares of the Company’s common stock were issued pursuant to the ESPP at an average price of $16.17 , $21.20 and $22.64 per share, respectively. The fair value of stock compensation expense associated with the Company’s ESPP was estimated on the date of grant using the Black-Scholes option-pricing valuation model with the following weighted average assumptions used for grants during fiscal 2016 , fiscal 2015 and fiscal 2014 . Year Ended Year Ended Year Ended Valuation Assumptions Jan 30, 2016 Jan 31, 2015 Feb 1, 2014 Risk-free interest rate 0.1 % 0.0 % 0.1 % Expected stock price volatility 34.9 % 29.0 % 29.7 % Expected dividend yield 4.7 % 3.7 % 3.1 % Expected life of ESPP options (in months) 3 3 3 The weighted average grant date fair value of ESPP options granted during fiscal 2016 , fiscal 2015 and fiscal 2014 was $4.06 , $5.02 and $5.46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January 30, 2016 and January 31, 2015 (in thousands): Fair Value Measurements at Jan 30, 2016 Fair Value Measurements at Jan 31, 2015 Recurring Fair Value Measures Level 1 Level 2 Level 3 Total Level 1 Level 2 Level 3 Total Assets: Foreign exchange currency contracts $ — $ 9,797 $ — $ 9,797 $ — $ 15,542 $ — $ 15,542 Available-for-sale securities 17 — — 17 36 — — 36 Total $ 17 $ 9,797 $ — $ 9,814 $ 36 $ 15,542 $ — $ 15,578 Liabilities: Foreign exchange currency contracts $ — $ 366 $ — $ 366 $ — $ — $ — $ — Interest rate swap — 37 — 37 — 270 — 270 Deferred compensation obligations — 10,155 — 10,155 — 9,133 — 9,133 Total $ — $ 10,558 $ — $ 10,558 $ — $ 9,403 $ — $ 9,403 There were no transfers of financial instruments between the three levels of fair value hierarchy during fiscal 2016 and fiscal 2015 . The fair values of the Company’s available-for-sale securities are based on quoted prices. The fair value of the interest rate swap is based upon inputs corroborated by observable market data.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 The fair values of the Company’s foreign exchange currency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 Available-for-sale securities, which consist of marketable equity securities, are recorded at fair value and are included in other assets in the accompanying consolidated balance sheets. As of January 30, 2016 and January 31, 2015 , available-for-sale securities were minimal. Unrealized gains (losses), net of taxes, are included as a component of stockholders’ equity and comprehensive income (loss). As of January 30, 2016 and January 31, 2015 , the accumulated unrealized losses , net of taxes, included in accumulated other comprehensive income (loss) related to available-for-sale securities owned by the Company were minimal. During fiscal 2015 , the Company received proceeds of $0.6 million from the sale of marketable equity securities which were classified as available-for-sale securities. The cost of securities sold was based on the specific identification method. Gains recognized during fiscal 2015 were $0.1 million as a result of this sale and were included in other income. 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8) are based on the amount of future cash flows associated with each instrument discounted using the Company’s incremental borrowing rate. As of January 30, 2016 and January 31, 2015 , the carrying value of all financial instruments was not materially different from fair value , as the interest rates on the Company’s debt approximated rates currently available to the Company.</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enters into derivative financial instruments ,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The impact of the credit risk of the counterparties to the derivative contracts is considered in determining the fair value of the foreign exchange currency contracts. As of January 30, 2016 , credit risk has not had a significant effect on the fair value of the Company’s foreign currency contracts. Interest Rate Swap Agreements The Company is exposed to interest rate risk on its floating-rate debt. The Company has entered into an interest rate swap agreement to effectively convert its floating-rate debt to a fixed-rate basis. The principal objective of this contract is to eliminate or reduce the variability of the cash flows in interest payments associated with the Company’s floating-rate capital lease obligation, thus reducing the impact of interest rate changes on future interest payment cash flows. As of January 30, 2016, this agreement was not designated as a hedge for accounting purposes. Changes in the fair value of interest rate swap agreements not designated as hedging instruments are reported in net earnings as part of other income and expense. For fiscal 2016 , the Company recorded a net gain of $0.2 million in other income related to the interest rate swap. Refer to Note 8 for further information. Hedge Accounting Policy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eign exchange currency contracts that are not designated as hedging instruments for accounting purposes. Changes in fair value of foreign exchange currency contracts not designated as hedging instruments are reported in net earnings as part of other income and expense. Summary of Derivative Instruments The fair value of derivative instruments in the consolidated balance sheets as of January 30, 2016 and January 31, 2015 is as follows (in thousands): Derivative Balance Sheet Location Fair Value at Jan 30, 2016 Fair Value at Jan 31, 2015 ASSETS: Derivatives designated as hedging instruments: Cash flow hedges: Foreign exchange currency contracts Other current assets/ Other assets $ 7,491 $ 6,597 Derivatives not designated as hedging instruments: Foreign exchange currency contracts Other current assets 2,306 8,945 Total $ 9,797 $ 15,542 LIABILITIES: Derivatives designated as hedging instruments: Cash flow hedges: Foreign exchange currency contracts Accrued expenses/ Other long-term liabilities $ 47 $ — Derivatives not designated as hedging instruments: Foreign exchange currency contracts Accrued expenses 319 — Interest rate swap Accrued expenses/ Other long-term liabilities 37 270 Total derivatives not designated as hedging instruments 356 270 Total $ 403 $ 270 Derivatives Designated as Hedging Instruments Foreign Exchange Currency Contracts Designated as Cash Flow Hedges During fiscal 2016 , the Company purchased U.S. dollar forward contracts in Europe and Canada totaling US $134.0 million and US $73.7 million , respectively, to hedge forecasted merchandise purchases and intercompany royalties that were designated as cash flow hedges. As of January 30, 2016 , the Company had forward contracts outstanding for its European and Canadian operations of US $106.3 million and US $48.2 million , respectively, which are expected to mature over the next 18 months . At January 31, 2015 , the Company had forward contracts outstanding for its European and Canadian operations of US $50.8 million and US $24.5 million , respectively, that were designated as cash flow hedges. The following table summarizes the gains (losses) before taxes recognized on the derivative instruments designated as cash flow hedges in OCI and net earnings for fiscal 2016 , fiscal 2015 and fiscal 2014 (in thousands): Gain Recognized in OCI Location of Gain Reclassified from Accumulated OCI into Earnings (1) Gain Reclassified from Accumulated OCI into Earnings Year Ended Jan 30, 2016 Year Ended Jan 30, 2016 Derivatives designated as cash flow hedges: Foreign exchange currency contracts $ 9,301 Cost of product sales $ 8,314 Foreign exchange currency contracts $ 500 Other income/expense $ 833 Gain Recognized in Location of Gain (Loss) Reclassified from Accumulated OCI into Earnings (1) Gain (Loss) Reclassified from Year Ended Jan 31, 2015 Year Ended Jan 31, 2015 Derivatives designated as cash flow hedges: Foreign exchange currency contracts $ 6,962 Cost of product sales $ (272 ) Foreign exchange currency contracts $ 922 Other income/expense $ 165 Gain Recognized in Location of Gain Reclassified from Accumulated OCI into Earnings (1) Gain Year Ended Feb 1, 2014 Year Ended Feb 1, 2014 Derivatives designated as cash flow hedges: Foreign exchange currency contracts $ 4,595 Cost of product sales $ 3,050 Foreign exchange currency contracts $ 370 Other income/expense $ 9 ________________________________________________________________________ (1) The ineffective portion was immaterial during fiscal 2016 , fiscal 2015 and fiscal 2014 and was recorded in net earnings and included in interest income/expense. As of January 30, 2016 , accumulated other comprehensive income (loss) related to foreign exchange currency contracts included a net unrealized gain of approximately $7.3 million , net of tax, of which $6.2 million will be recognized in cost of product sales or other income over the following 12 months, at the then current values on a pre-tax basis, which can be different than the current year-end values . The following table summarizes net after-tax derivative activity recorded in accumulated other comprehensive income (loss) (in thousands): Year Ended Jan 30, 2016 Year Ended Jan 31, 2015 Beginning balance gain (loss) $ 7,157 $ (113 ) Net gains from changes in cash flow hedges 7,944 6,734 Net (gains) losses reclassified to earnings (7,849 ) 536 Ending balance gain $ 7,252 $ 7,157 Derivatives Not Designated as Hedging Instruments As of January 30, 2016 , the Company had euro foreign exchange currency contracts to purchase US $54.8 million expected to mature over the next 12 months and Canadian dollar foreign exchange currency contracts to purchase US $25.8 million expected to mature over the next 11 months . At January 31, 2015 , the Company had euro foreign exchange currency contracts to purchase US $59.3 million and Canadian dollar foreign exchange currency contracts to purchase US $19.9 million . The following table summarizes the gains before taxes recognized on the derivative instruments not designated as hedging instruments in other income for fiscal 2016 , fiscal 2015 and fiscal 2014 (in thousands): Location of Gain Recognized in Earnings Gain Recognized in Earnings Year Ended Jan 30, 2016 Year Ended Jan 31, 2015 Year Ended Feb 1, 2014 Derivatives not designated as hedging instruments: Foreign exchange currency contracts Other income/expense $ 4,346 $ 14,723 $ 1,843 Interest rate swap Other income/expense $ 179 $ 242 $ 238</t>
  </si>
  <si>
    <t>Share Repurchase Program</t>
  </si>
  <si>
    <t>Equity [Abstract]</t>
  </si>
  <si>
    <t>Share Repurchase Program On March 14, 2011, the Company’s Board of Directors authorized a program to repurchase, from time-to-time and as market and business conditions warrant, up to $250 million of the Company’s common stock (the “2011 Share Repurchase Program”). On June 26, 2012, the Company’s Board of Directors authorized a new program to repurchase, from time-to-time and as market and business conditions warrant, up to $500 million of the Company’s common stock (the “2012 Share Repurchase Program”). The 2012 Share Repurchase Program was in addition to the 2011 Share Repurchase Program. Repurchases under programs may be made on the open market or in privately negotiated transactions, pursuant to Rule 10b5-1 trading plans or other available means. There is no minimum or maximum number of shares to be repurchased under programs and programs may be discontinued at any time, without prior notice. As of January 30, 2016 , the Company had remaining authority under the 2012 Share Repurchase Program to purchase $451.8 million of its common stock and no remaining authority to purchase shares under the 2011 Share Repurchase Program. During fiscal 2016 the Company repurchased 2,000,000 shares under the 2012 Share Repurchase Program at an aggregate cost of $44.0 million . There were no share repurchases during fiscal 2015 . During fiscal 2014 , the Company repurchased a total of 882,551 shares under the 2011 and 2012 Share Repurchase Programs at an aggregate cost of $22.1 million .</t>
  </si>
  <si>
    <t>Subsequent Events</t>
  </si>
  <si>
    <t>Subsequent Events [Abstract]</t>
  </si>
  <si>
    <t>Subsequent Events Mortgage Debt On February 16, 2016 , the Company entered into a ten -year $21.5 million real estate secured loan (the “ Mortgage Debt ”).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Dividends On March 16, 2016 , the Company announced a regular quarterly cash dividend of $0.225 per share on the Company’s common stock. The cash dividend will be paid on April 15, 2016 to shareholders of record as of the close of business on March 30, 2016 . Restructuring In March 2016, the Company initiated a global cost reduction and restructuring plan to better align our global cost and organizational structure with our current strategic initiatives. We plan to consolidate and streamline our business processes, and reduce our global workforce and other expenses. In connection with this plan, we expect to incur cash restructuring charges of approximately $ 7 million to $ 12 million , after tax, which we anticipate will be incurred in the first three quarters of fiscal 2017. The Company’s assessment of the costs associated with the restructuring-related activities is still ongoing and actual amounts could differ significantly from these estimates as plans evolve, details are finalized and negotiations are completed.</t>
  </si>
  <si>
    <t>SCHEDULE II VALUATION AND QUALIFYING ACCOUNTS</t>
  </si>
  <si>
    <t>Valuation and Qualifying Accounts [Abstract]</t>
  </si>
  <si>
    <t>SCHEDULE II GUESS?, INC. AND SUBSIDIARIES VALUATION AND QUALIFYING ACCOUNTS Years Ended January 30, 2016 , January 31, 2015 and February 1, 2014 (in thousands) Balance at Costs Deductions and Balance Description As of January 30, 2016 Allowance for accounts receivable $ 16,053 $ 27,755 $ (28,738 ) $ 15,070 Allowance for royalties receivable 253 240 (82 ) 411 Allowance for sales returns 17,727 68,477 (65,691 ) 20,513 Total $ 34,033 $ 96,472 $ (94,511 ) $ 35,994 As of January 31, 2015 Allowance for accounts receivable $ 20,118 $ 28,826 $ (32,891 ) $ 16,053 Allowance for royalties receivable 409 (156 ) — 253 Allowance for sales returns 20,284 65,333 (67,890 ) 17,727 Total $ 40,811 $ 94,003 $ (100,781 ) $ 34,033 As of February 1, 2014 Allowance for accounts receivable $ 20,588 $ 32,339 $ (32,809 ) $ 20,118 Allowance for royalties receivable 294 190 (75 ) 409 Allowance for sales returns 20,757 98,112 (98,585 ) 20,284 Total $ 41,639 $ 130,641 $ (131,469 ) $ 40,811</t>
  </si>
  <si>
    <t>Description of the Business and Summary of Significant Accounting Policies and Practices (Policies)</t>
  </si>
  <si>
    <t>Fiscal Year</t>
  </si>
  <si>
    <t>Fiscal Year The Company operates on a 52 / 53 -week fiscal year calendar, which ends on the Saturday nearest to January 31 of each year. All references herein to “fiscal 2016 ,” “fiscal 2015 ” and “fiscal 2014 ” represent the results of the 52 -week fiscal years ended January 30, 2016 , January 31, 2015 and February 1, 2014 , respectively. References to “fiscal 2017 ” represent the 52 -week fiscal year ending January 28, 2017.</t>
  </si>
  <si>
    <t>Reclassifications</t>
  </si>
  <si>
    <t>Reclassifications The Company has made certain reclassifications to the consolidated financial statements and related disclosures for the years ended January 31, 2015 and February 1, 2014 to conform to current period presentation. These reclassifications had no impact on previously reported results from operations or net cash provided by operating activities.</t>
  </si>
  <si>
    <t>Principles of Consolidation</t>
  </si>
  <si>
    <t>Principles of Consolidation The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ccounts receivable allowances, sales retur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t>
  </si>
  <si>
    <t>Business Segment Reporting</t>
  </si>
  <si>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Europe , Asia , Americas Wholesale and Licensing . In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wholesale, retail and e-commerc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Information regarding these segments is summarized in Note 17 .</t>
  </si>
  <si>
    <t>Revenue Recognition - General</t>
  </si>
  <si>
    <t>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t>
  </si>
  <si>
    <t>Net Royalty Revenue</t>
  </si>
  <si>
    <t>Net Royalty Revenue Royalty revenue is based upon a percentage, as defined in the underlying agreement, of the licensee’s actual net sales or minimum net sales, whichever is greater. The Company may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t>
  </si>
  <si>
    <t>Gift Cards</t>
  </si>
  <si>
    <t>Gift Cards Gift card breakage is income recognized due to the non-redemption of a portion of gift cards sold by the Company for which a liability was recorded in prior periods. Gifts cards are mainly used in the U.S. and Canada. The Company issues gift cards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4% and 4.6%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6 , fiscal 2015 and fiscal 2014 , the Company recognized $0.5 million , $1.1 million and $0.8 million of gift card breakage to revenue, respectively. Any future revisions to the estimated breakage rate may result in changes in the amount of breakage income recognized in future periods.</t>
  </si>
  <si>
    <t>Loyalty Programs</t>
  </si>
  <si>
    <t>Loyalty Programs The Company launched customer loyalty programs primarily in North America for its GUESS? factory outlet, G by GUESS, GUESS? and MARCIANO stores . Under the programs, customers accumulate points based on purchase activity. Once a loyalty program member achieves a certain point level, the member earns awards that may only be redeemed for merchandise. In all of the programs,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4.6 million and $4.5 million as of January 30, 2016 and January 31, 2015 , respectively. Future revisions to the estimated liability may result in changes to net revenue .</t>
  </si>
  <si>
    <t>Classification of Certain Costs and Expenses</t>
  </si>
  <si>
    <t>Classification of Certain Costs and Expenses The Company includes inbound freight charges, purchasing costs and related overhead, retail store occupancy costs, including rent and depreciation, and a portion of the Company’s distribution costs related to its retail business in cost of product sales. Distribution costs related primarily to the wholesale business are included in selling, general and administrative (“SG&amp;A”) expenses and amounted to $24.2 million , $28.8 million and $31.7 million for fiscal 2016 , fiscal 2015 and fiscal 2014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t>
  </si>
  <si>
    <t>Advertising and Marketing Costs</t>
  </si>
  <si>
    <t>Advertising and Marketing Costs The Company expenses the cost of advertising as incurred.</t>
  </si>
  <si>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expected life and forfeiture rat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Compensation expense for nonvested stock options and stock awards/units is recognized on a straight-line basis over the vesting period. In addition, the Company has granted certain nonvested stock awards/units and stock options that require the recipient to achieve certain minimum performance targets in order for these awards to vest. Vesting is also subject to continued service requirements through the vesting date. If the minimum performance targets are not expec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are considered contingently returnable as a result of certain service conditions. Compensation expense for these restricted stock units is recognized on a straight-line basis over the implied service period. </t>
  </si>
  <si>
    <t>Foreign Currency - Translation and Transaction Gains and Losses</t>
  </si>
  <si>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by $37.7 million , from an accumulated foreign currency translation loss of $124.4 million as of January 31, 2015 to an accumulated foreign currency translation loss of $162.1 million as of January 30, 2016 . Foreign Currency Transaction Gains and Losses Transaction gains and losses that arise from exchange rate fluctuations on transactions denominated in a currency other than the functional currency, including gains and losses on foreign currency contracts (see below), are included in the consolidated statements of income.</t>
  </si>
  <si>
    <t>Derivatives</t>
  </si>
  <si>
    <t>Derivatives Foreign Exchange Currency Contracts The Company operates in foreign countries, which exposes it to market risk associated with foreign currency exchange rate fluctuations.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as part of other income and expense. Interest Rate Swap Agreements The Company is exposed to interest rate risk on its floating-rate debt. The Company has entered into an interest rate swap agreement to effectively convert its floating-rate debt to a fixed-rate basis. The principal objective of this contract is to eliminate or reduce the variability of the cash flows in interest payments associated with the Company’s floating-rate capital lease obligation, thus reducing the impact of interest rate changes on future interest payment cash flows. As of January 30, 2016, this agreement was not designated as a hedge for accounting purposes. Changes in the fair value of interest rate swap agreements not designated as hedging instruments are reported in net earnings as part of other income and expense.</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t>
  </si>
  <si>
    <t>Earnings Per Share Basic earnings per share represents net earnings attributable to common stockholders divided by the weighted average number of common shares outstanding during the period. The weighted average number of common shares outstanding does not include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si>
  <si>
    <t>Comprehensive Income (Loss) Comprehensive income (loss) consists of net earnings, foreign currency translation adjustments, the effective portion of the change in the fair value of cash flow hedges, unrealized gains or losses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loss).</t>
  </si>
  <si>
    <t>Cash and Cash Equivalents</t>
  </si>
  <si>
    <t>Cash and Cash Equivalents Cash and cash equivalents consist of cash on hand and marketable securities with original maturities of three months or less.</t>
  </si>
  <si>
    <t>Investment Securities</t>
  </si>
  <si>
    <t>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currently accounts for its investment securities as available-for-sale. There were minimal investment securities included in other assets in the Company’s consolidated balance sheet as of January 30, 2016 . The Company periodically evaluates investment securities for 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t>
  </si>
  <si>
    <t>Concentration of Credit and Liquidity Risk</t>
  </si>
  <si>
    <t>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a diversified money market fund. The money market fund is AAA rated by national credit rating agencies and is generally comprised of high-quality, liquid investments.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January 30, 2016 , approximately 55% of the Company’s total net trade accounts receivable and 70%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the Americas and Asia, and their ability to pay amounts due to the Company may be dependent on the prevailing economic conditions of their geographic region. However, such credit risk is considered limited due to the Company’s large customer base. Management performs regular evaluations concerning the ability of its customers to satisfy their obligations and records a provision for doubtful accounts based on these evaluations.</t>
  </si>
  <si>
    <t>Inventories 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preciation and Amortization</t>
  </si>
  <si>
    <t>Depreciation and Amortization Depreciation and amortization of property and equipment, which includes depreciation of the property under the capital lease, and purchased intangibles are provided using the straight-line method over the following useful lives: Building and building improvements including properties under capital lease 10 to 39 years Land improvements 5 years Furniture, fixtures and equipment 2 to 10 years Purchased intangibles 4 to 20 years Leasehold improvements are amortized over the lesser of the estimated useful life of the asset or the term of the lease, unless the renewal is reasonably assured. Construction in progress is not depreciated until the related asset is completed and placed in service.</t>
  </si>
  <si>
    <t>Long-Lived Assets</t>
  </si>
  <si>
    <t>Long-Lived Assets 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one year in their current condition, or sooner as changes in circumstances require. The Company believes that waiting one year allows a retail location to reach a maturity level where a more comprehensive analysis of financial performance can be performed. The Company evaluates impairment risk for retail locations in new markets, where the Company is in the early stages of establishing its presence, once the locations have been opened for at least two years . The Company believes that waiting two years allows for brand awareness to be established. The Company also evaluates impairment risk for retail locations that are expected to be closed in the foreseeable future.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tail locations are based on management’s estimates of future cash flows over the remaining lease period or expected life, if shorter. For expected retail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 . See Note 5 for further details on asset impairments.</t>
  </si>
  <si>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and Americas Wholesale segments and its European wholesale and European retail components of its Europe segment as separate reporting units for goodwill impairment testing since each have different economic characteristics. In accordance with authoritative guidance, the Company first assesses qualitative factors relevant in determining whether it is more likely than not that the fair value of its reporting units are less than their carrying amounts. Based on this analysis, the Company determines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t>
  </si>
  <si>
    <t>Other Assets</t>
  </si>
  <si>
    <t xml:space="preserve">Other Assets Other assets mainly relate to the Company’s investments in insurance policies held in rabbi trusts to fund expected obligations arising under its non-qualified supplemental executive retirement and deferred compensation plans. Refer to Notes 12 and 15 for further information regarding these investments. In addition, other assets also relate to security and key money deposits to secure prime retail store locations, investments treated under the equity or cost method of accounting and receivables related to refundable value-added tax payments mainly from European taxing authorities. </t>
  </si>
  <si>
    <t>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t>
  </si>
  <si>
    <t>Deferred Rent and Lease Incentives</t>
  </si>
  <si>
    <t>Deferred Rent and Lease Incentives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construction allowances, the Company records a deferred lease credit on the consolidated balance sheets and amortizes the deferred lease credit as a reduction of rent expense in the consolidated statements of income over the term of the leases.</t>
  </si>
  <si>
    <t>Litigation Reserves</t>
  </si>
  <si>
    <t>Litigation Reserves Estimated amounts for claims that are probable and can be reasonably estimated are recorded as liabilities in the consolidated balance sheets.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In April 2014, the Financial Accounting Standards Board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e Company adopted this guidance effective February 1, 2015. The adoption of this guidance did not have a material impact on the Company’s consolidated financial statements for the fiscal year ended January 30, 2016 .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e Company elected to early adopt this guidance in the fourth quarter of fiscal 2016. The adoption of this guidance did not impact the Company’s consolidated financial statements or related disclosures. In November 2015, the FASB issued authoritative guidance to simplify the presentation of deferred income taxes by requiring that all deferred tax liabilities and assets be classified as long-term on the balance sheet . The Company elected to early adopt this guidance in the fourth quarter of fiscal 2016 and accordingly has classified its net deferred tax assets as long-term in its consolidated balance sheets as of January 30, 2016 and January 31, 2015 .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In March 2016, the FASB issued additional authoritative guidance to provide clarification on principal versus agent considerations included within the new revenue recognition standard. The standard (including the clarification guidance issued in March 2016)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February 2015, the FASB issued authoritative guidance which modifies existing consolidation guidance for reporting organizations that are required to evaluate whether they should consolidate certain legal entities. This guidance is effective for fiscal periods beginning after December 15, 2015, which will be the Company’s first quarter of fiscal 2017, and allows for either full retrospective or modified retrospective adoption, with early adoption permitted. The adoption of this guidance is not expected to have a material impact on the Company’s consolidated financial statements or related disclosures. In April 2015, the FASB issued authoritative guidance to simplify the presentation of debt issuance costs by requiring such costs to be presented as a deduction from the corresponding debt liability. This guidance is effective for fiscal years beginning after December 15, 2015, which will be the Company’s first quarter of fiscal 2017, and requires retrospective adoption, with early adoption permitted. The adoption of this guidance is not expected to have a material impact on the Company’s consolidated financial statements or related disclosures. In April 2015, the FASB issued authoritative guidance which would permit an entity to measure its defined benefit plan assets and obligations using the calendar month-end that is closest to the entity’s fiscal period-end for interim and annual periods. This guidance is effective for fiscal years beginning after December 15, 2015, which will be the Company’s first quarter of fiscal 2017, and requires prospective adoption, with early adoption permitted. This guidance is not expected to impact the Company’s consolidated financial statements or related disclosures. In April 2015, the FASB issued authoritative guidance which provides clarification on accounting for cloud computing arrangements which include a software license. This guidance is effective for fiscal years beginning after December 15, 2015, which will be the Company’s first quarter of fiscal 2017, and allows for either prospective or retrospective adoption, with early adoption permitted. The adoption of this guidance is not expected to have a material impact on the Company’s consolidated financial statements or related disclosure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September 2015, the FASB issued authoritative guidance that eliminates the requirement for an acquirer in a business combination to account for measurement-period adjustments retrospectively. This guidance is effective for fiscal years beginning after December 15, 2015, which will be the Company’s first quarter of fiscal 2017,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t>
  </si>
  <si>
    <t>Description of the Business and Summary of Significant Accounting Policies and Practices (Tables)</t>
  </si>
  <si>
    <t>Schedule of useful lives of property and equipment and purchased intangibles</t>
  </si>
  <si>
    <t>Depreciation and amortization of property and equipment, which includes depreciation of the property under the capital lease, and purchased intangibles are provided using the straight-line method over the following useful lives: Building and building improvements including properties under capital lease 10 to 39 years Land improvements 5 years Furniture, fixtures and equipment 2 to 10 years Purchased intangibles 4 to 20 years</t>
  </si>
  <si>
    <t>Accounts Receivable (Tables)</t>
  </si>
  <si>
    <t>Schedule of accounts receivable</t>
  </si>
  <si>
    <t>Accounts receivable is summarized as follows (in thousands): Jan 30, 2016 Jan 31, 2015 Trade $ 222,972 $ 229,618 Royalty 16,443 10,118 Other 16,493 8,389 255,908 248,125 Less allowances 33,549 31,920 $ 222,359 $ 216,205</t>
  </si>
  <si>
    <t>Inventories (Tables)</t>
  </si>
  <si>
    <t>Schedule of inventories</t>
  </si>
  <si>
    <t>Inventories consist of the following (in thousands): Jan 30, 2016 Jan 31, 2015 Raw materials $ 2,043 $ 4,548 Work in progress 92 77 Finished goods 309,569 314,453 $ 311,704 $ 319,078</t>
  </si>
  <si>
    <t>Property and Equipment (Tables)</t>
  </si>
  <si>
    <t>Schedule of property and equipment</t>
  </si>
  <si>
    <t>Property and equipment is summarized as follows (in thousands): Jan 30, 2016 Jan 31, 2015 Land and land improvements $ 2,750 $ 2,866 Building and building improvements 29,501 3,471 Leasehold improvements 354,524 386,374 Furniture, fixtures and equipment 343,537 356,960 Construction in progress 7,307 11,417 Properties under capital lease 18,421 19,190 756,040 780,278 Less accumulated depreciation and amortization 500,696 520,754 $ 255,344 $ 259,524</t>
  </si>
  <si>
    <t>Schedule of impairments to long-lived assets</t>
  </si>
  <si>
    <t>Impairments to long-lived assets are summarized as follows (in thousands): Jan 30, 2016 Jan 31, 2015 Aggregate carrying value of all long-lived assets impaired $ 2,469 $ 26,106 Less impairment charges 2,287 24,766 Aggregate remaining fair value of all long-lived assets impaired $ 182 $ 1,340</t>
  </si>
  <si>
    <t>Goodwill and Intangible Assets (Tables)</t>
  </si>
  <si>
    <t>Summary of goodwill activity by business segment</t>
  </si>
  <si>
    <t>Goodwill activity is summarized by business segment as follows (in thousands): Americas Retail Europe Americas Wholesale Total Goodwill balance at February 1, 2014 $ 1,840 $ 27,167 $ 9,985 $ 38,992 Adjustments: Disposal — (113 ) — (113 ) Translation adjustments (91 ) (4,639 ) (16 ) (4,746 ) Goodwill balance at January 31, 2015 1,749 22,415 9,969 34,133 Adjustments: Acquisition — 269 — 269 Translation adjustments (56 ) (925 ) (9 ) (990 ) Goodwill balance at January 30, 2016 $ 1,693 $ 21,759 $ 9,960 $ 33,412</t>
  </si>
  <si>
    <t>Accrued Expenses (Tables)</t>
  </si>
  <si>
    <t>Summary of accrued expenses</t>
  </si>
  <si>
    <t>Accrued expenses are summarized as follows (in thousands): Jan 30, 2016 Jan 31, 2015 Accrued compensation and benefits $ 58,861 $ 55,775 Sales and use taxes, property taxes and other indirect taxes 25,504 20,874 Deferred royalties and other revenue 14,252 15,490 Store credits, loyalty and gift cards 10,768 9,745 Professional and legal fees 10,548 4,988 Advertising 9,578 9,368 Retail sales returns allowance 2,445 2,113 Construction costs 2,276 5,376 Accrued rent 1,461 2,378 Restructuring charges — 276 Other 9,837 14,111 $ 145,530 $ 140,494</t>
  </si>
  <si>
    <t>Borrowings and Capital Lease Obligations (Tables)</t>
  </si>
  <si>
    <t>Summary of borrowings and capital lease obligations</t>
  </si>
  <si>
    <t>Borrowings and capital lease obligations are summarized as follows (in thousands): Jan 30, 2016 Jan 31, 2015 European capital lease, maturing quarterly through May 2016 $ 4,024 $ 5,745 Other 2,318 1,968 6,342 7,713 Less current installments 4,024 1,548 Long-term debt and capital lease obligations $ 2,318 $ 6,165</t>
  </si>
  <si>
    <t>Summary of maturities of capital lease obligations and debt</t>
  </si>
  <si>
    <t>Maturities of capital lease obligations and debt as of January 30, 2016 are as follows (in thousands): Capital Lease Debt Total Fiscal 2017 $ 4,024 $ — $ 4,024 Fiscal 2018 — — — Fiscal 2019 — 492 492 Fiscal 2020 — 1,001 1,001 Fiscal 2021 — 825 825 Thereafter — — — Total $ 4,024 $ 2,318 $ 6,342</t>
  </si>
  <si>
    <t>Restructuring Charges (Tables)</t>
  </si>
  <si>
    <t>Summary of restructuring activities related primarily to severance</t>
  </si>
  <si>
    <t>The following table summarizes restructuring activities related primarily to severance during fiscal 2016 and fiscal 2015 (in thousands): Total Balance at February 1, 2014 $ 4,578 Cash payments (2,952 ) Foreign currency and other adjustments (1,350 ) Balance at January 31, 2015 $ 276 Cash payments (172 ) Foreign currency and other adjustments (104 ) Balance at January 30, 2016 $ —</t>
  </si>
  <si>
    <t>Comprehensive Income (Loss) (Tables)</t>
  </si>
  <si>
    <t>Schedule of changes in accumulated other comprehensive income (loss), net of related income taxes</t>
  </si>
  <si>
    <t>The changes in accumulated other comprehensive income (loss), net of related income taxes, for fiscal 2016 , fiscal 2015 and fiscal 2014 are as follows (in thousands): Foreign Currency Translation Adjustment Derivative Financial Instruments Designated as Cash Flow Hedges Marketable Securities Defined Benefit Plans Total Balance at February 2, 2013 $ 10,618 $ (1,782 ) $ 110 $ (11,407 ) $ (2,461 ) Gains (losses) arising during the period (17,838 ) 4,092 (7 ) 3,815 (9,938 ) Reclassification to net earnings for (gains) losses realized 217 (2,423 ) — 804 (1,402 ) Net other comprehensive income (loss) (17,621 ) 1,669 (7 ) 4,619 (11,340 ) Balance at February 1, 2014 $ (7,003 ) $ (113 ) $ 103 $ (6,788 ) $ (13,801 ) Gains (losses) arising during the period (114,566 ) 6,734 (52 ) (6,356 ) (114,240 ) Reclassification to net earnings for (gains) losses realized — 536 (54 ) 494 976 Net other comprehensive income (loss) (114,566 ) 7,270 (106 ) (5,862 ) (113,264 )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t>
  </si>
  <si>
    <t>Reclassifications out of accumulated other comprehensive income (loss) to net earnings</t>
  </si>
  <si>
    <t>Details on reclassifications out of accumulated other comprehensive income (loss) to net earnings during fiscal 2016 , fiscal 2015 and fiscal 2014 are as follows (in thousands): Location of (Gain) Loss Reclassified from Accumulated OCI into Earnings Year Ended Year Ended Year Ended Foreign currency translation adjustment: Liquidation of investment in a foreign entity $ — $ — $ 217 Restructuring charges — — 217 Derivative financial instruments designated as cash flow hedges: Foreign exchange currency contracts (8,314 ) 272 (3,050 ) Cost of product sales Foreign exchange currency contracts (833 ) (165 ) (9 ) Other income/expense Less income tax effect 1,298 429 636 Income tax expense (7,849 ) 536 (2,423 ) Marketable securities: Available-for-sale securities — (87 ) — Other income/expense Less income tax effect — 33 — Income tax expense — (54 ) — Defined benefit plans: Actuarial loss amortization 924 1,002 1,108 (1) Prior service (credit) cost amortization (97 ) (233 ) 194 (1) Curtailment (1,651 ) — — (1) Less income tax effect 367 (275 ) (498 ) Income tax expense (457 ) 494 804 Total reclassifications during the period $ (8,306 ) $ 976 $ (1,402 ) ________________________________________________________________________ (1) These accumulated other comprehensive income (loss) components are included in the computation of net periodic defined benefit pension cost. Refer to Note 12 for further information.</t>
  </si>
  <si>
    <t>Income Taxes (Tables)</t>
  </si>
  <si>
    <t>Schedule of income tax expense (benefit)</t>
  </si>
  <si>
    <t>Income tax expense (benefit) is summarized as follows (in thousands): Year Ended Year Ended Year Ended Jan 30, 2016 Jan 31, 2015 Feb 1, 2014 Federal: Current $ 23,618 $ 37,802 $ 61,239 Deferred 4,038 (8,566 ) (20,294 ) State: Current 3,864 6,242 6,202 Deferred (296 ) (3,262 ) (1,627 ) Foreign: Current 14,259 9,756 25,611 Deferred (3,019 ) 3,852 4,117 Total $ 42,464 $ 45,824 $ 75,248</t>
  </si>
  <si>
    <t>Schedule of differences between actual income tax expense and expected income tax expense</t>
  </si>
  <si>
    <t xml:space="preserve">Actual income tax expense differs from expected income tax expense obtained by applying the statutory federal income tax rate to earnings before income taxes as follows (in thousands): Year Ended Year Ended Year Ended Jan 30, 2016 Jan 31, 2015 Feb 1, 2014 Computed “expected” tax expense $ 44,547 $ 50,053 $ 81,536 State taxes, net of federal benefit 2,320 1,937 2,974 Non-U.S. tax expense less than federal statutory tax rate (1) (6,991 ) (5,955 ) (11,260 ) Valuation reserve (2) 3,024 3,284 1,085 Unrecognized tax benefit 1,123 471 6,856 Prior year tax adjustments (2,944 ) (2,955 ) (3,489 ) Other 1,385 (1,011 ) (2,454 ) Total $ 42,464 $ 45,824 $ 75,248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 (2) Amounts relate primarily to net operating losses in emerging markets in Asia and South America for which have full valuation reserves. </t>
  </si>
  <si>
    <t>Schedule of allocation of total income tax expense (benefit)</t>
  </si>
  <si>
    <t>Total income tax expense (benefit) is allocated as follows (in thousands): Year Ended Year Ended Year Ended Jan 30, 2016 Jan 31, 2015 Feb 1, 2014 Operations $ 42,464 $ 45,824 $ 75,248 Stockholders’ equity 4,668 (660 ) 3,673 Total income tax expense $ 47,132 $ 45,164 $ 78,921</t>
  </si>
  <si>
    <t>Schedule of tax effects of the components of other comprehensive income (loss)</t>
  </si>
  <si>
    <t>The tax effects of the components of other comprehensive income (loss) are allocated as follows (in thousands): Year Ended Year Ended Year Ended Jan 30, 2016 Jan 31, 2015 Feb 1, 2014 Derivative financial instruments designated as cash flow hedges $ 559 $ 721 $ 237 Marketable securities (7 ) (61 ) (4 ) Defined benefit plans 2,972 (2,335 ) 2,963 Total income tax expense (benefit) $ 3,524 $ (1,675 ) $ 3,196</t>
  </si>
  <si>
    <t>Schedule of total earnings before income tax expense and noncontrolling interests</t>
  </si>
  <si>
    <t>Total earnings before income tax expense and noncontrolling interests are comprised of the following (in thousands): Year Ended Year Ended Year Ended Jan 30, 2016 Jan 31, 2015 Feb 1, 2014 Domestic operations $ 90,141 $ 98,036 $ 140,153 Foreign operations 37,138 44,972 92,806 Earnings before income tax expense and noncontrolling interests $ 127,279 $ 143,008 $ 232,959</t>
  </si>
  <si>
    <t>Schedule of tax effects of temporary differences that give rise to significant portions of deferred tax assets and deferred tax liabilities</t>
  </si>
  <si>
    <t>The tax effects of temporary differences that give rise to significant portions of deferred tax assets and deferred tax liabilities as of January 30, 2016 and January 31, 2015 are presented below (in thousands): Jan 30, 2016 Jan 31, 2015 Deferred tax assets: Defined benefit plans $ 20,654 $ 23,901 Deferred compensation 14,729 12,416 Rent expense 12,545 12,672 Deferred income 10,923 15,953 Net operating losses 8,460 6,122 Lease incentives 6,865 6,179 Bad debt reserve 4,515 5,175 Accrued bonus 2,956 1,342 Uniform capitalization 1,929 1,927 Excess of book over tax depreciation/amortization — 1,667 Other 23,538 15,453 Total deferred tax assets 107,114 102,807 Deferred tax liabilities: Excess of tax over book depreciation/amortization (4,259 ) — Goodwill amortization (3,629 ) (3,627 ) Other (5,029 ) (3,872 ) Valuation allowance (10,584 ) (7,501 ) Net deferred tax assets $ 83,613 $ 87,807</t>
  </si>
  <si>
    <t>Schedule of changes that occurred in the amount of gross unrecognized tax benefit excluding interest and penalties</t>
  </si>
  <si>
    <t>A reconciliation of the beginning and ending amount of gross unrecognized tax benefit (excluding interest and penalties) is as follows (in thousands): Year Ended Year Ended Year Ended Jan 30, 2016 Jan 31, 2015 Feb 1, 2014 Beginning balance $ 13,640 $ 10,900 $ 4,527 Additions: Tax positions related to the prior year 496 4,224 — Tax positions related to the current year 1,516 1,722 7,501 Reductions: Tax positions related to the prior year (1,650 ) (55 ) (1,128 ) Tax positions related to the current year (359 ) (91 ) — Settlements (505 ) (599 ) — Expiration of statutes of limitation (553 ) (2,461 ) — Ending balance $ 12,585 $ 13,640 $ 10,900</t>
  </si>
  <si>
    <t>Defined Benefit Plans (Tables)</t>
  </si>
  <si>
    <t>Schedule of net periodic defined benefit pension cost and other charges to comprehensive income (loss)</t>
  </si>
  <si>
    <t>The components of net periodic defined benefit pension cost to comprehensive income (loss) for fiscal 2016 , fiscal 2015 and fiscal 2014 related to the SERP are as follows (in thousands): Year Ended Year Ended Year Ended Jan 30, 2016 Jan 31, 2015 Feb 1, 2014 Interest cost $ 1,986 $ 2,289 $ 2,345 Net amortization of unrecognized prior service (credit) cost (97 ) (233 ) 194 Net amortization of actuarial losses 740 938 1,108 Curtailment gain (1,651 ) — — Net periodic defined benefit pension cost $ 978 $ 2,994 $ 3,647 Unrecognized prior service (credit) cost charged to comprehensive income (loss) $ (97 ) $ (233 ) $ 194 Unrecognized net actuarial loss charged to comprehensive income (loss) 740 938 1,108 Curtailment gain (1,651 ) — — Actuarial gains (losses) 8,707 (6,142 ) 1,751 Plan amendment — — 4,529 Related tax impact (2,945 ) 2,080 (2,963 ) Total periodic defined benefit pension cost and other charges to comprehensive income (loss) $ 4,754 $ (3,357 ) $ 4,619</t>
  </si>
  <si>
    <t>Schedule of accumulated other comprehensive income (loss), before tax, that have not yet been recognized in net periodic defined benefit pension cost</t>
  </si>
  <si>
    <t>Included in accumulated other comprehensive income (loss), before tax, as of January 30, 2016 and January 31, 2015 are the following amounts that have not yet been recognized in net periodic defined benefit pension cost (in thousands): Jan 30, 2016 Jan 31, 2015 Unrecognized prior service credit (1) $ — $ (1,748 ) Unrecognized net actuarial loss (1) 8,731 18,178 Total included in accumulated other comprehensive loss $ 8,731 $ 16,430 ________________________________________________________________________ (1) 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t>
  </si>
  <si>
    <t>Schedule of SERP's funded status and the amounts recognized in the Company's consolidated balance sheets</t>
  </si>
  <si>
    <t>The following chart summarizes the SERP’s funded status and the amounts recognized in the Company’s consolidated balance sheets (in thousands): Jan 30, 2016 Jan 31, 2015 Projected benefit obligation (1) $ (53,443 ) $ (61,862 ) Plan assets at fair value (2) — — Net liability $ (53,443 ) $ (61,862 ) ________________________________________________________________________ (1) The projected benefit obligation was included in accrued expenses and other long-term liabilities in the Company’s consolidated balance sheets depending on the expected timing of payments. (2) The SERP is a non-qualified pension plan and hence the insurance policies are not considered to be plan assets. Accordingly, the table above does not include the insurance policies with cash surrender values of $52.5 million and $53.6 million as of January 30, 2016 and January 31, 2015 , respectively.</t>
  </si>
  <si>
    <t>Schedule of reconciliation of the changes in the projected benefit obligation</t>
  </si>
  <si>
    <t>A reconciliation of the changes in the projected benefit obligation for fiscal 2016 and fiscal 2015 is as follows (in thousands): Projected Benefit Obligation Balance at February 1, 2014 $ 54,704 Interest cost 2,289 Actuarial losses 6,142 Payments (1,273 ) Balance at January 31, 2015 $ 61,862 Interest cost 1,986 Actuarial gains (8,707 ) Payments (1,698 ) Balance at January 30, 2016 $ 53,443</t>
  </si>
  <si>
    <t>Commitments and Contingencies (Tables)</t>
  </si>
  <si>
    <t>Schedule of future minimum property and equipment lease payments under capital lease and non-cancelable operating leases</t>
  </si>
  <si>
    <t xml:space="preserve">Future minimum property and equipment lease payments under the capital lease and non-cancelable operating leases as of January 30, 2016 are as follows (in thousands): Operating Leases Capital Lease Non-Related Parties Related Parties Total Fiscal 2017 $ 4,065 $ 183,134 $ 4,639 $ 191,838 Fiscal 2018 — 159,758 4,642 164,400 Fiscal 2019 — 139,185 4,346 143,531 Fiscal 2020 — 122,573 4,381 126,954 Fiscal 2021 — 97,558 1,984 99,542 Thereafter — 246,062 — 246,062 Total minimum lease payments $ 4,065 $ 948,270 $ 19,992 $ 972,327 Less interest (41 ) Capital lease obligations $ 4,024 </t>
  </si>
  <si>
    <t>Schedule of reconciliation of the total carrying amount of redeemable noncontrolling interests</t>
  </si>
  <si>
    <t>A reconciliation of the total carrying amount of redeemable noncontrolling interests for fiscal 2016 and fiscal 2015 is as follows (in thousands): Year Ended Year Ended Jan 30, 2016 Jan 31, 2015 Beginning balance $ 4,437 $ 5,830 Foreign currency translation adjustment (476 ) (788 ) Noncontrolling interest capital contribution 871 — Redeemable noncontrolling interest redemption value adjustment 420 (605 ) Ending balance $ 5,252 $ 4,437</t>
  </si>
  <si>
    <t>Quarterly Information (Unaudited) (Tables)</t>
  </si>
  <si>
    <t>Summary of the unaudited quarterly financial information</t>
  </si>
  <si>
    <t>The following is a summary of the unaudited quarterly financial information for fiscal 2016 and fiscal 2015 (in thousands, except per share data): Quarterly Periods Ended (1) Year Ended January 30, 2016 May 2, Aug 1, Oct 31, Jan 30, Net revenue $ 478,824 $ 546,264 $ 520,964 $ 658,259 Gross profit 165,485 198,117 183,664 240,164 Net earnings 3,987 18,479 13,061 49,288 Net earnings attributable to Guess?, Inc. 3,341 18,289 12,444 47,777 Net earnings per common share attributable to common stockholders: (2) Basic $ 0.04 $ 0.21 $ 0.15 $ 0.57 Diluted $ 0.04 $ 0.21 $ 0.15 $ 0.57 Quarterly Periods Ended (1) Year Ended January 31, 2015 May 3, Aug 2, Nov 1, Jan 31, Net revenue $ 522,541 $ 608,571 $ 589,834 $ 696,727 Gross profit 176,231 216,777 213,958 260,919 Net earnings (loss) (2,187 ) 22,272 21,510 55,589 Net earnings (loss) attributable to Guess?, Inc. (2,101 ) 21,954 20,788 53,929 Net earnings (loss) per common share attributable to common stockholders: (2) Basic $ (0.03 ) $ 0.26 $ 0.24 $ 0.63 Diluted $ (0.03 ) $ 0.26 $ 0.24 $ 0.63 ___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t>
  </si>
  <si>
    <t>Segment Information (Tables)</t>
  </si>
  <si>
    <t>Summary of net revenue, earnings (loss) from operations, capital expenditures and total assets by segment</t>
  </si>
  <si>
    <t>Segment information is summarized as follows (in thousands): Year Ended Year Ended Year Ended Jan 30, 2016 Jan 31, 2015 Feb 1, 2014 Net revenue: Americas Retail (1) $ 981,942 $ 1,032,601 $ 1,075,475 Europe 727,144 825,136 903,791 Asia 241,571 281,090 292,714 Americas Wholesale (1) 149,797 167,707 179,600 Licensing 103,857 111,139 118,206 Total net revenue $ 2,204,311 $ 2,417,673 $ 2,569,786 Earnings (loss) from operations: Americas Retail (1) $ 16,222 $ (13,734 ) $ 39,540 Europe 55,438 66,231 97,231 Asia 10,448 8,013 25,592 Americas Wholesale (1) 27,525 34,173 38,771 Licensing 92,172 101,288 107,805 Corporate Overhead (80,455 ) (70,059 ) (73,910 ) Restructuring Charges — — (12,442 ) Total earnings from operations $ 121,350 $ 125,912 $ 222,587 Capital expenditures: Americas Retail (1) $ 26,384 $ 30,704 $ 29,980 Europe 13,869 22,930 30,994 Asia 6,265 7,150 7,150 Americas Wholesale (1) 2,854 4,958 4,870 Licensing 27 16 39 Corporate Overhead 34,445 5,740 2,405 Total capital expenditures $ 83,844 $ 71,498 $ 75,438 Jan 30, 2016 Jan 31, 2015 Total assets: Americas Retail (1) $ 276,920 $ 279,903 Europe 693,469 690,294 Asia 149,006 146,292 Americas Wholesale (1) 195,054 274,996 Licensing 16,100 9,933 Corporate Overhead 208,199 199,987 Total assets $ 1,538,748 $ 1,601,405 _______________________________________________________________________ (1) In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t>
  </si>
  <si>
    <t>Summary of net revenue and long-lived assets by country</t>
  </si>
  <si>
    <t>The table below presents information regarding geographic areas in which the Company operated. Net revenue is classified primarily based on the country where the Company’s customer is located (in thousands): Year Ended Year Ended Year Ended Jan 30, 2016 Jan 31, 2015 Feb 1, 2014 Net revenue: U.S. $ 900,723 $ 951,137 $ 988,746 Italy 246,729 278,523 306,281 Canada 223,386 238,417 264,107 South Korea 160,385 200,465 198,843 Other foreign countries 673,088 749,131 811,809 Total net revenue $ 2,204,311 $ 2,417,673 $ 2,569,786 Jan 30, 2016 Jan 31, 2015 Long-lived assets: U.S. $ 146,651 $ 130,497 Italy 33,441 40,609 Canada 18,336 22,476 South Korea 7,827 8,945 Other foreign countries 103,991 110,763 Total long-lived assets $ 310,246 $ 313,290</t>
  </si>
  <si>
    <t>Earnings Per Share (Tables)</t>
  </si>
  <si>
    <t>Computation of basic and diluted net earnings per common share attributable to common stockholders</t>
  </si>
  <si>
    <t>The computation of basic and diluted net earnings per common share attributable to common stockholders is as follows (in thousands, except per share data): Year Ended Year Ended Year Ended Jan 30, 2016 Jan 31, 2015 Feb 1, 2014 Net earnings attributable to Guess?, Inc. $ 81,851 $ 94,570 $ 153,434 Less net earnings attributable to nonvested restricted stockholders 532 662 1,243 Net earnings attributable to common stockholders $ 81,319 $ 93,908 $ 152,191 Weighted average common shares used in basic computations 84,264 84,604 84,271 Effect of dilutive securities: Stock options and restricted stock units 261 233 251 Weighted average common shares used in diluted computations 84,525 84,837 84,522 Net earnings per common share attributable to common stockholders: Basic $ 0.97 $ 1.11 $ 1.81 Diluted $ 0.96 $ 1.11 $ 1.80</t>
  </si>
  <si>
    <t>Share-Based Compensation (Tables)</t>
  </si>
  <si>
    <t>Schedule of assumptions used for market-based awards</t>
  </si>
  <si>
    <t>The fair value of the above market-based nonvested stock units was estimated on the grant date using the Monte Carlo simulation with the following assumptions: Year Ended Valuation Assumptions Jan 30, 2016 Risk-free interest rate 0.9 % Expected stock price volatility 38.6 % Expected dividend yield — % Expected life of market-based awards (in years) 2.8</t>
  </si>
  <si>
    <t>Schedule of share-based compensation expense recognized under all of the Company's stock plans</t>
  </si>
  <si>
    <t>The following table summarizes the share-based compensation expense recognized under all of the Company’s stock plans during fiscal 2016 , fiscal 2015 and fiscal 2014 (in thousands): Year Ended Year Ended Year Ended Jan 30, 2016 Jan 31, 2015 Feb 1, 2014 Stock options $ 2,113 $ 2,106 $ 2,490 Stock awards/units 16,604 12,999 11,225 ESPP 163 237 234 Total share-based compensation expense $ 18,880 $ 15,342 $ 13,949</t>
  </si>
  <si>
    <t>Schedule of stock option activity under all of the Company's stock plans</t>
  </si>
  <si>
    <t>The following table summarizes the stock option activity under all of the Company’s stock plans during fiscal 2016 : Number of Shares Weighted Average Exercise Price Weighted Average Remaining Contractual Term (Years) Aggregate Options outstanding at January 31, 2015 1,817,131 $ 30.61 Granted 1,288,400 19.26 Exercised (20,600 ) 15.52 Forfeited (306,687 ) 25.54 Expired — — Options outstanding at January 30, 2016 2,778,244 $ 26.02 7.05 $ 162 Exercisable at January 30, 2016 1,488,871 $ 30.37 5.28 $ 43 Options exercisable and expected to vest at January 30, 2016 2,545,265 $ 26.55 6.84 $ 142</t>
  </si>
  <si>
    <t>Schedule of weighted average assumptions used for stock option grants</t>
  </si>
  <si>
    <t>The fair value of each stock option was estimated on the grant date using the Black-Scholes option-pricing model with the following weighted average assumptions used for grants during fiscal 2016 , fiscal 2015 and fiscal 2014 : Year Ended Year Ended Year Ended Valuation Assumptions Jan 30, 2016 Jan 31, 2015 Feb 1, 2014 Risk-free interest rate 1.0 % 0.8 % 0.5 % Expected stock price volatility 36.7 % 36.1 % 39.7 % Expected dividend yield 4.7 % 3.3 % 3.0 % Expected life of stock options (in years) 3.8 3.7 3.7</t>
  </si>
  <si>
    <t>Schedule of nonvested stock awards/units activity under all of the Company's stock plans</t>
  </si>
  <si>
    <t>The following table summarizes the nonvested stock awards/units activity under all of the Company’s stock plans during fiscal 2016 : Number of Shares/Units Weighted Average Grant Date Fair Value Nonvested at January 31, 2015 991,587 $ 28.71 Granted 1,256,972 18.79 Vested (570,701 ) 24.55 Forfeited (295,725 ) 26.56 Nonvested at January 30, 2016 1,382,133 $ 21.87</t>
  </si>
  <si>
    <t>Schedule of activity for nonvested performance-based units</t>
  </si>
  <si>
    <t>The following table summarizes the activity for nonvested performance-based units included in the table above during fiscal 2016 : Number of Units Weighted Average Grant Date Fair Value Nonvested at January 31, 2015 413,834 $ 29.66 Granted 425,866 19.39 Vested (100,000 ) 29.47 Forfeited (159,700 ) 27.86 Nonvested at January 30, 2016 580,000 $ 22.65</t>
  </si>
  <si>
    <t>Schedule of weighted average assumptions used for ESPP</t>
  </si>
  <si>
    <t>The fair value of stock compensation expense associated with the Company’s ESPP was estimated on the date of grant using the Black-Scholes option-pricing valuation model with the following weighted average assumptions used for grants during fiscal 2016 , fiscal 2015 and fiscal 2014 . Year Ended Year Ended Year Ended Valuation Assumptions Jan 30, 2016 Jan 31, 2015 Feb 1, 2014 Risk-free interest rate 0.1 % 0.0 % 0.1 % Expected stock price volatility 34.9 % 29.0 % 29.7 % Expected dividend yield 4.7 % 3.7 % 3.1 % Expected life of ESPP options (in months) 3 3 3</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January 30, 2016 and January 31, 2015 (in thousands): Fair Value Measurements at Jan 30, 2016 Fair Value Measurements at Jan 31, 2015 Recurring Fair Value Measures Level 1 Level 2 Level 3 Total Level 1 Level 2 Level 3 Total Assets: Foreign exchange currency contracts $ — $ 9,797 $ — $ 9,797 $ — $ 15,542 $ — $ 15,542 Available-for-sale securities 17 — — 17 36 — — 36 Total $ 17 $ 9,797 $ — $ 9,814 $ 36 $ 15,542 $ — $ 15,578 Liabilities: Foreign exchange currency contracts $ — $ 366 $ — $ 366 $ — $ — $ — $ — Interest rate swap — 37 — 37 — 270 — 270 Deferred compensation obligations — 10,155 — 10,155 — 9,133 — 9,133 Total $ — $ 10,558 $ — $ 10,558 $ — $ 9,403 $ — $ 9,403</t>
  </si>
  <si>
    <t>Derivative Financial Instruments (Tables)</t>
  </si>
  <si>
    <t>Summary of fair value of derivative instruments in the consolidated balance sheets</t>
  </si>
  <si>
    <t>The fair value of derivative instruments in the consolidated balance sheets as of January 30, 2016 and January 31, 2015 is as follows (in thousands): Derivative Balance Sheet Location Fair Value at Jan 30, 2016 Fair Value at Jan 31, 2015 ASSETS: Derivatives designated as hedging instruments: Cash flow hedges: Foreign exchange currency contracts Other current assets/ Other assets $ 7,491 $ 6,597 Derivatives not designated as hedging instruments: Foreign exchange currency contracts Other current assets 2,306 8,945 Total $ 9,797 $ 15,542 LIABILITIES: Derivatives designated as hedging instruments: Cash flow hedges: Foreign exchange currency contracts Accrued expenses/ Other long-term liabilities $ 47 $ — Derivatives not designated as hedging instruments: Foreign exchange currency contracts Accrued expenses 319 — Interest rate swap Accrued expenses/ Other long-term liabilities 37 270 Total derivatives not designated as hedging instruments 356 270 Total $ 403 $ 270</t>
  </si>
  <si>
    <t>Summary of gains (losses) before taxes recognized on the derivative instruments designated as cash flow hedges in OCI and net earnings</t>
  </si>
  <si>
    <t>The following table summarizes the gains (losses) before taxes recognized on the derivative instruments designated as cash flow hedges in OCI and net earnings for fiscal 2016 , fiscal 2015 and fiscal 2014 (in thousands): Gain Recognized in OCI Location of Gain Reclassified from Accumulated OCI into Earnings (1) Gain Reclassified from Accumulated OCI into Earnings Year Ended Jan 30, 2016 Year Ended Jan 30, 2016 Derivatives designated as cash flow hedges: Foreign exchange currency contracts $ 9,301 Cost of product sales $ 8,314 Foreign exchange currency contracts $ 500 Other income/expense $ 833 Gain Recognized in Location of Gain (Loss) Reclassified from Accumulated OCI into Earnings (1) Gain (Loss) Reclassified from Year Ended Jan 31, 2015 Year Ended Jan 31, 2015 Derivatives designated as cash flow hedges: Foreign exchange currency contracts $ 6,962 Cost of product sales $ (272 ) Foreign exchange currency contracts $ 922 Other income/expense $ 165 Gain Recognized in Location of Gain Reclassified from Accumulated OCI into Earnings (1) Gain Year Ended Feb 1, 2014 Year Ended Feb 1, 2014 Derivatives designated as cash flow hedges: Foreign exchange currency contracts $ 4,595 Cost of product sales $ 3,050 Foreign exchange currency contracts $ 370 Other income/expense $ 9 ________________________________________________________________________ (1) The ineffective portion was immaterial during fiscal 2016 , fiscal 2015 and fiscal 2014 and was recorded in net earnings and included in interest income/expense.</t>
  </si>
  <si>
    <t>Summary of net after-tax derivative activity recorded in accumulated other comprehensive income (loss)</t>
  </si>
  <si>
    <t>The following table summarizes net after-tax derivative activity recorded in accumulated other comprehensive income (loss) (in thousands): Year Ended Jan 30, 2016 Year Ended Jan 31, 2015 Beginning balance gain (loss) $ 7,157 $ (113 ) Net gains from changes in cash flow hedges 7,944 6,734 Net (gains) losses reclassified to earnings (7,849 ) 536 Ending balance gain $ 7,252 $ 7,157</t>
  </si>
  <si>
    <t>Summary of gains before taxes recognized on the derivative instruments not designated as hedging instruments in other income</t>
  </si>
  <si>
    <t>The following table summarizes the gains before taxes recognized on the derivative instruments not designated as hedging instruments in other income for fiscal 2016 , fiscal 2015 and fiscal 2014 (in thousands): Location of Gain Recognized in Earnings Gain Recognized in Earnings Year Ended Jan 30, 2016 Year Ended Jan 31, 2015 Year Ended Feb 1, 2014 Derivatives not designated as hedging instruments: Foreign exchange currency contracts Other income/expense $ 4,346 $ 14,723 $ 1,843 Interest rate swap Other income/expense $ 179 $ 242 $ 238</t>
  </si>
  <si>
    <t>Description of the Business and Summary of Significant Accounting Policies and Practices (Details) $ in Millions</t>
  </si>
  <si>
    <t>3 Months Ended</t>
  </si>
  <si>
    <t>Oct. 31, 2015</t>
  </si>
  <si>
    <t>May. 02, 2015</t>
  </si>
  <si>
    <t>Nov. 01, 2014</t>
  </si>
  <si>
    <t>Aug. 02, 2014</t>
  </si>
  <si>
    <t>May. 03, 2014</t>
  </si>
  <si>
    <t>Jan. 28, 2017</t>
  </si>
  <si>
    <t>Jan. 30, 2016USD ($)segment</t>
  </si>
  <si>
    <t>Jan. 31, 2015USD ($)</t>
  </si>
  <si>
    <t>Feb. 01, 2014USD ($)</t>
  </si>
  <si>
    <t>Number of days in fiscal period</t>
  </si>
  <si>
    <t>91 days</t>
  </si>
  <si>
    <t>364 days</t>
  </si>
  <si>
    <t>Number of reportable segments</t>
  </si>
  <si>
    <t>Number of operating segments</t>
  </si>
  <si>
    <t>Advertising and marketing expenses | $</t>
  </si>
  <si>
    <t>Marketable securities maximum original maturity period to be considered cash equivalent (in months)</t>
  </si>
  <si>
    <t>3 months</t>
  </si>
  <si>
    <t>Period of time new retail locations in penetrated markets would need to be opened to be considered for impairment</t>
  </si>
  <si>
    <t>1 year</t>
  </si>
  <si>
    <t>Period of time new retail locations in newer markets would need to be opened to be considered for impairment</t>
  </si>
  <si>
    <t>2 years</t>
  </si>
  <si>
    <t>Forecast</t>
  </si>
  <si>
    <t>Minimum</t>
  </si>
  <si>
    <t>Maximum</t>
  </si>
  <si>
    <t>371 days</t>
  </si>
  <si>
    <t>Description of the Business and Summary of Significant Accounting Policies and Practices (Details 2) $ in Thousands</t>
  </si>
  <si>
    <t>Jan. 30, 2016USD ($)subsidiary</t>
  </si>
  <si>
    <t>Deferred royalties, current</t>
  </si>
  <si>
    <t>Number of subsidiaries that issue gift cards | subsidiary</t>
  </si>
  <si>
    <t>Gift card breakage revenue</t>
  </si>
  <si>
    <t>Expiration period of unredeemed points (in months)</t>
  </si>
  <si>
    <t>6 months</t>
  </si>
  <si>
    <t>Expiration period of unredeemed awards (in months)</t>
  </si>
  <si>
    <t>2 months</t>
  </si>
  <si>
    <t>Aggregate dollar value of the loyalty program accruals included in accrued expenses</t>
  </si>
  <si>
    <t>Accrued expenses | Deferred royalties</t>
  </si>
  <si>
    <t>Other long-term liabilities | Deferred royalties</t>
  </si>
  <si>
    <t>Deferred royalties, noncurrent</t>
  </si>
  <si>
    <t>U.S. retail business</t>
  </si>
  <si>
    <t>Gift card breakage rate (as a percent)</t>
  </si>
  <si>
    <t>5.40%</t>
  </si>
  <si>
    <t>Canadian retail business</t>
  </si>
  <si>
    <t>4.60%</t>
  </si>
  <si>
    <t>Description of the Business and Summary of Significant Accounting Policies and Practices (Details 3) - USD ($) $ in Millions</t>
  </si>
  <si>
    <t>Distribution costs related primarily to the wholesale business</t>
  </si>
  <si>
    <t>Description of the Business and Summary of Significant Accounting Policies and Practices (Details 4) - USD ($) $ in Thousands</t>
  </si>
  <si>
    <t>Feb. 02, 2013</t>
  </si>
  <si>
    <t>Foreign Currency</t>
  </si>
  <si>
    <t>Accumulated foreign currency translation loss</t>
  </si>
  <si>
    <t>Net foreign currency transaction gains</t>
  </si>
  <si>
    <t>Accumulated foreign currency translation adjustment</t>
  </si>
  <si>
    <t>Description of the Business and Summary of Significant Accounting Policies and Practices (Details 5)</t>
  </si>
  <si>
    <t>Jan. 30, 2016customerfund</t>
  </si>
  <si>
    <t>Jan. 31, 2015customer</t>
  </si>
  <si>
    <t>Feb. 01, 2014customer</t>
  </si>
  <si>
    <t>Number of diversified money market funds, in which cash and cash equivalents are held | fund</t>
  </si>
  <si>
    <t>Concentration risk</t>
  </si>
  <si>
    <t>Percentage of total accounts receivable that are subject to credit insurance coverage, certain bank guarantees or letters of credit for collection purposes</t>
  </si>
  <si>
    <t>55.00%</t>
  </si>
  <si>
    <t>Europe</t>
  </si>
  <si>
    <t>70.00%</t>
  </si>
  <si>
    <t>Net Revenue | Customer Concentration Risk</t>
  </si>
  <si>
    <t>Number of wholesale customers that represent concentration of risk | customer</t>
  </si>
  <si>
    <t>Net Revenue | Customer Concentration Risk | Two largest wholesale customers</t>
  </si>
  <si>
    <t>Percentage of consolidated net revenue accounted for by wholesale customers that represent concentration of risk</t>
  </si>
  <si>
    <t>3.40%</t>
  </si>
  <si>
    <t>3.60%</t>
  </si>
  <si>
    <t>3.30%</t>
  </si>
  <si>
    <t>Description of the Business and Summary of Significant Accounting Policies and Practices (Details 6)</t>
  </si>
  <si>
    <t>Purchased intangibles | Minimum</t>
  </si>
  <si>
    <t>Summary of Significant Accounting Policies</t>
  </si>
  <si>
    <t>Purchased intangibles, useful life</t>
  </si>
  <si>
    <t>4 years</t>
  </si>
  <si>
    <t>Purchased intangibles | Maximum</t>
  </si>
  <si>
    <t>20 years</t>
  </si>
  <si>
    <t>Building and building improvements including properties under capital lease | Minimum</t>
  </si>
  <si>
    <t>Property and equipment, useful life</t>
  </si>
  <si>
    <t>10 years</t>
  </si>
  <si>
    <t>Building and building improvements including properties under capital lease | Maximum</t>
  </si>
  <si>
    <t>39 years</t>
  </si>
  <si>
    <t>Land improvements</t>
  </si>
  <si>
    <t>5 years</t>
  </si>
  <si>
    <t>Furniture, fixtures and equipment | Minimum</t>
  </si>
  <si>
    <t>Furniture, fixtures and equipment | Maximum</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market</t>
  </si>
  <si>
    <t>Property and Equipment (Details) - USD ($)</t>
  </si>
  <si>
    <t>Property and equipment</t>
  </si>
  <si>
    <t>Property and equipment, gross</t>
  </si>
  <si>
    <t>Less accumulated depreciation and amortization</t>
  </si>
  <si>
    <t>Land and land improvements</t>
  </si>
  <si>
    <t>Building and building improvements</t>
  </si>
  <si>
    <t>Leasehold improvements</t>
  </si>
  <si>
    <t>Furniture, fixtures and equipment</t>
  </si>
  <si>
    <t>Construction in progress</t>
  </si>
  <si>
    <t>Interest costs capitalized</t>
  </si>
  <si>
    <t>Properties under capital lease</t>
  </si>
  <si>
    <t>U.S. | U.S. distribution center</t>
  </si>
  <si>
    <t>Payments to acquire the Company's U.S. distribution center</t>
  </si>
  <si>
    <t>Property and Equipment (Details 2) $ in Thousands</t>
  </si>
  <si>
    <t>Jan. 30, 2016USD ($)retail_location</t>
  </si>
  <si>
    <t>Jan. 31, 2015USD ($)retail_location</t>
  </si>
  <si>
    <t>Impairment to long-lived assets (excluding impairment related to restructuring activities)</t>
  </si>
  <si>
    <t>Aggregate carrying value of all long-lived assets impaired</t>
  </si>
  <si>
    <t>Less impairment charges</t>
  </si>
  <si>
    <t>Aggregate remaining fair value of all long-lived assets impaired</t>
  </si>
  <si>
    <t>Number of retail locations tested for impairment | retail_location</t>
  </si>
  <si>
    <t>Number of retail locations impaired | retail_location</t>
  </si>
  <si>
    <t>Retail locations | North America and Europe | Selling, general and administrative expenses</t>
  </si>
  <si>
    <t>Goodwill and Intangible Assets (Details)</t>
  </si>
  <si>
    <t>Jan. 30, 2016USD ($)retail_locationlicensee</t>
  </si>
  <si>
    <t>Goodwill at the beginning of the period</t>
  </si>
  <si>
    <t>Adjustments:</t>
  </si>
  <si>
    <t>Disposal</t>
  </si>
  <si>
    <t>Acquisition</t>
  </si>
  <si>
    <t>Translation adjustments</t>
  </si>
  <si>
    <t>Goodwill at the end of the period</t>
  </si>
  <si>
    <t>Accumulated impairment related to goodwill</t>
  </si>
  <si>
    <t>Other intangible assets</t>
  </si>
  <si>
    <t>Gross intangible assets</t>
  </si>
  <si>
    <t>Accumulated amortization of intangible assets with finite useful lives</t>
  </si>
  <si>
    <t>Amortization expense over the next five years</t>
  </si>
  <si>
    <t>Americas Retail</t>
  </si>
  <si>
    <t>Europe | Acquisition of retail location from one of the Company's European licensees</t>
  </si>
  <si>
    <t>Number of retail locations acquired | retail_location</t>
  </si>
  <si>
    <t>Number of licensees that sold retail locations to the Company | licensee</t>
  </si>
  <si>
    <t>Americas Wholesale</t>
  </si>
  <si>
    <t>Accrued Expenses (Details) - USD ($) $ in Thousands</t>
  </si>
  <si>
    <t>Accrued compensation and benefits</t>
  </si>
  <si>
    <t>Sales and use taxes, property taxes and other indirect taxes</t>
  </si>
  <si>
    <t>Deferred royalties and other revenue</t>
  </si>
  <si>
    <t>Store credits, loyalty and gift cards</t>
  </si>
  <si>
    <t>Professional and legal fees</t>
  </si>
  <si>
    <t>Advertising</t>
  </si>
  <si>
    <t>Retail sales returns allowance</t>
  </si>
  <si>
    <t>Construction costs</t>
  </si>
  <si>
    <t>Accrued rent</t>
  </si>
  <si>
    <t>Other</t>
  </si>
  <si>
    <t>Total accrued expenses</t>
  </si>
  <si>
    <t>Borrowings and Capital Lease Obligations (Details)</t>
  </si>
  <si>
    <t>Jun. 23, 2015USD ($)</t>
  </si>
  <si>
    <t>Jan. 30, 2016USD ($)facility</t>
  </si>
  <si>
    <t>Borrowings and capital lease obligations</t>
  </si>
  <si>
    <t>Borrowings and capital lease obligations, total</t>
  </si>
  <si>
    <t>Less current installments</t>
  </si>
  <si>
    <t>Maturities of capital lease obligations and debt</t>
  </si>
  <si>
    <t>Thereafter</t>
  </si>
  <si>
    <t>Capital lease obligations</t>
  </si>
  <si>
    <t>Other debt</t>
  </si>
  <si>
    <t>Foreign line of credit | Europe</t>
  </si>
  <si>
    <t>Current borrowing capacity</t>
  </si>
  <si>
    <t>Credit Facility, outstanding amount</t>
  </si>
  <si>
    <t>Interest rate, low end of the range (as a percent)</t>
  </si>
  <si>
    <t>0.40%</t>
  </si>
  <si>
    <t>Interest rate, high end of the range (as a percent)</t>
  </si>
  <si>
    <t>6.80%</t>
  </si>
  <si>
    <t>Number of credit facilities subject to minimum net equity requirement | facility</t>
  </si>
  <si>
    <t>Maximum borrowing capacity of the credit facility which is subject to a minimum net equity requirement</t>
  </si>
  <si>
    <t>Documentary letters of credit | Foreign line of credit | Europe</t>
  </si>
  <si>
    <t>Letters of credit outstanding</t>
  </si>
  <si>
    <t>European capital lease, maturing quarterly through May 2016 | Italy</t>
  </si>
  <si>
    <t>Lease expiration date</t>
  </si>
  <si>
    <t>May 1,
		2016</t>
  </si>
  <si>
    <t>European capital lease, maturing quarterly through May 2016 | Interest rate swap | Derivatives not designated as hedging instruments | Italy</t>
  </si>
  <si>
    <t>Fixed rate of interest rate swap derivative (as a percent)</t>
  </si>
  <si>
    <t>3.55%</t>
  </si>
  <si>
    <t>Interest rate swap maturity date</t>
  </si>
  <si>
    <t>Feb. 1,
		2016</t>
  </si>
  <si>
    <t>Credit Facility</t>
  </si>
  <si>
    <t>Credit Facility | Revolving Credit Facility</t>
  </si>
  <si>
    <t>Debt maturity period (in years)</t>
  </si>
  <si>
    <t>Maximum borrowing capacity</t>
  </si>
  <si>
    <t>Priority level for Credit Facility</t>
  </si>
  <si>
    <t>secured by a first priority lien on substantially all of the assets of the Company and such domestic and Canadian subsidiaries</t>
  </si>
  <si>
    <t>Credit Facility | Foreign line of credit | Canada</t>
  </si>
  <si>
    <t>Credit Facility | Foreign line of credit | Prime rate | Minimum | Canada</t>
  </si>
  <si>
    <t>Interest rate margin (as a percent)</t>
  </si>
  <si>
    <t>0.25%</t>
  </si>
  <si>
    <t>Credit Facility | Foreign line of credit | Prime rate | Maximum | Canada</t>
  </si>
  <si>
    <t>0.75%</t>
  </si>
  <si>
    <t>Credit Facility | Foreign line of credit | Canadian BA rate | Canada</t>
  </si>
  <si>
    <t>Interest rate margin added to respective base rate</t>
  </si>
  <si>
    <t>1.00%</t>
  </si>
  <si>
    <t>Credit Facility | Foreign line of credit | Canadian BA rate | Minimum | Canada</t>
  </si>
  <si>
    <t>1.25%</t>
  </si>
  <si>
    <t>Credit Facility | Foreign line of credit | Canadian BA rate | Maximum | Canada</t>
  </si>
  <si>
    <t>1.75%</t>
  </si>
  <si>
    <t>Credit Facility | Foreign line of credit | Bank of Canada overnight rate | Canada</t>
  </si>
  <si>
    <t>0.50%</t>
  </si>
  <si>
    <t>Credit Facility | Accordion feature</t>
  </si>
  <si>
    <t>Credit Facility | Prior credit facility</t>
  </si>
  <si>
    <t>Debt maturity date</t>
  </si>
  <si>
    <t>Jul. 31,
		2016</t>
  </si>
  <si>
    <t>Accrued interest</t>
  </si>
  <si>
    <t>Credit Facility | U.S. line of credit | Base rate | Minimum</t>
  </si>
  <si>
    <t>Credit Facility | U.S. line of credit | Base rate | Maximum</t>
  </si>
  <si>
    <t>Credit Facility | U.S. line of credit | LIBOR</t>
  </si>
  <si>
    <t>Credit Facility | U.S. line of credit | LIBOR | Minimum</t>
  </si>
  <si>
    <t>Credit Facility | U.S. line of credit | LIBOR | Maximum</t>
  </si>
  <si>
    <t>Credit Facility | U.S. line of credit | Federal funds rate</t>
  </si>
  <si>
    <t>Credit Facility | Standby letters of credit</t>
  </si>
  <si>
    <t>Credit Facility | Documentary letters of credit</t>
  </si>
  <si>
    <t>Restructuring Charges (Details) - USD ($)</t>
  </si>
  <si>
    <t>Restructuring activity</t>
  </si>
  <si>
    <t>Restructuring reserve included in accrued expenses</t>
  </si>
  <si>
    <t>Severance, impairment and lease termination costs</t>
  </si>
  <si>
    <t>Severance</t>
  </si>
  <si>
    <t>Restructuring reserve activity</t>
  </si>
  <si>
    <t>Beginning balance</t>
  </si>
  <si>
    <t>Cash payments</t>
  </si>
  <si>
    <t>Ending balance</t>
  </si>
  <si>
    <t>Comprehensive Income (Loss) (Details) - USD ($) $ in Thousands</t>
  </si>
  <si>
    <t>Accumulated other comprehensive income (loss), net of tax</t>
  </si>
  <si>
    <t>Gains (losses) arising during the period</t>
  </si>
  <si>
    <t>Net other comprehensive income (loss)</t>
  </si>
  <si>
    <t>Foreign Currency Translation Adjustment</t>
  </si>
  <si>
    <t>Derivative Financial Instruments Designated as Cash Flow Hedges</t>
  </si>
  <si>
    <t>Marketable Securities</t>
  </si>
  <si>
    <t>Comprehensive Income (Loss) (Details 2) - USD ($) $ in Thousands</t>
  </si>
  <si>
    <t>[1]</t>
  </si>
  <si>
    <t>Other income/expense</t>
  </si>
  <si>
    <t>Reclassifications out of accumulated other comprehensive income (loss)</t>
  </si>
  <si>
    <t>Foreign Currency Translation Adjustment | 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Reclassifications out of AOCI related to defined benefit plans</t>
  </si>
  <si>
    <t>[2]</t>
  </si>
  <si>
    <t>All fiscal quarters presented consisted of 13 weeks.</t>
  </si>
  <si>
    <t>These accumulated other comprehensive income (loss) components are included in the computation of net periodic defined benefit pension cost. Refer to Note 12 for further information.</t>
  </si>
  <si>
    <t>Income Taxes (Details) - USD ($) $ in Thousands</t>
  </si>
  <si>
    <t>Federal:</t>
  </si>
  <si>
    <t>Current</t>
  </si>
  <si>
    <t>Deferred</t>
  </si>
  <si>
    <t>State:</t>
  </si>
  <si>
    <t>Foreign:</t>
  </si>
  <si>
    <t>Accumulated undistributed earnings of foreign subsidiaries</t>
  </si>
  <si>
    <t>Differences between actual income tax expense and expected income tax expense</t>
  </si>
  <si>
    <t>Computed “expected” tax expense</t>
  </si>
  <si>
    <t>State taxes, net of federal benefit</t>
  </si>
  <si>
    <t>Non-U.S. tax expense less than federal statutory tax rate</t>
  </si>
  <si>
    <t>Valuation reserve</t>
  </si>
  <si>
    <t>Unrecognized tax benefit</t>
  </si>
  <si>
    <t>Prior year tax adjustments</t>
  </si>
  <si>
    <t>Allocation of total income tax expense (benefit)</t>
  </si>
  <si>
    <t>Operations</t>
  </si>
  <si>
    <t>Stockholders’ equity</t>
  </si>
  <si>
    <t>Total income taxes</t>
  </si>
  <si>
    <t>Tax effects of the components of other comprehensive income (loss)</t>
  </si>
  <si>
    <t>Total income tax expense (benefit)</t>
  </si>
  <si>
    <t>Total earnings before income tax expense and noncontrolling interests</t>
  </si>
  <si>
    <t>Domestic operations</t>
  </si>
  <si>
    <t>Foreign operations</t>
  </si>
  <si>
    <t>Deferred tax assets:</t>
  </si>
  <si>
    <t>Deferred compensation</t>
  </si>
  <si>
    <t>Rent expense</t>
  </si>
  <si>
    <t>Deferred income</t>
  </si>
  <si>
    <t>Net operating losses</t>
  </si>
  <si>
    <t>Lease incentives</t>
  </si>
  <si>
    <t>Bad debt reserve</t>
  </si>
  <si>
    <t>Accrued bonus</t>
  </si>
  <si>
    <t>Uniform capitalization</t>
  </si>
  <si>
    <t>Excess of book over tax depreciation/amortization</t>
  </si>
  <si>
    <t>Total deferred tax assets</t>
  </si>
  <si>
    <t>Deferred tax liabilities:</t>
  </si>
  <si>
    <t>Excess of tax over book depreciation/amortization</t>
  </si>
  <si>
    <t>Goodwill amortization</t>
  </si>
  <si>
    <t>Valuation allowance</t>
  </si>
  <si>
    <t>Net deferred tax assets</t>
  </si>
  <si>
    <t>Increase in valuation allowance</t>
  </si>
  <si>
    <t>Minimum | Switzerland and Korea</t>
  </si>
  <si>
    <t>Range of jurisdictional effective tax rates that are lower than the U.S. rates</t>
  </si>
  <si>
    <t>10.00%</t>
  </si>
  <si>
    <t>Maximum | Switzerland and Korea</t>
  </si>
  <si>
    <t>20.00%</t>
  </si>
  <si>
    <t>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t>
  </si>
  <si>
    <t>Amounts relate primarily to net operating losses in emerging markets in Asia and South America for which have full valuation reserves.</t>
  </si>
  <si>
    <t>Income Taxes (Details 2) $ in Millions</t>
  </si>
  <si>
    <t>Jan. 30, 2016USD ($)</t>
  </si>
  <si>
    <t>Deferred tax reclassified from current to long-term | Fiscal 2015</t>
  </si>
  <si>
    <t>Prior period reclassification adjustment as a result of adopting new accounting pronouncement</t>
  </si>
  <si>
    <t>Income Taxes (Details 3) - USD ($) $ in Millions</t>
  </si>
  <si>
    <t>Operating loss carryforwards</t>
  </si>
  <si>
    <t>Net operating loss carryforwards of the Company's U.S. and certain retail operations in Asia, Europe and Brazil</t>
  </si>
  <si>
    <t>Operating loss carryforwards that have an unlimited carryforward life</t>
  </si>
  <si>
    <t>Foreign</t>
  </si>
  <si>
    <t>Foreign | Earliest tax year</t>
  </si>
  <si>
    <t>Fiscal year when operating loss carryforwards will expire</t>
  </si>
  <si>
    <t>Foreign | Latest tax year</t>
  </si>
  <si>
    <t>State</t>
  </si>
  <si>
    <t>State | Earliest tax year</t>
  </si>
  <si>
    <t>State | Latest tax year</t>
  </si>
  <si>
    <t>Income Taxes (Details 4) - USD ($) $ in Thousands</t>
  </si>
  <si>
    <t>Changes that occurred in the amount of gross unrecognized tax benefit excluding interest and penalties</t>
  </si>
  <si>
    <t>Additions:</t>
  </si>
  <si>
    <t>Tax positions related to the prior year</t>
  </si>
  <si>
    <t>Tax positions related to the current year</t>
  </si>
  <si>
    <t>Reductions:</t>
  </si>
  <si>
    <t>Settlements</t>
  </si>
  <si>
    <t>Expiration of statutes of limitation</t>
  </si>
  <si>
    <t>Amount of unrecognized tax benefit (net of federal benefit on state issues) which, if ultimately recognized, may reduce our future annual effective tax rate</t>
  </si>
  <si>
    <t>Aggregate accruals for uncertain tax positions, including penalties and interest</t>
  </si>
  <si>
    <t>Interest and penalties related to uncertain tax positions</t>
  </si>
  <si>
    <t>Accrued interest and penalties related to uncertain tax positions</t>
  </si>
  <si>
    <t>Earliest tax year</t>
  </si>
  <si>
    <t>Income Tax Contingency [Line Items]</t>
  </si>
  <si>
    <t>Open tax year still subject to examination</t>
  </si>
  <si>
    <t>Defined Benefit Plans (Details) $ in Thousands, SFr in Millions</t>
  </si>
  <si>
    <t>Jan. 30, 2016USD ($)plan</t>
  </si>
  <si>
    <t>Jan. 30, 2016CHF (SFr)plan</t>
  </si>
  <si>
    <t>Dec. 31, 2015</t>
  </si>
  <si>
    <t>Jan. 31, 2015CHF (SFr)</t>
  </si>
  <si>
    <t>Dec. 31, 2014</t>
  </si>
  <si>
    <t>Jan. 30, 2016USD ($)participant</t>
  </si>
  <si>
    <t>Jan. 30, 2016CHF (SFr)participant</t>
  </si>
  <si>
    <t>Components of net periodic defined benefit pension cost and other charges to comprehensive income (loss)</t>
  </si>
  <si>
    <t>Unrecognized prior service (credit) cost charged to comprehensive income (loss)</t>
  </si>
  <si>
    <t>Unrecognized net actuarial loss charged to comprehensive income (loss)</t>
  </si>
  <si>
    <t>Curtailment gain</t>
  </si>
  <si>
    <t>Related tax impact</t>
  </si>
  <si>
    <t>Total periodic defined benefit pension cost and other charges to comprehensive income (loss)</t>
  </si>
  <si>
    <t>Reconciliation of the changes in the projected benefit obligation</t>
  </si>
  <si>
    <t>Number of defined benefit plans maintained by the Company | plan</t>
  </si>
  <si>
    <t>Gain from currency translation</t>
  </si>
  <si>
    <t>SERP</t>
  </si>
  <si>
    <t>Interest cost</t>
  </si>
  <si>
    <t>Net amortization of unrecognized prior service (credit) cost</t>
  </si>
  <si>
    <t>Net amortization of actuarial losses</t>
  </si>
  <si>
    <t>Net periodic defined benefit pension cost</t>
  </si>
  <si>
    <t>Amounts not yet recognized in net periodic defined benefit pension cost, included in accumulated other comprehensive income (loss), before tax</t>
  </si>
  <si>
    <t>Unrecognized prior service credit</t>
  </si>
  <si>
    <t>Unrecognized net actuarial loss</t>
  </si>
  <si>
    <t>Total included in accumulated other comprehensive loss</t>
  </si>
  <si>
    <t>Funded status and the amounts recognized in the Company's consolidated balance sheets</t>
  </si>
  <si>
    <t>Projected benefit obligation</t>
  </si>
  <si>
    <t>Plan assets at fair value</t>
  </si>
  <si>
    <t>[3]</t>
  </si>
  <si>
    <t>Net liability</t>
  </si>
  <si>
    <t>Balance at the beginning of the period</t>
  </si>
  <si>
    <t>Actuarial (gains) losses</t>
  </si>
  <si>
    <t>Payments</t>
  </si>
  <si>
    <t>Balance at the end of the period</t>
  </si>
  <si>
    <t>Number of employees considered actively participating under the terms of the SERP | participant</t>
  </si>
  <si>
    <t>Discount rate assumed as part of the actuarial valuation performed to calculate the projected benefit obligation and fair value of the plan assets (as a percent)</t>
  </si>
  <si>
    <t>3.50%</t>
  </si>
  <si>
    <t>Amount of actuarial losses, included in comprehensive income (loss), that are expected to be recognized as components of net periodic defined benefit pension cost in next fiscal year</t>
  </si>
  <si>
    <t>Total amount of benefits projected to be paid in fiscal 2017</t>
  </si>
  <si>
    <t>Total amount of benefits projected to be paid in fiscal 2018</t>
  </si>
  <si>
    <t>Total amount of benefits projected to be paid in fiscal 2019</t>
  </si>
  <si>
    <t>Total amount of benefits projected to be paid in fiscal 2020</t>
  </si>
  <si>
    <t>Total amount of benefits projected to be paid in fiscal 2021</t>
  </si>
  <si>
    <t>Aggregate benefits projected to be paid in the following five fiscal years</t>
  </si>
  <si>
    <t>SERP | Executive Chairman of the Board of Chief Creative Officer</t>
  </si>
  <si>
    <t>Swiss Pension Plan | Switzerland</t>
  </si>
  <si>
    <t>0.55%</t>
  </si>
  <si>
    <t>Minimum investment return (as a percent)</t>
  </si>
  <si>
    <t>Expected return on plan assets assumed as a part of the actuarial valuation performed to calculate the projected benefit obligation and plan assets (as a percent)</t>
  </si>
  <si>
    <t>1.40%</t>
  </si>
  <si>
    <t>Net unamortized actuarial loss and related amortization, before tax</t>
  </si>
  <si>
    <t>Accumulated unrecognized net actuarial loss, net of taxes, included in accumulated other comprehensive income (loss)</t>
  </si>
  <si>
    <t>Other income/expense | SERP</t>
  </si>
  <si>
    <t>Gains (losses) as a result of changes in value of the insurance policy investments, included in other income and expense</t>
  </si>
  <si>
    <t>Realized gain resulting from payout on insurance policy investments</t>
  </si>
  <si>
    <t>Other assets | SERP</t>
  </si>
  <si>
    <t>Cash surrender values of the insurance policies held in a rabbi trust</t>
  </si>
  <si>
    <t>Accrued expenses and other long-term liabilities | SERP</t>
  </si>
  <si>
    <t>Other long-term liabilities | Swiss Pension Plan | Switzerland</t>
  </si>
  <si>
    <t>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t>
  </si>
  <si>
    <t>The projected benefit obligation was included in accrued expenses and other long-term liabilities in the Company’s consolidated balance sheets depending on the expected timing of payments.</t>
  </si>
  <si>
    <t>The SERP is a non-qualified pension plan and hence the insurance policies are not considered to be plan assets. Accordingly, the table above does not include the insurance policies with cash surrender values of $52.5 million and $53.6 million as of January 30, 2016 and January 31, 2015, respectively.</t>
  </si>
  <si>
    <t>Related Party Transactions (Details) CAD in Thousands</t>
  </si>
  <si>
    <t>Aug. 31, 2015ft²</t>
  </si>
  <si>
    <t>Jan. 28, 2012USD ($)</t>
  </si>
  <si>
    <t>Jan. 30, 2016USD ($)ft²lease</t>
  </si>
  <si>
    <t>Jan. 30, 2016CAD</t>
  </si>
  <si>
    <t>Dec. 31, 2015USD ($)</t>
  </si>
  <si>
    <t>Jan. 30, 2016CADft²lease</t>
  </si>
  <si>
    <t>Georges Marciano settlement | Settled litigation</t>
  </si>
  <si>
    <t>Payments under related party agreement</t>
  </si>
  <si>
    <t>Armand Marciano settlement | Settled litigation</t>
  </si>
  <si>
    <t>Marciano Trusts</t>
  </si>
  <si>
    <t>Number of leases under lease agreement | lease</t>
  </si>
  <si>
    <t>Marciano Trusts | Related party leases</t>
  </si>
  <si>
    <t>Expenses under related party arrangement</t>
  </si>
  <si>
    <t>Marciano Trusts | Parking lot adjacent to corporate headquarters</t>
  </si>
  <si>
    <t>Area of leased property (in square feet) | ft²</t>
  </si>
  <si>
    <t>Jul. 31,
		2020</t>
  </si>
  <si>
    <t>Annual rental payments under sales-leaseback transaction</t>
  </si>
  <si>
    <t>Aggregate minimum lease commitments through the term of the lease under sales-leaseback transaction</t>
  </si>
  <si>
    <t>Deferred gain to partially offset future rent expense for sales-leaseback transaction</t>
  </si>
  <si>
    <t>Net gains recognized in other income for sales-leaseback transaction</t>
  </si>
  <si>
    <t>Marciano Trusts | Parking lot adjacent to corporate headquarters | Other receivables</t>
  </si>
  <si>
    <t>Sales price of sales-leaseback transaction</t>
  </si>
  <si>
    <t>Marciano Trusts | Corporate headquarters</t>
  </si>
  <si>
    <t>Reduction in the area of corporate headquarters (in square feet) | ft²</t>
  </si>
  <si>
    <t>Marciano Trusts | Warehouse and administrative facilities | Canada</t>
  </si>
  <si>
    <t>Dec. 31,
		2017</t>
  </si>
  <si>
    <t>Lease term</t>
  </si>
  <si>
    <t>Term for extension option</t>
  </si>
  <si>
    <t>Annual lease payments under operating lease</t>
  </si>
  <si>
    <t>Aggregate minimum lease commitments through the term of the lease under operating lease</t>
  </si>
  <si>
    <t>Marciano Trusts | Minimum</t>
  </si>
  <si>
    <t>Lease expiration date (by year)</t>
  </si>
  <si>
    <t>Marciano Trusts | Maximum</t>
  </si>
  <si>
    <t>MPM Financial LLC | Payments for aircraft charter</t>
  </si>
  <si>
    <t>Marciano Consulting Agreement | Consulting agreement</t>
  </si>
  <si>
    <t>Service term (in years)</t>
  </si>
  <si>
    <t>30 years</t>
  </si>
  <si>
    <t>Consulting agreement term (in years)</t>
  </si>
  <si>
    <t>Consulting agreement, number of years during the extension period</t>
  </si>
  <si>
    <t>Annual consulting fee</t>
  </si>
  <si>
    <t>Expiration date of consulting agreement</t>
  </si>
  <si>
    <t>Jan. 28,
		2015</t>
  </si>
  <si>
    <t>Harmony Collection LLC | Payments for apparel production</t>
  </si>
  <si>
    <t>Commitments and Contingencies (Details)</t>
  </si>
  <si>
    <t>Property leases | Maximum</t>
  </si>
  <si>
    <t>Operating lease expiration</t>
  </si>
  <si>
    <t>Sep. 30,
		2031</t>
  </si>
  <si>
    <t>Retail store leases | Minimum</t>
  </si>
  <si>
    <t>Percentage of annual sales volume used for incremental rent on certain retail location leases</t>
  </si>
  <si>
    <t>2.00%</t>
  </si>
  <si>
    <t>Retail store leases | Maximum</t>
  </si>
  <si>
    <t>12.00%</t>
  </si>
  <si>
    <t>Retail concession leases | Average</t>
  </si>
  <si>
    <t>34.00%</t>
  </si>
  <si>
    <t>Equipment operating leases | Maximum</t>
  </si>
  <si>
    <t>Commitments and Contingencies (Details 2) - USD ($) $ in Thousands</t>
  </si>
  <si>
    <t>Capital lease, minimum lease payments</t>
  </si>
  <si>
    <t>Total minimum lease payments</t>
  </si>
  <si>
    <t>Less interest</t>
  </si>
  <si>
    <t>Future minimum property and equipment lease payments under capital lease and non-cancelable operating leases</t>
  </si>
  <si>
    <t>Rental expense for all property and equipment under operating leases</t>
  </si>
  <si>
    <t>Rental expense based upon percentage of annual sales volume</t>
  </si>
  <si>
    <t>Non-Related Parties</t>
  </si>
  <si>
    <t>Operating Leases, minimum lease payments</t>
  </si>
  <si>
    <t>Related Parties</t>
  </si>
  <si>
    <t>Commitments and Contingencies (Details 3) $ in Millions</t>
  </si>
  <si>
    <t>Purchase commitments</t>
  </si>
  <si>
    <t>Commitments and Contingencies (Details 4) $ in Thousands, € in Millions</t>
  </si>
  <si>
    <t>Nov. 08, 2013USD ($)</t>
  </si>
  <si>
    <t>Jul. 19, 2012USD ($)</t>
  </si>
  <si>
    <t>Feb. 29, 2016USD ($)</t>
  </si>
  <si>
    <t>Feb. 29, 2016EUR (€)</t>
  </si>
  <si>
    <t>Jul. 31, 2015USD ($)Plaintiff</t>
  </si>
  <si>
    <t>May. 31, 2015USD ($)</t>
  </si>
  <si>
    <t>May. 31, 2015EUR (€)</t>
  </si>
  <si>
    <t>Jan. 30, 2016EUR (€)</t>
  </si>
  <si>
    <t>Jan. 30, 2015trademark</t>
  </si>
  <si>
    <t>May. 02, 2013trademark</t>
  </si>
  <si>
    <t>Italy | Italian customs tax audit and appeals | Europe</t>
  </si>
  <si>
    <t>Litigation</t>
  </si>
  <si>
    <t>Number of subsidiaries under audit by the Italian Customs Agency | subsidiary</t>
  </si>
  <si>
    <t>Customs tax assessments including potential penalties and interest</t>
  </si>
  <si>
    <t>Canceled customs tax assessments</t>
  </si>
  <si>
    <t>Italy | Italian customs tax audit and appeals | Europe | Subsequent events</t>
  </si>
  <si>
    <t>Italy | Italian customs tax audit and appeals | Minimum | Europe</t>
  </si>
  <si>
    <t>Period under audit by the Italian Customs Agency</t>
  </si>
  <si>
    <t>Jul. 1,
		2010</t>
  </si>
  <si>
    <t>Period covering canceled assessments</t>
  </si>
  <si>
    <t>Italy | Italian customs tax audit and appeals | Minimum | Europe | Subsequent events</t>
  </si>
  <si>
    <t>Oct. 1,
		2010</t>
  </si>
  <si>
    <t>Italy | Italian customs tax audit and appeals | Maximum | Europe</t>
  </si>
  <si>
    <t>Dec. 31,
		2012</t>
  </si>
  <si>
    <t>Sep. 30,
		2010</t>
  </si>
  <si>
    <t>Italy | Italian customs tax audit and appeals | Maximum | Europe | Subsequent events</t>
  </si>
  <si>
    <t>Dec. 31,
		2010</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Judicial Ruling | U.S. | Isaguirre</t>
  </si>
  <si>
    <t>Number of plaintiffs | Plaintiff</t>
  </si>
  <si>
    <t>Settlement amount</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Commitments and Contingencies (Details 5) - USD ($) $ in Thousands</t>
  </si>
  <si>
    <t>1 Months Ended</t>
  </si>
  <si>
    <t>Redeemable noncontrolling interests put arrangements</t>
  </si>
  <si>
    <t>Redeemable noncontrolling interests reconciliation</t>
  </si>
  <si>
    <t>Redeemable noncontrolling interest, carrying value at the beginning of the period</t>
  </si>
  <si>
    <t>Redeemable noncontrolling interest capital contribution</t>
  </si>
  <si>
    <t>Redeemable noncontrolling interest, carrying value at the end of the period</t>
  </si>
  <si>
    <t>Guess Sud</t>
  </si>
  <si>
    <t>Total outstanding equity interest in subsidiary covered by put arrangement (as a percent)</t>
  </si>
  <si>
    <t>40.00%</t>
  </si>
  <si>
    <t>Initial date put option can be exercised by noncontrolling owners</t>
  </si>
  <si>
    <t>Jan. 30,
		2012</t>
  </si>
  <si>
    <t>Guess Brazil</t>
  </si>
  <si>
    <t>Initial period put option can be exercised by noncontrolling interest holder after commencement of agreement, subject to certain time restrictions (by year)</t>
  </si>
  <si>
    <t>6 years</t>
  </si>
  <si>
    <t>Period put arrangement can be exercised by noncontrolling interest holder after initial and subsequent exercise periods, subject to certain time restrictions (by year)</t>
  </si>
  <si>
    <t>3 years</t>
  </si>
  <si>
    <t>Guess CIS</t>
  </si>
  <si>
    <t>Payments to acquire controlling interest in joint venture</t>
  </si>
  <si>
    <t>Controlling interest in joint venture held by the Company</t>
  </si>
  <si>
    <t>Last date put option can be exercised by noncontrolling owners</t>
  </si>
  <si>
    <t>Dec. 31,
		2025</t>
  </si>
  <si>
    <t>Savings Plan (Details) - Savings Plan - USD ($) $ in Millions</t>
  </si>
  <si>
    <t>Savings Plan</t>
  </si>
  <si>
    <t>Employee contribution limit per calendar year (as a percent of compensation)</t>
  </si>
  <si>
    <t>100.00%</t>
  </si>
  <si>
    <t>Employer contribution limit (as a percent of compensation)</t>
  </si>
  <si>
    <t>3.00%</t>
  </si>
  <si>
    <t>Company's contributions to the savings plan</t>
  </si>
  <si>
    <t>Savings Plans (Details 2) - USD ($) $ in Thousands</t>
  </si>
  <si>
    <t>Deferred Compensation Plan</t>
  </si>
  <si>
    <t>Company's contributions to deferred compensation plan</t>
  </si>
  <si>
    <t>Deferred compensation, long-term asset</t>
  </si>
  <si>
    <t>Accrued expenses and other long-term liabilities</t>
  </si>
  <si>
    <t>Deferred compensation liability</t>
  </si>
  <si>
    <t>DCP | Other income/expense</t>
  </si>
  <si>
    <t>Deferred compensation plan, gains (losses) related to the change in the value of the insurance policy investments</t>
  </si>
  <si>
    <t>Quarterly Information (Unaudited) (Details) - USD ($) $ / shares in Units, $ in Thousands</t>
  </si>
  <si>
    <t>Net earnings (loss)</t>
  </si>
  <si>
    <t>Net earnings (loss) attributable to Guess, Inc.</t>
  </si>
  <si>
    <t>Net earnings (loss) per common share attributable to common stockholders:</t>
  </si>
  <si>
    <t>[1],[2]</t>
  </si>
  <si>
    <t>Fiscal Quarter</t>
  </si>
  <si>
    <t>Per common share amounts for the quarters and full years have been calculated separately. Accordingly, quarterly amounts may not add to the annual amount because of differences in the average common shares outstanding during each period.</t>
  </si>
  <si>
    <t>Segment Information (Details) - USD ($) $ in Thousands</t>
  </si>
  <si>
    <t>Segment information of net revenue, earnings (loss) from operations, capital expenditures and total assets</t>
  </si>
  <si>
    <t>Licensing</t>
  </si>
  <si>
    <t>Earnings (loss) from operations</t>
  </si>
  <si>
    <t>Capital expenditures</t>
  </si>
  <si>
    <t>Corporate Overhead</t>
  </si>
  <si>
    <t>Americas Retail (1)</t>
  </si>
  <si>
    <t>Asia</t>
  </si>
  <si>
    <t>Americas Wholesale (1)</t>
  </si>
  <si>
    <t>In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t>
  </si>
  <si>
    <t>Segment Information (Details 2) - USD ($) $ in Thousands</t>
  </si>
  <si>
    <t>Information related to geographic areas in which the Company operated</t>
  </si>
  <si>
    <t>Long-lived assets</t>
  </si>
  <si>
    <t>U.S.</t>
  </si>
  <si>
    <t>Italy</t>
  </si>
  <si>
    <t>Canada</t>
  </si>
  <si>
    <t>South Korea</t>
  </si>
  <si>
    <t>Other foreign countries</t>
  </si>
  <si>
    <t>Earnings Per Share (Details) - USD ($) $ / shares in Units, $ in Thousands</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 (in shares)</t>
  </si>
  <si>
    <t>Weighted average common shares used in diluted computations</t>
  </si>
  <si>
    <t>Net earnings per common share attributable to common stockholders:</t>
  </si>
  <si>
    <t>Antidilutive securities excluded from computation of earnings per share</t>
  </si>
  <si>
    <t>Antidilutive equity awards excluded from computation of diluted weighted average common shares</t>
  </si>
  <si>
    <t>Performance-based units</t>
  </si>
  <si>
    <t>Performance awards excluded from computation of diluted weighted average common shares</t>
  </si>
  <si>
    <t>Share-Based Compensation (Details) $ / shares in Units, $ in Thousands</t>
  </si>
  <si>
    <t>Jul. 07, 2015shares</t>
  </si>
  <si>
    <t>May. 01, 2015shares</t>
  </si>
  <si>
    <t>May. 20, 2014shares</t>
  </si>
  <si>
    <t>Mar. 12, 2012</t>
  </si>
  <si>
    <t>May. 09, 2006shares</t>
  </si>
  <si>
    <t>Jan. 30, 2016USD ($)plan$ / sharesshares</t>
  </si>
  <si>
    <t>Jan. 31, 2015USD ($)$ / sharesshares</t>
  </si>
  <si>
    <t>Feb. 01, 2014USD ($)$ / shares</t>
  </si>
  <si>
    <t>May. 19, 2014shares</t>
  </si>
  <si>
    <t>Jan. 23, 2002shares</t>
  </si>
  <si>
    <t>Jul. 30, 1996shares</t>
  </si>
  <si>
    <t>Disclosure of share-based compensation information under stock plans</t>
  </si>
  <si>
    <t>Number of share-based compensation plans | plan</t>
  </si>
  <si>
    <t>Share-based compensation expense | $</t>
  </si>
  <si>
    <t>2004 Equity Incentive Plan</t>
  </si>
  <si>
    <t>Extended expiration period for share-based compensation plan (in years)</t>
  </si>
  <si>
    <t>Authorized number of shares</t>
  </si>
  <si>
    <t>Extended expiration for the ability to grant certain performance-based awards under the share-based compensation plan (by calendar year)</t>
  </si>
  <si>
    <t>Shares available for grant under the plan</t>
  </si>
  <si>
    <t>Employee Stock Purchase Plan</t>
  </si>
  <si>
    <t>Purchase price of the Company's common stock determined as the lower of the closing price at the beginning or end of the quarterly stock purchase period (expressed as a percentage)</t>
  </si>
  <si>
    <t>85.00%</t>
  </si>
  <si>
    <t>Risk-free interest rate</t>
  </si>
  <si>
    <t>0.10%</t>
  </si>
  <si>
    <t>0.00%</t>
  </si>
  <si>
    <t>Expected stock price volatility</t>
  </si>
  <si>
    <t>34.90%</t>
  </si>
  <si>
    <t>29.00%</t>
  </si>
  <si>
    <t>29.70%</t>
  </si>
  <si>
    <t>Expected dividend yield</t>
  </si>
  <si>
    <t>4.70%</t>
  </si>
  <si>
    <t>3.70%</t>
  </si>
  <si>
    <t>3.10%</t>
  </si>
  <si>
    <t>Expected life (in years)</t>
  </si>
  <si>
    <t>Minimum holding period for shares purchased after April 1, 2009 under the ESPP (in months)</t>
  </si>
  <si>
    <t>Period before the end of each fiscal quarter prohibited for trading, as per Company's securities trading policy (in days)</t>
  </si>
  <si>
    <t>14 days</t>
  </si>
  <si>
    <t>Period after public announcement of earnings prohibited for trading, as per Company's securities trading policy (in days)</t>
  </si>
  <si>
    <t>2 days</t>
  </si>
  <si>
    <t>2006 Non-Employee Directors Stock Grant and Stock Option Plan</t>
  </si>
  <si>
    <t>Additional number of shares authorized for issuance under share-based compensation plan</t>
  </si>
  <si>
    <t>Stock option</t>
  </si>
  <si>
    <t>0.80%</t>
  </si>
  <si>
    <t>36.70%</t>
  </si>
  <si>
    <t>36.10%</t>
  </si>
  <si>
    <t>39.70%</t>
  </si>
  <si>
    <t>3 years 9 months 28 days</t>
  </si>
  <si>
    <t>3 years 8 months 25 days</t>
  </si>
  <si>
    <t>3 years 7 months 25 days</t>
  </si>
  <si>
    <t>Stock option | Selling, general and administrative expenses</t>
  </si>
  <si>
    <t>Stock option | 2004 Equity Incentive Plan</t>
  </si>
  <si>
    <t>Term of award</t>
  </si>
  <si>
    <t>Stock option | 2004 Equity Incentive Plan | Vesting, Tranche one</t>
  </si>
  <si>
    <t>Vesting rights (as a percentage)</t>
  </si>
  <si>
    <t>25.00%</t>
  </si>
  <si>
    <t>Vesting period</t>
  </si>
  <si>
    <t>9 months</t>
  </si>
  <si>
    <t>Stock option | 2004 Equity Incentive Plan | Vesting, Tranche two</t>
  </si>
  <si>
    <t>Stock option | 2004 Equity Incentive Plan | Vesting, Tranche three</t>
  </si>
  <si>
    <t>Stock option | 2004 Equity Incentive Plan | Vesting, Tranche four</t>
  </si>
  <si>
    <t>Stock awards or units</t>
  </si>
  <si>
    <t>Stock awards or units granted (in shares)</t>
  </si>
  <si>
    <t>Weighted average grant date fair value (in dollars per share) | $ / shares</t>
  </si>
  <si>
    <t>Stock awards or units | Selling, general and administrative expenses</t>
  </si>
  <si>
    <t>Stock awards or units | 2004 Equity Incentive Plan | Vesting, Tranche one</t>
  </si>
  <si>
    <t>Stock awards or units | 2004 Equity Incentive Plan | Vesting, Tranche two</t>
  </si>
  <si>
    <t>Stock awards or units | 2004 Equity Incentive Plan | Vesting, Tranche three</t>
  </si>
  <si>
    <t>Stock awards or units | 2004 Equity Incentive Plan | Vesting, Tranche four</t>
  </si>
  <si>
    <t>Contingently returnable restricted stock units | CEO</t>
  </si>
  <si>
    <t>Implied service period</t>
  </si>
  <si>
    <t>Performance-based awards/units</t>
  </si>
  <si>
    <t>Performance units | CEO</t>
  </si>
  <si>
    <t>Period which award is subject to a performance condition</t>
  </si>
  <si>
    <t>Performance units | Executive Chairman of the Board of Chief Creative Officer</t>
  </si>
  <si>
    <t>Performance units | Vesting, Tranche one | CEO</t>
  </si>
  <si>
    <t>Performance units | Vesting, Tranche one | Executive Chairman of the Board of Chief Creative Officer</t>
  </si>
  <si>
    <t>Performance units | Vesting, Tranche two | CEO</t>
  </si>
  <si>
    <t>Performance units | Vesting, Tranche two | Executive Chairman of the Board of Chief Creative Officer</t>
  </si>
  <si>
    <t>Performance units | Vesting, Tranche three | CEO</t>
  </si>
  <si>
    <t>Performance units | Vesting, Tranche three | Executive Chairman of the Board of Chief Creative Officer</t>
  </si>
  <si>
    <t>Performance units | Vesting, Tranche four | CEO</t>
  </si>
  <si>
    <t>Target performance units | Executive Chairman of the Board of Chief Creative Officer</t>
  </si>
  <si>
    <t>Target performance units | Minimum | Executive Chairman of the Board of Chief Creative Officer</t>
  </si>
  <si>
    <t>Vesting rights based on the satisfaction of certain performance or market-based criteria (as a percentage)</t>
  </si>
  <si>
    <t>Target performance units | Maximum | Executive Chairman of the Board of Chief Creative Officer</t>
  </si>
  <si>
    <t>150.00%</t>
  </si>
  <si>
    <t>Market-based awards/units | Executive Chairman of the Board of Chief Creative Officer</t>
  </si>
  <si>
    <t>Period which award is subject to a market condition (in years)</t>
  </si>
  <si>
    <t>Vesting year</t>
  </si>
  <si>
    <t>0.90%</t>
  </si>
  <si>
    <t>38.60%</t>
  </si>
  <si>
    <t>2 years 9 months 4 days</t>
  </si>
  <si>
    <t>Market-based awards/units | Minimum | Executive Chairman of the Board of Chief Creative Officer</t>
  </si>
  <si>
    <t>Market-based awards/units | Maximum | Executive Chairman of the Board of Chief Creative Officer</t>
  </si>
  <si>
    <t>Share-Based Compensation (Details 2) - USD ($) $ / shares in Units, $ in Thousands</t>
  </si>
  <si>
    <t>Number of Shares</t>
  </si>
  <si>
    <t>Options outstanding at the beginning of the period (in shares)</t>
  </si>
  <si>
    <t>Granted (in shares)</t>
  </si>
  <si>
    <t>Exercised (in shares)</t>
  </si>
  <si>
    <t>Forfeited (in shares)</t>
  </si>
  <si>
    <t>Expired (in shares)</t>
  </si>
  <si>
    <t>Options outstanding at the end of the period (in shares)</t>
  </si>
  <si>
    <t>Exercisable at the end of the period (in shares)</t>
  </si>
  <si>
    <t>Options exercisable and expected to vest at the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Exercisable at the end of the period (in dollars per share)</t>
  </si>
  <si>
    <t>Options exercisable and expected to vest at the end of the period (in dollars per share)</t>
  </si>
  <si>
    <t>Weighted Average Remaining Contractual Term (Years)</t>
  </si>
  <si>
    <t>Options outstanding at the end of the period (in years/months/days)</t>
  </si>
  <si>
    <t>7 years 20 days</t>
  </si>
  <si>
    <t>Exercisable at the end of the period (in years/months/days)</t>
  </si>
  <si>
    <t>5 years 3 months 12 days</t>
  </si>
  <si>
    <t>Options exercisable and expected to vest at the end of the period (in years/months/days)</t>
  </si>
  <si>
    <t>6 years 10 months 3 days</t>
  </si>
  <si>
    <t>Aggregate Intrinsic Value</t>
  </si>
  <si>
    <t>Options outstanding at the end of the period (in dollars)</t>
  </si>
  <si>
    <t>Exercisable at the end of the period (in dollars)</t>
  </si>
  <si>
    <t>Options exercisable and expected to vest at the end of the period (in dollars)</t>
  </si>
  <si>
    <t>Additional disclosures</t>
  </si>
  <si>
    <t>Weighted average fair values of stock options granted during the period (in dollars per share)</t>
  </si>
  <si>
    <t>Total intrinsic value of options exercised (in dollars)</t>
  </si>
  <si>
    <t>Cash received from option exercises</t>
  </si>
  <si>
    <t>Unrecognized compensation cost, adjusted for estimated forfeitures, related to nonvested stock options</t>
  </si>
  <si>
    <t>Valuation Assumptions</t>
  </si>
  <si>
    <t>Common stock issued during the period (in shares)</t>
  </si>
  <si>
    <t>Average price per share (in dollars per share)</t>
  </si>
  <si>
    <t>Excess tax shortfall included in cash flows from operating activities</t>
  </si>
  <si>
    <t>Income tax benefit on recognized compensation cost</t>
  </si>
  <si>
    <t>Weighted average period for recognition of unrecognized compensation cost (in years/months/days)</t>
  </si>
  <si>
    <t>1 year 10 months 17 days</t>
  </si>
  <si>
    <t>Share-Based Compensation (Details 3) - USD ($) $ / shares in Units, $ in Thousands</t>
  </si>
  <si>
    <t>Additional disclosures, awards other than options</t>
  </si>
  <si>
    <t>Excess tax benefits from share-based compensation included in cash flows from financing activities</t>
  </si>
  <si>
    <t>Number of Shares/Unit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Unrecognized compensation cost, adjusted for estimated forfeitures, related to nonvested stock awards/units</t>
  </si>
  <si>
    <t>1 year 7 months 17 days</t>
  </si>
  <si>
    <t>Fair Value Measurements (Details) - USD ($)</t>
  </si>
  <si>
    <t>Transfers of financial instruments between the three levels of fair value hierarchy</t>
  </si>
  <si>
    <t>Value of transfers between levels</t>
  </si>
  <si>
    <t>Assets and liabilities measured at fair value on a recurring basis</t>
  </si>
  <si>
    <t>Assets:</t>
  </si>
  <si>
    <t>Foreign exchange currency contracts, Assets</t>
  </si>
  <si>
    <t>Available-for-sale securities</t>
  </si>
  <si>
    <t>Total Assets</t>
  </si>
  <si>
    <t>Liabilities:</t>
  </si>
  <si>
    <t>Foreign exchange currency contracts, Liabilities</t>
  </si>
  <si>
    <t>Interest rate swap</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Marketable equity securities $ in Millions</t>
  </si>
  <si>
    <t>Proceeds from sale of available-for-sale securities</t>
  </si>
  <si>
    <t>Gains recognized on sale of available-for-sale securities</t>
  </si>
  <si>
    <t>Derivative Financial Instruments (Details) - USD ($) $ in Thousands</t>
  </si>
  <si>
    <t>ASSETS:</t>
  </si>
  <si>
    <t>Derivatives, assets</t>
  </si>
  <si>
    <t>LIABILITIES:</t>
  </si>
  <si>
    <t>Derivatives, liabiliti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not designated as hedging instruments</t>
  </si>
  <si>
    <t>Derivatives not designated as hedging instruments | Foreign exchange currency contracts | Other current assets</t>
  </si>
  <si>
    <t>Derivatives not designated as hedging instruments | Foreign exchange currency contracts | Accrued expenses</t>
  </si>
  <si>
    <t>Derivatives not designated as hedging instruments | Interest rate swap | Accrued expenses/Other long-term liabilities</t>
  </si>
  <si>
    <t>Derivative Financial Instruments (Details 2) - Derivatives designated as hedging instruments - Cash flow hedges - USD ($) $ in Millions</t>
  </si>
  <si>
    <t>Foreign exchange currency contracts designated as cash flow hedges</t>
  </si>
  <si>
    <t>U.S. dollar forward contracts outstanding, maximum remaining maturity period (in months)</t>
  </si>
  <si>
    <t>18 months</t>
  </si>
  <si>
    <t>Foreign exchange currency contracts | Europe</t>
  </si>
  <si>
    <t>U.S. dollar forward contracts purchased, total notional amount</t>
  </si>
  <si>
    <t>U.S. dollar forward contracts outstanding</t>
  </si>
  <si>
    <t>Foreign exchange currency contracts | Canada</t>
  </si>
  <si>
    <t>Derivative Financial Instruments (Details 3) - USD ($) $ in Thousands</t>
  </si>
  <si>
    <t>Net after-tax derivative activity recorded in accumulated other comprehensive income (loss)</t>
  </si>
  <si>
    <t>Beginning balance gain (loss)</t>
  </si>
  <si>
    <t>Net gains from changes in cash flow hedges</t>
  </si>
  <si>
    <t>Net (gains) losses reclassified to earnings</t>
  </si>
  <si>
    <t>Ending balance gain</t>
  </si>
  <si>
    <t>Foreign exchange currency cash flow hedge unrealized gain to be recognized in cost of product sales or other income over the following 12 months</t>
  </si>
  <si>
    <t>Gains (losses) before taxes recognized on the derivative instruments designated as cash flow hedges in OCI and net earnings</t>
  </si>
  <si>
    <t>Gain recognized in OCI</t>
  </si>
  <si>
    <t>Gain (loss) reclassified from accumulated OCI into earnings</t>
  </si>
  <si>
    <t>The ineffective portion was immaterial during fiscal 2016, fiscal 2015 and fiscal 2014 and was recorded in net earnings and included in interest income/expense.</t>
  </si>
  <si>
    <t>Derivative Financial Instruments (Details 4) - USD ($) $ in Thousands</t>
  </si>
  <si>
    <t>Derivatives not designated as hedging instruments | Euro</t>
  </si>
  <si>
    <t>Derivative instruments not designated as hedging instruments</t>
  </si>
  <si>
    <t>12 months</t>
  </si>
  <si>
    <t>Derivatives not designated as hedging instruments | Canadian dollar</t>
  </si>
  <si>
    <t>11 months</t>
  </si>
  <si>
    <t>Foreign exchange currency contracts | Other income/expense</t>
  </si>
  <si>
    <t>Gain on derivatives not designated as hedging instruments recognized in earnings before taxes</t>
  </si>
  <si>
    <t>Foreign exchange currency contracts | Derivatives not designated as hedging instruments | Euro</t>
  </si>
  <si>
    <t>Foreign exchange currency contracts | Derivatives not designated as hedging instruments | Canadian dollar</t>
  </si>
  <si>
    <t>Interest rate swap | Other income/expense</t>
  </si>
  <si>
    <t>Share Repurchase Program (Details) - USD ($)</t>
  </si>
  <si>
    <t>Jun. 26, 2012</t>
  </si>
  <si>
    <t>Mar. 14, 2011</t>
  </si>
  <si>
    <t>Number of common stock repurchased (in shares)</t>
  </si>
  <si>
    <t>Shares repurchased, aggregate cost</t>
  </si>
  <si>
    <t>2011 Share Repurchase Program</t>
  </si>
  <si>
    <t>Value of common stock authorized to be repurchased</t>
  </si>
  <si>
    <t>Value of common stock remaining to be repurchased</t>
  </si>
  <si>
    <t>2012 Share Repurchase Program</t>
  </si>
  <si>
    <t>2011 and 2012 Share Repurchase Programs</t>
  </si>
  <si>
    <t>Subsequent Events (Details) - USD ($)</t>
  </si>
  <si>
    <t>Mar. 16, 2016</t>
  </si>
  <si>
    <t>Feb. 16, 2016</t>
  </si>
  <si>
    <t>Mar. 31, 2016</t>
  </si>
  <si>
    <t>Mar. 01, 2016</t>
  </si>
  <si>
    <t>Cash dividend announced on common stock (in dollars per share)</t>
  </si>
  <si>
    <t>Subsequent events</t>
  </si>
  <si>
    <t>Payment date of cash dividend</t>
  </si>
  <si>
    <t>Apr. 15,
		2016</t>
  </si>
  <si>
    <t>Record date of cash dividend</t>
  </si>
  <si>
    <t>Mar. 30,
		2016</t>
  </si>
  <si>
    <t>Subsequent events | Forecast</t>
  </si>
  <si>
    <t>Restructuring</t>
  </si>
  <si>
    <t>Anticipated restructuring activities, initiation date</t>
  </si>
  <si>
    <t>Mar. 1,
		2016</t>
  </si>
  <si>
    <t>Anticipated restructuring activities, completion date</t>
  </si>
  <si>
    <t>Oct. 29,
		2016</t>
  </si>
  <si>
    <t>Subsequent events | Forecast | Minimum</t>
  </si>
  <si>
    <t>Anticipated cash restructuring charges</t>
  </si>
  <si>
    <t>Subsequent events | Forecast | Maximum</t>
  </si>
  <si>
    <t>Subsequent events | Mortgage Debt | U.S. distribution center</t>
  </si>
  <si>
    <t>Mortgage Debt</t>
  </si>
  <si>
    <t>Mortgage debt nominal amount</t>
  </si>
  <si>
    <t>Security description for mortgage debt</t>
  </si>
  <si>
    <t>secured by the Company’s U.S. distribution center based in Louisville, Kentucky</t>
  </si>
  <si>
    <t>Debt amortization period (in years)</t>
  </si>
  <si>
    <t>25 years</t>
  </si>
  <si>
    <t>Subsequent events | Mortgage Debt | U.S. distribution center | Derivatives designated as hedging instruments | Interest rate swap | Cash flow hedges</t>
  </si>
  <si>
    <t>3.06%</t>
  </si>
  <si>
    <t>Jan. 31,
		2026</t>
  </si>
  <si>
    <t>Subsequent events | Mortgage Debt | U.S. distribution center | LIBOR</t>
  </si>
  <si>
    <t>1.50%</t>
  </si>
  <si>
    <t>SCHEDULE II VALUATION AND QUALIFYING ACCOUNTS (Details) - USD ($) $ in Thousands</t>
  </si>
  <si>
    <t>Reconciliation of valuation and qualifying accounts</t>
  </si>
  <si>
    <t>Balance at Beginning of Period</t>
  </si>
  <si>
    <t>Costs Charged (Credited) to Expenses</t>
  </si>
  <si>
    <t>Deductions and Write-offs</t>
  </si>
  <si>
    <t>Balance at End of Period</t>
  </si>
  <si>
    <t>Allowance for accounts receivable</t>
  </si>
  <si>
    <t>Allowance for royalties receivable</t>
  </si>
  <si>
    <t>Allowance for sales return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Fiscal &quot;#,##0_);_(&quot;Fiscal &quot;(#,##0)" numFmtId="168"/>
    <numFmt formatCode="#,##0.0_);(#,##0.0)" numFmtId="169"/>
    <numFmt formatCode="_(&quot;SFr &quot;#,##0.0_);_(&quot;SFr &quot;(#,##0.0)" numFmtId="170"/>
    <numFmt formatCode="_(&quot;SFr &quot;#,##0_);_(&quot;SFr &quot;(#,##0)" numFmtId="171"/>
    <numFmt formatCode="_(&quot;CAD &quot;#,##0_);_(&quot;CAD &quot;(#,##0)" numFmtId="172"/>
    <numFmt formatCode="_(&quot;€ &quot;#,##0.0_);_(&quot;€ &quot;(#,##0.0)" numFmtId="173"/>
    <numFmt formatCode="_(&quot;$ &quot;#,##0.000_);_(&quot;$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912463</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0</v>
      </c>
    </row>
    <row r="14" spans="1:4">
      <c s="4" r="A14" t="s">
        <v>24</v>
      </c>
      <c s="4" r="B14" t="s">
        <v>25</v>
      </c>
    </row>
    <row r="15" spans="1:4">
      <c s="4" r="A15" t="s">
        <v>26</v>
      </c>
      <c s="7" r="D15" t="n">
        <v>1359595058</v>
      </c>
    </row>
    <row r="16" spans="1:4">
      <c s="4" r="A16" t="s">
        <v>27</v>
      </c>
      <c s="6" r="C16" t="n">
        <v>84012293</v>
      </c>
    </row>
    <row r="17" spans="1:4">
      <c s="4" r="A17" t="s">
        <v>28</v>
      </c>
      <c s="6" r="B17" t="n">
        <v>2016</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10</v>
      </c>
    </row>
    <row r="4" spans="1:2">
      <c s="4" r="A4" t="s">
        <v>36</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45480</v>
      </c>
      <c s="7" r="C3" t="n">
        <v>483483</v>
      </c>
    </row>
    <row r="4" spans="1:3">
      <c s="4" r="A4" t="s">
        <v>35</v>
      </c>
      <c s="6" r="B4" t="n">
        <v>222359</v>
      </c>
      <c s="6" r="C4" t="n">
        <v>216205</v>
      </c>
    </row>
    <row r="5" spans="1:3">
      <c s="4" r="A5" t="s">
        <v>36</v>
      </c>
      <c s="6" r="B5" t="n">
        <v>311704</v>
      </c>
      <c s="6" r="C5" t="n">
        <v>319078</v>
      </c>
    </row>
    <row r="6" spans="1:3">
      <c s="4" r="A6" t="s">
        <v>37</v>
      </c>
      <c s="6" r="B6" t="n">
        <v>56709</v>
      </c>
      <c s="6" r="C6" t="n">
        <v>73533</v>
      </c>
    </row>
    <row r="7" spans="1:3">
      <c s="4" r="A7" t="s">
        <v>38</v>
      </c>
      <c s="6" r="B7" t="n">
        <v>1036252</v>
      </c>
      <c s="6" r="C7" t="n">
        <v>1092299</v>
      </c>
    </row>
    <row r="8" spans="1:3">
      <c s="4" r="A8" t="s">
        <v>39</v>
      </c>
      <c s="6" r="B8" t="n">
        <v>255344</v>
      </c>
      <c s="6" r="C8" t="n">
        <v>259524</v>
      </c>
    </row>
    <row r="9" spans="1:3">
      <c s="4" r="A9" t="s">
        <v>40</v>
      </c>
      <c s="6" r="B9" t="n">
        <v>33412</v>
      </c>
      <c s="6" r="C9" t="n">
        <v>34133</v>
      </c>
    </row>
    <row r="10" spans="1:3">
      <c s="4" r="A10" t="s">
        <v>41</v>
      </c>
      <c s="6" r="B10" t="n">
        <v>7269</v>
      </c>
      <c s="6" r="C10" t="n">
        <v>9745</v>
      </c>
    </row>
    <row r="11" spans="1:3">
      <c s="4" r="A11" t="s">
        <v>42</v>
      </c>
      <c s="6" r="B11" t="n">
        <v>83613</v>
      </c>
      <c s="6" r="C11" t="n">
        <v>87807</v>
      </c>
    </row>
    <row r="12" spans="1:3">
      <c s="4" r="A12" t="s">
        <v>43</v>
      </c>
      <c s="6" r="B12" t="n">
        <v>122858</v>
      </c>
      <c s="6" r="C12" t="n">
        <v>117897</v>
      </c>
    </row>
    <row r="13" spans="1:3">
      <c s="4" r="A13" t="s">
        <v>44</v>
      </c>
      <c s="6" r="B13" t="n">
        <v>1538748</v>
      </c>
      <c s="6" r="C13" t="n">
        <v>1601405</v>
      </c>
    </row>
    <row r="14" spans="1:3">
      <c s="3" r="A14" t="s">
        <v>45</v>
      </c>
    </row>
    <row r="15" spans="1:3">
      <c s="4" r="A15" t="s">
        <v>46</v>
      </c>
      <c s="6" r="B15" t="n">
        <v>4024</v>
      </c>
      <c s="6" r="C15" t="n">
        <v>1548</v>
      </c>
    </row>
    <row r="16" spans="1:3">
      <c s="4" r="A16" t="s">
        <v>47</v>
      </c>
      <c s="6" r="B16" t="n">
        <v>177505</v>
      </c>
      <c s="6" r="C16" t="n">
        <v>159924</v>
      </c>
    </row>
    <row r="17" spans="1:3">
      <c s="4" r="A17" t="s">
        <v>48</v>
      </c>
      <c s="6" r="B17" t="n">
        <v>145530</v>
      </c>
      <c s="6" r="C17" t="n">
        <v>140494</v>
      </c>
    </row>
    <row r="18" spans="1:3">
      <c s="4" r="A18" t="s">
        <v>49</v>
      </c>
      <c s="6" r="B18" t="n">
        <v>327059</v>
      </c>
      <c s="6" r="C18" t="n">
        <v>301966</v>
      </c>
    </row>
    <row r="19" spans="1:3">
      <c s="4" r="A19" t="s">
        <v>50</v>
      </c>
      <c s="6" r="B19" t="n">
        <v>2318</v>
      </c>
      <c s="6" r="C19" t="n">
        <v>6165</v>
      </c>
    </row>
    <row r="20" spans="1:3">
      <c s="4" r="A20" t="s">
        <v>51</v>
      </c>
      <c s="6" r="B20" t="n">
        <v>76968</v>
      </c>
      <c s="6" r="C20" t="n">
        <v>81761</v>
      </c>
    </row>
    <row r="21" spans="1:3">
      <c s="4" r="A21" t="s">
        <v>52</v>
      </c>
      <c s="6" r="B21" t="n">
        <v>95858</v>
      </c>
      <c s="6" r="C21" t="n">
        <v>117630</v>
      </c>
    </row>
    <row r="22" spans="1:3">
      <c s="4" r="A22" t="s">
        <v>53</v>
      </c>
      <c s="6" r="B22" t="n">
        <v>502203</v>
      </c>
      <c s="6" r="C22" t="n">
        <v>507522</v>
      </c>
    </row>
    <row r="23" spans="1:3">
      <c s="4" r="A23" t="s">
        <v>54</v>
      </c>
      <c s="7" r="B23" t="n">
        <v>5252</v>
      </c>
      <c s="7" r="C23" t="n">
        <v>4437</v>
      </c>
    </row>
    <row r="24" spans="1:3">
      <c s="4" r="A24" t="s">
        <v>55</v>
      </c>
      <c s="4" r="B24" t="s">
        <v>56</v>
      </c>
      <c s="4" r="C24" t="s">
        <v>56</v>
      </c>
    </row>
    <row r="25" spans="1:3">
      <c s="3" r="A25" t="s">
        <v>57</v>
      </c>
    </row>
    <row r="26" spans="1:3">
      <c s="4" r="A26" t="s">
        <v>58</v>
      </c>
      <c s="7" r="B26" t="n">
        <v>0</v>
      </c>
      <c s="7" r="C26" t="n">
        <v>0</v>
      </c>
    </row>
    <row r="27" spans="1:3">
      <c s="4" r="A27" t="s">
        <v>59</v>
      </c>
      <c s="6" r="B27" t="n">
        <v>838</v>
      </c>
      <c s="6" r="C27" t="n">
        <v>853</v>
      </c>
    </row>
    <row r="28" spans="1:3">
      <c s="4" r="A28" t="s">
        <v>60</v>
      </c>
      <c s="6" r="B28" t="n">
        <v>468574</v>
      </c>
      <c s="6" r="C28" t="n">
        <v>453546</v>
      </c>
    </row>
    <row r="29" spans="1:3">
      <c s="4" r="A29" t="s">
        <v>61</v>
      </c>
      <c s="6" r="B29" t="n">
        <v>1269775</v>
      </c>
      <c s="6" r="C29" t="n">
        <v>1265524</v>
      </c>
    </row>
    <row r="30" spans="1:3">
      <c s="4" r="A30" t="s">
        <v>62</v>
      </c>
      <c s="6" r="B30" t="n">
        <v>-158054</v>
      </c>
      <c s="6" r="C30" t="n">
        <v>-127065</v>
      </c>
    </row>
    <row r="31" spans="1:3">
      <c s="4" r="A31" t="s">
        <v>63</v>
      </c>
      <c s="6" r="B31" t="n">
        <v>-562658</v>
      </c>
      <c s="6" r="C31" t="n">
        <v>-519002</v>
      </c>
    </row>
    <row r="32" spans="1:3">
      <c s="4" r="A32" t="s">
        <v>64</v>
      </c>
      <c s="6" r="B32" t="n">
        <v>1018475</v>
      </c>
      <c s="6" r="C32" t="n">
        <v>1073856</v>
      </c>
    </row>
    <row r="33" spans="1:3">
      <c s="4" r="A33" t="s">
        <v>65</v>
      </c>
      <c s="6" r="B33" t="n">
        <v>12818</v>
      </c>
      <c s="6" r="C33" t="n">
        <v>15590</v>
      </c>
    </row>
    <row r="34" spans="1:3">
      <c s="4" r="A34" t="s">
        <v>66</v>
      </c>
      <c s="6" r="B34" t="n">
        <v>1031293</v>
      </c>
      <c s="6" r="C34" t="n">
        <v>1089446</v>
      </c>
    </row>
    <row r="35" spans="1:3">
      <c s="4" r="A35" t="s">
        <v>67</v>
      </c>
      <c s="7" r="B35" t="n">
        <v>1538748</v>
      </c>
      <c s="7" r="C35" t="n">
        <v>1601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2</v>
      </c>
    </row>
    <row r="2" spans="1:3">
      <c s="3" r="A2" t="s">
        <v>69</v>
      </c>
    </row>
    <row r="3" spans="1:3">
      <c s="4" r="A3" t="s">
        <v>70</v>
      </c>
      <c s="8" r="B3" t="n">
        <v>0.01</v>
      </c>
      <c s="8" r="C3" t="n">
        <v>0.01</v>
      </c>
    </row>
    <row r="4" spans="1:3">
      <c s="4" r="A4" t="s">
        <v>71</v>
      </c>
      <c s="6" r="B4" t="n">
        <v>10000000</v>
      </c>
      <c s="6" r="C4" t="n">
        <v>10000000</v>
      </c>
    </row>
    <row r="5" spans="1:3">
      <c s="4" r="A5" t="s">
        <v>72</v>
      </c>
      <c s="6" r="B5" t="n">
        <v>0</v>
      </c>
      <c s="6" r="C5" t="n">
        <v>0</v>
      </c>
    </row>
    <row r="6" spans="1:3">
      <c s="4" r="A6" t="s">
        <v>73</v>
      </c>
      <c s="6" r="B6" t="n">
        <v>0</v>
      </c>
      <c s="6" r="C6" t="n">
        <v>0</v>
      </c>
    </row>
    <row r="7" spans="1:3">
      <c s="4" r="A7" t="s">
        <v>74</v>
      </c>
      <c s="8" r="B7" t="n">
        <v>0.01</v>
      </c>
      <c s="8" r="C7" t="n">
        <v>0.01</v>
      </c>
    </row>
    <row r="8" spans="1:3">
      <c s="4" r="A8" t="s">
        <v>75</v>
      </c>
      <c s="6" r="B8" t="n">
        <v>150000000</v>
      </c>
      <c s="6" r="C8" t="n">
        <v>150000000</v>
      </c>
    </row>
    <row r="9" spans="1:3">
      <c s="4" r="A9" t="s">
        <v>76</v>
      </c>
      <c s="6" r="B9" t="n">
        <v>140028937</v>
      </c>
      <c s="6" r="C9" t="n">
        <v>139559000</v>
      </c>
    </row>
    <row r="10" spans="1:3">
      <c s="4" r="A10" t="s">
        <v>77</v>
      </c>
      <c s="6" r="B10" t="n">
        <v>83833937</v>
      </c>
      <c s="6" r="C10" t="n">
        <v>85323154</v>
      </c>
    </row>
    <row r="11" spans="1:3">
      <c s="4" r="A11" t="s">
        <v>78</v>
      </c>
      <c s="6" r="B11" t="n">
        <v>56195000</v>
      </c>
      <c s="6" r="C11" t="n">
        <v>54235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02</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row r="12" spans="1:2">
      <c s="4" r="A12" t="s">
        <v>289</v>
      </c>
      <c s="4" r="B12" t="s">
        <v>290</v>
      </c>
    </row>
    <row r="13" spans="1:2">
      <c s="4" r="A13" t="s">
        <v>291</v>
      </c>
      <c s="4" r="B13" t="s">
        <v>292</v>
      </c>
    </row>
    <row r="14" spans="1:2">
      <c s="4" r="A14" t="s">
        <v>293</v>
      </c>
      <c s="4" r="B14" t="s">
        <v>294</v>
      </c>
    </row>
    <row r="15" spans="1:2">
      <c s="4" r="A15" t="s">
        <v>254</v>
      </c>
      <c s="4" r="B15" t="s">
        <v>295</v>
      </c>
    </row>
    <row r="16" spans="1:2">
      <c s="4" r="A16" t="s">
        <v>296</v>
      </c>
      <c s="4" r="B16" t="s">
        <v>297</v>
      </c>
    </row>
    <row r="17" spans="1:2">
      <c s="4" r="A17" t="s">
        <v>298</v>
      </c>
      <c s="4" r="B17" t="s">
        <v>299</v>
      </c>
    </row>
    <row r="18" spans="1:2">
      <c s="4" r="A18" t="s">
        <v>230</v>
      </c>
      <c s="4" r="B18" t="s">
        <v>300</v>
      </c>
    </row>
    <row r="19" spans="1:2">
      <c s="4" r="A19" t="s">
        <v>251</v>
      </c>
      <c s="4" r="B19" t="s">
        <v>301</v>
      </c>
    </row>
    <row r="20" spans="1:2">
      <c s="4" r="A20" t="s">
        <v>227</v>
      </c>
      <c s="4" r="B20" t="s">
        <v>302</v>
      </c>
    </row>
    <row r="21" spans="1:2">
      <c s="4" r="A21" t="s">
        <v>303</v>
      </c>
      <c s="4" r="B21" t="s">
        <v>304</v>
      </c>
    </row>
    <row r="22" spans="1:2">
      <c s="4" r="A22" t="s">
        <v>305</v>
      </c>
      <c s="4" r="B22" t="s">
        <v>306</v>
      </c>
    </row>
    <row r="23" spans="1:2">
      <c s="4" r="A23" t="s">
        <v>307</v>
      </c>
      <c s="4" r="B23" t="s">
        <v>308</v>
      </c>
    </row>
    <row r="24" spans="1:2">
      <c s="4" r="A24" t="s">
        <v>36</v>
      </c>
      <c s="4" r="B24" t="s">
        <v>309</v>
      </c>
    </row>
    <row r="25" spans="1:2">
      <c s="4" r="A25" t="s">
        <v>310</v>
      </c>
      <c s="4" r="B25" t="s">
        <v>311</v>
      </c>
    </row>
    <row r="26" spans="1:2">
      <c s="4" r="A26" t="s">
        <v>312</v>
      </c>
      <c s="4" r="B26" t="s">
        <v>313</v>
      </c>
    </row>
    <row r="27" spans="1:2">
      <c s="4" r="A27" t="s">
        <v>40</v>
      </c>
      <c s="4" r="B27" t="s">
        <v>314</v>
      </c>
    </row>
    <row r="28" spans="1:2">
      <c s="4" r="A28" t="s">
        <v>315</v>
      </c>
      <c s="4" r="B28" t="s">
        <v>316</v>
      </c>
    </row>
    <row r="29" spans="1:2">
      <c s="4" r="A29" t="s">
        <v>233</v>
      </c>
      <c s="4" r="B29" t="s">
        <v>317</v>
      </c>
    </row>
    <row r="30" spans="1:2">
      <c s="4" r="A30" t="s">
        <v>318</v>
      </c>
      <c s="4" r="B30" t="s">
        <v>319</v>
      </c>
    </row>
    <row r="31" spans="1:2">
      <c s="4" r="A31" t="s">
        <v>320</v>
      </c>
      <c s="4" r="B31" t="s">
        <v>321</v>
      </c>
    </row>
    <row r="32" spans="1:2">
      <c s="4" r="A32" t="s">
        <v>204</v>
      </c>
      <c s="4" r="B32"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02</v>
      </c>
    </row>
    <row r="4" spans="1:2">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6</v>
      </c>
      <c s="2" r="B1" t="s">
        <v>1</v>
      </c>
    </row>
    <row r="2" spans="1:2">
      <c s="2" r="B2" t="s">
        <v>2</v>
      </c>
    </row>
    <row r="3" spans="1:2">
      <c s="3" r="A3" t="s">
        <v>208</v>
      </c>
    </row>
    <row r="4" spans="1:2">
      <c s="4" r="A4" t="s">
        <v>327</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9</v>
      </c>
      <c s="2" r="B1" t="s">
        <v>1</v>
      </c>
    </row>
    <row r="2" spans="1:2">
      <c s="2" r="B2" t="s">
        <v>2</v>
      </c>
    </row>
    <row r="3" spans="1:2">
      <c s="3" r="A3" t="s">
        <v>210</v>
      </c>
    </row>
    <row r="4" spans="1:2">
      <c s="4" r="A4" t="s">
        <v>330</v>
      </c>
      <c s="4" r="B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32</v>
      </c>
      <c s="2" r="B1" t="s">
        <v>1</v>
      </c>
    </row>
    <row r="2" spans="1:2">
      <c s="2" r="B2" t="s">
        <v>2</v>
      </c>
    </row>
    <row r="3" spans="1:2">
      <c s="3" r="A3" t="s">
        <v>213</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7</v>
      </c>
      <c s="2" r="B1" t="s">
        <v>1</v>
      </c>
    </row>
    <row r="2" spans="1:2">
      <c s="2" r="B2" t="s">
        <v>2</v>
      </c>
    </row>
    <row r="3" spans="1:2">
      <c s="3" r="A3" t="s">
        <v>216</v>
      </c>
    </row>
    <row r="4" spans="1:2">
      <c s="4" r="A4" t="s">
        <v>338</v>
      </c>
      <c s="4" r="B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40</v>
      </c>
      <c s="2" r="B1" t="s">
        <v>1</v>
      </c>
    </row>
    <row r="2" spans="1:2">
      <c s="2" r="B2" t="s">
        <v>2</v>
      </c>
    </row>
    <row r="3" spans="1:2">
      <c s="3" r="A3" t="s">
        <v>219</v>
      </c>
    </row>
    <row r="4" spans="1:2">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43</v>
      </c>
      <c s="2" r="B1" t="s">
        <v>1</v>
      </c>
    </row>
    <row r="2" spans="1:2">
      <c s="2" r="B2" t="s">
        <v>2</v>
      </c>
    </row>
    <row r="3" spans="1:2">
      <c s="3" r="A3" t="s">
        <v>222</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7" r="B4" t="n">
        <v>2100454</v>
      </c>
      <c s="7" r="C4" t="n">
        <v>2306534</v>
      </c>
      <c s="7" r="D4" t="n">
        <v>2451580</v>
      </c>
    </row>
    <row r="5" spans="1:4">
      <c s="4" r="A5" t="s">
        <v>83</v>
      </c>
      <c s="6" r="B5" t="n">
        <v>103857</v>
      </c>
      <c s="6" r="C5" t="n">
        <v>111139</v>
      </c>
      <c s="6" r="D5" t="n">
        <v>118206</v>
      </c>
    </row>
    <row r="6" spans="1:4">
      <c s="4" r="A6" t="s">
        <v>84</v>
      </c>
      <c s="6" r="B6" t="n">
        <v>2204311</v>
      </c>
      <c s="6" r="C6" t="n">
        <v>2417673</v>
      </c>
      <c s="6" r="D6" t="n">
        <v>2569786</v>
      </c>
    </row>
    <row r="7" spans="1:4">
      <c s="4" r="A7" t="s">
        <v>85</v>
      </c>
      <c s="6" r="B7" t="n">
        <v>1416881</v>
      </c>
      <c s="6" r="C7" t="n">
        <v>1549788</v>
      </c>
      <c s="6" r="D7" t="n">
        <v>1593652</v>
      </c>
    </row>
    <row r="8" spans="1:4">
      <c s="4" r="A8" t="s">
        <v>86</v>
      </c>
      <c s="6" r="B8" t="n">
        <v>787430</v>
      </c>
      <c s="6" r="C8" t="n">
        <v>867885</v>
      </c>
      <c s="6" r="D8" t="n">
        <v>976134</v>
      </c>
    </row>
    <row r="9" spans="1:4">
      <c s="4" r="A9" t="s">
        <v>87</v>
      </c>
      <c s="6" r="B9" t="n">
        <v>666080</v>
      </c>
      <c s="6" r="C9" t="n">
        <v>741973</v>
      </c>
      <c s="6" r="D9" t="n">
        <v>741105</v>
      </c>
    </row>
    <row r="10" spans="1:4">
      <c s="4" r="A10" t="s">
        <v>88</v>
      </c>
      <c s="6" r="B10" t="n">
        <v>0</v>
      </c>
      <c s="6" r="C10" t="n">
        <v>0</v>
      </c>
      <c s="6" r="D10" t="n">
        <v>12442</v>
      </c>
    </row>
    <row r="11" spans="1:4">
      <c s="4" r="A11" t="s">
        <v>89</v>
      </c>
      <c s="6" r="B11" t="n">
        <v>121350</v>
      </c>
      <c s="6" r="C11" t="n">
        <v>125912</v>
      </c>
      <c s="6" r="D11" t="n">
        <v>222587</v>
      </c>
    </row>
    <row r="12" spans="1:4">
      <c s="3" r="A12" t="s">
        <v>90</v>
      </c>
    </row>
    <row r="13" spans="1:4">
      <c s="4" r="A13" t="s">
        <v>91</v>
      </c>
      <c s="6" r="B13" t="n">
        <v>-1953</v>
      </c>
      <c s="6" r="C13" t="n">
        <v>-2370</v>
      </c>
      <c s="6" r="D13" t="n">
        <v>-1923</v>
      </c>
    </row>
    <row r="14" spans="1:4">
      <c s="4" r="A14" t="s">
        <v>92</v>
      </c>
      <c s="6" r="B14" t="n">
        <v>1045</v>
      </c>
      <c s="6" r="C14" t="n">
        <v>1438</v>
      </c>
      <c s="6" r="D14" t="n">
        <v>2015</v>
      </c>
    </row>
    <row r="15" spans="1:4">
      <c s="4" r="A15" t="s">
        <v>93</v>
      </c>
      <c s="6" r="B15" t="n">
        <v>6837</v>
      </c>
      <c s="6" r="C15" t="n">
        <v>18028</v>
      </c>
      <c s="6" r="D15" t="n">
        <v>10280</v>
      </c>
    </row>
    <row r="16" spans="1:4">
      <c s="4" r="A16" t="s">
        <v>94</v>
      </c>
      <c s="6" r="B16" t="n">
        <v>5929</v>
      </c>
      <c s="6" r="C16" t="n">
        <v>17096</v>
      </c>
      <c s="6" r="D16" t="n">
        <v>10372</v>
      </c>
    </row>
    <row r="17" spans="1:4">
      <c s="4" r="A17" t="s">
        <v>95</v>
      </c>
      <c s="6" r="B17" t="n">
        <v>127279</v>
      </c>
      <c s="6" r="C17" t="n">
        <v>143008</v>
      </c>
      <c s="6" r="D17" t="n">
        <v>232959</v>
      </c>
    </row>
    <row r="18" spans="1:4">
      <c s="4" r="A18" t="s">
        <v>96</v>
      </c>
      <c s="6" r="B18" t="n">
        <v>42464</v>
      </c>
      <c s="6" r="C18" t="n">
        <v>45824</v>
      </c>
      <c s="6" r="D18" t="n">
        <v>75248</v>
      </c>
    </row>
    <row r="19" spans="1:4">
      <c s="4" r="A19" t="s">
        <v>97</v>
      </c>
      <c s="6" r="B19" t="n">
        <v>84815</v>
      </c>
      <c s="6" r="C19" t="n">
        <v>97184</v>
      </c>
      <c s="6" r="D19" t="n">
        <v>157711</v>
      </c>
    </row>
    <row r="20" spans="1:4">
      <c s="4" r="A20" t="s">
        <v>98</v>
      </c>
      <c s="6" r="B20" t="n">
        <v>2964</v>
      </c>
      <c s="6" r="C20" t="n">
        <v>2614</v>
      </c>
      <c s="6" r="D20" t="n">
        <v>4277</v>
      </c>
    </row>
    <row r="21" spans="1:4">
      <c s="4" r="A21" t="s">
        <v>99</v>
      </c>
      <c s="7" r="B21" t="n">
        <v>81851</v>
      </c>
      <c s="7" r="C21" t="n">
        <v>94570</v>
      </c>
      <c s="7" r="D21" t="n">
        <v>153434</v>
      </c>
    </row>
    <row r="22" spans="1:4">
      <c s="3" r="A22" t="s">
        <v>100</v>
      </c>
    </row>
    <row r="23" spans="1:4">
      <c s="4" r="A23" t="s">
        <v>101</v>
      </c>
      <c s="8" r="B23" t="n">
        <v>0.97</v>
      </c>
      <c s="8" r="C23" t="n">
        <v>1.11</v>
      </c>
      <c s="8" r="D23" t="n">
        <v>1.81</v>
      </c>
    </row>
    <row r="24" spans="1:4">
      <c s="4" r="A24" t="s">
        <v>102</v>
      </c>
      <c s="8" r="B24" t="n">
        <v>0.96</v>
      </c>
      <c s="8" r="C24" t="n">
        <v>1.11</v>
      </c>
      <c s="8" r="D24" t="n">
        <v>1.8</v>
      </c>
    </row>
    <row r="25" spans="1:4">
      <c s="3" r="A25" t="s">
        <v>103</v>
      </c>
    </row>
    <row r="26" spans="1:4">
      <c s="4" r="A26" t="s">
        <v>104</v>
      </c>
      <c s="6" r="B26" t="n">
        <v>84264</v>
      </c>
      <c s="6" r="C26" t="n">
        <v>84604</v>
      </c>
      <c s="6" r="D26" t="n">
        <v>84271</v>
      </c>
    </row>
    <row r="27" spans="1:4">
      <c s="4" r="A27" t="s">
        <v>105</v>
      </c>
      <c s="6" r="B27" t="n">
        <v>84525</v>
      </c>
      <c s="6" r="C27" t="n">
        <v>84837</v>
      </c>
      <c s="6" r="D27" t="n">
        <v>84522</v>
      </c>
    </row>
    <row r="28" spans="1:4">
      <c s="4" r="A28" t="s">
        <v>106</v>
      </c>
      <c s="9" r="B28" t="n">
        <v>0.9</v>
      </c>
      <c s="9" r="C28" t="n">
        <v>0.9</v>
      </c>
      <c s="9" r="D28"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48</v>
      </c>
      <c s="2" r="B1" t="s">
        <v>1</v>
      </c>
    </row>
    <row r="2" spans="1:2">
      <c s="2" r="B2" t="s">
        <v>2</v>
      </c>
    </row>
    <row r="3" spans="1:2">
      <c s="3" r="A3" t="s">
        <v>225</v>
      </c>
    </row>
    <row r="4" spans="1:2">
      <c s="4" r="A4" t="s">
        <v>349</v>
      </c>
      <c s="4" r="B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28</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1</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c s="4" r="B10"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34</v>
      </c>
    </row>
    <row r="4" spans="1:2">
      <c s="4" r="A4" t="s">
        <v>372</v>
      </c>
      <c s="4" r="B4" t="s">
        <v>373</v>
      </c>
    </row>
    <row r="5" spans="1:2">
      <c s="4" r="A5" t="s">
        <v>374</v>
      </c>
      <c s="4" r="B5" t="s">
        <v>375</v>
      </c>
    </row>
    <row r="6" spans="1:2">
      <c s="4" r="A6" t="s">
        <v>376</v>
      </c>
      <c s="4" r="B6" t="s">
        <v>377</v>
      </c>
    </row>
    <row r="7" spans="1:2">
      <c s="4" r="A7" t="s">
        <v>378</v>
      </c>
      <c s="4" r="B7"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40</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5</v>
      </c>
      <c s="2" r="B1" t="s">
        <v>1</v>
      </c>
    </row>
    <row r="2" spans="1:2">
      <c s="2" r="B2" t="s">
        <v>2</v>
      </c>
    </row>
    <row r="3" spans="1:2">
      <c s="3" r="A3" t="s">
        <v>246</v>
      </c>
    </row>
    <row r="4" spans="1:2">
      <c s="4" r="A4" t="s">
        <v>386</v>
      </c>
      <c s="4" r="B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49</v>
      </c>
    </row>
    <row r="4" spans="1:2">
      <c s="4" r="A4" t="s">
        <v>389</v>
      </c>
      <c s="4" r="B4" t="s">
        <v>390</v>
      </c>
    </row>
    <row r="5" spans="1:2">
      <c s="4" r="A5" t="s">
        <v>391</v>
      </c>
      <c s="4" r="B5"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3" r="A3" t="s">
        <v>252</v>
      </c>
    </row>
    <row r="4" spans="1:2">
      <c s="4" r="A4" t="s">
        <v>394</v>
      </c>
      <c s="4" r="B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55</v>
      </c>
    </row>
    <row r="4" spans="1:2">
      <c s="4" r="A4" t="s">
        <v>397</v>
      </c>
      <c s="4" r="B4" t="s">
        <v>398</v>
      </c>
    </row>
    <row r="5" spans="1:2">
      <c s="4" r="A5" t="s">
        <v>399</v>
      </c>
      <c s="4" r="B5" t="s">
        <v>400</v>
      </c>
    </row>
    <row r="6" spans="1:2">
      <c s="4" r="A6" t="s">
        <v>401</v>
      </c>
      <c s="4" r="B6" t="s">
        <v>402</v>
      </c>
    </row>
    <row r="7" spans="1:2">
      <c s="4" r="A7" t="s">
        <v>403</v>
      </c>
      <c s="4" r="B7" t="s">
        <v>404</v>
      </c>
    </row>
    <row r="8" spans="1:2">
      <c s="4" r="A8" t="s">
        <v>405</v>
      </c>
      <c s="4" r="B8" t="s">
        <v>406</v>
      </c>
    </row>
    <row r="9" spans="1:2">
      <c s="4" r="A9" t="s">
        <v>407</v>
      </c>
      <c s="4" r="B9" t="s">
        <v>408</v>
      </c>
    </row>
    <row r="10" spans="1:2">
      <c s="4" r="A10" t="s">
        <v>409</v>
      </c>
      <c s="4" r="B10"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258</v>
      </c>
    </row>
    <row r="4" spans="1:2">
      <c s="4" r="A4" t="s">
        <v>412</v>
      </c>
      <c s="4" r="B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v>
      </c>
      <c s="2" r="B1" t="s">
        <v>1</v>
      </c>
    </row>
    <row r="2" spans="1:4">
      <c s="2" r="B2" t="s">
        <v>2</v>
      </c>
      <c s="2" r="C2" t="s">
        <v>32</v>
      </c>
      <c s="2" r="D2" t="s">
        <v>80</v>
      </c>
    </row>
    <row r="3" spans="1:4">
      <c s="3" r="A3" t="s">
        <v>108</v>
      </c>
    </row>
    <row r="4" spans="1:4">
      <c s="4" r="A4" t="s">
        <v>97</v>
      </c>
      <c s="7" r="B4" t="n">
        <v>84815</v>
      </c>
      <c s="7" r="C4" t="n">
        <v>97184</v>
      </c>
      <c s="7" r="D4" t="n">
        <v>157711</v>
      </c>
    </row>
    <row r="5" spans="1:4">
      <c s="3" r="A5" t="s">
        <v>109</v>
      </c>
    </row>
    <row r="6" spans="1:4">
      <c s="4" r="A6" t="s">
        <v>110</v>
      </c>
      <c s="6" r="B6" t="n">
        <v>-37744</v>
      </c>
      <c s="6" r="C6" t="n">
        <v>-116707</v>
      </c>
      <c s="6" r="D6" t="n">
        <v>-18642</v>
      </c>
    </row>
    <row r="7" spans="1:4">
      <c s="4" r="A7" t="s">
        <v>111</v>
      </c>
      <c s="6" r="B7" t="n">
        <v>0</v>
      </c>
      <c s="6" r="C7" t="n">
        <v>0</v>
      </c>
      <c s="6" r="D7" t="n">
        <v>217</v>
      </c>
    </row>
    <row r="8" spans="1:4">
      <c s="3" r="A8" t="s">
        <v>112</v>
      </c>
    </row>
    <row r="9" spans="1:4">
      <c s="4" r="A9" t="s">
        <v>113</v>
      </c>
      <c s="6" r="B9" t="n">
        <v>9801</v>
      </c>
      <c s="6" r="C9" t="n">
        <v>7884</v>
      </c>
      <c s="6" r="D9" t="n">
        <v>4965</v>
      </c>
    </row>
    <row r="10" spans="1:4">
      <c s="4" r="A10" t="s">
        <v>114</v>
      </c>
      <c s="6" r="B10" t="n">
        <v>-1857</v>
      </c>
      <c s="6" r="C10" t="n">
        <v>-1150</v>
      </c>
      <c s="6" r="D10" t="n">
        <v>-873</v>
      </c>
    </row>
    <row r="11" spans="1:4">
      <c s="4" r="A11" t="s">
        <v>115</v>
      </c>
      <c s="6" r="B11" t="n">
        <v>-9147</v>
      </c>
      <c s="6" r="C11" t="n">
        <v>107</v>
      </c>
      <c s="6" r="D11" t="n">
        <v>-3059</v>
      </c>
    </row>
    <row r="12" spans="1:4">
      <c s="4" r="A12" t="s">
        <v>114</v>
      </c>
      <c s="6" r="B12" t="n">
        <v>1298</v>
      </c>
      <c s="6" r="C12" t="n">
        <v>429</v>
      </c>
      <c s="6" r="D12" t="n">
        <v>636</v>
      </c>
    </row>
    <row r="13" spans="1:4">
      <c s="3" r="A13" t="s">
        <v>116</v>
      </c>
    </row>
    <row r="14" spans="1:4">
      <c s="4" r="A14" t="s">
        <v>110</v>
      </c>
      <c s="6" r="B14" t="n">
        <v>-19</v>
      </c>
      <c s="6" r="C14" t="n">
        <v>-80</v>
      </c>
      <c s="6" r="D14" t="n">
        <v>-11</v>
      </c>
    </row>
    <row r="15" spans="1:4">
      <c s="4" r="A15" t="s">
        <v>114</v>
      </c>
      <c s="6" r="B15" t="n">
        <v>7</v>
      </c>
      <c s="6" r="C15" t="n">
        <v>28</v>
      </c>
      <c s="6" r="D15" t="n">
        <v>4</v>
      </c>
    </row>
    <row r="16" spans="1:4">
      <c s="4" r="A16" t="s">
        <v>117</v>
      </c>
      <c s="6" r="B16" t="n">
        <v>0</v>
      </c>
      <c s="6" r="C16" t="n">
        <v>-87</v>
      </c>
      <c s="6" r="D16" t="n">
        <v>0</v>
      </c>
    </row>
    <row r="17" spans="1:4">
      <c s="4" r="A17" t="s">
        <v>114</v>
      </c>
      <c s="6" r="B17" t="n">
        <v>0</v>
      </c>
      <c s="6" r="C17" t="n">
        <v>33</v>
      </c>
      <c s="6" r="D17" t="n">
        <v>0</v>
      </c>
    </row>
    <row r="18" spans="1:4">
      <c s="3" r="A18" t="s">
        <v>118</v>
      </c>
    </row>
    <row r="19" spans="1:4">
      <c s="4" r="A19" t="s">
        <v>119</v>
      </c>
      <c s="6" r="B19" t="n">
        <v>8366</v>
      </c>
      <c s="6" r="C19" t="n">
        <v>-8966</v>
      </c>
      <c s="6" r="D19" t="n">
        <v>1751</v>
      </c>
    </row>
    <row r="20" spans="1:4">
      <c s="4" r="A20" t="s">
        <v>120</v>
      </c>
      <c s="6" r="B20" t="n">
        <v>167</v>
      </c>
      <c s="6" r="C20" t="n">
        <v>0</v>
      </c>
      <c s="6" r="D20" t="n">
        <v>4529</v>
      </c>
    </row>
    <row r="21" spans="1:4">
      <c s="4" r="A21" t="s">
        <v>121</v>
      </c>
      <c s="6" r="B21" t="n">
        <v>274</v>
      </c>
      <c s="6" r="C21" t="n">
        <v>0</v>
      </c>
      <c s="6" r="D21" t="n">
        <v>0</v>
      </c>
    </row>
    <row r="22" spans="1:4">
      <c s="4" r="A22" t="s">
        <v>114</v>
      </c>
      <c s="6" r="B22" t="n">
        <v>-3339</v>
      </c>
      <c s="6" r="C22" t="n">
        <v>2610</v>
      </c>
      <c s="6" r="D22" t="n">
        <v>-2465</v>
      </c>
    </row>
    <row r="23" spans="1:4">
      <c s="4" r="A23" t="s">
        <v>122</v>
      </c>
      <c s="6" r="B23" t="n">
        <v>924</v>
      </c>
      <c s="6" r="C23" t="n">
        <v>1002</v>
      </c>
      <c s="6" r="D23" t="n">
        <v>1108</v>
      </c>
    </row>
    <row r="24" spans="1:4">
      <c s="4" r="A24" t="s">
        <v>123</v>
      </c>
      <c s="6" r="B24" t="n">
        <v>-97</v>
      </c>
      <c s="6" r="C24" t="n">
        <v>-233</v>
      </c>
      <c s="6" r="D24" t="n">
        <v>194</v>
      </c>
    </row>
    <row r="25" spans="1:4">
      <c s="4" r="A25" t="s">
        <v>124</v>
      </c>
      <c s="6" r="B25" t="n">
        <v>-1651</v>
      </c>
      <c s="6" r="C25" t="n">
        <v>0</v>
      </c>
      <c s="6" r="D25" t="n">
        <v>0</v>
      </c>
    </row>
    <row r="26" spans="1:4">
      <c s="4" r="A26" t="s">
        <v>114</v>
      </c>
      <c s="6" r="B26" t="n">
        <v>367</v>
      </c>
      <c s="6" r="C26" t="n">
        <v>-275</v>
      </c>
      <c s="6" r="D26" t="n">
        <v>-498</v>
      </c>
    </row>
    <row r="27" spans="1:4">
      <c s="4" r="A27" t="s">
        <v>125</v>
      </c>
      <c s="6" r="B27" t="n">
        <v>52165</v>
      </c>
      <c s="6" r="C27" t="n">
        <v>-18221</v>
      </c>
      <c s="6" r="D27" t="n">
        <v>145567</v>
      </c>
    </row>
    <row r="28" spans="1:4">
      <c s="3" r="A28" t="s">
        <v>126</v>
      </c>
    </row>
    <row r="29" spans="1:4">
      <c s="4" r="A29" t="s">
        <v>97</v>
      </c>
      <c s="6" r="B29" t="n">
        <v>2964</v>
      </c>
      <c s="6" r="C29" t="n">
        <v>2614</v>
      </c>
      <c s="6" r="D29" t="n">
        <v>4277</v>
      </c>
    </row>
    <row r="30" spans="1:4">
      <c s="4" r="A30" t="s">
        <v>109</v>
      </c>
      <c s="6" r="B30" t="n">
        <v>-1661</v>
      </c>
      <c s="6" r="C30" t="n">
        <v>-2141</v>
      </c>
      <c s="6" r="D30" t="n">
        <v>-804</v>
      </c>
    </row>
    <row r="31" spans="1:4">
      <c s="4" r="A31" t="s">
        <v>127</v>
      </c>
      <c s="6" r="B31" t="n">
        <v>1303</v>
      </c>
      <c s="6" r="C31" t="n">
        <v>473</v>
      </c>
      <c s="6" r="D31" t="n">
        <v>3473</v>
      </c>
    </row>
    <row r="32" spans="1:4">
      <c s="4" r="A32" t="s">
        <v>128</v>
      </c>
      <c s="7" r="B32" t="n">
        <v>50862</v>
      </c>
      <c s="7" r="C32" t="n">
        <v>-18694</v>
      </c>
      <c s="7" r="D32" t="n">
        <v>142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261</v>
      </c>
    </row>
    <row r="4" spans="1:2">
      <c s="4" r="A4" t="s">
        <v>415</v>
      </c>
      <c s="4" r="B4" t="s">
        <v>416</v>
      </c>
    </row>
    <row r="5" spans="1:2">
      <c s="4" r="A5" t="s">
        <v>417</v>
      </c>
      <c s="4" r="B5" t="s">
        <v>418</v>
      </c>
    </row>
    <row r="6" spans="1:2">
      <c s="4" r="A6" t="s">
        <v>419</v>
      </c>
      <c s="4" r="B6" t="s">
        <v>420</v>
      </c>
    </row>
    <row r="7" spans="1:2">
      <c s="4" r="A7" t="s">
        <v>421</v>
      </c>
      <c s="4" r="B7"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28"/>
    <col customWidth="1" max="12" min="12" width="21"/>
    <col customWidth="1" max="13" min="13" width="21"/>
  </cols>
  <sheetData>
    <row r="1" spans="1:13">
      <c s="1" r="A1" t="s">
        <v>423</v>
      </c>
      <c s="2" r="B1" t="s">
        <v>424</v>
      </c>
      <c s="2" r="J1" t="s">
        <v>1</v>
      </c>
    </row>
    <row r="2" spans="1:13">
      <c s="2" r="B2" t="s">
        <v>2</v>
      </c>
      <c s="2" r="C2" t="s">
        <v>425</v>
      </c>
      <c s="2" r="D2" t="s">
        <v>4</v>
      </c>
      <c s="2" r="E2" t="s">
        <v>426</v>
      </c>
      <c s="2" r="F2" t="s">
        <v>32</v>
      </c>
      <c s="2" r="G2" t="s">
        <v>427</v>
      </c>
      <c s="2" r="H2" t="s">
        <v>428</v>
      </c>
      <c s="2" r="I2" t="s">
        <v>429</v>
      </c>
      <c s="2" r="J2" t="s">
        <v>430</v>
      </c>
      <c s="2" r="K2" t="s">
        <v>431</v>
      </c>
      <c s="2" r="L2" t="s">
        <v>432</v>
      </c>
      <c s="2" r="M2" t="s">
        <v>433</v>
      </c>
    </row>
    <row r="3" spans="1:13">
      <c s="3" r="A3" t="s">
        <v>273</v>
      </c>
    </row>
    <row r="4" spans="1:13">
      <c s="4" r="A4" t="s">
        <v>434</v>
      </c>
      <c s="4" r="B4" t="s">
        <v>435</v>
      </c>
      <c s="4" r="C4" t="s">
        <v>435</v>
      </c>
      <c s="4" r="D4" t="s">
        <v>435</v>
      </c>
      <c s="4" r="E4" t="s">
        <v>435</v>
      </c>
      <c s="4" r="F4" t="s">
        <v>435</v>
      </c>
      <c s="4" r="G4" t="s">
        <v>435</v>
      </c>
      <c s="4" r="H4" t="s">
        <v>435</v>
      </c>
      <c s="4" r="I4" t="s">
        <v>435</v>
      </c>
      <c s="4" r="K4" t="s">
        <v>436</v>
      </c>
      <c s="4" r="L4" t="s">
        <v>436</v>
      </c>
      <c s="4" r="M4" t="s">
        <v>436</v>
      </c>
    </row>
    <row r="5" spans="1:13">
      <c s="3" r="A5" t="s">
        <v>281</v>
      </c>
    </row>
    <row r="6" spans="1:13">
      <c s="4" r="A6" t="s">
        <v>437</v>
      </c>
      <c s="6" r="K6" t="n">
        <v>5</v>
      </c>
    </row>
    <row r="7" spans="1:13">
      <c s="4" r="A7" t="s">
        <v>438</v>
      </c>
      <c s="6" r="K7" t="n">
        <v>5</v>
      </c>
    </row>
    <row r="8" spans="1:13">
      <c s="3" r="A8" t="s">
        <v>293</v>
      </c>
    </row>
    <row r="9" spans="1:13">
      <c s="4" r="A9" t="s">
        <v>439</v>
      </c>
      <c s="9" r="K9" t="n">
        <v>31.6</v>
      </c>
      <c s="7" r="L9" t="n">
        <v>40</v>
      </c>
      <c s="7" r="M9" t="n">
        <v>45</v>
      </c>
    </row>
    <row r="10" spans="1:13">
      <c s="3" r="A10" t="s">
        <v>303</v>
      </c>
    </row>
    <row r="11" spans="1:13">
      <c s="4" r="A11" t="s">
        <v>440</v>
      </c>
      <c s="4" r="K11" t="s">
        <v>441</v>
      </c>
    </row>
    <row r="12" spans="1:13">
      <c s="3" r="A12" t="s">
        <v>312</v>
      </c>
    </row>
    <row r="13" spans="1:13">
      <c s="4" r="A13" t="s">
        <v>442</v>
      </c>
      <c s="4" r="K13" t="s">
        <v>443</v>
      </c>
    </row>
    <row r="14" spans="1:13">
      <c s="4" r="A14" t="s">
        <v>444</v>
      </c>
      <c s="4" r="K14" t="s">
        <v>445</v>
      </c>
    </row>
    <row r="15" spans="1:13">
      <c s="4" r="A15" t="s">
        <v>446</v>
      </c>
    </row>
    <row r="16" spans="1:13">
      <c s="3" r="A16" t="s">
        <v>273</v>
      </c>
    </row>
    <row r="17" spans="1:13">
      <c s="4" r="A17" t="s">
        <v>434</v>
      </c>
      <c s="4" r="J17" t="s">
        <v>436</v>
      </c>
    </row>
    <row r="18" spans="1:13">
      <c s="4" r="A18" t="s">
        <v>447</v>
      </c>
    </row>
    <row r="19" spans="1:13">
      <c s="3" r="A19" t="s">
        <v>273</v>
      </c>
    </row>
    <row r="20" spans="1:13">
      <c s="4" r="A20" t="s">
        <v>434</v>
      </c>
      <c s="4" r="K20" t="s">
        <v>436</v>
      </c>
    </row>
    <row r="21" spans="1:13">
      <c s="4" r="A21" t="s">
        <v>448</v>
      </c>
    </row>
    <row r="22" spans="1:13">
      <c s="3" r="A22" t="s">
        <v>273</v>
      </c>
    </row>
    <row r="23" spans="1:13">
      <c s="4" r="A23" t="s">
        <v>434</v>
      </c>
      <c s="4" r="K23" t="s">
        <v>449</v>
      </c>
    </row>
  </sheetData>
  <mergeCells count="3">
    <mergeCell ref="A1:A2"/>
    <mergeCell ref="B1:I1"/>
    <mergeCell ref="J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450</v>
      </c>
      <c s="2" r="B1" t="s">
        <v>1</v>
      </c>
    </row>
    <row r="2" spans="1:4">
      <c s="2" r="B2" t="s">
        <v>451</v>
      </c>
      <c s="2" r="C2" t="s">
        <v>432</v>
      </c>
      <c s="2" r="D2" t="s">
        <v>433</v>
      </c>
    </row>
    <row r="3" spans="1:4">
      <c s="3" r="A3" t="s">
        <v>285</v>
      </c>
    </row>
    <row r="4" spans="1:4">
      <c s="4" r="A4" t="s">
        <v>452</v>
      </c>
      <c s="7" r="B4" t="n">
        <v>14252</v>
      </c>
      <c s="7" r="C4" t="n">
        <v>15490</v>
      </c>
    </row>
    <row r="5" spans="1:4">
      <c s="3" r="A5" t="s">
        <v>287</v>
      </c>
    </row>
    <row r="6" spans="1:4">
      <c s="4" r="A6" t="s">
        <v>453</v>
      </c>
      <c s="6" r="B6" t="n">
        <v>1</v>
      </c>
    </row>
    <row r="7" spans="1:4">
      <c s="4" r="A7" t="s">
        <v>454</v>
      </c>
      <c s="7" r="B7" t="n">
        <v>500</v>
      </c>
      <c s="6" r="C7" t="n">
        <v>1100</v>
      </c>
      <c s="7" r="D7" t="n">
        <v>800</v>
      </c>
    </row>
    <row r="8" spans="1:4">
      <c s="3" r="A8" t="s">
        <v>289</v>
      </c>
    </row>
    <row r="9" spans="1:4">
      <c s="4" r="A9" t="s">
        <v>455</v>
      </c>
      <c s="4" r="B9" t="s">
        <v>456</v>
      </c>
    </row>
    <row r="10" spans="1:4">
      <c s="4" r="A10" t="s">
        <v>457</v>
      </c>
      <c s="4" r="B10" t="s">
        <v>458</v>
      </c>
    </row>
    <row r="11" spans="1:4">
      <c s="4" r="A11" t="s">
        <v>48</v>
      </c>
    </row>
    <row r="12" spans="1:4">
      <c s="3" r="A12" t="s">
        <v>289</v>
      </c>
    </row>
    <row r="13" spans="1:4">
      <c s="4" r="A13" t="s">
        <v>459</v>
      </c>
      <c s="7" r="B13" t="n">
        <v>4600</v>
      </c>
      <c s="6" r="C13" t="n">
        <v>4500</v>
      </c>
    </row>
    <row r="14" spans="1:4">
      <c s="4" r="A14" t="s">
        <v>460</v>
      </c>
    </row>
    <row r="15" spans="1:4">
      <c s="3" r="A15" t="s">
        <v>285</v>
      </c>
    </row>
    <row r="16" spans="1:4">
      <c s="4" r="A16" t="s">
        <v>452</v>
      </c>
      <c s="6" r="B16" t="n">
        <v>14000</v>
      </c>
      <c s="6" r="C16" t="n">
        <v>15100</v>
      </c>
    </row>
    <row r="17" spans="1:4">
      <c s="4" r="A17" t="s">
        <v>461</v>
      </c>
    </row>
    <row r="18" spans="1:4">
      <c s="3" r="A18" t="s">
        <v>285</v>
      </c>
    </row>
    <row r="19" spans="1:4">
      <c s="4" r="A19" t="s">
        <v>462</v>
      </c>
      <c s="7" r="B19" t="n">
        <v>16000</v>
      </c>
      <c s="7" r="C19" t="n">
        <v>30000</v>
      </c>
    </row>
    <row r="20" spans="1:4">
      <c s="4" r="A20" t="s">
        <v>463</v>
      </c>
    </row>
    <row r="21" spans="1:4">
      <c s="3" r="A21" t="s">
        <v>287</v>
      </c>
    </row>
    <row r="22" spans="1:4">
      <c s="4" r="A22" t="s">
        <v>464</v>
      </c>
      <c s="4" r="B22" t="s">
        <v>465</v>
      </c>
    </row>
    <row r="23" spans="1:4">
      <c s="4" r="A23" t="s">
        <v>466</v>
      </c>
    </row>
    <row r="24" spans="1:4">
      <c s="3" r="A24" t="s">
        <v>287</v>
      </c>
    </row>
    <row r="25" spans="1:4">
      <c s="4" r="A25" t="s">
        <v>464</v>
      </c>
      <c s="4" r="B25" t="s">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v>
      </c>
      <c s="2" r="C2" t="s">
        <v>32</v>
      </c>
      <c s="2" r="D2" t="s">
        <v>80</v>
      </c>
    </row>
    <row r="3" spans="1:4">
      <c s="4" r="A3" t="s">
        <v>87</v>
      </c>
    </row>
    <row r="4" spans="1:4">
      <c s="3" r="A4" t="s">
        <v>291</v>
      </c>
    </row>
    <row r="5" spans="1:4">
      <c s="4" r="A5" t="s">
        <v>469</v>
      </c>
      <c s="9" r="B5" t="n">
        <v>24.2</v>
      </c>
      <c s="9" r="C5" t="n">
        <v>28.8</v>
      </c>
      <c s="9" r="D5" t="n">
        <v>3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70</v>
      </c>
      <c s="2" r="B1" t="s">
        <v>1</v>
      </c>
    </row>
    <row r="2" spans="1:5">
      <c s="2" r="B2" t="s">
        <v>2</v>
      </c>
      <c s="2" r="C2" t="s">
        <v>32</v>
      </c>
      <c s="2" r="D2" t="s">
        <v>80</v>
      </c>
      <c s="2" r="E2" t="s">
        <v>471</v>
      </c>
    </row>
    <row r="3" spans="1:5">
      <c s="3" r="A3" t="s">
        <v>472</v>
      </c>
    </row>
    <row r="4" spans="1:5">
      <c s="4" r="A4" t="s">
        <v>109</v>
      </c>
      <c s="7" r="B4" t="n">
        <v>-37744</v>
      </c>
      <c s="7" r="C4" t="n">
        <v>-116707</v>
      </c>
      <c s="7" r="D4" t="n">
        <v>-18425</v>
      </c>
    </row>
    <row r="5" spans="1:5">
      <c s="4" r="A5" t="s">
        <v>473</v>
      </c>
      <c s="6" r="B5" t="n">
        <v>1031293</v>
      </c>
      <c s="6" r="C5" t="n">
        <v>1089446</v>
      </c>
      <c s="6" r="D5" t="n">
        <v>1169986</v>
      </c>
      <c s="7" r="E5" t="n">
        <v>1100868</v>
      </c>
    </row>
    <row r="6" spans="1:5">
      <c s="4" r="A6" t="s">
        <v>474</v>
      </c>
      <c s="6" r="B6" t="n">
        <v>10000</v>
      </c>
      <c s="6" r="C6" t="n">
        <v>13800</v>
      </c>
      <c s="7" r="D6" t="n">
        <v>6300</v>
      </c>
    </row>
    <row r="7" spans="1:5">
      <c s="4" r="A7" t="s">
        <v>475</v>
      </c>
    </row>
    <row r="8" spans="1:5">
      <c s="3" r="A8" t="s">
        <v>472</v>
      </c>
    </row>
    <row r="9" spans="1:5">
      <c s="4" r="A9" t="s">
        <v>109</v>
      </c>
      <c s="6" r="B9" t="n">
        <v>-37744</v>
      </c>
    </row>
    <row r="10" spans="1:5">
      <c s="4" r="A10" t="s">
        <v>473</v>
      </c>
      <c s="7" r="B10" t="n">
        <v>-162100</v>
      </c>
      <c s="7" r="C10" t="n">
        <v>-124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2"/>
  </cols>
  <sheetData>
    <row r="1" spans="1:4">
      <c s="1" r="A1" t="s">
        <v>476</v>
      </c>
      <c s="2" r="B1" t="s">
        <v>1</v>
      </c>
    </row>
    <row r="2" spans="1:4">
      <c s="2" r="B2" t="s">
        <v>477</v>
      </c>
      <c s="2" r="C2" t="s">
        <v>478</v>
      </c>
      <c s="2" r="D2" t="s">
        <v>479</v>
      </c>
    </row>
    <row r="3" spans="1:4">
      <c s="3" r="A3" t="s">
        <v>307</v>
      </c>
    </row>
    <row r="4" spans="1:4">
      <c s="4" r="A4" t="s">
        <v>480</v>
      </c>
      <c s="6" r="B4" t="n">
        <v>1</v>
      </c>
    </row>
    <row r="5" spans="1:4">
      <c s="3" r="A5" t="s">
        <v>481</v>
      </c>
    </row>
    <row r="6" spans="1:4">
      <c s="4" r="A6" t="s">
        <v>482</v>
      </c>
      <c s="4" r="B6" t="s">
        <v>483</v>
      </c>
    </row>
    <row r="7" spans="1:4">
      <c s="4" r="A7" t="s">
        <v>484</v>
      </c>
    </row>
    <row r="8" spans="1:4">
      <c s="3" r="A8" t="s">
        <v>481</v>
      </c>
    </row>
    <row r="9" spans="1:4">
      <c s="4" r="A9" t="s">
        <v>482</v>
      </c>
      <c s="4" r="B9" t="s">
        <v>485</v>
      </c>
    </row>
    <row r="10" spans="1:4">
      <c s="4" r="A10" t="s">
        <v>486</v>
      </c>
    </row>
    <row r="11" spans="1:4">
      <c s="3" r="A11" t="s">
        <v>481</v>
      </c>
    </row>
    <row r="12" spans="1:4">
      <c s="4" r="A12" t="s">
        <v>487</v>
      </c>
      <c s="6" r="B12" t="n">
        <v>2</v>
      </c>
      <c s="6" r="C12" t="n">
        <v>2</v>
      </c>
      <c s="6" r="D12" t="n">
        <v>2</v>
      </c>
    </row>
    <row r="13" spans="1:4">
      <c s="4" r="A13" t="s">
        <v>488</v>
      </c>
    </row>
    <row r="14" spans="1:4">
      <c s="3" r="A14" t="s">
        <v>481</v>
      </c>
    </row>
    <row r="15" spans="1:4">
      <c s="4" r="A15" t="s">
        <v>489</v>
      </c>
      <c s="4" r="B15" t="s">
        <v>490</v>
      </c>
      <c s="4" r="C15" t="s">
        <v>491</v>
      </c>
      <c s="4" r="D15" t="s">
        <v>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93</v>
      </c>
      <c s="2" r="B1" t="s">
        <v>1</v>
      </c>
    </row>
    <row r="2" spans="1:2">
      <c s="2" r="B2" t="s">
        <v>2</v>
      </c>
    </row>
    <row r="3" spans="1:2">
      <c s="4" r="A3" t="s">
        <v>494</v>
      </c>
    </row>
    <row r="4" spans="1:2">
      <c s="3" r="A4" t="s">
        <v>495</v>
      </c>
    </row>
    <row r="5" spans="1:2">
      <c s="4" r="A5" t="s">
        <v>496</v>
      </c>
      <c s="4" r="B5" t="s">
        <v>497</v>
      </c>
    </row>
    <row r="6" spans="1:2">
      <c s="4" r="A6" t="s">
        <v>498</v>
      </c>
    </row>
    <row r="7" spans="1:2">
      <c s="3" r="A7" t="s">
        <v>495</v>
      </c>
    </row>
    <row r="8" spans="1:2">
      <c s="4" r="A8" t="s">
        <v>496</v>
      </c>
      <c s="4" r="B8" t="s">
        <v>499</v>
      </c>
    </row>
    <row r="9" spans="1:2">
      <c s="4" r="A9" t="s">
        <v>500</v>
      </c>
    </row>
    <row r="10" spans="1:2">
      <c s="3" r="A10" t="s">
        <v>495</v>
      </c>
    </row>
    <row r="11" spans="1:2">
      <c s="4" r="A11" t="s">
        <v>501</v>
      </c>
      <c s="4" r="B11" t="s">
        <v>502</v>
      </c>
    </row>
    <row r="12" spans="1:2">
      <c s="4" r="A12" t="s">
        <v>503</v>
      </c>
    </row>
    <row r="13" spans="1:2">
      <c s="3" r="A13" t="s">
        <v>495</v>
      </c>
    </row>
    <row r="14" spans="1:2">
      <c s="4" r="A14" t="s">
        <v>501</v>
      </c>
      <c s="4" r="B14" t="s">
        <v>504</v>
      </c>
    </row>
    <row r="15" spans="1:2">
      <c s="4" r="A15" t="s">
        <v>505</v>
      </c>
    </row>
    <row r="16" spans="1:2">
      <c s="3" r="A16" t="s">
        <v>495</v>
      </c>
    </row>
    <row r="17" spans="1:2">
      <c s="4" r="A17" t="s">
        <v>501</v>
      </c>
      <c s="4" r="B17" t="s">
        <v>506</v>
      </c>
    </row>
    <row r="18" spans="1:2">
      <c s="4" r="A18" t="s">
        <v>507</v>
      </c>
    </row>
    <row r="19" spans="1:2">
      <c s="3" r="A19" t="s">
        <v>495</v>
      </c>
    </row>
    <row r="20" spans="1:2">
      <c s="4" r="A20" t="s">
        <v>501</v>
      </c>
      <c s="4" r="B20" t="s">
        <v>445</v>
      </c>
    </row>
    <row r="21" spans="1:2">
      <c s="4" r="A21" t="s">
        <v>508</v>
      </c>
    </row>
    <row r="22" spans="1:2">
      <c s="3" r="A22" t="s">
        <v>495</v>
      </c>
    </row>
    <row r="23" spans="1:2">
      <c s="4" r="A23" t="s">
        <v>501</v>
      </c>
      <c s="4" r="B23"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09</v>
      </c>
      <c s="2" r="B1" t="s">
        <v>2</v>
      </c>
      <c s="2" r="C1" t="s">
        <v>32</v>
      </c>
    </row>
    <row r="2" spans="1:3">
      <c s="3" r="A2" t="s">
        <v>172</v>
      </c>
    </row>
    <row r="3" spans="1:3">
      <c s="4" r="A3" t="s">
        <v>510</v>
      </c>
      <c s="7" r="B3" t="n">
        <v>255908</v>
      </c>
      <c s="7" r="C3" t="n">
        <v>248125</v>
      </c>
    </row>
    <row r="4" spans="1:3">
      <c s="4" r="A4" t="s">
        <v>511</v>
      </c>
      <c s="6" r="B4" t="n">
        <v>33549</v>
      </c>
      <c s="6" r="C4" t="n">
        <v>31920</v>
      </c>
    </row>
    <row r="5" spans="1:3">
      <c s="4" r="A5" t="s">
        <v>35</v>
      </c>
      <c s="6" r="B5" t="n">
        <v>222359</v>
      </c>
      <c s="6" r="C5" t="n">
        <v>216205</v>
      </c>
    </row>
    <row r="6" spans="1:3">
      <c s="4" r="A6" t="s">
        <v>512</v>
      </c>
    </row>
    <row r="7" spans="1:3">
      <c s="3" r="A7" t="s">
        <v>172</v>
      </c>
    </row>
    <row r="8" spans="1:3">
      <c s="4" r="A8" t="s">
        <v>510</v>
      </c>
      <c s="6" r="B8" t="n">
        <v>222972</v>
      </c>
      <c s="6" r="C8" t="n">
        <v>229618</v>
      </c>
    </row>
    <row r="9" spans="1:3">
      <c s="4" r="A9" t="s">
        <v>513</v>
      </c>
    </row>
    <row r="10" spans="1:3">
      <c s="3" r="A10" t="s">
        <v>172</v>
      </c>
    </row>
    <row r="11" spans="1:3">
      <c s="4" r="A11" t="s">
        <v>510</v>
      </c>
      <c s="6" r="B11" t="n">
        <v>16443</v>
      </c>
      <c s="6" r="C11" t="n">
        <v>10118</v>
      </c>
    </row>
    <row r="12" spans="1:3">
      <c s="4" r="A12" t="s">
        <v>514</v>
      </c>
    </row>
    <row r="13" spans="1:3">
      <c s="3" r="A13" t="s">
        <v>172</v>
      </c>
    </row>
    <row r="14" spans="1:3">
      <c s="4" r="A14" t="s">
        <v>510</v>
      </c>
      <c s="7" r="B14" t="n">
        <v>16493</v>
      </c>
      <c s="7" r="C14" t="n">
        <v>83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5</v>
      </c>
      <c s="2" r="B1" t="s">
        <v>2</v>
      </c>
      <c s="2" r="C1" t="s">
        <v>32</v>
      </c>
    </row>
    <row r="2" spans="1:3">
      <c s="3" r="A2" t="s">
        <v>210</v>
      </c>
    </row>
    <row r="3" spans="1:3">
      <c s="4" r="A3" t="s">
        <v>516</v>
      </c>
      <c s="7" r="B3" t="n">
        <v>2043</v>
      </c>
      <c s="7" r="C3" t="n">
        <v>4548</v>
      </c>
    </row>
    <row r="4" spans="1:3">
      <c s="4" r="A4" t="s">
        <v>517</v>
      </c>
      <c s="6" r="B4" t="n">
        <v>92</v>
      </c>
      <c s="6" r="C4" t="n">
        <v>77</v>
      </c>
    </row>
    <row r="5" spans="1:3">
      <c s="4" r="A5" t="s">
        <v>518</v>
      </c>
      <c s="6" r="B5" t="n">
        <v>309569</v>
      </c>
      <c s="6" r="C5" t="n">
        <v>314453</v>
      </c>
    </row>
    <row r="6" spans="1:3">
      <c s="4" r="A6" t="s">
        <v>36</v>
      </c>
      <c s="6" r="B6" t="n">
        <v>311704</v>
      </c>
      <c s="6" r="C6" t="n">
        <v>319078</v>
      </c>
    </row>
    <row r="7" spans="1:3">
      <c s="4" r="A7" t="s">
        <v>519</v>
      </c>
      <c s="7" r="B7" t="n">
        <v>15900</v>
      </c>
      <c s="7" r="C7" t="n">
        <v>19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s="1" r="A1" t="s">
        <v>520</v>
      </c>
      <c s="2" r="B1" t="s">
        <v>424</v>
      </c>
      <c s="2" r="C1" t="s">
        <v>1</v>
      </c>
    </row>
    <row r="2" spans="1:5">
      <c s="2" r="B2" t="s">
        <v>2</v>
      </c>
      <c s="2" r="C2" t="s">
        <v>2</v>
      </c>
      <c s="2" r="D2" t="s">
        <v>32</v>
      </c>
      <c s="2" r="E2" t="s">
        <v>80</v>
      </c>
    </row>
    <row r="3" spans="1:5">
      <c s="3" r="A3" t="s">
        <v>521</v>
      </c>
    </row>
    <row r="4" spans="1:5">
      <c s="4" r="A4" t="s">
        <v>522</v>
      </c>
      <c s="7" r="B4" t="n">
        <v>756040000</v>
      </c>
      <c s="7" r="C4" t="n">
        <v>756040000</v>
      </c>
      <c s="7" r="D4" t="n">
        <v>780278000</v>
      </c>
    </row>
    <row r="5" spans="1:5">
      <c s="4" r="A5" t="s">
        <v>523</v>
      </c>
      <c s="6" r="B5" t="n">
        <v>500696000</v>
      </c>
      <c s="6" r="C5" t="n">
        <v>500696000</v>
      </c>
      <c s="6" r="D5" t="n">
        <v>520754000</v>
      </c>
    </row>
    <row r="6" spans="1:5">
      <c s="4" r="A6" t="s">
        <v>39</v>
      </c>
      <c s="6" r="B6" t="n">
        <v>255344000</v>
      </c>
      <c s="6" r="C6" t="n">
        <v>255344000</v>
      </c>
      <c s="6" r="D6" t="n">
        <v>259524000</v>
      </c>
    </row>
    <row r="7" spans="1:5">
      <c s="4" r="A7" t="s">
        <v>524</v>
      </c>
    </row>
    <row r="8" spans="1:5">
      <c s="3" r="A8" t="s">
        <v>521</v>
      </c>
    </row>
    <row r="9" spans="1:5">
      <c s="4" r="A9" t="s">
        <v>522</v>
      </c>
      <c s="6" r="B9" t="n">
        <v>2750000</v>
      </c>
      <c s="6" r="C9" t="n">
        <v>2750000</v>
      </c>
      <c s="6" r="D9" t="n">
        <v>2866000</v>
      </c>
    </row>
    <row r="10" spans="1:5">
      <c s="4" r="A10" t="s">
        <v>525</v>
      </c>
    </row>
    <row r="11" spans="1:5">
      <c s="3" r="A11" t="s">
        <v>521</v>
      </c>
    </row>
    <row r="12" spans="1:5">
      <c s="4" r="A12" t="s">
        <v>522</v>
      </c>
      <c s="6" r="B12" t="n">
        <v>29501000</v>
      </c>
      <c s="6" r="C12" t="n">
        <v>29501000</v>
      </c>
      <c s="6" r="D12" t="n">
        <v>3471000</v>
      </c>
    </row>
    <row r="13" spans="1:5">
      <c s="4" r="A13" t="s">
        <v>526</v>
      </c>
    </row>
    <row r="14" spans="1:5">
      <c s="3" r="A14" t="s">
        <v>521</v>
      </c>
    </row>
    <row r="15" spans="1:5">
      <c s="4" r="A15" t="s">
        <v>522</v>
      </c>
      <c s="6" r="B15" t="n">
        <v>354524000</v>
      </c>
      <c s="6" r="C15" t="n">
        <v>354524000</v>
      </c>
      <c s="6" r="D15" t="n">
        <v>386374000</v>
      </c>
    </row>
    <row r="16" spans="1:5">
      <c s="4" r="A16" t="s">
        <v>527</v>
      </c>
    </row>
    <row r="17" spans="1:5">
      <c s="3" r="A17" t="s">
        <v>521</v>
      </c>
    </row>
    <row r="18" spans="1:5">
      <c s="4" r="A18" t="s">
        <v>522</v>
      </c>
      <c s="6" r="B18" t="n">
        <v>343537000</v>
      </c>
      <c s="6" r="C18" t="n">
        <v>343537000</v>
      </c>
      <c s="6" r="D18" t="n">
        <v>356960000</v>
      </c>
    </row>
    <row r="19" spans="1:5">
      <c s="4" r="A19" t="s">
        <v>528</v>
      </c>
    </row>
    <row r="20" spans="1:5">
      <c s="3" r="A20" t="s">
        <v>521</v>
      </c>
    </row>
    <row r="21" spans="1:5">
      <c s="4" r="A21" t="s">
        <v>522</v>
      </c>
      <c s="6" r="B21" t="n">
        <v>7307000</v>
      </c>
      <c s="6" r="C21" t="n">
        <v>7307000</v>
      </c>
      <c s="6" r="D21" t="n">
        <v>11417000</v>
      </c>
    </row>
    <row r="22" spans="1:5">
      <c s="4" r="A22" t="s">
        <v>529</v>
      </c>
      <c s="6" r="C22" t="n">
        <v>0</v>
      </c>
      <c s="6" r="D22" t="n">
        <v>0</v>
      </c>
      <c s="7" r="E22" t="n">
        <v>0</v>
      </c>
    </row>
    <row r="23" spans="1:5">
      <c s="4" r="A23" t="s">
        <v>530</v>
      </c>
    </row>
    <row r="24" spans="1:5">
      <c s="3" r="A24" t="s">
        <v>521</v>
      </c>
    </row>
    <row r="25" spans="1:5">
      <c s="4" r="A25" t="s">
        <v>522</v>
      </c>
      <c s="6" r="B25" t="n">
        <v>18421000</v>
      </c>
      <c s="6" r="C25" t="n">
        <v>18421000</v>
      </c>
      <c s="6" r="D25" t="n">
        <v>19190000</v>
      </c>
    </row>
    <row r="26" spans="1:5">
      <c s="4" r="A26" t="s">
        <v>523</v>
      </c>
      <c s="6" r="B26" t="n">
        <v>6200000</v>
      </c>
      <c s="7" r="C26" t="n">
        <v>6200000</v>
      </c>
      <c s="7" r="D26" t="n">
        <v>5800000</v>
      </c>
    </row>
    <row r="27" spans="1:5">
      <c s="4" r="A27" t="s">
        <v>531</v>
      </c>
    </row>
    <row r="28" spans="1:5">
      <c s="3" r="A28" t="s">
        <v>521</v>
      </c>
    </row>
    <row r="29" spans="1:5">
      <c s="4" r="A29" t="s">
        <v>532</v>
      </c>
      <c s="7" r="B29" t="n">
        <v>288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8"/>
    <col customWidth="1" max="6" min="6" width="46"/>
    <col customWidth="1" max="7" min="7" width="15"/>
    <col customWidth="1" max="8" min="8" width="39"/>
  </cols>
  <sheetData>
    <row r="1" spans="1:8">
      <c s="1" r="A1" t="s">
        <v>129</v>
      </c>
      <c s="2" r="B1" t="s">
        <v>130</v>
      </c>
      <c s="2" r="C1" t="s">
        <v>131</v>
      </c>
      <c s="2" r="D1" t="s">
        <v>132</v>
      </c>
      <c s="2" r="E1" t="s">
        <v>133</v>
      </c>
      <c s="2" r="F1" t="s">
        <v>134</v>
      </c>
      <c s="2" r="G1" t="s">
        <v>135</v>
      </c>
      <c s="2" r="H1" t="s">
        <v>136</v>
      </c>
    </row>
    <row r="2" spans="1:8">
      <c s="4" r="A2" t="s">
        <v>137</v>
      </c>
      <c s="7" r="B2" t="n">
        <v>1100868000</v>
      </c>
      <c s="7" r="C2" t="n">
        <v>853000</v>
      </c>
      <c s="7" r="D2" t="n">
        <v>423387000</v>
      </c>
      <c s="7" r="E2" t="n">
        <v>1162982000</v>
      </c>
      <c s="7" r="F2" t="n">
        <v>-2461000</v>
      </c>
      <c s="7" r="G2" t="n">
        <v>-497769000</v>
      </c>
      <c s="7" r="H2" t="n">
        <v>13876000</v>
      </c>
    </row>
    <row r="3" spans="1:8">
      <c s="4" r="A3" t="s">
        <v>138</v>
      </c>
      <c s="6" r="C3" t="n">
        <v>85367984</v>
      </c>
      <c s="6" r="G3" t="n">
        <v>53444098</v>
      </c>
    </row>
    <row r="4" spans="1:8">
      <c s="3" r="A4" t="s">
        <v>139</v>
      </c>
    </row>
    <row r="5" spans="1:8">
      <c s="4" r="A5" t="s">
        <v>97</v>
      </c>
      <c s="6" r="B5" t="n">
        <v>157711000</v>
      </c>
      <c s="6" r="E5" t="n">
        <v>153434000</v>
      </c>
      <c s="6" r="H5" t="n">
        <v>4277000</v>
      </c>
    </row>
    <row r="6" spans="1:8">
      <c s="4" r="A6" t="s">
        <v>109</v>
      </c>
      <c s="6" r="B6" t="n">
        <v>-18425000</v>
      </c>
      <c s="6" r="F6" t="n">
        <v>-17621000</v>
      </c>
      <c s="6" r="H6" t="n">
        <v>-804000</v>
      </c>
    </row>
    <row r="7" spans="1:8">
      <c s="4" r="A7" t="s">
        <v>140</v>
      </c>
      <c s="6" r="B7" t="n">
        <v>1669000</v>
      </c>
      <c s="6" r="F7" t="n">
        <v>1669000</v>
      </c>
    </row>
    <row r="8" spans="1:8">
      <c s="4" r="A8" t="s">
        <v>141</v>
      </c>
      <c s="6" r="B8" t="n">
        <v>-7000</v>
      </c>
      <c s="6" r="F8" t="n">
        <v>-7000</v>
      </c>
    </row>
    <row r="9" spans="1:8">
      <c s="4" r="A9" t="s">
        <v>142</v>
      </c>
      <c s="6" r="B9" t="n">
        <v>4619000</v>
      </c>
      <c s="6" r="F9" t="n">
        <v>4619000</v>
      </c>
    </row>
    <row r="10" spans="1:8">
      <c s="4" r="A10" t="s">
        <v>143</v>
      </c>
      <c s="6" r="C10" t="n">
        <v>433647</v>
      </c>
    </row>
    <row r="11" spans="1:8">
      <c s="4" r="A11" t="s">
        <v>144</v>
      </c>
      <c s="6" r="B11" t="n">
        <v>2404000</v>
      </c>
      <c s="7" r="C11" t="n">
        <v>6000</v>
      </c>
      <c s="6" r="D11" t="n">
        <v>2398000</v>
      </c>
    </row>
    <row r="12" spans="1:8">
      <c s="4" r="A12" t="s">
        <v>145</v>
      </c>
      <c s="6" r="C12" t="n">
        <v>43265</v>
      </c>
      <c s="6" r="G12" t="n">
        <v>-43265</v>
      </c>
    </row>
    <row r="13" spans="1:8">
      <c s="4" r="A13" t="s">
        <v>146</v>
      </c>
      <c s="6" r="B13" t="n">
        <v>980000</v>
      </c>
      <c s="6" r="D13" t="n">
        <v>569000</v>
      </c>
      <c s="7" r="G13" t="n">
        <v>411000</v>
      </c>
    </row>
    <row r="14" spans="1:8">
      <c s="4" r="A14" t="s">
        <v>147</v>
      </c>
      <c s="6" r="B14" t="n">
        <v>13949000</v>
      </c>
      <c s="6" r="D14" t="n">
        <v>13379000</v>
      </c>
      <c s="6" r="E14" t="n">
        <v>570000</v>
      </c>
    </row>
    <row r="15" spans="1:8">
      <c s="4" r="A15" t="s">
        <v>148</v>
      </c>
      <c s="6" r="B15" t="n">
        <v>-68215000</v>
      </c>
      <c s="6" r="E15" t="n">
        <v>-68215000</v>
      </c>
    </row>
    <row r="16" spans="1:8">
      <c s="4" r="A16" t="s">
        <v>149</v>
      </c>
      <c s="6" r="C16" t="n">
        <v>-882551</v>
      </c>
      <c s="6" r="G16" t="n">
        <v>882551</v>
      </c>
    </row>
    <row r="17" spans="1:8">
      <c s="4" r="A17" t="s">
        <v>150</v>
      </c>
      <c s="6" r="B17" t="n">
        <v>-22099000</v>
      </c>
      <c s="7" r="C17" t="n">
        <v>-9000</v>
      </c>
      <c s="6" r="D17" t="n">
        <v>9000</v>
      </c>
      <c s="7" r="G17" t="n">
        <v>-22099000</v>
      </c>
    </row>
    <row r="18" spans="1:8">
      <c s="4" r="A18" t="s">
        <v>151</v>
      </c>
      <c s="6" r="B18" t="n">
        <v>-1877000</v>
      </c>
      <c s="6" r="H18" t="n">
        <v>-1877000</v>
      </c>
    </row>
    <row r="19" spans="1:8">
      <c s="4" r="A19" t="s">
        <v>152</v>
      </c>
      <c s="6" r="B19" t="n">
        <v>-1591000</v>
      </c>
      <c s="6" r="E19" t="n">
        <v>-1591000</v>
      </c>
    </row>
    <row r="20" spans="1:8">
      <c s="4" r="A20" t="s">
        <v>153</v>
      </c>
      <c s="6" r="B20" t="n">
        <v>1169986000</v>
      </c>
      <c s="7" r="C20" t="n">
        <v>850000</v>
      </c>
      <c s="6" r="D20" t="n">
        <v>439742000</v>
      </c>
      <c s="6" r="E20" t="n">
        <v>1247180000</v>
      </c>
      <c s="6" r="F20" t="n">
        <v>-13801000</v>
      </c>
      <c s="7" r="G20" t="n">
        <v>-519457000</v>
      </c>
      <c s="6" r="H20" t="n">
        <v>15472000</v>
      </c>
    </row>
    <row r="21" spans="1:8">
      <c s="4" r="A21" t="s">
        <v>154</v>
      </c>
      <c s="6" r="C21" t="n">
        <v>84962345</v>
      </c>
      <c s="6" r="G21" t="n">
        <v>54283384</v>
      </c>
    </row>
    <row r="22" spans="1:8">
      <c s="3" r="A22" t="s">
        <v>139</v>
      </c>
    </row>
    <row r="23" spans="1:8">
      <c s="4" r="A23" t="s">
        <v>97</v>
      </c>
      <c s="6" r="B23" t="n">
        <v>97184000</v>
      </c>
      <c s="6" r="E23" t="n">
        <v>94570000</v>
      </c>
      <c s="6" r="H23" t="n">
        <v>2614000</v>
      </c>
    </row>
    <row r="24" spans="1:8">
      <c s="4" r="A24" t="s">
        <v>109</v>
      </c>
      <c s="6" r="B24" t="n">
        <v>-116707000</v>
      </c>
      <c s="6" r="F24" t="n">
        <v>-114566000</v>
      </c>
      <c s="6" r="H24" t="n">
        <v>-2141000</v>
      </c>
    </row>
    <row r="25" spans="1:8">
      <c s="4" r="A25" t="s">
        <v>140</v>
      </c>
      <c s="6" r="B25" t="n">
        <v>7270000</v>
      </c>
      <c s="6" r="F25" t="n">
        <v>7270000</v>
      </c>
    </row>
    <row r="26" spans="1:8">
      <c s="4" r="A26" t="s">
        <v>141</v>
      </c>
      <c s="6" r="B26" t="n">
        <v>-106000</v>
      </c>
      <c s="6" r="F26" t="n">
        <v>-106000</v>
      </c>
    </row>
    <row r="27" spans="1:8">
      <c s="4" r="A27" t="s">
        <v>142</v>
      </c>
      <c s="6" r="B27" t="n">
        <v>-5862000</v>
      </c>
      <c s="6" r="F27" t="n">
        <v>-5862000</v>
      </c>
    </row>
    <row r="28" spans="1:8">
      <c s="4" r="A28" t="s">
        <v>143</v>
      </c>
      <c s="6" r="C28" t="n">
        <v>313271</v>
      </c>
    </row>
    <row r="29" spans="1:8">
      <c s="4" r="A29" t="s">
        <v>144</v>
      </c>
      <c s="6" r="B29" t="n">
        <v>-1937000</v>
      </c>
      <c s="7" r="C29" t="n">
        <v>3000</v>
      </c>
      <c s="6" r="D29" t="n">
        <v>-1940000</v>
      </c>
    </row>
    <row r="30" spans="1:8">
      <c s="4" r="A30" t="s">
        <v>145</v>
      </c>
      <c s="6" r="C30" t="n">
        <v>47538</v>
      </c>
      <c s="6" r="G30" t="n">
        <v>-47538</v>
      </c>
    </row>
    <row r="31" spans="1:8">
      <c s="4" r="A31" t="s">
        <v>146</v>
      </c>
      <c s="6" r="B31" t="n">
        <v>1008000</v>
      </c>
      <c s="6" r="D31" t="n">
        <v>553000</v>
      </c>
      <c s="7" r="G31" t="n">
        <v>455000</v>
      </c>
    </row>
    <row r="32" spans="1:8">
      <c s="4" r="A32" t="s">
        <v>147</v>
      </c>
      <c s="6" r="B32" t="n">
        <v>15342000</v>
      </c>
      <c s="6" r="D32" t="n">
        <v>15191000</v>
      </c>
      <c s="6" r="E32" t="n">
        <v>151000</v>
      </c>
    </row>
    <row r="33" spans="1:8">
      <c s="4" r="A33" t="s">
        <v>148</v>
      </c>
      <c s="7" r="B33" t="n">
        <v>-76982000</v>
      </c>
      <c s="6" r="E33" t="n">
        <v>-76982000</v>
      </c>
    </row>
    <row r="34" spans="1:8">
      <c s="4" r="A34" t="s">
        <v>149</v>
      </c>
      <c s="6" r="B34" t="n">
        <v>0</v>
      </c>
    </row>
    <row r="35" spans="1:8">
      <c s="4" r="A35" t="s">
        <v>150</v>
      </c>
      <c s="7" r="B35" t="n">
        <v>0</v>
      </c>
    </row>
    <row r="36" spans="1:8">
      <c s="4" r="A36" t="s">
        <v>151</v>
      </c>
      <c s="6" r="B36" t="n">
        <v>-355000</v>
      </c>
      <c s="6" r="H36" t="n">
        <v>-355000</v>
      </c>
    </row>
    <row r="37" spans="1:8">
      <c s="4" r="A37" t="s">
        <v>152</v>
      </c>
      <c s="6" r="B37" t="n">
        <v>605000</v>
      </c>
      <c s="6" r="E37" t="n">
        <v>605000</v>
      </c>
    </row>
    <row r="38" spans="1:8">
      <c s="4" r="A38" t="s">
        <v>155</v>
      </c>
      <c s="7" r="B38" t="n">
        <v>1089446000</v>
      </c>
      <c s="7" r="C38" t="n">
        <v>853000</v>
      </c>
      <c s="6" r="D38" t="n">
        <v>453546000</v>
      </c>
      <c s="6" r="E38" t="n">
        <v>1265524000</v>
      </c>
      <c s="6" r="F38" t="n">
        <v>-127065000</v>
      </c>
      <c s="7" r="G38" t="n">
        <v>-519002000</v>
      </c>
      <c s="6" r="H38" t="n">
        <v>15590000</v>
      </c>
    </row>
    <row r="39" spans="1:8">
      <c s="4" r="A39" t="s">
        <v>156</v>
      </c>
      <c s="6" r="B39" t="n">
        <v>85323154</v>
      </c>
      <c s="6" r="C39" t="n">
        <v>85323154</v>
      </c>
      <c s="6" r="G39" t="n">
        <v>54235846</v>
      </c>
    </row>
    <row r="40" spans="1:8">
      <c s="4" r="A40" t="s">
        <v>157</v>
      </c>
      <c s="6" r="B40" t="n">
        <v>54235846</v>
      </c>
    </row>
    <row r="41" spans="1:8">
      <c s="3" r="A41" t="s">
        <v>139</v>
      </c>
    </row>
    <row r="42" spans="1:8">
      <c s="4" r="A42" t="s">
        <v>97</v>
      </c>
      <c s="7" r="B42" t="n">
        <v>84815000</v>
      </c>
      <c s="6" r="E42" t="n">
        <v>81851000</v>
      </c>
      <c s="6" r="H42" t="n">
        <v>2964000</v>
      </c>
    </row>
    <row r="43" spans="1:8">
      <c s="4" r="A43" t="s">
        <v>109</v>
      </c>
      <c s="6" r="B43" t="n">
        <v>-37744000</v>
      </c>
      <c s="6" r="F43" t="n">
        <v>-36083000</v>
      </c>
      <c s="6" r="H43" t="n">
        <v>-1661000</v>
      </c>
    </row>
    <row r="44" spans="1:8">
      <c s="4" r="A44" t="s">
        <v>140</v>
      </c>
      <c s="6" r="B44" t="n">
        <v>95000</v>
      </c>
      <c s="6" r="F44" t="n">
        <v>95000</v>
      </c>
    </row>
    <row r="45" spans="1:8">
      <c s="4" r="A45" t="s">
        <v>141</v>
      </c>
      <c s="6" r="B45" t="n">
        <v>-12000</v>
      </c>
      <c s="6" r="F45" t="n">
        <v>-12000</v>
      </c>
    </row>
    <row r="46" spans="1:8">
      <c s="4" r="A46" t="s">
        <v>142</v>
      </c>
      <c s="6" r="B46" t="n">
        <v>5011000</v>
      </c>
      <c s="6" r="F46" t="n">
        <v>5011000</v>
      </c>
    </row>
    <row r="47" spans="1:8">
      <c s="4" r="A47" t="s">
        <v>143</v>
      </c>
      <c s="6" r="C47" t="n">
        <v>469937</v>
      </c>
    </row>
    <row r="48" spans="1:8">
      <c s="4" r="A48" t="s">
        <v>144</v>
      </c>
      <c s="6" r="B48" t="n">
        <v>-4023000</v>
      </c>
      <c s="7" r="C48" t="n">
        <v>5000</v>
      </c>
      <c s="6" r="D48" t="n">
        <v>-4028000</v>
      </c>
    </row>
    <row r="49" spans="1:8">
      <c s="4" r="A49" t="s">
        <v>145</v>
      </c>
      <c s="6" r="C49" t="n">
        <v>40846</v>
      </c>
      <c s="6" r="G49" t="n">
        <v>-40846</v>
      </c>
    </row>
    <row r="50" spans="1:8">
      <c s="4" r="A50" t="s">
        <v>146</v>
      </c>
      <c s="6" r="B50" t="n">
        <v>660000</v>
      </c>
      <c s="6" r="D50" t="n">
        <v>263000</v>
      </c>
      <c s="7" r="G50" t="n">
        <v>397000</v>
      </c>
    </row>
    <row r="51" spans="1:8">
      <c s="4" r="A51" t="s">
        <v>147</v>
      </c>
      <c s="6" r="B51" t="n">
        <v>18880000</v>
      </c>
      <c s="6" r="D51" t="n">
        <v>18773000</v>
      </c>
      <c s="6" r="E51" t="n">
        <v>107000</v>
      </c>
    </row>
    <row r="52" spans="1:8">
      <c s="4" r="A52" t="s">
        <v>148</v>
      </c>
      <c s="6" r="B52" t="n">
        <v>-77287000</v>
      </c>
      <c s="6" r="E52" t="n">
        <v>-77287000</v>
      </c>
    </row>
    <row r="53" spans="1:8">
      <c s="4" r="A53" t="s">
        <v>149</v>
      </c>
      <c s="6" r="C53" t="n">
        <v>-2000000</v>
      </c>
      <c s="6" r="G53" t="n">
        <v>2000000</v>
      </c>
    </row>
    <row r="54" spans="1:8">
      <c s="4" r="A54" t="s">
        <v>150</v>
      </c>
      <c s="6" r="B54" t="n">
        <v>-44053000</v>
      </c>
      <c s="7" r="C54" t="n">
        <v>-20000</v>
      </c>
      <c s="6" r="D54" t="n">
        <v>20000</v>
      </c>
      <c s="7" r="G54" t="n">
        <v>-44053000</v>
      </c>
    </row>
    <row r="55" spans="1:8">
      <c s="4" r="A55" t="s">
        <v>151</v>
      </c>
      <c s="6" r="B55" t="n">
        <v>-4075000</v>
      </c>
      <c s="6" r="H55" t="n">
        <v>-4075000</v>
      </c>
    </row>
    <row r="56" spans="1:8">
      <c s="4" r="A56" t="s">
        <v>152</v>
      </c>
      <c s="6" r="B56" t="n">
        <v>-420000</v>
      </c>
      <c s="6" r="E56" t="n">
        <v>-420000</v>
      </c>
    </row>
    <row r="57" spans="1:8">
      <c s="4" r="A57" t="s">
        <v>158</v>
      </c>
      <c s="7" r="B57" t="n">
        <v>1031293000</v>
      </c>
      <c s="7" r="C57" t="n">
        <v>838000</v>
      </c>
      <c s="7" r="D57" t="n">
        <v>468574000</v>
      </c>
      <c s="7" r="E57" t="n">
        <v>1269775000</v>
      </c>
      <c s="7" r="F57" t="n">
        <v>-158054000</v>
      </c>
      <c s="7" r="G57" t="n">
        <v>-562658000</v>
      </c>
      <c s="7" r="H57" t="n">
        <v>12818000</v>
      </c>
    </row>
    <row r="58" spans="1:8">
      <c s="4" r="A58" t="s">
        <v>159</v>
      </c>
      <c s="6" r="B58" t="n">
        <v>83833937</v>
      </c>
      <c s="6" r="C58" t="n">
        <v>83833937</v>
      </c>
      <c s="6" r="G58" t="n">
        <v>56195000</v>
      </c>
    </row>
    <row r="59" spans="1:8">
      <c s="4" r="A59" t="s">
        <v>160</v>
      </c>
      <c s="6" r="B59" t="n">
        <v>5619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1"/>
  </cols>
  <sheetData>
    <row r="1" spans="1:4">
      <c s="1" r="A1" t="s">
        <v>533</v>
      </c>
      <c s="2" r="B1" t="s">
        <v>1</v>
      </c>
    </row>
    <row r="2" spans="1:4">
      <c s="2" r="B2" t="s">
        <v>534</v>
      </c>
      <c s="2" r="C2" t="s">
        <v>535</v>
      </c>
      <c s="2" r="D2" t="s">
        <v>433</v>
      </c>
    </row>
    <row r="3" spans="1:4">
      <c s="3" r="A3" t="s">
        <v>536</v>
      </c>
    </row>
    <row r="4" spans="1:4">
      <c s="4" r="A4" t="s">
        <v>537</v>
      </c>
      <c s="7" r="B4" t="n">
        <v>2469</v>
      </c>
      <c s="7" r="C4" t="n">
        <v>26106</v>
      </c>
    </row>
    <row r="5" spans="1:4">
      <c s="4" r="A5" t="s">
        <v>538</v>
      </c>
      <c s="6" r="B5" t="n">
        <v>2287</v>
      </c>
      <c s="6" r="C5" t="n">
        <v>24766</v>
      </c>
    </row>
    <row r="6" spans="1:4">
      <c s="4" r="A6" t="s">
        <v>539</v>
      </c>
      <c s="7" r="B6" t="n">
        <v>182</v>
      </c>
      <c s="7" r="C6" t="n">
        <v>1340</v>
      </c>
    </row>
    <row r="7" spans="1:4">
      <c s="4" r="A7" t="s">
        <v>540</v>
      </c>
      <c s="6" r="B7" t="n">
        <v>122</v>
      </c>
      <c s="6" r="C7" t="n">
        <v>179</v>
      </c>
    </row>
    <row r="8" spans="1:4">
      <c s="4" r="A8" t="s">
        <v>541</v>
      </c>
      <c s="6" r="B8" t="n">
        <v>22</v>
      </c>
      <c s="6" r="C8" t="n">
        <v>139</v>
      </c>
    </row>
    <row r="9" spans="1:4">
      <c s="4" r="A9" t="s">
        <v>542</v>
      </c>
    </row>
    <row r="10" spans="1:4">
      <c s="3" r="A10" t="s">
        <v>536</v>
      </c>
    </row>
    <row r="11" spans="1:4">
      <c s="4" r="A11" t="s">
        <v>538</v>
      </c>
      <c s="7" r="B11" t="n">
        <v>2287</v>
      </c>
      <c s="7" r="C11" t="n">
        <v>24766</v>
      </c>
      <c s="7" r="D11" t="n">
        <v>8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s="1" r="A1" t="s">
        <v>543</v>
      </c>
      <c s="2" r="B1" t="s">
        <v>1</v>
      </c>
    </row>
    <row r="2" spans="1:3">
      <c s="2" r="B2" t="s">
        <v>544</v>
      </c>
      <c s="2" r="C2" t="s">
        <v>432</v>
      </c>
    </row>
    <row r="3" spans="1:3">
      <c s="3" r="A3" t="s">
        <v>40</v>
      </c>
    </row>
    <row r="4" spans="1:3">
      <c s="4" r="A4" t="s">
        <v>545</v>
      </c>
      <c s="7" r="B4" t="n">
        <v>34133000</v>
      </c>
      <c s="7" r="C4" t="n">
        <v>38992000</v>
      </c>
    </row>
    <row r="5" spans="1:3">
      <c s="3" r="A5" t="s">
        <v>546</v>
      </c>
    </row>
    <row r="6" spans="1:3">
      <c s="4" r="A6" t="s">
        <v>547</v>
      </c>
      <c s="6" r="C6" t="n">
        <v>-113000</v>
      </c>
    </row>
    <row r="7" spans="1:3">
      <c s="4" r="A7" t="s">
        <v>548</v>
      </c>
      <c s="6" r="B7" t="n">
        <v>269000</v>
      </c>
    </row>
    <row r="8" spans="1:3">
      <c s="4" r="A8" t="s">
        <v>549</v>
      </c>
      <c s="6" r="B8" t="n">
        <v>-990000</v>
      </c>
      <c s="6" r="C8" t="n">
        <v>-4746000</v>
      </c>
    </row>
    <row r="9" spans="1:3">
      <c s="4" r="A9" t="s">
        <v>550</v>
      </c>
      <c s="6" r="B9" t="n">
        <v>33412000</v>
      </c>
      <c s="6" r="C9" t="n">
        <v>34133000</v>
      </c>
    </row>
    <row r="10" spans="1:3">
      <c s="4" r="A10" t="s">
        <v>551</v>
      </c>
      <c s="6" r="B10" t="n">
        <v>0</v>
      </c>
    </row>
    <row r="11" spans="1:3">
      <c s="3" r="A11" t="s">
        <v>552</v>
      </c>
    </row>
    <row r="12" spans="1:3">
      <c s="4" r="A12" t="s">
        <v>553</v>
      </c>
      <c s="6" r="B12" t="n">
        <v>29600000</v>
      </c>
      <c s="6" r="C12" t="n">
        <v>32000000</v>
      </c>
    </row>
    <row r="13" spans="1:3">
      <c s="4" r="A13" t="s">
        <v>554</v>
      </c>
      <c s="6" r="B13" t="n">
        <v>22300000</v>
      </c>
      <c s="6" r="C13" t="n">
        <v>22300000</v>
      </c>
    </row>
    <row r="14" spans="1:3">
      <c s="3" r="A14" t="s">
        <v>555</v>
      </c>
    </row>
    <row r="15" spans="1:3">
      <c s="10" r="A15" t="n">
        <v>2017</v>
      </c>
      <c s="6" r="B15" t="n">
        <v>1400000</v>
      </c>
    </row>
    <row r="16" spans="1:3">
      <c s="10" r="A16" t="n">
        <v>2018</v>
      </c>
      <c s="6" r="B16" t="n">
        <v>1200000</v>
      </c>
    </row>
    <row r="17" spans="1:3">
      <c s="10" r="A17" t="n">
        <v>2019</v>
      </c>
      <c s="6" r="B17" t="n">
        <v>900000</v>
      </c>
    </row>
    <row r="18" spans="1:3">
      <c s="10" r="A18" t="n">
        <v>2020</v>
      </c>
      <c s="6" r="B18" t="n">
        <v>700000</v>
      </c>
    </row>
    <row r="19" spans="1:3">
      <c s="10" r="A19" t="n">
        <v>2021</v>
      </c>
      <c s="6" r="B19" t="n">
        <v>600000</v>
      </c>
    </row>
    <row r="20" spans="1:3">
      <c s="4" r="A20" t="s">
        <v>556</v>
      </c>
    </row>
    <row r="21" spans="1:3">
      <c s="3" r="A21" t="s">
        <v>40</v>
      </c>
    </row>
    <row r="22" spans="1:3">
      <c s="4" r="A22" t="s">
        <v>545</v>
      </c>
      <c s="6" r="B22" t="n">
        <v>1749000</v>
      </c>
      <c s="6" r="C22" t="n">
        <v>1840000</v>
      </c>
    </row>
    <row r="23" spans="1:3">
      <c s="3" r="A23" t="s">
        <v>546</v>
      </c>
    </row>
    <row r="24" spans="1:3">
      <c s="4" r="A24" t="s">
        <v>547</v>
      </c>
      <c s="6" r="C24" t="n">
        <v>0</v>
      </c>
    </row>
    <row r="25" spans="1:3">
      <c s="4" r="A25" t="s">
        <v>548</v>
      </c>
      <c s="6" r="B25" t="n">
        <v>0</v>
      </c>
    </row>
    <row r="26" spans="1:3">
      <c s="4" r="A26" t="s">
        <v>549</v>
      </c>
      <c s="6" r="B26" t="n">
        <v>-56000</v>
      </c>
      <c s="6" r="C26" t="n">
        <v>-91000</v>
      </c>
    </row>
    <row r="27" spans="1:3">
      <c s="4" r="A27" t="s">
        <v>550</v>
      </c>
      <c s="6" r="B27" t="n">
        <v>1693000</v>
      </c>
      <c s="6" r="C27" t="n">
        <v>1749000</v>
      </c>
    </row>
    <row r="28" spans="1:3">
      <c s="4" r="A28" t="s">
        <v>484</v>
      </c>
    </row>
    <row r="29" spans="1:3">
      <c s="3" r="A29" t="s">
        <v>40</v>
      </c>
    </row>
    <row r="30" spans="1:3">
      <c s="4" r="A30" t="s">
        <v>545</v>
      </c>
      <c s="6" r="B30" t="n">
        <v>22415000</v>
      </c>
      <c s="6" r="C30" t="n">
        <v>27167000</v>
      </c>
    </row>
    <row r="31" spans="1:3">
      <c s="3" r="A31" t="s">
        <v>546</v>
      </c>
    </row>
    <row r="32" spans="1:3">
      <c s="4" r="A32" t="s">
        <v>547</v>
      </c>
      <c s="6" r="C32" t="n">
        <v>-113000</v>
      </c>
    </row>
    <row r="33" spans="1:3">
      <c s="4" r="A33" t="s">
        <v>548</v>
      </c>
      <c s="6" r="B33" t="n">
        <v>269000</v>
      </c>
    </row>
    <row r="34" spans="1:3">
      <c s="4" r="A34" t="s">
        <v>549</v>
      </c>
      <c s="6" r="B34" t="n">
        <v>-925000</v>
      </c>
      <c s="6" r="C34" t="n">
        <v>-4639000</v>
      </c>
    </row>
    <row r="35" spans="1:3">
      <c s="4" r="A35" t="s">
        <v>550</v>
      </c>
      <c s="6" r="B35" t="n">
        <v>21759000</v>
      </c>
      <c s="6" r="C35" t="n">
        <v>22415000</v>
      </c>
    </row>
    <row r="36" spans="1:3">
      <c s="4" r="A36" t="s">
        <v>557</v>
      </c>
    </row>
    <row r="37" spans="1:3">
      <c s="3" r="A37" t="s">
        <v>546</v>
      </c>
    </row>
    <row r="38" spans="1:3">
      <c s="4" r="A38" t="s">
        <v>548</v>
      </c>
      <c s="7" r="B38" t="n">
        <v>269000</v>
      </c>
    </row>
    <row r="39" spans="1:3">
      <c s="4" r="A39" t="s">
        <v>558</v>
      </c>
      <c s="6" r="B39" t="n">
        <v>1</v>
      </c>
    </row>
    <row r="40" spans="1:3">
      <c s="4" r="A40" t="s">
        <v>559</v>
      </c>
      <c s="6" r="B40" t="n">
        <v>1</v>
      </c>
    </row>
    <row r="41" spans="1:3">
      <c s="4" r="A41" t="s">
        <v>560</v>
      </c>
    </row>
    <row r="42" spans="1:3">
      <c s="3" r="A42" t="s">
        <v>40</v>
      </c>
    </row>
    <row r="43" spans="1:3">
      <c s="4" r="A43" t="s">
        <v>545</v>
      </c>
      <c s="7" r="B43" t="n">
        <v>9969000</v>
      </c>
      <c s="6" r="C43" t="n">
        <v>9985000</v>
      </c>
    </row>
    <row r="44" spans="1:3">
      <c s="3" r="A44" t="s">
        <v>546</v>
      </c>
    </row>
    <row r="45" spans="1:3">
      <c s="4" r="A45" t="s">
        <v>547</v>
      </c>
      <c s="6" r="C45" t="n">
        <v>0</v>
      </c>
    </row>
    <row r="46" spans="1:3">
      <c s="4" r="A46" t="s">
        <v>548</v>
      </c>
      <c s="6" r="B46" t="n">
        <v>0</v>
      </c>
    </row>
    <row r="47" spans="1:3">
      <c s="4" r="A47" t="s">
        <v>549</v>
      </c>
      <c s="6" r="B47" t="n">
        <v>-9000</v>
      </c>
      <c s="6" r="C47" t="n">
        <v>-16000</v>
      </c>
    </row>
    <row r="48" spans="1:3">
      <c s="4" r="A48" t="s">
        <v>550</v>
      </c>
      <c s="7" r="B48" t="n">
        <v>9960000</v>
      </c>
      <c s="7" r="C48" t="n">
        <v>996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61</v>
      </c>
      <c s="2" r="B1" t="s">
        <v>2</v>
      </c>
      <c s="2" r="C1" t="s">
        <v>32</v>
      </c>
    </row>
    <row r="2" spans="1:3">
      <c s="3" r="A2" t="s">
        <v>219</v>
      </c>
    </row>
    <row r="3" spans="1:3">
      <c s="4" r="A3" t="s">
        <v>562</v>
      </c>
      <c s="7" r="B3" t="n">
        <v>58861</v>
      </c>
      <c s="7" r="C3" t="n">
        <v>55775</v>
      </c>
    </row>
    <row r="4" spans="1:3">
      <c s="4" r="A4" t="s">
        <v>563</v>
      </c>
      <c s="6" r="B4" t="n">
        <v>25504</v>
      </c>
      <c s="6" r="C4" t="n">
        <v>20874</v>
      </c>
    </row>
    <row r="5" spans="1:3">
      <c s="4" r="A5" t="s">
        <v>564</v>
      </c>
      <c s="6" r="B5" t="n">
        <v>14252</v>
      </c>
      <c s="6" r="C5" t="n">
        <v>15490</v>
      </c>
    </row>
    <row r="6" spans="1:3">
      <c s="4" r="A6" t="s">
        <v>565</v>
      </c>
      <c s="6" r="B6" t="n">
        <v>10768</v>
      </c>
      <c s="6" r="C6" t="n">
        <v>9745</v>
      </c>
    </row>
    <row r="7" spans="1:3">
      <c s="4" r="A7" t="s">
        <v>566</v>
      </c>
      <c s="6" r="B7" t="n">
        <v>10548</v>
      </c>
      <c s="6" r="C7" t="n">
        <v>4988</v>
      </c>
    </row>
    <row r="8" spans="1:3">
      <c s="4" r="A8" t="s">
        <v>567</v>
      </c>
      <c s="6" r="B8" t="n">
        <v>9578</v>
      </c>
      <c s="6" r="C8" t="n">
        <v>9368</v>
      </c>
    </row>
    <row r="9" spans="1:3">
      <c s="4" r="A9" t="s">
        <v>568</v>
      </c>
      <c s="6" r="B9" t="n">
        <v>2445</v>
      </c>
      <c s="6" r="C9" t="n">
        <v>2113</v>
      </c>
    </row>
    <row r="10" spans="1:3">
      <c s="4" r="A10" t="s">
        <v>569</v>
      </c>
      <c s="6" r="B10" t="n">
        <v>2276</v>
      </c>
      <c s="6" r="C10" t="n">
        <v>5376</v>
      </c>
    </row>
    <row r="11" spans="1:3">
      <c s="4" r="A11" t="s">
        <v>570</v>
      </c>
      <c s="6" r="B11" t="n">
        <v>1461</v>
      </c>
      <c s="6" r="C11" t="n">
        <v>2378</v>
      </c>
    </row>
    <row r="12" spans="1:3">
      <c s="4" r="A12" t="s">
        <v>88</v>
      </c>
      <c s="6" r="B12" t="n">
        <v>0</v>
      </c>
      <c s="6" r="C12" t="n">
        <v>276</v>
      </c>
    </row>
    <row r="13" spans="1:3">
      <c s="4" r="A13" t="s">
        <v>571</v>
      </c>
      <c s="6" r="B13" t="n">
        <v>9837</v>
      </c>
      <c s="6" r="C13" t="n">
        <v>14111</v>
      </c>
    </row>
    <row r="14" spans="1:3">
      <c s="4" r="A14" t="s">
        <v>572</v>
      </c>
      <c s="7" r="B14" t="n">
        <v>145530</v>
      </c>
      <c s="7" r="C14" t="n">
        <v>1404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s="1" r="A1" t="s">
        <v>573</v>
      </c>
      <c s="2" r="B1" t="s">
        <v>574</v>
      </c>
      <c s="2" r="C1" t="s">
        <v>575</v>
      </c>
      <c s="2" r="D1" t="s">
        <v>432</v>
      </c>
    </row>
    <row r="2" spans="1:4">
      <c s="3" r="A2" t="s">
        <v>576</v>
      </c>
    </row>
    <row r="3" spans="1:4">
      <c s="4" r="A3" t="s">
        <v>577</v>
      </c>
      <c s="7" r="C3" t="n">
        <v>6342000</v>
      </c>
      <c s="7" r="D3" t="n">
        <v>7713000</v>
      </c>
    </row>
    <row r="4" spans="1:4">
      <c s="4" r="A4" t="s">
        <v>578</v>
      </c>
      <c s="6" r="C4" t="n">
        <v>4024000</v>
      </c>
      <c s="6" r="D4" t="n">
        <v>1548000</v>
      </c>
    </row>
    <row r="5" spans="1:4">
      <c s="4" r="A5" t="s">
        <v>50</v>
      </c>
      <c s="6" r="C5" t="n">
        <v>2318000</v>
      </c>
      <c s="6" r="D5" t="n">
        <v>6165000</v>
      </c>
    </row>
    <row r="6" spans="1:4">
      <c s="3" r="A6" t="s">
        <v>579</v>
      </c>
    </row>
    <row r="7" spans="1:4">
      <c s="10" r="A7" t="n">
        <v>2017</v>
      </c>
      <c s="6" r="C7" t="n">
        <v>4024000</v>
      </c>
    </row>
    <row r="8" spans="1:4">
      <c s="10" r="A8" t="n">
        <v>2018</v>
      </c>
      <c s="6" r="C8" t="n">
        <v>0</v>
      </c>
    </row>
    <row r="9" spans="1:4">
      <c s="10" r="A9" t="n">
        <v>2019</v>
      </c>
      <c s="6" r="C9" t="n">
        <v>0</v>
      </c>
    </row>
    <row r="10" spans="1:4">
      <c s="10" r="A10" t="n">
        <v>2020</v>
      </c>
      <c s="6" r="C10" t="n">
        <v>0</v>
      </c>
    </row>
    <row r="11" spans="1:4">
      <c s="10" r="A11" t="n">
        <v>2021</v>
      </c>
      <c s="6" r="C11" t="n">
        <v>0</v>
      </c>
    </row>
    <row r="12" spans="1:4">
      <c s="4" r="A12" t="s">
        <v>580</v>
      </c>
      <c s="6" r="C12" t="n">
        <v>0</v>
      </c>
    </row>
    <row r="13" spans="1:4">
      <c s="4" r="A13" t="s">
        <v>581</v>
      </c>
      <c s="6" r="C13" t="n">
        <v>4024000</v>
      </c>
      <c s="6" r="D13" t="n">
        <v>5745000</v>
      </c>
    </row>
    <row r="14" spans="1:4">
      <c s="10" r="A14" t="n">
        <v>2017</v>
      </c>
      <c s="6" r="C14" t="n">
        <v>0</v>
      </c>
    </row>
    <row r="15" spans="1:4">
      <c s="10" r="A15" t="n">
        <v>2018</v>
      </c>
      <c s="6" r="C15" t="n">
        <v>0</v>
      </c>
    </row>
    <row r="16" spans="1:4">
      <c s="10" r="A16" t="n">
        <v>2019</v>
      </c>
      <c s="6" r="C16" t="n">
        <v>492000</v>
      </c>
    </row>
    <row r="17" spans="1:4">
      <c s="10" r="A17" t="n">
        <v>2020</v>
      </c>
      <c s="6" r="C17" t="n">
        <v>1001000</v>
      </c>
    </row>
    <row r="18" spans="1:4">
      <c s="10" r="A18" t="n">
        <v>2021</v>
      </c>
      <c s="6" r="C18" t="n">
        <v>825000</v>
      </c>
    </row>
    <row r="19" spans="1:4">
      <c s="4" r="A19" t="s">
        <v>580</v>
      </c>
      <c s="6" r="C19" t="n">
        <v>0</v>
      </c>
    </row>
    <row r="20" spans="1:4">
      <c s="4" r="A20" t="s">
        <v>582</v>
      </c>
      <c s="6" r="C20" t="n">
        <v>2318000</v>
      </c>
      <c s="6" r="D20" t="n">
        <v>1968000</v>
      </c>
    </row>
    <row r="21" spans="1:4">
      <c s="10" r="A21" t="n">
        <v>2017</v>
      </c>
      <c s="6" r="C21" t="n">
        <v>4024000</v>
      </c>
    </row>
    <row r="22" spans="1:4">
      <c s="10" r="A22" t="n">
        <v>2018</v>
      </c>
      <c s="6" r="C22" t="n">
        <v>0</v>
      </c>
    </row>
    <row r="23" spans="1:4">
      <c s="10" r="A23" t="n">
        <v>2019</v>
      </c>
      <c s="6" r="C23" t="n">
        <v>492000</v>
      </c>
    </row>
    <row r="24" spans="1:4">
      <c s="10" r="A24" t="n">
        <v>2020</v>
      </c>
      <c s="6" r="C24" t="n">
        <v>1001000</v>
      </c>
    </row>
    <row r="25" spans="1:4">
      <c s="10" r="A25" t="n">
        <v>2021</v>
      </c>
      <c s="6" r="C25" t="n">
        <v>825000</v>
      </c>
    </row>
    <row r="26" spans="1:4">
      <c s="4" r="A26" t="s">
        <v>580</v>
      </c>
      <c s="6" r="C26" t="n">
        <v>0</v>
      </c>
    </row>
    <row r="27" spans="1:4">
      <c s="4" r="A27" t="s">
        <v>577</v>
      </c>
      <c s="6" r="C27" t="n">
        <v>6342000</v>
      </c>
      <c s="7" r="D27" t="n">
        <v>7713000</v>
      </c>
    </row>
    <row r="28" spans="1:4">
      <c s="4" r="A28" t="s">
        <v>583</v>
      </c>
    </row>
    <row r="29" spans="1:4">
      <c s="3" r="A29" t="s">
        <v>576</v>
      </c>
    </row>
    <row r="30" spans="1:4">
      <c s="4" r="A30" t="s">
        <v>584</v>
      </c>
      <c s="6" r="C30" t="n">
        <v>83300000</v>
      </c>
    </row>
    <row r="31" spans="1:4">
      <c s="4" r="A31" t="s">
        <v>585</v>
      </c>
      <c s="7" r="C31" t="n">
        <v>0</v>
      </c>
    </row>
    <row r="32" spans="1:4">
      <c s="4" r="A32" t="s">
        <v>586</v>
      </c>
      <c s="4" r="C32" t="s">
        <v>587</v>
      </c>
    </row>
    <row r="33" spans="1:4">
      <c s="4" r="A33" t="s">
        <v>588</v>
      </c>
      <c s="4" r="C33" t="s">
        <v>589</v>
      </c>
    </row>
    <row r="34" spans="1:4">
      <c s="4" r="A34" t="s">
        <v>590</v>
      </c>
      <c s="6" r="C34" t="n">
        <v>1</v>
      </c>
    </row>
    <row r="35" spans="1:4">
      <c s="4" r="A35" t="s">
        <v>591</v>
      </c>
      <c s="7" r="C35" t="n">
        <v>37900000</v>
      </c>
    </row>
    <row r="36" spans="1:4">
      <c s="4" r="A36" t="s">
        <v>592</v>
      </c>
    </row>
    <row r="37" spans="1:4">
      <c s="3" r="A37" t="s">
        <v>576</v>
      </c>
    </row>
    <row r="38" spans="1:4">
      <c s="4" r="A38" t="s">
        <v>593</v>
      </c>
      <c s="7" r="C38" t="n">
        <v>700000</v>
      </c>
    </row>
    <row r="39" spans="1:4">
      <c s="4" r="A39" t="s">
        <v>594</v>
      </c>
    </row>
    <row r="40" spans="1:4">
      <c s="3" r="A40" t="s">
        <v>576</v>
      </c>
    </row>
    <row r="41" spans="1:4">
      <c s="4" r="A41" t="s">
        <v>595</v>
      </c>
      <c s="4" r="C41" t="s">
        <v>596</v>
      </c>
    </row>
    <row r="42" spans="1:4">
      <c s="3" r="A42" t="s">
        <v>579</v>
      </c>
    </row>
    <row r="43" spans="1:4">
      <c s="4" r="A43" t="s">
        <v>581</v>
      </c>
      <c s="7" r="C43" t="n">
        <v>4024000</v>
      </c>
    </row>
    <row r="44" spans="1:4">
      <c s="4" r="A44" t="s">
        <v>597</v>
      </c>
    </row>
    <row r="45" spans="1:4">
      <c s="3" r="A45" t="s">
        <v>576</v>
      </c>
    </row>
    <row r="46" spans="1:4">
      <c s="4" r="A46" t="s">
        <v>598</v>
      </c>
      <c s="4" r="C46" t="s">
        <v>599</v>
      </c>
    </row>
    <row r="47" spans="1:4">
      <c s="4" r="A47" t="s">
        <v>600</v>
      </c>
      <c s="4" r="C47" t="s">
        <v>601</v>
      </c>
    </row>
    <row r="48" spans="1:4">
      <c s="4" r="A48" t="s">
        <v>602</v>
      </c>
    </row>
    <row r="49" spans="1:4">
      <c s="3" r="A49" t="s">
        <v>576</v>
      </c>
    </row>
    <row r="50" spans="1:4">
      <c s="4" r="A50" t="s">
        <v>585</v>
      </c>
      <c s="7" r="C50" t="n">
        <v>0</v>
      </c>
    </row>
    <row r="51" spans="1:4">
      <c s="4" r="A51" t="s">
        <v>603</v>
      </c>
    </row>
    <row r="52" spans="1:4">
      <c s="3" r="A52" t="s">
        <v>576</v>
      </c>
    </row>
    <row r="53" spans="1:4">
      <c s="4" r="A53" t="s">
        <v>604</v>
      </c>
      <c s="4" r="B53" t="s">
        <v>506</v>
      </c>
    </row>
    <row r="54" spans="1:4">
      <c s="4" r="A54" t="s">
        <v>605</v>
      </c>
      <c s="7" r="B54" t="n">
        <v>150000000</v>
      </c>
      <c s="6" r="C54" t="n">
        <v>150000000</v>
      </c>
    </row>
    <row r="55" spans="1:4">
      <c s="4" r="A55" t="s">
        <v>584</v>
      </c>
      <c s="7" r="C55" t="n">
        <v>148000000</v>
      </c>
    </row>
    <row r="56" spans="1:4">
      <c s="4" r="A56" t="s">
        <v>606</v>
      </c>
      <c s="4" r="C56" t="s">
        <v>607</v>
      </c>
    </row>
    <row r="57" spans="1:4">
      <c s="4" r="A57" t="s">
        <v>608</v>
      </c>
    </row>
    <row r="58" spans="1:4">
      <c s="3" r="A58" t="s">
        <v>576</v>
      </c>
    </row>
    <row r="59" spans="1:4">
      <c s="4" r="A59" t="s">
        <v>605</v>
      </c>
      <c s="6" r="B59" t="n">
        <v>50000000</v>
      </c>
      <c s="7" r="C59" t="n">
        <v>50000000</v>
      </c>
    </row>
    <row r="60" spans="1:4">
      <c s="4" r="A60" t="s">
        <v>609</v>
      </c>
    </row>
    <row r="61" spans="1:4">
      <c s="3" r="A61" t="s">
        <v>576</v>
      </c>
    </row>
    <row r="62" spans="1:4">
      <c s="4" r="A62" t="s">
        <v>610</v>
      </c>
      <c s="4" r="C62" t="s">
        <v>611</v>
      </c>
    </row>
    <row r="63" spans="1:4">
      <c s="4" r="A63" t="s">
        <v>612</v>
      </c>
    </row>
    <row r="64" spans="1:4">
      <c s="3" r="A64" t="s">
        <v>576</v>
      </c>
    </row>
    <row r="65" spans="1:4">
      <c s="4" r="A65" t="s">
        <v>610</v>
      </c>
      <c s="4" r="C65" t="s">
        <v>613</v>
      </c>
    </row>
    <row r="66" spans="1:4">
      <c s="4" r="A66" t="s">
        <v>614</v>
      </c>
    </row>
    <row r="67" spans="1:4">
      <c s="3" r="A67" t="s">
        <v>576</v>
      </c>
    </row>
    <row r="68" spans="1:4">
      <c s="4" r="A68" t="s">
        <v>615</v>
      </c>
      <c s="4" r="C68" t="s">
        <v>616</v>
      </c>
    </row>
    <row r="69" spans="1:4">
      <c s="4" r="A69" t="s">
        <v>617</v>
      </c>
    </row>
    <row r="70" spans="1:4">
      <c s="3" r="A70" t="s">
        <v>576</v>
      </c>
    </row>
    <row r="71" spans="1:4">
      <c s="4" r="A71" t="s">
        <v>610</v>
      </c>
      <c s="4" r="C71" t="s">
        <v>618</v>
      </c>
    </row>
    <row r="72" spans="1:4">
      <c s="4" r="A72" t="s">
        <v>619</v>
      </c>
    </row>
    <row r="73" spans="1:4">
      <c s="3" r="A73" t="s">
        <v>576</v>
      </c>
    </row>
    <row r="74" spans="1:4">
      <c s="4" r="A74" t="s">
        <v>610</v>
      </c>
      <c s="4" r="C74" t="s">
        <v>620</v>
      </c>
    </row>
    <row r="75" spans="1:4">
      <c s="4" r="A75" t="s">
        <v>621</v>
      </c>
    </row>
    <row r="76" spans="1:4">
      <c s="3" r="A76" t="s">
        <v>576</v>
      </c>
    </row>
    <row r="77" spans="1:4">
      <c s="4" r="A77" t="s">
        <v>615</v>
      </c>
      <c s="4" r="C77" t="s">
        <v>622</v>
      </c>
    </row>
    <row r="78" spans="1:4">
      <c s="4" r="A78" t="s">
        <v>623</v>
      </c>
    </row>
    <row r="79" spans="1:4">
      <c s="3" r="A79" t="s">
        <v>576</v>
      </c>
    </row>
    <row r="80" spans="1:4">
      <c s="4" r="A80" t="s">
        <v>605</v>
      </c>
      <c s="6" r="B80" t="n">
        <v>150000000</v>
      </c>
      <c s="7" r="C80" t="n">
        <v>150000000</v>
      </c>
    </row>
    <row r="81" spans="1:4">
      <c s="4" r="A81" t="s">
        <v>624</v>
      </c>
    </row>
    <row r="82" spans="1:4">
      <c s="3" r="A82" t="s">
        <v>576</v>
      </c>
    </row>
    <row r="83" spans="1:4">
      <c s="4" r="A83" t="s">
        <v>605</v>
      </c>
      <c s="7" r="B83" t="n">
        <v>300000000</v>
      </c>
    </row>
    <row r="84" spans="1:4">
      <c s="4" r="A84" t="s">
        <v>625</v>
      </c>
      <c s="4" r="B84" t="s">
        <v>626</v>
      </c>
    </row>
    <row r="85" spans="1:4">
      <c s="4" r="A85" t="s">
        <v>585</v>
      </c>
      <c s="7" r="B85" t="n">
        <v>0</v>
      </c>
    </row>
    <row r="86" spans="1:4">
      <c s="4" r="A86" t="s">
        <v>627</v>
      </c>
      <c s="7" r="B86" t="n">
        <v>0</v>
      </c>
    </row>
    <row r="87" spans="1:4">
      <c s="4" r="A87" t="s">
        <v>628</v>
      </c>
    </row>
    <row r="88" spans="1:4">
      <c s="3" r="A88" t="s">
        <v>576</v>
      </c>
    </row>
    <row r="89" spans="1:4">
      <c s="4" r="A89" t="s">
        <v>610</v>
      </c>
      <c s="4" r="C89" t="s">
        <v>611</v>
      </c>
    </row>
    <row r="90" spans="1:4">
      <c s="4" r="A90" t="s">
        <v>629</v>
      </c>
    </row>
    <row r="91" spans="1:4">
      <c s="3" r="A91" t="s">
        <v>576</v>
      </c>
    </row>
    <row r="92" spans="1:4">
      <c s="4" r="A92" t="s">
        <v>610</v>
      </c>
      <c s="4" r="C92" t="s">
        <v>613</v>
      </c>
    </row>
    <row r="93" spans="1:4">
      <c s="4" r="A93" t="s">
        <v>630</v>
      </c>
    </row>
    <row r="94" spans="1:4">
      <c s="3" r="A94" t="s">
        <v>576</v>
      </c>
    </row>
    <row r="95" spans="1:4">
      <c s="4" r="A95" t="s">
        <v>615</v>
      </c>
      <c s="4" r="C95" t="s">
        <v>616</v>
      </c>
    </row>
    <row r="96" spans="1:4">
      <c s="4" r="A96" t="s">
        <v>631</v>
      </c>
    </row>
    <row r="97" spans="1:4">
      <c s="3" r="A97" t="s">
        <v>576</v>
      </c>
    </row>
    <row r="98" spans="1:4">
      <c s="4" r="A98" t="s">
        <v>610</v>
      </c>
      <c s="4" r="C98" t="s">
        <v>618</v>
      </c>
    </row>
    <row r="99" spans="1:4">
      <c s="4" r="A99" t="s">
        <v>632</v>
      </c>
    </row>
    <row r="100" spans="1:4">
      <c s="3" r="A100" t="s">
        <v>576</v>
      </c>
    </row>
    <row r="101" spans="1:4">
      <c s="4" r="A101" t="s">
        <v>610</v>
      </c>
      <c s="4" r="C101" t="s">
        <v>620</v>
      </c>
    </row>
    <row r="102" spans="1:4">
      <c s="4" r="A102" t="s">
        <v>633</v>
      </c>
    </row>
    <row r="103" spans="1:4">
      <c s="3" r="A103" t="s">
        <v>576</v>
      </c>
    </row>
    <row r="104" spans="1:4">
      <c s="4" r="A104" t="s">
        <v>615</v>
      </c>
      <c s="4" r="C104" t="s">
        <v>622</v>
      </c>
    </row>
    <row r="105" spans="1:4">
      <c s="4" r="A105" t="s">
        <v>634</v>
      </c>
    </row>
    <row r="106" spans="1:4">
      <c s="3" r="A106" t="s">
        <v>576</v>
      </c>
    </row>
    <row r="107" spans="1:4">
      <c s="4" r="A107" t="s">
        <v>593</v>
      </c>
      <c s="7" r="C107" t="n">
        <v>1700000</v>
      </c>
    </row>
    <row r="108" spans="1:4">
      <c s="4" r="A108" t="s">
        <v>635</v>
      </c>
    </row>
    <row r="109" spans="1:4">
      <c s="3" r="A109" t="s">
        <v>576</v>
      </c>
    </row>
    <row r="110" spans="1:4">
      <c s="4" r="A110" t="s">
        <v>593</v>
      </c>
      <c s="7" r="C11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636</v>
      </c>
      <c s="2" r="B1" t="s">
        <v>1</v>
      </c>
    </row>
    <row r="2" spans="1:4">
      <c s="2" r="B2" t="s">
        <v>2</v>
      </c>
      <c s="2" r="C2" t="s">
        <v>32</v>
      </c>
      <c s="2" r="D2" t="s">
        <v>80</v>
      </c>
    </row>
    <row r="3" spans="1:4">
      <c s="3" r="A3" t="s">
        <v>637</v>
      </c>
    </row>
    <row r="4" spans="1:4">
      <c s="4" r="A4" t="s">
        <v>88</v>
      </c>
      <c s="7" r="B4" t="n">
        <v>0</v>
      </c>
      <c s="7" r="C4" t="n">
        <v>0</v>
      </c>
      <c s="7" r="D4" t="n">
        <v>12442000</v>
      </c>
    </row>
    <row r="5" spans="1:4">
      <c s="4" r="A5" t="s">
        <v>638</v>
      </c>
      <c s="6" r="B5" t="n">
        <v>0</v>
      </c>
      <c s="6" r="C5" t="n">
        <v>276000</v>
      </c>
    </row>
    <row r="6" spans="1:4">
      <c s="4" r="A6" t="s">
        <v>639</v>
      </c>
    </row>
    <row r="7" spans="1:4">
      <c s="3" r="A7" t="s">
        <v>637</v>
      </c>
    </row>
    <row r="8" spans="1:4">
      <c s="4" r="A8" t="s">
        <v>88</v>
      </c>
      <c s="6" r="D8" t="n">
        <v>12442000</v>
      </c>
    </row>
    <row r="9" spans="1:4">
      <c s="4" r="A9" t="s">
        <v>640</v>
      </c>
    </row>
    <row r="10" spans="1:4">
      <c s="3" r="A10" t="s">
        <v>641</v>
      </c>
    </row>
    <row r="11" spans="1:4">
      <c s="4" r="A11" t="s">
        <v>642</v>
      </c>
      <c s="6" r="B11" t="n">
        <v>276000</v>
      </c>
      <c s="6" r="C11" t="n">
        <v>4578000</v>
      </c>
    </row>
    <row r="12" spans="1:4">
      <c s="4" r="A12" t="s">
        <v>643</v>
      </c>
      <c s="6" r="B12" t="n">
        <v>-172000</v>
      </c>
      <c s="6" r="C12" t="n">
        <v>-2952000</v>
      </c>
    </row>
    <row r="13" spans="1:4">
      <c s="4" r="A13" t="s">
        <v>121</v>
      </c>
      <c s="6" r="B13" t="n">
        <v>-104000</v>
      </c>
      <c s="6" r="C13" t="n">
        <v>-1350000</v>
      </c>
    </row>
    <row r="14" spans="1:4">
      <c s="4" r="A14" t="s">
        <v>644</v>
      </c>
      <c s="6" r="B14" t="n">
        <v>0</v>
      </c>
      <c s="6" r="C14" t="n">
        <v>276000</v>
      </c>
      <c s="7" r="D14" t="n">
        <v>4578000</v>
      </c>
    </row>
    <row r="15" spans="1:4">
      <c s="4" r="A15" t="s">
        <v>48</v>
      </c>
    </row>
    <row r="16" spans="1:4">
      <c s="3" r="A16" t="s">
        <v>637</v>
      </c>
    </row>
    <row r="17" spans="1:4">
      <c s="4" r="A17" t="s">
        <v>638</v>
      </c>
      <c s="7" r="B17" t="n">
        <v>0</v>
      </c>
      <c s="7" r="C17" t="n">
        <v>27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45</v>
      </c>
      <c s="2" r="B1" t="s">
        <v>1</v>
      </c>
    </row>
    <row r="2" spans="1:4">
      <c s="2" r="B2" t="s">
        <v>2</v>
      </c>
      <c s="2" r="C2" t="s">
        <v>32</v>
      </c>
      <c s="2" r="D2" t="s">
        <v>80</v>
      </c>
    </row>
    <row r="3" spans="1:4">
      <c s="3" r="A3" t="s">
        <v>646</v>
      </c>
    </row>
    <row r="4" spans="1:4">
      <c s="4" r="A4" t="s">
        <v>642</v>
      </c>
      <c s="7" r="B4" t="n">
        <v>-127065</v>
      </c>
      <c s="7" r="C4" t="n">
        <v>-13801</v>
      </c>
      <c s="7" r="D4" t="n">
        <v>-2461</v>
      </c>
    </row>
    <row r="5" spans="1:4">
      <c s="4" r="A5" t="s">
        <v>647</v>
      </c>
      <c s="6" r="B5" t="n">
        <v>-22683</v>
      </c>
      <c s="6" r="C5" t="n">
        <v>-114240</v>
      </c>
      <c s="6" r="D5" t="n">
        <v>-9938</v>
      </c>
    </row>
    <row r="6" spans="1:4">
      <c s="4" r="A6" t="s">
        <v>115</v>
      </c>
      <c s="6" r="B6" t="n">
        <v>-8306</v>
      </c>
      <c s="6" r="C6" t="n">
        <v>976</v>
      </c>
      <c s="6" r="D6" t="n">
        <v>-1402</v>
      </c>
    </row>
    <row r="7" spans="1:4">
      <c s="4" r="A7" t="s">
        <v>648</v>
      </c>
      <c s="6" r="B7" t="n">
        <v>-30989</v>
      </c>
      <c s="6" r="C7" t="n">
        <v>-113264</v>
      </c>
      <c s="6" r="D7" t="n">
        <v>-11340</v>
      </c>
    </row>
    <row r="8" spans="1:4">
      <c s="4" r="A8" t="s">
        <v>644</v>
      </c>
      <c s="6" r="B8" t="n">
        <v>-158054</v>
      </c>
      <c s="6" r="C8" t="n">
        <v>-127065</v>
      </c>
      <c s="6" r="D8" t="n">
        <v>-13801</v>
      </c>
    </row>
    <row r="9" spans="1:4">
      <c s="4" r="A9" t="s">
        <v>649</v>
      </c>
    </row>
    <row r="10" spans="1:4">
      <c s="3" r="A10" t="s">
        <v>646</v>
      </c>
    </row>
    <row r="11" spans="1:4">
      <c s="4" r="A11" t="s">
        <v>642</v>
      </c>
      <c s="6" r="B11" t="n">
        <v>-121569</v>
      </c>
      <c s="6" r="C11" t="n">
        <v>-7003</v>
      </c>
      <c s="6" r="D11" t="n">
        <v>10618</v>
      </c>
    </row>
    <row r="12" spans="1:4">
      <c s="4" r="A12" t="s">
        <v>647</v>
      </c>
      <c s="6" r="B12" t="n">
        <v>-36083</v>
      </c>
      <c s="6" r="C12" t="n">
        <v>-114566</v>
      </c>
      <c s="6" r="D12" t="n">
        <v>-17838</v>
      </c>
    </row>
    <row r="13" spans="1:4">
      <c s="4" r="A13" t="s">
        <v>115</v>
      </c>
      <c s="6" r="B13" t="n">
        <v>0</v>
      </c>
      <c s="6" r="C13" t="n">
        <v>0</v>
      </c>
      <c s="6" r="D13" t="n">
        <v>217</v>
      </c>
    </row>
    <row r="14" spans="1:4">
      <c s="4" r="A14" t="s">
        <v>648</v>
      </c>
      <c s="6" r="B14" t="n">
        <v>-36083</v>
      </c>
      <c s="6" r="C14" t="n">
        <v>-114566</v>
      </c>
      <c s="6" r="D14" t="n">
        <v>-17621</v>
      </c>
    </row>
    <row r="15" spans="1:4">
      <c s="4" r="A15" t="s">
        <v>644</v>
      </c>
      <c s="6" r="B15" t="n">
        <v>-157652</v>
      </c>
      <c s="6" r="C15" t="n">
        <v>-121569</v>
      </c>
      <c s="6" r="D15" t="n">
        <v>-7003</v>
      </c>
    </row>
    <row r="16" spans="1:4">
      <c s="4" r="A16" t="s">
        <v>650</v>
      </c>
    </row>
    <row r="17" spans="1:4">
      <c s="3" r="A17" t="s">
        <v>646</v>
      </c>
    </row>
    <row r="18" spans="1:4">
      <c s="4" r="A18" t="s">
        <v>642</v>
      </c>
      <c s="6" r="B18" t="n">
        <v>7157</v>
      </c>
      <c s="6" r="C18" t="n">
        <v>-113</v>
      </c>
      <c s="6" r="D18" t="n">
        <v>-1782</v>
      </c>
    </row>
    <row r="19" spans="1:4">
      <c s="4" r="A19" t="s">
        <v>647</v>
      </c>
      <c s="6" r="B19" t="n">
        <v>7944</v>
      </c>
      <c s="6" r="C19" t="n">
        <v>6734</v>
      </c>
      <c s="6" r="D19" t="n">
        <v>4092</v>
      </c>
    </row>
    <row r="20" spans="1:4">
      <c s="4" r="A20" t="s">
        <v>115</v>
      </c>
      <c s="6" r="B20" t="n">
        <v>-7849</v>
      </c>
      <c s="6" r="C20" t="n">
        <v>536</v>
      </c>
      <c s="6" r="D20" t="n">
        <v>-2423</v>
      </c>
    </row>
    <row r="21" spans="1:4">
      <c s="4" r="A21" t="s">
        <v>648</v>
      </c>
      <c s="6" r="B21" t="n">
        <v>95</v>
      </c>
      <c s="6" r="C21" t="n">
        <v>7270</v>
      </c>
      <c s="6" r="D21" t="n">
        <v>1669</v>
      </c>
    </row>
    <row r="22" spans="1:4">
      <c s="4" r="A22" t="s">
        <v>644</v>
      </c>
      <c s="6" r="B22" t="n">
        <v>7252</v>
      </c>
      <c s="6" r="C22" t="n">
        <v>7157</v>
      </c>
      <c s="6" r="D22" t="n">
        <v>-113</v>
      </c>
    </row>
    <row r="23" spans="1:4">
      <c s="4" r="A23" t="s">
        <v>651</v>
      </c>
    </row>
    <row r="24" spans="1:4">
      <c s="3" r="A24" t="s">
        <v>646</v>
      </c>
    </row>
    <row r="25" spans="1:4">
      <c s="4" r="A25" t="s">
        <v>642</v>
      </c>
      <c s="6" r="B25" t="n">
        <v>-3</v>
      </c>
      <c s="6" r="C25" t="n">
        <v>103</v>
      </c>
      <c s="6" r="D25" t="n">
        <v>110</v>
      </c>
    </row>
    <row r="26" spans="1:4">
      <c s="4" r="A26" t="s">
        <v>647</v>
      </c>
      <c s="6" r="B26" t="n">
        <v>-12</v>
      </c>
      <c s="6" r="C26" t="n">
        <v>-52</v>
      </c>
      <c s="6" r="D26" t="n">
        <v>-7</v>
      </c>
    </row>
    <row r="27" spans="1:4">
      <c s="4" r="A27" t="s">
        <v>115</v>
      </c>
      <c s="6" r="B27" t="n">
        <v>0</v>
      </c>
      <c s="6" r="C27" t="n">
        <v>-54</v>
      </c>
      <c s="6" r="D27" t="n">
        <v>0</v>
      </c>
    </row>
    <row r="28" spans="1:4">
      <c s="4" r="A28" t="s">
        <v>648</v>
      </c>
      <c s="6" r="B28" t="n">
        <v>-12</v>
      </c>
      <c s="6" r="C28" t="n">
        <v>-106</v>
      </c>
      <c s="6" r="D28" t="n">
        <v>-7</v>
      </c>
    </row>
    <row r="29" spans="1:4">
      <c s="4" r="A29" t="s">
        <v>644</v>
      </c>
      <c s="6" r="B29" t="n">
        <v>-15</v>
      </c>
      <c s="6" r="C29" t="n">
        <v>-3</v>
      </c>
      <c s="6" r="D29" t="n">
        <v>103</v>
      </c>
    </row>
    <row r="30" spans="1:4">
      <c s="4" r="A30" t="s">
        <v>233</v>
      </c>
    </row>
    <row r="31" spans="1:4">
      <c s="3" r="A31" t="s">
        <v>646</v>
      </c>
    </row>
    <row r="32" spans="1:4">
      <c s="4" r="A32" t="s">
        <v>642</v>
      </c>
      <c s="6" r="B32" t="n">
        <v>-12650</v>
      </c>
      <c s="6" r="C32" t="n">
        <v>-6788</v>
      </c>
      <c s="6" r="D32" t="n">
        <v>-11407</v>
      </c>
    </row>
    <row r="33" spans="1:4">
      <c s="4" r="A33" t="s">
        <v>647</v>
      </c>
      <c s="6" r="B33" t="n">
        <v>5468</v>
      </c>
      <c s="6" r="C33" t="n">
        <v>-6356</v>
      </c>
      <c s="6" r="D33" t="n">
        <v>3815</v>
      </c>
    </row>
    <row r="34" spans="1:4">
      <c s="4" r="A34" t="s">
        <v>115</v>
      </c>
      <c s="6" r="B34" t="n">
        <v>-457</v>
      </c>
      <c s="6" r="C34" t="n">
        <v>494</v>
      </c>
      <c s="6" r="D34" t="n">
        <v>804</v>
      </c>
    </row>
    <row r="35" spans="1:4">
      <c s="4" r="A35" t="s">
        <v>648</v>
      </c>
      <c s="6" r="B35" t="n">
        <v>5011</v>
      </c>
      <c s="6" r="C35" t="n">
        <v>-5862</v>
      </c>
      <c s="6" r="D35" t="n">
        <v>4619</v>
      </c>
    </row>
    <row r="36" spans="1:4">
      <c s="4" r="A36" t="s">
        <v>644</v>
      </c>
      <c s="7" r="B36" t="n">
        <v>-7639</v>
      </c>
      <c s="7" r="C36" t="n">
        <v>-12650</v>
      </c>
      <c s="7" r="D36" t="n">
        <v>-67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U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652</v>
      </c>
      <c s="2" r="C1" t="s">
        <v>424</v>
      </c>
      <c s="2" r="S1" t="s">
        <v>1</v>
      </c>
    </row>
    <row r="2" spans="1:21">
      <c s="2" r="C2" t="s">
        <v>2</v>
      </c>
      <c s="2" r="D2" t="s">
        <v>653</v>
      </c>
      <c s="2" r="E2" t="s">
        <v>425</v>
      </c>
      <c s="2" r="F2" t="s">
        <v>653</v>
      </c>
      <c s="2" r="G2" t="s">
        <v>4</v>
      </c>
      <c s="2" r="H2" t="s">
        <v>653</v>
      </c>
      <c s="2" r="I2" t="s">
        <v>426</v>
      </c>
      <c s="2" r="J2" t="s">
        <v>653</v>
      </c>
      <c s="2" r="K2" t="s">
        <v>32</v>
      </c>
      <c s="2" r="L2" t="s">
        <v>653</v>
      </c>
      <c s="2" r="M2" t="s">
        <v>427</v>
      </c>
      <c s="2" r="N2" t="s">
        <v>653</v>
      </c>
      <c s="2" r="O2" t="s">
        <v>428</v>
      </c>
      <c s="2" r="P2" t="s">
        <v>653</v>
      </c>
      <c s="2" r="Q2" t="s">
        <v>429</v>
      </c>
      <c s="2" r="R2" t="s">
        <v>653</v>
      </c>
      <c s="2" r="S2" t="s">
        <v>2</v>
      </c>
      <c s="2" r="T2" t="s">
        <v>32</v>
      </c>
      <c s="2" r="U2" t="s">
        <v>80</v>
      </c>
    </row>
    <row r="3" spans="1:21">
      <c s="3" r="A3" t="s">
        <v>354</v>
      </c>
      <c r="C3" t="n"/>
      <c r="E3" t="n"/>
      <c r="G3" t="n"/>
      <c r="I3" t="n"/>
      <c r="K3" t="n"/>
      <c r="M3" t="n"/>
      <c r="O3" t="n"/>
      <c r="Q3" t="n"/>
    </row>
    <row r="4" spans="1:21">
      <c s="4" r="A4" t="s">
        <v>88</v>
      </c>
      <c r="C4" t="n"/>
      <c r="E4" t="n"/>
      <c r="G4" t="n"/>
      <c r="I4" t="n"/>
      <c r="K4" t="n"/>
      <c r="M4" t="n"/>
      <c r="O4" t="n"/>
      <c r="Q4" t="n"/>
      <c s="7" r="S4" t="n">
        <v>0</v>
      </c>
      <c s="7" r="T4" t="n">
        <v>0</v>
      </c>
      <c s="7" r="U4" t="n">
        <v>12442</v>
      </c>
    </row>
    <row r="5" spans="1:21">
      <c s="4" r="A5" t="s">
        <v>85</v>
      </c>
      <c r="C5" t="n"/>
      <c r="E5" t="n"/>
      <c r="G5" t="n"/>
      <c r="I5" t="n"/>
      <c r="K5" t="n"/>
      <c r="M5" t="n"/>
      <c r="O5" t="n"/>
      <c r="Q5" t="n"/>
      <c s="6" r="S5" t="n">
        <v>1416881</v>
      </c>
      <c s="6" r="T5" t="n">
        <v>1549788</v>
      </c>
      <c s="6" r="U5" t="n">
        <v>1593652</v>
      </c>
    </row>
    <row r="6" spans="1:21">
      <c s="4" r="A6" t="s">
        <v>654</v>
      </c>
      <c r="C6" t="n"/>
      <c r="E6" t="n"/>
      <c r="G6" t="n"/>
      <c r="I6" t="n"/>
      <c r="K6" t="n"/>
      <c r="M6" t="n"/>
      <c r="O6" t="n"/>
      <c r="Q6" t="n"/>
      <c s="6" r="S6" t="n">
        <v>-6837</v>
      </c>
      <c s="6" r="T6" t="n">
        <v>-18028</v>
      </c>
      <c s="6" r="U6" t="n">
        <v>-10280</v>
      </c>
    </row>
    <row r="7" spans="1:21">
      <c s="4" r="A7" t="s">
        <v>96</v>
      </c>
      <c r="C7" t="n"/>
      <c r="E7" t="n"/>
      <c r="G7" t="n"/>
      <c r="I7" t="n"/>
      <c r="K7" t="n"/>
      <c r="M7" t="n"/>
      <c r="O7" t="n"/>
      <c r="Q7" t="n"/>
      <c s="6" r="S7" t="n">
        <v>42464</v>
      </c>
      <c s="6" r="T7" t="n">
        <v>45824</v>
      </c>
      <c s="6" r="U7" t="n">
        <v>75248</v>
      </c>
    </row>
    <row r="8" spans="1:21">
      <c s="4" r="A8" t="s">
        <v>99</v>
      </c>
      <c s="7" r="C8" t="n">
        <v>-47777</v>
      </c>
      <c s="7" r="E8" t="n">
        <v>-12444</v>
      </c>
      <c s="7" r="G8" t="n">
        <v>-18289</v>
      </c>
      <c s="7" r="I8" t="n">
        <v>-3341</v>
      </c>
      <c s="7" r="K8" t="n">
        <v>-53929</v>
      </c>
      <c s="7" r="M8" t="n">
        <v>-20788</v>
      </c>
      <c s="7" r="O8" t="n">
        <v>-21954</v>
      </c>
      <c s="7" r="Q8" t="n">
        <v>2101</v>
      </c>
      <c s="6" r="S8" t="n">
        <v>-81851</v>
      </c>
      <c s="6" r="T8" t="n">
        <v>-94570</v>
      </c>
      <c s="6" r="U8" t="n">
        <v>-153434</v>
      </c>
    </row>
    <row r="9" spans="1:21">
      <c s="4" r="A9" t="s">
        <v>115</v>
      </c>
      <c r="C9" t="n"/>
      <c r="E9" t="n"/>
      <c r="G9" t="n"/>
      <c r="I9" t="n"/>
      <c r="K9" t="n"/>
      <c r="M9" t="n"/>
      <c r="O9" t="n"/>
      <c r="Q9" t="n"/>
      <c s="6" r="S9" t="n">
        <v>-8306</v>
      </c>
      <c s="6" r="T9" t="n">
        <v>976</v>
      </c>
      <c s="6" r="U9" t="n">
        <v>-1402</v>
      </c>
    </row>
    <row r="10" spans="1:21">
      <c s="4" r="A10" t="s">
        <v>655</v>
      </c>
      <c r="C10" t="n"/>
      <c r="E10" t="n"/>
      <c r="G10" t="n"/>
      <c r="I10" t="n"/>
      <c r="K10" t="n"/>
      <c r="M10" t="n"/>
      <c r="O10" t="n"/>
      <c r="Q10" t="n"/>
    </row>
    <row r="11" spans="1:21">
      <c s="3" r="A11" t="s">
        <v>354</v>
      </c>
      <c r="C11" t="n"/>
      <c r="E11" t="n"/>
      <c r="G11" t="n"/>
      <c r="I11" t="n"/>
      <c r="K11" t="n"/>
      <c r="M11" t="n"/>
      <c r="O11" t="n"/>
      <c r="Q11" t="n"/>
    </row>
    <row r="12" spans="1:21">
      <c s="4" r="A12" t="s">
        <v>99</v>
      </c>
      <c r="C12" t="n"/>
      <c r="E12" t="n"/>
      <c r="G12" t="n"/>
      <c r="I12" t="n"/>
      <c r="K12" t="n"/>
      <c r="M12" t="n"/>
      <c r="O12" t="n"/>
      <c r="Q12" t="n"/>
      <c s="6" r="S12" t="n">
        <v>-8306</v>
      </c>
      <c s="6" r="T12" t="n">
        <v>976</v>
      </c>
      <c s="6" r="U12" t="n">
        <v>-1402</v>
      </c>
    </row>
    <row r="13" spans="1:21">
      <c s="4" r="A13" t="s">
        <v>649</v>
      </c>
      <c r="C13" t="n"/>
      <c r="E13" t="n"/>
      <c r="G13" t="n"/>
      <c r="I13" t="n"/>
      <c r="K13" t="n"/>
      <c r="M13" t="n"/>
      <c r="O13" t="n"/>
      <c r="Q13" t="n"/>
    </row>
    <row r="14" spans="1:21">
      <c s="3" r="A14" t="s">
        <v>354</v>
      </c>
      <c r="C14" t="n"/>
      <c r="E14" t="n"/>
      <c r="G14" t="n"/>
      <c r="I14" t="n"/>
      <c r="K14" t="n"/>
      <c r="M14" t="n"/>
      <c r="O14" t="n"/>
      <c r="Q14" t="n"/>
    </row>
    <row r="15" spans="1:21">
      <c s="4" r="A15" t="s">
        <v>115</v>
      </c>
      <c r="C15" t="n"/>
      <c r="E15" t="n"/>
      <c r="G15" t="n"/>
      <c r="I15" t="n"/>
      <c r="K15" t="n"/>
      <c r="M15" t="n"/>
      <c r="O15" t="n"/>
      <c r="Q15" t="n"/>
      <c s="6" r="S15" t="n">
        <v>0</v>
      </c>
      <c s="6" r="T15" t="n">
        <v>0</v>
      </c>
      <c s="6" r="U15" t="n">
        <v>217</v>
      </c>
    </row>
    <row r="16" spans="1:21">
      <c s="4" r="A16" t="s">
        <v>656</v>
      </c>
      <c r="C16" t="n"/>
      <c r="E16" t="n"/>
      <c r="G16" t="n"/>
      <c r="I16" t="n"/>
      <c r="K16" t="n"/>
      <c r="M16" t="n"/>
      <c r="O16" t="n"/>
      <c r="Q16" t="n"/>
    </row>
    <row r="17" spans="1:21">
      <c s="3" r="A17" t="s">
        <v>354</v>
      </c>
      <c r="C17" t="n"/>
      <c r="E17" t="n"/>
      <c r="G17" t="n"/>
      <c r="I17" t="n"/>
      <c r="K17" t="n"/>
      <c r="M17" t="n"/>
      <c r="O17" t="n"/>
      <c r="Q17" t="n"/>
    </row>
    <row r="18" spans="1:21">
      <c s="4" r="A18" t="s">
        <v>88</v>
      </c>
      <c r="C18" t="n"/>
      <c r="E18" t="n"/>
      <c r="G18" t="n"/>
      <c r="I18" t="n"/>
      <c r="K18" t="n"/>
      <c r="M18" t="n"/>
      <c r="O18" t="n"/>
      <c r="Q18" t="n"/>
      <c s="6" r="S18" t="n">
        <v>0</v>
      </c>
      <c s="6" r="T18" t="n">
        <v>0</v>
      </c>
      <c s="6" r="U18" t="n">
        <v>217</v>
      </c>
    </row>
    <row r="19" spans="1:21">
      <c s="4" r="A19" t="s">
        <v>99</v>
      </c>
      <c r="C19" t="n"/>
      <c r="E19" t="n"/>
      <c r="G19" t="n"/>
      <c r="I19" t="n"/>
      <c r="K19" t="n"/>
      <c r="M19" t="n"/>
      <c r="O19" t="n"/>
      <c r="Q19" t="n"/>
      <c s="6" r="S19" t="n">
        <v>0</v>
      </c>
      <c s="6" r="T19" t="n">
        <v>0</v>
      </c>
      <c s="6" r="U19" t="n">
        <v>217</v>
      </c>
    </row>
    <row r="20" spans="1:21">
      <c s="4" r="A20" t="s">
        <v>650</v>
      </c>
      <c r="C20" t="n"/>
      <c r="E20" t="n"/>
      <c r="G20" t="n"/>
      <c r="I20" t="n"/>
      <c r="K20" t="n"/>
      <c r="M20" t="n"/>
      <c r="O20" t="n"/>
      <c r="Q20" t="n"/>
    </row>
    <row r="21" spans="1:21">
      <c s="3" r="A21" t="s">
        <v>354</v>
      </c>
      <c r="C21" t="n"/>
      <c r="E21" t="n"/>
      <c r="G21" t="n"/>
      <c r="I21" t="n"/>
      <c r="K21" t="n"/>
      <c r="M21" t="n"/>
      <c r="O21" t="n"/>
      <c r="Q21" t="n"/>
    </row>
    <row r="22" spans="1:21">
      <c s="4" r="A22" t="s">
        <v>115</v>
      </c>
      <c r="C22" t="n"/>
      <c r="E22" t="n"/>
      <c r="G22" t="n"/>
      <c r="I22" t="n"/>
      <c r="K22" t="n"/>
      <c r="M22" t="n"/>
      <c r="O22" t="n"/>
      <c r="Q22" t="n"/>
      <c s="6" r="S22" t="n">
        <v>-7849</v>
      </c>
      <c s="6" r="T22" t="n">
        <v>536</v>
      </c>
      <c s="6" r="U22" t="n">
        <v>-2423</v>
      </c>
    </row>
    <row r="23" spans="1:21">
      <c s="4" r="A23" t="s">
        <v>657</v>
      </c>
      <c r="C23" t="n"/>
      <c r="E23" t="n"/>
      <c r="G23" t="n"/>
      <c r="I23" t="n"/>
      <c r="K23" t="n"/>
      <c r="M23" t="n"/>
      <c r="O23" t="n"/>
      <c r="Q23" t="n"/>
    </row>
    <row r="24" spans="1:21">
      <c s="3" r="A24" t="s">
        <v>354</v>
      </c>
      <c r="C24" t="n"/>
      <c r="E24" t="n"/>
      <c r="G24" t="n"/>
      <c r="I24" t="n"/>
      <c r="K24" t="n"/>
      <c r="M24" t="n"/>
      <c r="O24" t="n"/>
      <c r="Q24" t="n"/>
    </row>
    <row r="25" spans="1:21">
      <c s="4" r="A25" t="s">
        <v>85</v>
      </c>
      <c r="C25" t="n"/>
      <c r="E25" t="n"/>
      <c r="G25" t="n"/>
      <c r="I25" t="n"/>
      <c r="K25" t="n"/>
      <c r="M25" t="n"/>
      <c r="O25" t="n"/>
      <c r="Q25" t="n"/>
      <c s="6" r="S25" t="n">
        <v>-8314</v>
      </c>
      <c s="6" r="T25" t="n">
        <v>272</v>
      </c>
      <c s="6" r="U25" t="n">
        <v>-3050</v>
      </c>
    </row>
    <row r="26" spans="1:21">
      <c s="4" r="A26" t="s">
        <v>654</v>
      </c>
      <c r="C26" t="n"/>
      <c r="E26" t="n"/>
      <c r="G26" t="n"/>
      <c r="I26" t="n"/>
      <c r="K26" t="n"/>
      <c r="M26" t="n"/>
      <c r="O26" t="n"/>
      <c r="Q26" t="n"/>
      <c s="6" r="S26" t="n">
        <v>-833</v>
      </c>
      <c s="6" r="T26" t="n">
        <v>-165</v>
      </c>
      <c s="6" r="U26" t="n">
        <v>-9</v>
      </c>
    </row>
    <row r="27" spans="1:21">
      <c s="4" r="A27" t="s">
        <v>96</v>
      </c>
      <c r="C27" t="n"/>
      <c r="E27" t="n"/>
      <c r="G27" t="n"/>
      <c r="I27" t="n"/>
      <c r="K27" t="n"/>
      <c r="M27" t="n"/>
      <c r="O27" t="n"/>
      <c r="Q27" t="n"/>
      <c s="6" r="S27" t="n">
        <v>1298</v>
      </c>
      <c s="6" r="T27" t="n">
        <v>429</v>
      </c>
      <c s="6" r="U27" t="n">
        <v>636</v>
      </c>
    </row>
    <row r="28" spans="1:21">
      <c s="4" r="A28" t="s">
        <v>99</v>
      </c>
      <c r="C28" t="n"/>
      <c r="E28" t="n"/>
      <c r="G28" t="n"/>
      <c r="I28" t="n"/>
      <c r="K28" t="n"/>
      <c r="M28" t="n"/>
      <c r="O28" t="n"/>
      <c r="Q28" t="n"/>
      <c s="6" r="S28" t="n">
        <v>-7849</v>
      </c>
      <c s="6" r="T28" t="n">
        <v>536</v>
      </c>
      <c s="6" r="U28" t="n">
        <v>-2423</v>
      </c>
    </row>
    <row r="29" spans="1:21">
      <c s="4" r="A29" t="s">
        <v>651</v>
      </c>
      <c r="C29" t="n"/>
      <c r="E29" t="n"/>
      <c r="G29" t="n"/>
      <c r="I29" t="n"/>
      <c r="K29" t="n"/>
      <c r="M29" t="n"/>
      <c r="O29" t="n"/>
      <c r="Q29" t="n"/>
    </row>
    <row r="30" spans="1:21">
      <c s="3" r="A30" t="s">
        <v>354</v>
      </c>
      <c r="C30" t="n"/>
      <c r="E30" t="n"/>
      <c r="G30" t="n"/>
      <c r="I30" t="n"/>
      <c r="K30" t="n"/>
      <c r="M30" t="n"/>
      <c r="O30" t="n"/>
      <c r="Q30" t="n"/>
    </row>
    <row r="31" spans="1:21">
      <c s="4" r="A31" t="s">
        <v>115</v>
      </c>
      <c r="C31" t="n"/>
      <c r="E31" t="n"/>
      <c r="G31" t="n"/>
      <c r="I31" t="n"/>
      <c r="K31" t="n"/>
      <c r="M31" t="n"/>
      <c r="O31" t="n"/>
      <c r="Q31" t="n"/>
      <c s="6" r="S31" t="n">
        <v>0</v>
      </c>
      <c s="6" r="T31" t="n">
        <v>-54</v>
      </c>
      <c s="6" r="U31" t="n">
        <v>0</v>
      </c>
    </row>
    <row r="32" spans="1:21">
      <c s="4" r="A32" t="s">
        <v>658</v>
      </c>
      <c r="C32" t="n"/>
      <c r="E32" t="n"/>
      <c r="G32" t="n"/>
      <c r="I32" t="n"/>
      <c r="K32" t="n"/>
      <c r="M32" t="n"/>
      <c r="O32" t="n"/>
      <c r="Q32" t="n"/>
    </row>
    <row r="33" spans="1:21">
      <c s="3" r="A33" t="s">
        <v>354</v>
      </c>
      <c r="C33" t="n"/>
      <c r="E33" t="n"/>
      <c r="G33" t="n"/>
      <c r="I33" t="n"/>
      <c r="K33" t="n"/>
      <c r="M33" t="n"/>
      <c r="O33" t="n"/>
      <c r="Q33" t="n"/>
    </row>
    <row r="34" spans="1:21">
      <c s="4" r="A34" t="s">
        <v>654</v>
      </c>
      <c r="C34" t="n"/>
      <c r="E34" t="n"/>
      <c r="G34" t="n"/>
      <c r="I34" t="n"/>
      <c r="K34" t="n"/>
      <c r="M34" t="n"/>
      <c r="O34" t="n"/>
      <c r="Q34" t="n"/>
      <c s="6" r="S34" t="n">
        <v>0</v>
      </c>
      <c s="6" r="T34" t="n">
        <v>-87</v>
      </c>
      <c s="6" r="U34" t="n">
        <v>0</v>
      </c>
    </row>
    <row r="35" spans="1:21">
      <c s="4" r="A35" t="s">
        <v>96</v>
      </c>
      <c r="C35" t="n"/>
      <c r="E35" t="n"/>
      <c r="G35" t="n"/>
      <c r="I35" t="n"/>
      <c r="K35" t="n"/>
      <c r="M35" t="n"/>
      <c r="O35" t="n"/>
      <c r="Q35" t="n"/>
      <c s="6" r="S35" t="n">
        <v>0</v>
      </c>
      <c s="6" r="T35" t="n">
        <v>33</v>
      </c>
      <c s="6" r="U35" t="n">
        <v>0</v>
      </c>
    </row>
    <row r="36" spans="1:21">
      <c s="4" r="A36" t="s">
        <v>99</v>
      </c>
      <c r="C36" t="n"/>
      <c r="E36" t="n"/>
      <c r="G36" t="n"/>
      <c r="I36" t="n"/>
      <c r="K36" t="n"/>
      <c r="M36" t="n"/>
      <c r="O36" t="n"/>
      <c r="Q36" t="n"/>
      <c s="6" r="S36" t="n">
        <v>0</v>
      </c>
      <c s="6" r="T36" t="n">
        <v>-54</v>
      </c>
      <c s="6" r="U36" t="n">
        <v>0</v>
      </c>
    </row>
    <row r="37" spans="1:21">
      <c s="4" r="A37" t="s">
        <v>233</v>
      </c>
      <c r="C37" t="n"/>
      <c r="E37" t="n"/>
      <c r="G37" t="n"/>
      <c r="I37" t="n"/>
      <c r="K37" t="n"/>
      <c r="M37" t="n"/>
      <c r="O37" t="n"/>
      <c r="Q37" t="n"/>
    </row>
    <row r="38" spans="1:21">
      <c s="3" r="A38" t="s">
        <v>354</v>
      </c>
      <c r="C38" t="n"/>
      <c r="E38" t="n"/>
      <c r="G38" t="n"/>
      <c r="I38" t="n"/>
      <c r="K38" t="n"/>
      <c r="M38" t="n"/>
      <c r="O38" t="n"/>
      <c r="Q38" t="n"/>
    </row>
    <row r="39" spans="1:21">
      <c s="4" r="A39" t="s">
        <v>96</v>
      </c>
      <c r="C39" t="n"/>
      <c r="E39" t="n"/>
      <c r="G39" t="n"/>
      <c r="I39" t="n"/>
      <c r="K39" t="n"/>
      <c r="M39" t="n"/>
      <c r="O39" t="n"/>
      <c r="Q39" t="n"/>
      <c s="6" r="S39" t="n">
        <v>367</v>
      </c>
      <c s="6" r="T39" t="n">
        <v>-275</v>
      </c>
      <c s="6" r="U39" t="n">
        <v>-498</v>
      </c>
    </row>
    <row r="40" spans="1:21">
      <c s="4" r="A40" t="s">
        <v>115</v>
      </c>
      <c r="C40" t="n"/>
      <c r="E40" t="n"/>
      <c r="G40" t="n"/>
      <c r="I40" t="n"/>
      <c r="K40" t="n"/>
      <c r="M40" t="n"/>
      <c r="O40" t="n"/>
      <c r="Q40" t="n"/>
      <c s="6" r="S40" t="n">
        <v>-457</v>
      </c>
      <c s="6" r="T40" t="n">
        <v>494</v>
      </c>
      <c s="6" r="U40" t="n">
        <v>804</v>
      </c>
    </row>
    <row r="41" spans="1:21">
      <c s="4" r="A41" t="s">
        <v>122</v>
      </c>
      <c r="C41" t="n"/>
      <c r="E41" t="n"/>
      <c r="G41" t="n"/>
      <c r="I41" t="n"/>
      <c r="K41" t="n"/>
      <c r="M41" t="n"/>
      <c r="O41" t="n"/>
      <c r="Q41" t="n"/>
    </row>
    <row r="42" spans="1:21">
      <c s="3" r="A42" t="s">
        <v>354</v>
      </c>
      <c r="C42" t="n"/>
      <c r="E42" t="n"/>
      <c r="G42" t="n"/>
      <c r="I42" t="n"/>
      <c r="K42" t="n"/>
      <c r="M42" t="n"/>
      <c r="O42" t="n"/>
      <c r="Q42" t="n"/>
    </row>
    <row r="43" spans="1:21">
      <c s="4" r="A43" t="s">
        <v>659</v>
      </c>
      <c s="4" r="B43" t="s">
        <v>660</v>
      </c>
      <c r="C43" t="n"/>
      <c r="E43" t="n"/>
      <c r="G43" t="n"/>
      <c r="I43" t="n"/>
      <c r="K43" t="n"/>
      <c r="M43" t="n"/>
      <c r="O43" t="n"/>
      <c r="Q43" t="n"/>
      <c s="6" r="S43" t="n">
        <v>924</v>
      </c>
      <c s="6" r="T43" t="n">
        <v>1002</v>
      </c>
      <c s="6" r="U43" t="n">
        <v>1108</v>
      </c>
    </row>
    <row r="44" spans="1:21">
      <c s="4" r="A44" t="s">
        <v>123</v>
      </c>
      <c r="C44" t="n"/>
      <c r="E44" t="n"/>
      <c r="G44" t="n"/>
      <c r="I44" t="n"/>
      <c r="K44" t="n"/>
      <c r="M44" t="n"/>
      <c r="O44" t="n"/>
      <c r="Q44" t="n"/>
    </row>
    <row r="45" spans="1:21">
      <c s="3" r="A45" t="s">
        <v>354</v>
      </c>
      <c r="C45" t="n"/>
      <c r="E45" t="n"/>
      <c r="G45" t="n"/>
      <c r="I45" t="n"/>
      <c r="K45" t="n"/>
      <c r="M45" t="n"/>
      <c r="O45" t="n"/>
      <c r="Q45" t="n"/>
    </row>
    <row r="46" spans="1:21">
      <c s="4" r="A46" t="s">
        <v>659</v>
      </c>
      <c s="4" r="B46" t="s">
        <v>660</v>
      </c>
      <c r="C46" t="n"/>
      <c r="E46" t="n"/>
      <c r="G46" t="n"/>
      <c r="I46" t="n"/>
      <c r="K46" t="n"/>
      <c r="M46" t="n"/>
      <c r="O46" t="n"/>
      <c r="Q46" t="n"/>
      <c s="6" r="S46" t="n">
        <v>-97</v>
      </c>
      <c s="6" r="T46" t="n">
        <v>-233</v>
      </c>
      <c s="6" r="U46" t="n">
        <v>194</v>
      </c>
    </row>
    <row r="47" spans="1:21">
      <c s="4" r="A47" t="s">
        <v>124</v>
      </c>
      <c r="C47" t="n"/>
      <c r="E47" t="n"/>
      <c r="G47" t="n"/>
      <c r="I47" t="n"/>
      <c r="K47" t="n"/>
      <c r="M47" t="n"/>
      <c r="O47" t="n"/>
      <c r="Q47" t="n"/>
    </row>
    <row r="48" spans="1:21">
      <c s="3" r="A48" t="s">
        <v>354</v>
      </c>
      <c r="C48" t="n"/>
      <c r="E48" t="n"/>
      <c r="G48" t="n"/>
      <c r="I48" t="n"/>
      <c r="K48" t="n"/>
      <c r="M48" t="n"/>
      <c r="O48" t="n"/>
      <c r="Q48" t="n"/>
    </row>
    <row r="49" spans="1:21">
      <c s="4" r="A49" t="s">
        <v>659</v>
      </c>
      <c s="4" r="B49" t="s">
        <v>660</v>
      </c>
      <c r="C49" t="n"/>
      <c r="E49" t="n"/>
      <c r="G49" t="n"/>
      <c r="I49" t="n"/>
      <c r="K49" t="n"/>
      <c r="M49" t="n"/>
      <c r="O49" t="n"/>
      <c r="Q49" t="n"/>
      <c s="7" r="S49" t="n">
        <v>-1651</v>
      </c>
      <c s="7" r="T49" t="n">
        <v>0</v>
      </c>
      <c s="7" r="U49" t="n">
        <v>0</v>
      </c>
    </row>
    <row r="50" spans="1:21">
      <c r="A50" t="n"/>
    </row>
    <row r="51" spans="1:21">
      <c s="4" r="A51" t="s">
        <v>653</v>
      </c>
      <c s="4" r="B51" t="s">
        <v>661</v>
      </c>
    </row>
    <row r="52" spans="1:21">
      <c s="4" r="A52" t="s">
        <v>660</v>
      </c>
      <c s="4" r="B52" t="s">
        <v>662</v>
      </c>
    </row>
  </sheetData>
  <mergeCells count="38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A50:T50"/>
    <mergeCell ref="B51:T51"/>
    <mergeCell ref="B52:T5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663</v>
      </c>
      <c s="2" r="C1" t="s">
        <v>1</v>
      </c>
    </row>
    <row r="2" spans="1:5">
      <c s="2" r="C2" t="s">
        <v>2</v>
      </c>
      <c s="2" r="D2" t="s">
        <v>32</v>
      </c>
      <c s="2" r="E2" t="s">
        <v>80</v>
      </c>
    </row>
    <row r="3" spans="1:5">
      <c s="3" r="A3" t="s">
        <v>664</v>
      </c>
    </row>
    <row r="4" spans="1:5">
      <c s="4" r="A4" t="s">
        <v>665</v>
      </c>
      <c s="7" r="C4" t="n">
        <v>23618</v>
      </c>
      <c s="7" r="D4" t="n">
        <v>37802</v>
      </c>
      <c s="7" r="E4" t="n">
        <v>61239</v>
      </c>
    </row>
    <row r="5" spans="1:5">
      <c s="4" r="A5" t="s">
        <v>666</v>
      </c>
      <c s="6" r="C5" t="n">
        <v>4038</v>
      </c>
      <c s="6" r="D5" t="n">
        <v>-8566</v>
      </c>
      <c s="6" r="E5" t="n">
        <v>-20294</v>
      </c>
    </row>
    <row r="6" spans="1:5">
      <c s="3" r="A6" t="s">
        <v>667</v>
      </c>
    </row>
    <row r="7" spans="1:5">
      <c s="4" r="A7" t="s">
        <v>665</v>
      </c>
      <c s="6" r="C7" t="n">
        <v>3864</v>
      </c>
      <c s="6" r="D7" t="n">
        <v>6242</v>
      </c>
      <c s="6" r="E7" t="n">
        <v>6202</v>
      </c>
    </row>
    <row r="8" spans="1:5">
      <c s="4" r="A8" t="s">
        <v>666</v>
      </c>
      <c s="6" r="C8" t="n">
        <v>-296</v>
      </c>
      <c s="6" r="D8" t="n">
        <v>-3262</v>
      </c>
      <c s="6" r="E8" t="n">
        <v>-1627</v>
      </c>
    </row>
    <row r="9" spans="1:5">
      <c s="3" r="A9" t="s">
        <v>668</v>
      </c>
    </row>
    <row r="10" spans="1:5">
      <c s="4" r="A10" t="s">
        <v>665</v>
      </c>
      <c s="6" r="C10" t="n">
        <v>14259</v>
      </c>
      <c s="6" r="D10" t="n">
        <v>9756</v>
      </c>
      <c s="6" r="E10" t="n">
        <v>25611</v>
      </c>
    </row>
    <row r="11" spans="1:5">
      <c s="4" r="A11" t="s">
        <v>666</v>
      </c>
      <c s="6" r="C11" t="n">
        <v>-3019</v>
      </c>
      <c s="6" r="D11" t="n">
        <v>3852</v>
      </c>
      <c s="6" r="E11" t="n">
        <v>4117</v>
      </c>
    </row>
    <row r="12" spans="1:5">
      <c s="4" r="A12" t="s">
        <v>130</v>
      </c>
      <c s="6" r="C12" t="n">
        <v>42464</v>
      </c>
      <c s="6" r="D12" t="n">
        <v>45824</v>
      </c>
      <c s="6" r="E12" t="n">
        <v>75248</v>
      </c>
    </row>
    <row r="13" spans="1:5">
      <c s="4" r="A13" t="s">
        <v>669</v>
      </c>
      <c s="6" r="C13" t="n">
        <v>797000</v>
      </c>
      <c s="6" r="D13" t="n">
        <v>772000</v>
      </c>
    </row>
    <row r="14" spans="1:5">
      <c s="3" r="A14" t="s">
        <v>670</v>
      </c>
    </row>
    <row r="15" spans="1:5">
      <c s="4" r="A15" t="s">
        <v>671</v>
      </c>
      <c s="6" r="C15" t="n">
        <v>44547</v>
      </c>
      <c s="6" r="D15" t="n">
        <v>50053</v>
      </c>
      <c s="6" r="E15" t="n">
        <v>81536</v>
      </c>
    </row>
    <row r="16" spans="1:5">
      <c s="4" r="A16" t="s">
        <v>672</v>
      </c>
      <c s="6" r="C16" t="n">
        <v>2320</v>
      </c>
      <c s="6" r="D16" t="n">
        <v>1937</v>
      </c>
      <c s="6" r="E16" t="n">
        <v>2974</v>
      </c>
    </row>
    <row r="17" spans="1:5">
      <c s="4" r="A17" t="s">
        <v>673</v>
      </c>
      <c s="4" r="B17" t="s">
        <v>653</v>
      </c>
      <c s="6" r="C17" t="n">
        <v>-6991</v>
      </c>
      <c s="6" r="D17" t="n">
        <v>-5955</v>
      </c>
      <c s="6" r="E17" t="n">
        <v>-11260</v>
      </c>
    </row>
    <row r="18" spans="1:5">
      <c s="4" r="A18" t="s">
        <v>674</v>
      </c>
      <c s="4" r="B18" t="s">
        <v>660</v>
      </c>
      <c s="6" r="C18" t="n">
        <v>3024</v>
      </c>
      <c s="6" r="D18" t="n">
        <v>3284</v>
      </c>
      <c s="6" r="E18" t="n">
        <v>1085</v>
      </c>
    </row>
    <row r="19" spans="1:5">
      <c s="4" r="A19" t="s">
        <v>675</v>
      </c>
      <c s="6" r="C19" t="n">
        <v>1123</v>
      </c>
      <c s="6" r="D19" t="n">
        <v>471</v>
      </c>
      <c s="6" r="E19" t="n">
        <v>6856</v>
      </c>
    </row>
    <row r="20" spans="1:5">
      <c s="4" r="A20" t="s">
        <v>676</v>
      </c>
      <c s="6" r="C20" t="n">
        <v>-2944</v>
      </c>
      <c s="6" r="D20" t="n">
        <v>-2955</v>
      </c>
      <c s="6" r="E20" t="n">
        <v>-3489</v>
      </c>
    </row>
    <row r="21" spans="1:5">
      <c s="4" r="A21" t="s">
        <v>571</v>
      </c>
      <c s="6" r="C21" t="n">
        <v>1385</v>
      </c>
      <c s="6" r="D21" t="n">
        <v>-1011</v>
      </c>
      <c s="6" r="E21" t="n">
        <v>-2454</v>
      </c>
    </row>
    <row r="22" spans="1:5">
      <c s="4" r="A22" t="s">
        <v>130</v>
      </c>
      <c s="6" r="C22" t="n">
        <v>42464</v>
      </c>
      <c s="6" r="D22" t="n">
        <v>45824</v>
      </c>
      <c s="6" r="E22" t="n">
        <v>75248</v>
      </c>
    </row>
    <row r="23" spans="1:5">
      <c s="3" r="A23" t="s">
        <v>677</v>
      </c>
    </row>
    <row r="24" spans="1:5">
      <c s="4" r="A24" t="s">
        <v>678</v>
      </c>
      <c s="6" r="C24" t="n">
        <v>42464</v>
      </c>
      <c s="6" r="D24" t="n">
        <v>45824</v>
      </c>
      <c s="6" r="E24" t="n">
        <v>75248</v>
      </c>
    </row>
    <row r="25" spans="1:5">
      <c s="4" r="A25" t="s">
        <v>679</v>
      </c>
      <c s="6" r="C25" t="n">
        <v>4668</v>
      </c>
      <c s="6" r="D25" t="n">
        <v>-660</v>
      </c>
      <c s="6" r="E25" t="n">
        <v>3673</v>
      </c>
    </row>
    <row r="26" spans="1:5">
      <c s="4" r="A26" t="s">
        <v>680</v>
      </c>
      <c s="6" r="C26" t="n">
        <v>47132</v>
      </c>
      <c s="6" r="D26" t="n">
        <v>45164</v>
      </c>
      <c s="6" r="E26" t="n">
        <v>78921</v>
      </c>
    </row>
    <row r="27" spans="1:5">
      <c s="3" r="A27" t="s">
        <v>681</v>
      </c>
    </row>
    <row r="28" spans="1:5">
      <c s="4" r="A28" t="s">
        <v>112</v>
      </c>
      <c s="6" r="C28" t="n">
        <v>559</v>
      </c>
      <c s="6" r="D28" t="n">
        <v>721</v>
      </c>
      <c s="6" r="E28" t="n">
        <v>237</v>
      </c>
    </row>
    <row r="29" spans="1:5">
      <c s="4" r="A29" t="s">
        <v>116</v>
      </c>
      <c s="6" r="C29" t="n">
        <v>-7</v>
      </c>
      <c s="6" r="D29" t="n">
        <v>-61</v>
      </c>
      <c s="6" r="E29" t="n">
        <v>-4</v>
      </c>
    </row>
    <row r="30" spans="1:5">
      <c s="4" r="A30" t="s">
        <v>118</v>
      </c>
      <c s="6" r="C30" t="n">
        <v>2972</v>
      </c>
      <c s="6" r="D30" t="n">
        <v>-2335</v>
      </c>
      <c s="6" r="E30" t="n">
        <v>2963</v>
      </c>
    </row>
    <row r="31" spans="1:5">
      <c s="4" r="A31" t="s">
        <v>682</v>
      </c>
      <c s="6" r="C31" t="n">
        <v>3524</v>
      </c>
      <c s="6" r="D31" t="n">
        <v>-1675</v>
      </c>
      <c s="6" r="E31" t="n">
        <v>3196</v>
      </c>
    </row>
    <row r="32" spans="1:5">
      <c s="3" r="A32" t="s">
        <v>683</v>
      </c>
    </row>
    <row r="33" spans="1:5">
      <c s="4" r="A33" t="s">
        <v>684</v>
      </c>
      <c s="6" r="C33" t="n">
        <v>90141</v>
      </c>
      <c s="6" r="D33" t="n">
        <v>98036</v>
      </c>
      <c s="6" r="E33" t="n">
        <v>140153</v>
      </c>
    </row>
    <row r="34" spans="1:5">
      <c s="4" r="A34" t="s">
        <v>685</v>
      </c>
      <c s="6" r="C34" t="n">
        <v>37138</v>
      </c>
      <c s="6" r="D34" t="n">
        <v>44972</v>
      </c>
      <c s="6" r="E34" t="n">
        <v>92806</v>
      </c>
    </row>
    <row r="35" spans="1:5">
      <c s="4" r="A35" t="s">
        <v>95</v>
      </c>
      <c s="6" r="C35" t="n">
        <v>127279</v>
      </c>
      <c s="6" r="D35" t="n">
        <v>143008</v>
      </c>
      <c s="7" r="E35" t="n">
        <v>232959</v>
      </c>
    </row>
    <row r="36" spans="1:5">
      <c s="3" r="A36" t="s">
        <v>686</v>
      </c>
    </row>
    <row r="37" spans="1:5">
      <c s="4" r="A37" t="s">
        <v>118</v>
      </c>
      <c s="6" r="C37" t="n">
        <v>20654</v>
      </c>
      <c s="6" r="D37" t="n">
        <v>23901</v>
      </c>
    </row>
    <row r="38" spans="1:5">
      <c s="4" r="A38" t="s">
        <v>687</v>
      </c>
      <c s="6" r="C38" t="n">
        <v>14729</v>
      </c>
      <c s="6" r="D38" t="n">
        <v>12416</v>
      </c>
    </row>
    <row r="39" spans="1:5">
      <c s="4" r="A39" t="s">
        <v>688</v>
      </c>
      <c s="6" r="C39" t="n">
        <v>12545</v>
      </c>
      <c s="6" r="D39" t="n">
        <v>12672</v>
      </c>
    </row>
    <row r="40" spans="1:5">
      <c s="4" r="A40" t="s">
        <v>689</v>
      </c>
      <c s="6" r="C40" t="n">
        <v>10923</v>
      </c>
      <c s="6" r="D40" t="n">
        <v>15953</v>
      </c>
    </row>
    <row r="41" spans="1:5">
      <c s="4" r="A41" t="s">
        <v>690</v>
      </c>
      <c s="6" r="C41" t="n">
        <v>8460</v>
      </c>
      <c s="6" r="D41" t="n">
        <v>6122</v>
      </c>
    </row>
    <row r="42" spans="1:5">
      <c s="4" r="A42" t="s">
        <v>691</v>
      </c>
      <c s="6" r="C42" t="n">
        <v>6865</v>
      </c>
      <c s="6" r="D42" t="n">
        <v>6179</v>
      </c>
    </row>
    <row r="43" spans="1:5">
      <c s="4" r="A43" t="s">
        <v>692</v>
      </c>
      <c s="6" r="C43" t="n">
        <v>4515</v>
      </c>
      <c s="6" r="D43" t="n">
        <v>5175</v>
      </c>
    </row>
    <row r="44" spans="1:5">
      <c s="4" r="A44" t="s">
        <v>693</v>
      </c>
      <c s="6" r="C44" t="n">
        <v>2956</v>
      </c>
      <c s="6" r="D44" t="n">
        <v>1342</v>
      </c>
    </row>
    <row r="45" spans="1:5">
      <c s="4" r="A45" t="s">
        <v>694</v>
      </c>
      <c s="6" r="C45" t="n">
        <v>1929</v>
      </c>
      <c s="6" r="D45" t="n">
        <v>1927</v>
      </c>
    </row>
    <row r="46" spans="1:5">
      <c s="4" r="A46" t="s">
        <v>695</v>
      </c>
      <c s="6" r="C46" t="n">
        <v>0</v>
      </c>
      <c s="6" r="D46" t="n">
        <v>1667</v>
      </c>
    </row>
    <row r="47" spans="1:5">
      <c s="4" r="A47" t="s">
        <v>571</v>
      </c>
      <c s="6" r="C47" t="n">
        <v>23538</v>
      </c>
      <c s="6" r="D47" t="n">
        <v>15453</v>
      </c>
    </row>
    <row r="48" spans="1:5">
      <c s="4" r="A48" t="s">
        <v>696</v>
      </c>
      <c s="6" r="C48" t="n">
        <v>107114</v>
      </c>
      <c s="6" r="D48" t="n">
        <v>102807</v>
      </c>
    </row>
    <row r="49" spans="1:5">
      <c s="3" r="A49" t="s">
        <v>697</v>
      </c>
    </row>
    <row r="50" spans="1:5">
      <c s="4" r="A50" t="s">
        <v>698</v>
      </c>
      <c s="6" r="C50" t="n">
        <v>-4259</v>
      </c>
      <c s="6" r="D50" t="n">
        <v>0</v>
      </c>
    </row>
    <row r="51" spans="1:5">
      <c s="4" r="A51" t="s">
        <v>699</v>
      </c>
      <c s="6" r="C51" t="n">
        <v>-3629</v>
      </c>
      <c s="6" r="D51" t="n">
        <v>-3627</v>
      </c>
    </row>
    <row r="52" spans="1:5">
      <c s="4" r="A52" t="s">
        <v>571</v>
      </c>
      <c s="6" r="C52" t="n">
        <v>-5029</v>
      </c>
      <c s="6" r="D52" t="n">
        <v>-3872</v>
      </c>
    </row>
    <row r="53" spans="1:5">
      <c s="4" r="A53" t="s">
        <v>700</v>
      </c>
      <c s="6" r="C53" t="n">
        <v>-10584</v>
      </c>
      <c s="6" r="D53" t="n">
        <v>-7501</v>
      </c>
    </row>
    <row r="54" spans="1:5">
      <c s="4" r="A54" t="s">
        <v>701</v>
      </c>
      <c s="6" r="C54" t="n">
        <v>83613</v>
      </c>
      <c s="7" r="D54" t="n">
        <v>87807</v>
      </c>
    </row>
    <row r="55" spans="1:5">
      <c s="4" r="A55" t="s">
        <v>702</v>
      </c>
      <c s="7" r="C55" t="n">
        <v>3100</v>
      </c>
    </row>
    <row r="56" spans="1:5">
      <c s="4" r="A56" t="s">
        <v>703</v>
      </c>
    </row>
    <row r="57" spans="1:5">
      <c s="4" r="A57" t="s">
        <v>704</v>
      </c>
      <c s="4" r="C57" t="s">
        <v>705</v>
      </c>
    </row>
    <row r="58" spans="1:5">
      <c s="4" r="A58" t="s">
        <v>706</v>
      </c>
    </row>
    <row r="59" spans="1:5">
      <c s="4" r="A59" t="s">
        <v>704</v>
      </c>
      <c s="4" r="C59" t="s">
        <v>707</v>
      </c>
    </row>
    <row r="60" spans="1:5">
      <c r="A60" t="n"/>
    </row>
    <row r="61" spans="1:5">
      <c s="4" r="A61" t="s">
        <v>653</v>
      </c>
      <c s="4" r="B61" t="s">
        <v>708</v>
      </c>
    </row>
    <row r="62" spans="1:5">
      <c s="4" r="A62" t="s">
        <v>660</v>
      </c>
      <c s="4" r="B62" t="s">
        <v>709</v>
      </c>
    </row>
  </sheetData>
  <mergeCells count="5">
    <mergeCell ref="A1:B2"/>
    <mergeCell ref="C1:E1"/>
    <mergeCell ref="A60:D60"/>
    <mergeCell ref="B61:D61"/>
    <mergeCell ref="B62:D6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10</v>
      </c>
      <c s="2" r="B1" t="s">
        <v>1</v>
      </c>
    </row>
    <row r="2" spans="1:2">
      <c s="2" r="B2" t="s">
        <v>711</v>
      </c>
    </row>
    <row r="3" spans="1:2">
      <c s="4" r="A3" t="s">
        <v>712</v>
      </c>
    </row>
    <row r="4" spans="1:2">
      <c s="4" r="A4" t="s">
        <v>713</v>
      </c>
      <c s="9" r="B4" t="n">
        <v>1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4</v>
      </c>
      <c s="2" r="B1" t="s">
        <v>1</v>
      </c>
    </row>
    <row r="2" spans="1:3">
      <c s="2" r="B2" t="s">
        <v>2</v>
      </c>
      <c s="2" r="C2" t="s">
        <v>32</v>
      </c>
    </row>
    <row r="3" spans="1:3">
      <c s="3" r="A3" t="s">
        <v>715</v>
      </c>
    </row>
    <row r="4" spans="1:3">
      <c s="4" r="A4" t="s">
        <v>716</v>
      </c>
      <c s="9" r="B4" t="n">
        <v>30.3</v>
      </c>
    </row>
    <row r="5" spans="1:3">
      <c s="4" r="A5" t="s">
        <v>717</v>
      </c>
      <c s="11" r="B5" t="n">
        <v>8.1</v>
      </c>
    </row>
    <row r="6" spans="1:3">
      <c s="4" r="A6" t="s">
        <v>700</v>
      </c>
      <c s="11" r="B6" t="n">
        <v>7.9</v>
      </c>
      <c s="9" r="C6" t="n">
        <v>5.4</v>
      </c>
    </row>
    <row r="7" spans="1:3">
      <c s="4" r="A7" t="s">
        <v>718</v>
      </c>
    </row>
    <row r="8" spans="1:3">
      <c s="3" r="A8" t="s">
        <v>715</v>
      </c>
    </row>
    <row r="9" spans="1:3">
      <c s="4" r="A9" t="s">
        <v>716</v>
      </c>
      <c s="9" r="B9" t="n">
        <v>13.5</v>
      </c>
    </row>
    <row r="10" spans="1:3">
      <c s="4" r="A10" t="s">
        <v>719</v>
      </c>
    </row>
    <row r="11" spans="1:3">
      <c s="3" r="A11" t="s">
        <v>715</v>
      </c>
    </row>
    <row r="12" spans="1:3">
      <c s="4" r="A12" t="s">
        <v>720</v>
      </c>
      <c s="6" r="B12" t="n">
        <v>2019</v>
      </c>
    </row>
    <row r="13" spans="1:3">
      <c s="4" r="A13" t="s">
        <v>721</v>
      </c>
    </row>
    <row r="14" spans="1:3">
      <c s="3" r="A14" t="s">
        <v>715</v>
      </c>
    </row>
    <row r="15" spans="1:3">
      <c s="4" r="A15" t="s">
        <v>720</v>
      </c>
      <c s="6" r="B15" t="n">
        <v>2025</v>
      </c>
    </row>
    <row r="16" spans="1:3">
      <c s="4" r="A16" t="s">
        <v>722</v>
      </c>
    </row>
    <row r="17" spans="1:3">
      <c s="3" r="A17" t="s">
        <v>715</v>
      </c>
    </row>
    <row r="18" spans="1:3">
      <c s="4" r="A18" t="s">
        <v>716</v>
      </c>
      <c s="9" r="B18" t="n">
        <v>8.699999999999999</v>
      </c>
    </row>
    <row r="19" spans="1:3">
      <c s="4" r="A19" t="s">
        <v>723</v>
      </c>
    </row>
    <row r="20" spans="1:3">
      <c s="3" r="A20" t="s">
        <v>715</v>
      </c>
    </row>
    <row r="21" spans="1:3">
      <c s="4" r="A21" t="s">
        <v>720</v>
      </c>
      <c s="6" r="B21" t="n">
        <v>2017</v>
      </c>
    </row>
    <row r="22" spans="1:3">
      <c s="4" r="A22" t="s">
        <v>724</v>
      </c>
    </row>
    <row r="23" spans="1:3">
      <c s="3" r="A23" t="s">
        <v>715</v>
      </c>
    </row>
    <row r="24" spans="1:3">
      <c s="4" r="A24" t="s">
        <v>720</v>
      </c>
      <c s="6" r="B24" t="n">
        <v>20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v>
      </c>
      <c s="2" r="B1" t="s">
        <v>1</v>
      </c>
    </row>
    <row r="2" spans="1:4">
      <c s="2" r="B2" t="s">
        <v>2</v>
      </c>
      <c s="2" r="C2" t="s">
        <v>32</v>
      </c>
      <c s="2" r="D2" t="s">
        <v>80</v>
      </c>
    </row>
    <row r="3" spans="1:4">
      <c s="3" r="A3" t="s">
        <v>162</v>
      </c>
    </row>
    <row r="4" spans="1:4">
      <c s="4" r="A4" t="s">
        <v>97</v>
      </c>
      <c s="7" r="B4" t="n">
        <v>84815</v>
      </c>
      <c s="7" r="C4" t="n">
        <v>97184</v>
      </c>
      <c s="7" r="D4" t="n">
        <v>157711</v>
      </c>
    </row>
    <row r="5" spans="1:4">
      <c s="3" r="A5" t="s">
        <v>163</v>
      </c>
    </row>
    <row r="6" spans="1:4">
      <c s="4" r="A6" t="s">
        <v>164</v>
      </c>
      <c s="6" r="B6" t="n">
        <v>68588</v>
      </c>
      <c s="6" r="C6" t="n">
        <v>82066</v>
      </c>
      <c s="6" r="D6" t="n">
        <v>85817</v>
      </c>
    </row>
    <row r="7" spans="1:4">
      <c s="4" r="A7" t="s">
        <v>165</v>
      </c>
      <c s="6" r="B7" t="n">
        <v>2096</v>
      </c>
      <c s="6" r="C7" t="n">
        <v>2994</v>
      </c>
      <c s="6" r="D7" t="n">
        <v>2552</v>
      </c>
    </row>
    <row r="8" spans="1:4">
      <c s="4" r="A8" t="s">
        <v>166</v>
      </c>
      <c s="6" r="B8" t="n">
        <v>18880</v>
      </c>
      <c s="6" r="C8" t="n">
        <v>15342</v>
      </c>
      <c s="6" r="D8" t="n">
        <v>13949</v>
      </c>
    </row>
    <row r="9" spans="1:4">
      <c s="4" r="A9" t="s">
        <v>167</v>
      </c>
      <c s="6" r="B9" t="n">
        <v>-1937</v>
      </c>
      <c s="6" r="C9" t="n">
        <v>-7949</v>
      </c>
      <c s="6" r="D9" t="n">
        <v>-562</v>
      </c>
    </row>
    <row r="10" spans="1:4">
      <c s="4" r="A10" t="s">
        <v>168</v>
      </c>
      <c s="6" r="B10" t="n">
        <v>723</v>
      </c>
      <c s="6" r="C10" t="n">
        <v>-7976</v>
      </c>
      <c s="6" r="D10" t="n">
        <v>-17804</v>
      </c>
    </row>
    <row r="11" spans="1:4">
      <c s="4" r="A11" t="s">
        <v>169</v>
      </c>
      <c s="6" r="B11" t="n">
        <v>-4255</v>
      </c>
      <c s="6" r="C11" t="n">
        <v>23690</v>
      </c>
      <c s="6" r="D11" t="n">
        <v>16337</v>
      </c>
    </row>
    <row r="12" spans="1:4">
      <c s="4" r="A12" t="s">
        <v>170</v>
      </c>
      <c s="6" r="B12" t="n">
        <v>3442</v>
      </c>
      <c s="6" r="C12" t="n">
        <v>-4447</v>
      </c>
      <c s="6" r="D12" t="n">
        <v>-2321</v>
      </c>
    </row>
    <row r="13" spans="1:4">
      <c s="3" r="A13" t="s">
        <v>171</v>
      </c>
    </row>
    <row r="14" spans="1:4">
      <c s="4" r="A14" t="s">
        <v>172</v>
      </c>
      <c s="6" r="B14" t="n">
        <v>-5970</v>
      </c>
      <c s="6" r="C14" t="n">
        <v>31113</v>
      </c>
      <c s="6" r="D14" t="n">
        <v>38005</v>
      </c>
    </row>
    <row r="15" spans="1:4">
      <c s="4" r="A15" t="s">
        <v>36</v>
      </c>
      <c s="6" r="B15" t="n">
        <v>-2179</v>
      </c>
      <c s="6" r="C15" t="n">
        <v>2264</v>
      </c>
      <c s="6" r="D15" t="n">
        <v>17162</v>
      </c>
    </row>
    <row r="16" spans="1:4">
      <c s="4" r="A16" t="s">
        <v>173</v>
      </c>
      <c s="6" r="B16" t="n">
        <v>-306</v>
      </c>
      <c s="6" r="C16" t="n">
        <v>-8945</v>
      </c>
      <c s="6" r="D16" t="n">
        <v>35368</v>
      </c>
    </row>
    <row r="17" spans="1:4">
      <c s="4" r="A17" t="s">
        <v>174</v>
      </c>
      <c s="6" r="B17" t="n">
        <v>33510</v>
      </c>
      <c s="6" r="C17" t="n">
        <v>-54847</v>
      </c>
      <c s="6" r="D17" t="n">
        <v>-22653</v>
      </c>
    </row>
    <row r="18" spans="1:4">
      <c s="4" r="A18" t="s">
        <v>51</v>
      </c>
      <c s="6" r="B18" t="n">
        <v>-3384</v>
      </c>
      <c s="6" r="C18" t="n">
        <v>-5683</v>
      </c>
      <c s="6" r="D18" t="n">
        <v>-3616</v>
      </c>
    </row>
    <row r="19" spans="1:4">
      <c s="4" r="A19" t="s">
        <v>52</v>
      </c>
      <c s="6" r="B19" t="n">
        <v>-14594</v>
      </c>
      <c s="6" r="C19" t="n">
        <v>-10980</v>
      </c>
      <c s="6" r="D19" t="n">
        <v>7997</v>
      </c>
    </row>
    <row r="20" spans="1:4">
      <c s="4" r="A20" t="s">
        <v>175</v>
      </c>
      <c s="6" r="B20" t="n">
        <v>179429</v>
      </c>
      <c s="6" r="C20" t="n">
        <v>153826</v>
      </c>
      <c s="6" r="D20" t="n">
        <v>327942</v>
      </c>
    </row>
    <row r="21" spans="1:4">
      <c s="3" r="A21" t="s">
        <v>176</v>
      </c>
    </row>
    <row r="22" spans="1:4">
      <c s="4" r="A22" t="s">
        <v>177</v>
      </c>
      <c s="6" r="B22" t="n">
        <v>-83844</v>
      </c>
      <c s="6" r="C22" t="n">
        <v>-71498</v>
      </c>
      <c s="6" r="D22" t="n">
        <v>-75438</v>
      </c>
    </row>
    <row r="23" spans="1:4">
      <c s="4" r="A23" t="s">
        <v>178</v>
      </c>
      <c s="6" r="B23" t="n">
        <v>2415</v>
      </c>
      <c s="6" r="C23" t="n">
        <v>5298</v>
      </c>
      <c s="6" r="D23" t="n">
        <v>5761</v>
      </c>
    </row>
    <row r="24" spans="1:4">
      <c s="4" r="A24" t="s">
        <v>179</v>
      </c>
      <c s="6" r="B24" t="n">
        <v>0</v>
      </c>
      <c s="6" r="C24" t="n">
        <v>5598</v>
      </c>
      <c s="6" r="D24" t="n">
        <v>6826</v>
      </c>
    </row>
    <row r="25" spans="1:4">
      <c s="4" r="A25" t="s">
        <v>180</v>
      </c>
      <c s="6" r="B25" t="n">
        <v>-1330</v>
      </c>
      <c s="6" r="C25" t="n">
        <v>-887</v>
      </c>
      <c s="6" r="D25" t="n">
        <v>-1648</v>
      </c>
    </row>
    <row r="26" spans="1:4">
      <c s="4" r="A26" t="s">
        <v>181</v>
      </c>
      <c s="6" r="B26" t="n">
        <v>9014</v>
      </c>
      <c s="6" r="C26" t="n">
        <v>3658</v>
      </c>
      <c s="6" r="D26" t="n">
        <v>1423</v>
      </c>
    </row>
    <row r="27" spans="1:4">
      <c s="4" r="A27" t="s">
        <v>182</v>
      </c>
      <c s="6" r="B27" t="n">
        <v>-73745</v>
      </c>
      <c s="6" r="C27" t="n">
        <v>-57831</v>
      </c>
      <c s="6" r="D27" t="n">
        <v>-63076</v>
      </c>
    </row>
    <row r="28" spans="1:4">
      <c s="3" r="A28" t="s">
        <v>183</v>
      </c>
    </row>
    <row r="29" spans="1:4">
      <c s="4" r="A29" t="s">
        <v>184</v>
      </c>
      <c s="6" r="B29" t="n">
        <v>-1072</v>
      </c>
      <c s="6" r="C29" t="n">
        <v>0</v>
      </c>
      <c s="6" r="D29" t="n">
        <v>0</v>
      </c>
    </row>
    <row r="30" spans="1:4">
      <c s="4" r="A30" t="s">
        <v>185</v>
      </c>
      <c s="6" r="B30" t="n">
        <v>948</v>
      </c>
      <c s="6" r="C30" t="n">
        <v>1707</v>
      </c>
      <c s="6" r="D30" t="n">
        <v>3103</v>
      </c>
    </row>
    <row r="31" spans="1:4">
      <c s="4" r="A31" t="s">
        <v>186</v>
      </c>
      <c s="6" r="B31" t="n">
        <v>-1518</v>
      </c>
      <c s="6" r="C31" t="n">
        <v>-4561</v>
      </c>
      <c s="6" r="D31" t="n">
        <v>-1474</v>
      </c>
    </row>
    <row r="32" spans="1:4">
      <c s="4" r="A32" t="s">
        <v>187</v>
      </c>
      <c s="6" r="B32" t="n">
        <v>-76860</v>
      </c>
      <c s="6" r="C32" t="n">
        <v>-77005</v>
      </c>
      <c s="6" r="D32" t="n">
        <v>-68218</v>
      </c>
    </row>
    <row r="33" spans="1:4">
      <c s="4" r="A33" t="s">
        <v>188</v>
      </c>
      <c s="6" r="B33" t="n">
        <v>871</v>
      </c>
      <c s="6" r="C33" t="n">
        <v>0</v>
      </c>
      <c s="6" r="D33" t="n">
        <v>1199</v>
      </c>
    </row>
    <row r="34" spans="1:4">
      <c s="4" r="A34" t="s">
        <v>189</v>
      </c>
      <c s="6" r="B34" t="n">
        <v>-4075</v>
      </c>
      <c s="6" r="C34" t="n">
        <v>-355</v>
      </c>
      <c s="6" r="D34" t="n">
        <v>-1877</v>
      </c>
    </row>
    <row r="35" spans="1:4">
      <c s="4" r="A35" t="s">
        <v>190</v>
      </c>
      <c s="6" r="B35" t="n">
        <v>-2220</v>
      </c>
      <c s="6" r="C35" t="n">
        <v>87</v>
      </c>
      <c s="6" r="D35" t="n">
        <v>3861</v>
      </c>
    </row>
    <row r="36" spans="1:4">
      <c s="4" r="A36" t="s">
        <v>191</v>
      </c>
      <c s="6" r="B36" t="n">
        <v>239</v>
      </c>
      <c s="6" r="C36" t="n">
        <v>440</v>
      </c>
      <c s="6" r="D36" t="n">
        <v>698</v>
      </c>
    </row>
    <row r="37" spans="1:4">
      <c s="4" r="A37" t="s">
        <v>192</v>
      </c>
      <c s="6" r="B37" t="n">
        <v>-44053</v>
      </c>
      <c s="6" r="C37" t="n">
        <v>0</v>
      </c>
      <c s="6" r="D37" t="n">
        <v>-22099</v>
      </c>
    </row>
    <row r="38" spans="1:4">
      <c s="4" r="A38" t="s">
        <v>193</v>
      </c>
      <c s="6" r="B38" t="n">
        <v>-127740</v>
      </c>
      <c s="6" r="C38" t="n">
        <v>-79687</v>
      </c>
      <c s="6" r="D38" t="n">
        <v>-84807</v>
      </c>
    </row>
    <row r="39" spans="1:4">
      <c s="4" r="A39" t="s">
        <v>194</v>
      </c>
      <c s="6" r="B39" t="n">
        <v>-15947</v>
      </c>
      <c s="6" r="C39" t="n">
        <v>-35770</v>
      </c>
      <c s="6" r="D39" t="n">
        <v>-6135</v>
      </c>
    </row>
    <row r="40" spans="1:4">
      <c s="4" r="A40" t="s">
        <v>195</v>
      </c>
      <c s="6" r="B40" t="n">
        <v>-38003</v>
      </c>
      <c s="6" r="C40" t="n">
        <v>-19462</v>
      </c>
      <c s="6" r="D40" t="n">
        <v>173924</v>
      </c>
    </row>
    <row r="41" spans="1:4">
      <c s="4" r="A41" t="s">
        <v>196</v>
      </c>
      <c s="6" r="B41" t="n">
        <v>483483</v>
      </c>
      <c s="6" r="C41" t="n">
        <v>502945</v>
      </c>
      <c s="6" r="D41" t="n">
        <v>329021</v>
      </c>
    </row>
    <row r="42" spans="1:4">
      <c s="4" r="A42" t="s">
        <v>197</v>
      </c>
      <c s="6" r="B42" t="n">
        <v>445480</v>
      </c>
      <c s="6" r="C42" t="n">
        <v>483483</v>
      </c>
      <c s="6" r="D42" t="n">
        <v>502945</v>
      </c>
    </row>
    <row r="43" spans="1:4">
      <c s="3" r="A43" t="s">
        <v>198</v>
      </c>
    </row>
    <row r="44" spans="1:4">
      <c s="4" r="A44" t="s">
        <v>199</v>
      </c>
      <c s="6" r="B44" t="n">
        <v>868</v>
      </c>
      <c s="6" r="C44" t="n">
        <v>1556</v>
      </c>
      <c s="6" r="D44" t="n">
        <v>1460</v>
      </c>
    </row>
    <row r="45" spans="1:4">
      <c s="4" r="A45" t="s">
        <v>200</v>
      </c>
      <c s="7" r="B45" t="n">
        <v>31188</v>
      </c>
      <c s="7" r="C45" t="n">
        <v>78122</v>
      </c>
      <c s="7" r="D45" t="n">
        <v>1129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2</v>
      </c>
      <c s="2" r="D2" t="s">
        <v>80</v>
      </c>
    </row>
    <row r="3" spans="1:4">
      <c s="3" r="A3" t="s">
        <v>726</v>
      </c>
    </row>
    <row r="4" spans="1:4">
      <c s="4" r="A4" t="s">
        <v>642</v>
      </c>
      <c s="7" r="B4" t="n">
        <v>13640</v>
      </c>
      <c s="7" r="C4" t="n">
        <v>10900</v>
      </c>
      <c s="7" r="D4" t="n">
        <v>4527</v>
      </c>
    </row>
    <row r="5" spans="1:4">
      <c s="3" r="A5" t="s">
        <v>727</v>
      </c>
    </row>
    <row r="6" spans="1:4">
      <c s="4" r="A6" t="s">
        <v>728</v>
      </c>
      <c s="6" r="B6" t="n">
        <v>496</v>
      </c>
      <c s="6" r="C6" t="n">
        <v>4224</v>
      </c>
      <c s="6" r="D6" t="n">
        <v>0</v>
      </c>
    </row>
    <row r="7" spans="1:4">
      <c s="4" r="A7" t="s">
        <v>729</v>
      </c>
      <c s="6" r="B7" t="n">
        <v>1516</v>
      </c>
      <c s="6" r="C7" t="n">
        <v>1722</v>
      </c>
      <c s="6" r="D7" t="n">
        <v>7501</v>
      </c>
    </row>
    <row r="8" spans="1:4">
      <c s="3" r="A8" t="s">
        <v>730</v>
      </c>
    </row>
    <row r="9" spans="1:4">
      <c s="4" r="A9" t="s">
        <v>728</v>
      </c>
      <c s="6" r="B9" t="n">
        <v>-1650</v>
      </c>
      <c s="6" r="C9" t="n">
        <v>-55</v>
      </c>
      <c s="6" r="D9" t="n">
        <v>-1128</v>
      </c>
    </row>
    <row r="10" spans="1:4">
      <c s="4" r="A10" t="s">
        <v>729</v>
      </c>
      <c s="6" r="B10" t="n">
        <v>-359</v>
      </c>
      <c s="6" r="C10" t="n">
        <v>-91</v>
      </c>
      <c s="6" r="D10" t="n">
        <v>0</v>
      </c>
    </row>
    <row r="11" spans="1:4">
      <c s="4" r="A11" t="s">
        <v>731</v>
      </c>
      <c s="6" r="B11" t="n">
        <v>-505</v>
      </c>
      <c s="6" r="C11" t="n">
        <v>-599</v>
      </c>
      <c s="6" r="D11" t="n">
        <v>0</v>
      </c>
    </row>
    <row r="12" spans="1:4">
      <c s="4" r="A12" t="s">
        <v>732</v>
      </c>
      <c s="6" r="B12" t="n">
        <v>-553</v>
      </c>
      <c s="6" r="C12" t="n">
        <v>-2461</v>
      </c>
      <c s="6" r="D12" t="n">
        <v>0</v>
      </c>
    </row>
    <row r="13" spans="1:4">
      <c s="4" r="A13" t="s">
        <v>644</v>
      </c>
      <c s="6" r="B13" t="n">
        <v>12585</v>
      </c>
      <c s="6" r="C13" t="n">
        <v>13640</v>
      </c>
      <c s="7" r="D13" t="n">
        <v>10900</v>
      </c>
    </row>
    <row r="14" spans="1:4">
      <c s="4" r="A14" t="s">
        <v>733</v>
      </c>
      <c s="6" r="B14" t="n">
        <v>11100</v>
      </c>
    </row>
    <row r="15" spans="1:4">
      <c s="4" r="A15" t="s">
        <v>734</v>
      </c>
      <c s="6" r="B15" t="n">
        <v>13900</v>
      </c>
      <c s="6" r="C15" t="n">
        <v>14400</v>
      </c>
    </row>
    <row r="16" spans="1:4">
      <c s="4" r="A16" t="s">
        <v>735</v>
      </c>
      <c s="6" r="B16" t="n">
        <v>600</v>
      </c>
      <c s="6" r="C16" t="n">
        <v>300</v>
      </c>
    </row>
    <row r="17" spans="1:4">
      <c s="4" r="A17" t="s">
        <v>736</v>
      </c>
      <c s="7" r="B17" t="n">
        <v>1300</v>
      </c>
      <c s="7" r="C17" t="n">
        <v>700</v>
      </c>
    </row>
    <row r="18" spans="1:4">
      <c s="4" r="A18" t="s">
        <v>737</v>
      </c>
    </row>
    <row r="19" spans="1:4">
      <c s="3" r="A19" t="s">
        <v>738</v>
      </c>
    </row>
    <row r="20" spans="1:4">
      <c s="4" r="A20" t="s">
        <v>739</v>
      </c>
      <c s="6" r="B20" t="n">
        <v>20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7"/>
    <col customWidth="1" max="6" min="6" width="14"/>
    <col customWidth="1" max="7" min="7" width="21"/>
    <col customWidth="1" max="8" min="8" width="4"/>
    <col customWidth="1" max="9" min="9" width="23"/>
    <col customWidth="1" max="10" min="10" width="14"/>
    <col customWidth="1" max="11" min="11" width="21"/>
    <col customWidth="1" max="12" min="12" width="32"/>
    <col customWidth="1" max="13" min="13" width="4"/>
    <col customWidth="1" max="14" min="14" width="34"/>
    <col customWidth="1" max="15" min="15" width="21"/>
    <col customWidth="1" max="16" min="16" width="4"/>
    <col customWidth="1" max="17" min="17" width="23"/>
  </cols>
  <sheetData>
    <row r="1" spans="1:17">
      <c s="1" r="A1" t="s">
        <v>740</v>
      </c>
      <c s="2" r="C1" t="s">
        <v>1</v>
      </c>
      <c r="L1" t="n"/>
      <c r="O1" t="n"/>
    </row>
    <row r="2" spans="1:17">
      <c s="2" r="C2" t="s">
        <v>741</v>
      </c>
      <c s="2" r="E2" t="s">
        <v>742</v>
      </c>
      <c s="2" r="F2" t="s">
        <v>743</v>
      </c>
      <c s="2" r="G2" t="s">
        <v>432</v>
      </c>
      <c s="2" r="I2" t="s">
        <v>744</v>
      </c>
      <c s="2" r="J2" t="s">
        <v>745</v>
      </c>
      <c s="2" r="K2" t="s">
        <v>433</v>
      </c>
      <c s="2" r="L2" t="s">
        <v>746</v>
      </c>
      <c s="2" r="N2" t="s">
        <v>747</v>
      </c>
      <c s="2" r="O2" t="s">
        <v>432</v>
      </c>
      <c s="2" r="Q2" t="s">
        <v>744</v>
      </c>
    </row>
    <row r="3" spans="1:17">
      <c s="3" r="A3" t="s">
        <v>748</v>
      </c>
    </row>
    <row r="4" spans="1:17">
      <c s="4" r="A4" t="s">
        <v>749</v>
      </c>
      <c s="7" r="C4" t="n">
        <v>-97</v>
      </c>
      <c s="7" r="G4" t="n">
        <v>-233</v>
      </c>
      <c s="7" r="K4" t="n">
        <v>194</v>
      </c>
    </row>
    <row r="5" spans="1:17">
      <c s="4" r="A5" t="s">
        <v>750</v>
      </c>
      <c s="6" r="C5" t="n">
        <v>924</v>
      </c>
      <c s="6" r="G5" t="n">
        <v>1002</v>
      </c>
      <c s="6" r="K5" t="n">
        <v>1108</v>
      </c>
    </row>
    <row r="6" spans="1:17">
      <c s="4" r="A6" t="s">
        <v>751</v>
      </c>
      <c s="6" r="C6" t="n">
        <v>-1651</v>
      </c>
      <c s="6" r="G6" t="n">
        <v>0</v>
      </c>
      <c s="6" r="K6" t="n">
        <v>0</v>
      </c>
    </row>
    <row r="7" spans="1:17">
      <c s="4" r="A7" t="s">
        <v>119</v>
      </c>
      <c s="6" r="C7" t="n">
        <v>8366</v>
      </c>
      <c s="6" r="G7" t="n">
        <v>-8966</v>
      </c>
      <c s="6" r="K7" t="n">
        <v>1751</v>
      </c>
    </row>
    <row r="8" spans="1:17">
      <c s="4" r="A8" t="s">
        <v>120</v>
      </c>
      <c s="6" r="C8" t="n">
        <v>167</v>
      </c>
      <c s="6" r="G8" t="n">
        <v>0</v>
      </c>
      <c s="6" r="K8" t="n">
        <v>4529</v>
      </c>
    </row>
    <row r="9" spans="1:17">
      <c s="4" r="A9" t="s">
        <v>752</v>
      </c>
      <c s="6" r="C9" t="n">
        <v>-2972</v>
      </c>
      <c s="6" r="G9" t="n">
        <v>2335</v>
      </c>
      <c s="6" r="K9" t="n">
        <v>-2963</v>
      </c>
    </row>
    <row r="10" spans="1:17">
      <c s="4" r="A10" t="s">
        <v>753</v>
      </c>
      <c s="7" r="C10" t="n">
        <v>5011</v>
      </c>
      <c s="6" r="G10" t="n">
        <v>-5862</v>
      </c>
      <c s="6" r="K10" t="n">
        <v>4619</v>
      </c>
    </row>
    <row r="11" spans="1:17">
      <c s="3" r="A11" t="s">
        <v>754</v>
      </c>
    </row>
    <row r="12" spans="1:17">
      <c s="4" r="A12" t="s">
        <v>755</v>
      </c>
      <c s="6" r="C12" t="n">
        <v>2</v>
      </c>
      <c s="6" r="E12" t="n">
        <v>2</v>
      </c>
    </row>
    <row r="13" spans="1:17">
      <c s="4" r="A13" t="s">
        <v>756</v>
      </c>
      <c s="7" r="C13" t="n">
        <v>274</v>
      </c>
      <c s="6" r="G13" t="n">
        <v>0</v>
      </c>
      <c s="6" r="K13" t="n">
        <v>0</v>
      </c>
    </row>
    <row r="14" spans="1:17">
      <c s="4" r="A14" t="s">
        <v>757</v>
      </c>
    </row>
    <row r="15" spans="1:17">
      <c s="3" r="A15" t="s">
        <v>748</v>
      </c>
    </row>
    <row r="16" spans="1:17">
      <c s="4" r="A16" t="s">
        <v>758</v>
      </c>
      <c s="6" r="C16" t="n">
        <v>1986</v>
      </c>
      <c s="6" r="G16" t="n">
        <v>2289</v>
      </c>
      <c s="6" r="K16" t="n">
        <v>2345</v>
      </c>
    </row>
    <row r="17" spans="1:17">
      <c s="4" r="A17" t="s">
        <v>759</v>
      </c>
      <c s="6" r="C17" t="n">
        <v>-97</v>
      </c>
      <c s="6" r="G17" t="n">
        <v>-233</v>
      </c>
      <c s="6" r="K17" t="n">
        <v>194</v>
      </c>
    </row>
    <row r="18" spans="1:17">
      <c s="4" r="A18" t="s">
        <v>760</v>
      </c>
      <c s="6" r="C18" t="n">
        <v>740</v>
      </c>
      <c s="6" r="G18" t="n">
        <v>938</v>
      </c>
      <c s="6" r="K18" t="n">
        <v>1108</v>
      </c>
    </row>
    <row r="19" spans="1:17">
      <c s="4" r="A19" t="s">
        <v>751</v>
      </c>
      <c s="6" r="C19" t="n">
        <v>-1651</v>
      </c>
      <c s="6" r="G19" t="n">
        <v>0</v>
      </c>
      <c s="6" r="K19" t="n">
        <v>0</v>
      </c>
    </row>
    <row r="20" spans="1:17">
      <c s="4" r="A20" t="s">
        <v>761</v>
      </c>
      <c s="6" r="C20" t="n">
        <v>978</v>
      </c>
      <c s="6" r="G20" t="n">
        <v>2994</v>
      </c>
      <c s="6" r="K20" t="n">
        <v>3647</v>
      </c>
    </row>
    <row r="21" spans="1:17">
      <c s="4" r="A21" t="s">
        <v>749</v>
      </c>
      <c s="6" r="C21" t="n">
        <v>-97</v>
      </c>
      <c s="6" r="G21" t="n">
        <v>-233</v>
      </c>
      <c s="6" r="K21" t="n">
        <v>194</v>
      </c>
    </row>
    <row r="22" spans="1:17">
      <c s="4" r="A22" t="s">
        <v>750</v>
      </c>
      <c s="6" r="C22" t="n">
        <v>740</v>
      </c>
      <c s="6" r="G22" t="n">
        <v>938</v>
      </c>
      <c s="6" r="K22" t="n">
        <v>1108</v>
      </c>
    </row>
    <row r="23" spans="1:17">
      <c s="4" r="A23" t="s">
        <v>751</v>
      </c>
      <c s="6" r="C23" t="n">
        <v>-1651</v>
      </c>
      <c s="6" r="G23" t="n">
        <v>0</v>
      </c>
      <c s="6" r="K23" t="n">
        <v>0</v>
      </c>
    </row>
    <row r="24" spans="1:17">
      <c s="4" r="A24" t="s">
        <v>119</v>
      </c>
      <c s="6" r="C24" t="n">
        <v>8707</v>
      </c>
      <c s="6" r="G24" t="n">
        <v>-6142</v>
      </c>
      <c s="6" r="K24" t="n">
        <v>1751</v>
      </c>
    </row>
    <row r="25" spans="1:17">
      <c s="4" r="A25" t="s">
        <v>120</v>
      </c>
      <c s="6" r="C25" t="n">
        <v>0</v>
      </c>
      <c s="6" r="G25" t="n">
        <v>0</v>
      </c>
      <c s="6" r="K25" t="n">
        <v>4529</v>
      </c>
    </row>
    <row r="26" spans="1:17">
      <c s="4" r="A26" t="s">
        <v>752</v>
      </c>
      <c s="6" r="C26" t="n">
        <v>-2945</v>
      </c>
      <c s="6" r="G26" t="n">
        <v>2080</v>
      </c>
      <c s="6" r="K26" t="n">
        <v>-2963</v>
      </c>
    </row>
    <row r="27" spans="1:17">
      <c s="4" r="A27" t="s">
        <v>753</v>
      </c>
      <c s="6" r="C27" t="n">
        <v>4754</v>
      </c>
      <c s="6" r="G27" t="n">
        <v>-3357</v>
      </c>
      <c s="6" r="K27" t="n">
        <v>4619</v>
      </c>
    </row>
    <row r="28" spans="1:17">
      <c s="3" r="A28" t="s">
        <v>762</v>
      </c>
    </row>
    <row r="29" spans="1:17">
      <c s="4" r="A29" t="s">
        <v>763</v>
      </c>
      <c s="4" r="B29" t="s">
        <v>653</v>
      </c>
      <c s="7" r="L29" t="n">
        <v>0</v>
      </c>
      <c s="7" r="O29" t="n">
        <v>-1748</v>
      </c>
    </row>
    <row r="30" spans="1:17">
      <c s="4" r="A30" t="s">
        <v>764</v>
      </c>
      <c s="4" r="B30" t="s">
        <v>653</v>
      </c>
      <c s="6" r="L30" t="n">
        <v>8731</v>
      </c>
      <c s="6" r="O30" t="n">
        <v>18178</v>
      </c>
    </row>
    <row r="31" spans="1:17">
      <c s="4" r="A31" t="s">
        <v>765</v>
      </c>
      <c s="6" r="L31" t="n">
        <v>8731</v>
      </c>
      <c s="6" r="O31" t="n">
        <v>16430</v>
      </c>
    </row>
    <row r="32" spans="1:17">
      <c s="3" r="A32" t="s">
        <v>766</v>
      </c>
    </row>
    <row r="33" spans="1:17">
      <c s="4" r="A33" t="s">
        <v>767</v>
      </c>
      <c s="6" r="C33" t="n">
        <v>-61862</v>
      </c>
      <c s="4" r="D33" t="s">
        <v>660</v>
      </c>
      <c s="6" r="G33" t="n">
        <v>-54704</v>
      </c>
      <c s="6" r="K33" t="n">
        <v>-54704</v>
      </c>
      <c s="6" r="L33" t="n">
        <v>-53443</v>
      </c>
      <c s="4" r="M33" t="s">
        <v>660</v>
      </c>
      <c s="6" r="O33" t="n">
        <v>-61862</v>
      </c>
      <c s="4" r="P33" t="s">
        <v>660</v>
      </c>
    </row>
    <row r="34" spans="1:17">
      <c s="4" r="A34" t="s">
        <v>768</v>
      </c>
      <c s="4" r="B34" t="s">
        <v>769</v>
      </c>
      <c s="6" r="L34" t="n">
        <v>0</v>
      </c>
      <c s="6" r="O34" t="n">
        <v>0</v>
      </c>
    </row>
    <row r="35" spans="1:17">
      <c s="4" r="A35" t="s">
        <v>770</v>
      </c>
      <c s="7" r="L35" t="n">
        <v>-53443</v>
      </c>
      <c s="7" r="O35" t="n">
        <v>-61862</v>
      </c>
    </row>
    <row r="36" spans="1:17">
      <c s="3" r="A36" t="s">
        <v>754</v>
      </c>
    </row>
    <row r="37" spans="1:17">
      <c s="4" r="A37" t="s">
        <v>771</v>
      </c>
      <c s="6" r="C37" t="n">
        <v>61862</v>
      </c>
      <c s="4" r="D37" t="s">
        <v>660</v>
      </c>
      <c s="6" r="G37" t="n">
        <v>54704</v>
      </c>
    </row>
    <row r="38" spans="1:17">
      <c s="4" r="A38" t="s">
        <v>758</v>
      </c>
      <c s="6" r="C38" t="n">
        <v>1986</v>
      </c>
      <c s="6" r="G38" t="n">
        <v>2289</v>
      </c>
      <c s="6" r="K38" t="n">
        <v>2345</v>
      </c>
    </row>
    <row r="39" spans="1:17">
      <c s="4" r="A39" t="s">
        <v>772</v>
      </c>
      <c s="6" r="C39" t="n">
        <v>-8707</v>
      </c>
      <c s="6" r="G39" t="n">
        <v>6142</v>
      </c>
    </row>
    <row r="40" spans="1:17">
      <c s="4" r="A40" t="s">
        <v>773</v>
      </c>
      <c s="6" r="C40" t="n">
        <v>-1698</v>
      </c>
      <c s="6" r="G40" t="n">
        <v>-1273</v>
      </c>
    </row>
    <row r="41" spans="1:17">
      <c s="4" r="A41" t="s">
        <v>774</v>
      </c>
      <c s="6" r="C41" t="n">
        <v>53443</v>
      </c>
      <c s="4" r="D41" t="s">
        <v>660</v>
      </c>
      <c s="6" r="G41" t="n">
        <v>61862</v>
      </c>
      <c s="4" r="H41" t="s">
        <v>660</v>
      </c>
      <c s="6" r="K41" t="n">
        <v>54704</v>
      </c>
    </row>
    <row r="42" spans="1:17">
      <c s="4" r="A42" t="s">
        <v>120</v>
      </c>
      <c s="6" r="K42" t="n">
        <v>4529</v>
      </c>
    </row>
    <row r="43" spans="1:17">
      <c s="4" r="A43" t="s">
        <v>775</v>
      </c>
      <c s="6" r="L43" t="n">
        <v>0</v>
      </c>
      <c s="6" r="N43" t="n">
        <v>0</v>
      </c>
    </row>
    <row r="44" spans="1:17">
      <c s="4" r="A44" t="s">
        <v>776</v>
      </c>
      <c s="4" r="L44" t="s">
        <v>777</v>
      </c>
      <c s="4" r="N44" t="s">
        <v>777</v>
      </c>
      <c s="4" r="O44" t="s">
        <v>492</v>
      </c>
      <c s="4" r="Q44" t="s">
        <v>492</v>
      </c>
    </row>
    <row r="45" spans="1:17">
      <c s="4" r="A45" t="s">
        <v>778</v>
      </c>
      <c s="6" r="C45" t="n">
        <v>200</v>
      </c>
    </row>
    <row r="46" spans="1:17">
      <c s="4" r="A46" t="s">
        <v>779</v>
      </c>
      <c s="7" r="L46" t="n">
        <v>1700</v>
      </c>
    </row>
    <row r="47" spans="1:17">
      <c s="4" r="A47" t="s">
        <v>780</v>
      </c>
      <c s="6" r="L47" t="n">
        <v>1700</v>
      </c>
    </row>
    <row r="48" spans="1:17">
      <c s="4" r="A48" t="s">
        <v>781</v>
      </c>
      <c s="6" r="L48" t="n">
        <v>1700</v>
      </c>
    </row>
    <row r="49" spans="1:17">
      <c s="4" r="A49" t="s">
        <v>782</v>
      </c>
      <c s="6" r="L49" t="n">
        <v>3700</v>
      </c>
    </row>
    <row r="50" spans="1:17">
      <c s="4" r="A50" t="s">
        <v>783</v>
      </c>
      <c s="6" r="L50" t="n">
        <v>3900</v>
      </c>
    </row>
    <row r="51" spans="1:17">
      <c s="4" r="A51" t="s">
        <v>784</v>
      </c>
      <c s="6" r="L51" t="n">
        <v>19400</v>
      </c>
    </row>
    <row r="52" spans="1:17">
      <c s="4" r="A52" t="s">
        <v>767</v>
      </c>
      <c s="6" r="C52" t="n">
        <v>61862</v>
      </c>
      <c s="4" r="D52" t="s">
        <v>660</v>
      </c>
      <c s="6" r="G52" t="n">
        <v>54704</v>
      </c>
      <c s="6" r="K52" t="n">
        <v>54704</v>
      </c>
      <c s="6" r="L52" t="n">
        <v>53443</v>
      </c>
      <c s="4" r="M52" t="s">
        <v>660</v>
      </c>
      <c s="7" r="O52" t="n">
        <v>61862</v>
      </c>
      <c s="4" r="P52" t="s">
        <v>660</v>
      </c>
    </row>
    <row r="53" spans="1:17">
      <c s="4" r="A53" t="s">
        <v>768</v>
      </c>
      <c s="4" r="B53" t="s">
        <v>769</v>
      </c>
      <c s="6" r="L53" t="n">
        <v>0</v>
      </c>
      <c s="6" r="O53" t="n">
        <v>0</v>
      </c>
    </row>
    <row r="54" spans="1:17">
      <c s="4" r="A54" t="s">
        <v>770</v>
      </c>
      <c s="6" r="L54" t="n">
        <v>53443</v>
      </c>
      <c s="6" r="O54" t="n">
        <v>61862</v>
      </c>
    </row>
    <row r="55" spans="1:17">
      <c s="4" r="A55" t="s">
        <v>785</v>
      </c>
    </row>
    <row r="56" spans="1:17">
      <c s="3" r="A56" t="s">
        <v>748</v>
      </c>
    </row>
    <row r="57" spans="1:17">
      <c s="4" r="A57" t="s">
        <v>751</v>
      </c>
      <c s="6" r="C57" t="n">
        <v>-1651</v>
      </c>
    </row>
    <row r="58" spans="1:17">
      <c s="4" r="A58" t="s">
        <v>119</v>
      </c>
      <c s="6" r="C58" t="n">
        <v>11400</v>
      </c>
    </row>
    <row r="59" spans="1:17">
      <c s="4" r="A59" t="s">
        <v>786</v>
      </c>
    </row>
    <row r="60" spans="1:17">
      <c s="3" r="A60" t="s">
        <v>748</v>
      </c>
    </row>
    <row r="61" spans="1:17">
      <c s="4" r="A61" t="s">
        <v>761</v>
      </c>
      <c s="6" r="C61" t="n">
        <v>1700</v>
      </c>
      <c s="12" r="E61" t="n">
        <v>1.7</v>
      </c>
      <c s="6" r="G61" t="n">
        <v>1600</v>
      </c>
      <c s="12" r="I61" t="n">
        <v>1.4</v>
      </c>
    </row>
    <row r="62" spans="1:17">
      <c s="4" r="A62" t="s">
        <v>120</v>
      </c>
      <c s="6" r="C62" t="n">
        <v>167</v>
      </c>
    </row>
    <row r="63" spans="1:17">
      <c s="3" r="A63" t="s">
        <v>766</v>
      </c>
    </row>
    <row r="64" spans="1:17">
      <c s="4" r="A64" t="s">
        <v>767</v>
      </c>
      <c s="6" r="C64" t="n">
        <v>-15100</v>
      </c>
      <c s="11" r="E64" t="n">
        <v>-13.9</v>
      </c>
      <c s="6" r="G64" t="n">
        <v>-15100</v>
      </c>
      <c s="11" r="I64" t="n">
        <v>-13.9</v>
      </c>
      <c s="6" r="L64" t="n">
        <v>-15200</v>
      </c>
      <c s="12" r="N64" t="n">
        <v>-15.6</v>
      </c>
      <c s="6" r="O64" t="n">
        <v>-15100</v>
      </c>
      <c s="12" r="Q64" t="n">
        <v>-13.9</v>
      </c>
    </row>
    <row r="65" spans="1:17">
      <c s="4" r="A65" t="s">
        <v>768</v>
      </c>
      <c s="7" r="L65" t="n">
        <v>12700</v>
      </c>
      <c s="13" r="N65" t="n">
        <v>13</v>
      </c>
      <c s="7" r="O65" t="n">
        <v>12500</v>
      </c>
      <c s="12" r="Q65" t="n">
        <v>11.5</v>
      </c>
    </row>
    <row r="66" spans="1:17">
      <c s="3" r="A66" t="s">
        <v>754</v>
      </c>
    </row>
    <row r="67" spans="1:17">
      <c s="4" r="A67" t="s">
        <v>771</v>
      </c>
      <c s="6" r="C67" t="n">
        <v>15100</v>
      </c>
      <c s="11" r="E67" t="n">
        <v>13.9</v>
      </c>
    </row>
    <row r="68" spans="1:17">
      <c s="4" r="A68" t="s">
        <v>774</v>
      </c>
      <c s="6" r="C68" t="n">
        <v>15200</v>
      </c>
      <c s="11" r="E68" t="n">
        <v>15.6</v>
      </c>
      <c s="6" r="G68" t="n">
        <v>15100</v>
      </c>
      <c s="11" r="I68" t="n">
        <v>13.9</v>
      </c>
    </row>
    <row r="69" spans="1:17">
      <c s="4" r="A69" t="s">
        <v>120</v>
      </c>
      <c s="6" r="C69" t="n">
        <v>167</v>
      </c>
      <c s="11" r="E69" t="n">
        <v>0.2</v>
      </c>
    </row>
    <row r="70" spans="1:17">
      <c s="4" r="A70" t="s">
        <v>776</v>
      </c>
      <c s="4" r="L70" t="s">
        <v>787</v>
      </c>
      <c s="4" r="N70" t="s">
        <v>787</v>
      </c>
      <c s="4" r="O70" t="s">
        <v>622</v>
      </c>
      <c s="4" r="Q70" t="s">
        <v>622</v>
      </c>
    </row>
    <row r="71" spans="1:17">
      <c s="4" r="A71" t="s">
        <v>778</v>
      </c>
      <c s="6" r="C71" t="n">
        <v>200</v>
      </c>
      <c s="11" r="E71" t="n">
        <v>0.2</v>
      </c>
    </row>
    <row r="72" spans="1:17">
      <c s="4" r="A72" t="s">
        <v>788</v>
      </c>
      <c s="4" r="F72" t="s">
        <v>620</v>
      </c>
      <c s="4" r="J72" t="s">
        <v>620</v>
      </c>
    </row>
    <row r="73" spans="1:17">
      <c s="4" r="A73" t="s">
        <v>767</v>
      </c>
      <c s="7" r="C73" t="n">
        <v>15100</v>
      </c>
      <c s="12" r="E73" t="n">
        <v>13.9</v>
      </c>
      <c s="7" r="G73" t="n">
        <v>15100</v>
      </c>
      <c s="12" r="I73" t="n">
        <v>13.9</v>
      </c>
      <c s="7" r="L73" t="n">
        <v>15200</v>
      </c>
      <c s="12" r="N73" t="n">
        <v>15.6</v>
      </c>
      <c s="7" r="O73" t="n">
        <v>15100</v>
      </c>
      <c s="12" r="Q73" t="n">
        <v>13.9</v>
      </c>
    </row>
    <row r="74" spans="1:17">
      <c s="4" r="A74" t="s">
        <v>768</v>
      </c>
      <c s="6" r="L74" t="n">
        <v>12700</v>
      </c>
      <c s="6" r="N74" t="n">
        <v>13</v>
      </c>
      <c s="6" r="O74" t="n">
        <v>12500</v>
      </c>
      <c s="11" r="Q74" t="n">
        <v>11.5</v>
      </c>
    </row>
    <row r="75" spans="1:17">
      <c s="4" r="A75" t="s">
        <v>789</v>
      </c>
      <c s="4" r="C75" t="s">
        <v>790</v>
      </c>
      <c s="4" r="E75" t="s">
        <v>790</v>
      </c>
      <c s="4" r="G75" t="s">
        <v>618</v>
      </c>
      <c s="4" r="I75" t="s">
        <v>618</v>
      </c>
    </row>
    <row r="76" spans="1:17">
      <c s="4" r="A76" t="s">
        <v>791</v>
      </c>
      <c s="7" r="C76" t="n">
        <v>-200</v>
      </c>
      <c s="12" r="E76" t="n">
        <v>-0.2</v>
      </c>
      <c s="7" r="G76" t="n">
        <v>-2800</v>
      </c>
      <c s="12" r="I76" t="n">
        <v>-2.5</v>
      </c>
    </row>
    <row r="77" spans="1:17">
      <c s="4" r="A77" t="s">
        <v>792</v>
      </c>
      <c s="6" r="L77" t="n">
        <v>2200</v>
      </c>
      <c s="11" r="N77" t="n">
        <v>2.3</v>
      </c>
      <c s="6" r="O77" t="n">
        <v>2500</v>
      </c>
      <c s="11" r="Q77" t="n">
        <v>2.3</v>
      </c>
    </row>
    <row r="78" spans="1:17">
      <c s="4" r="A78" t="s">
        <v>756</v>
      </c>
      <c s="6" r="C78" t="n">
        <v>274</v>
      </c>
    </row>
    <row r="79" spans="1:17">
      <c s="4" r="A79" t="s">
        <v>793</v>
      </c>
    </row>
    <row r="80" spans="1:17">
      <c s="3" r="A80" t="s">
        <v>754</v>
      </c>
    </row>
    <row r="81" spans="1:17">
      <c s="4" r="A81" t="s">
        <v>794</v>
      </c>
      <c s="6" r="C81" t="n">
        <v>-1800</v>
      </c>
      <c s="6" r="G81" t="n">
        <v>2200</v>
      </c>
      <c s="7" r="K81" t="n">
        <v>3600</v>
      </c>
    </row>
    <row r="82" spans="1:17">
      <c s="4" r="A82" t="s">
        <v>795</v>
      </c>
      <c s="6" r="C82" t="n">
        <v>700</v>
      </c>
    </row>
    <row r="83" spans="1:17">
      <c s="4" r="A83" t="s">
        <v>796</v>
      </c>
    </row>
    <row r="84" spans="1:17">
      <c s="3" r="A84" t="s">
        <v>754</v>
      </c>
    </row>
    <row r="85" spans="1:17">
      <c s="4" r="A85" t="s">
        <v>797</v>
      </c>
      <c s="6" r="L85" t="n">
        <v>52500</v>
      </c>
      <c s="6" r="O85" t="n">
        <v>53600</v>
      </c>
    </row>
    <row r="86" spans="1:17">
      <c s="4" r="A86" t="s">
        <v>798</v>
      </c>
    </row>
    <row r="87" spans="1:17">
      <c s="3" r="A87" t="s">
        <v>766</v>
      </c>
    </row>
    <row r="88" spans="1:17">
      <c s="4" r="A88" t="s">
        <v>767</v>
      </c>
      <c s="4" r="B88" t="s">
        <v>660</v>
      </c>
      <c s="6" r="C88" t="n">
        <v>-61862</v>
      </c>
      <c s="6" r="G88" t="n">
        <v>-61862</v>
      </c>
      <c s="6" r="L88" t="n">
        <v>-53443</v>
      </c>
      <c s="6" r="O88" t="n">
        <v>-61862</v>
      </c>
    </row>
    <row r="89" spans="1:17">
      <c s="3" r="A89" t="s">
        <v>754</v>
      </c>
    </row>
    <row r="90" spans="1:17">
      <c s="4" r="A90" t="s">
        <v>771</v>
      </c>
      <c s="4" r="B90" t="s">
        <v>660</v>
      </c>
      <c s="6" r="C90" t="n">
        <v>61862</v>
      </c>
    </row>
    <row r="91" spans="1:17">
      <c s="4" r="A91" t="s">
        <v>774</v>
      </c>
      <c s="4" r="B91" t="s">
        <v>660</v>
      </c>
      <c s="6" r="C91" t="n">
        <v>53443</v>
      </c>
      <c s="6" r="G91" t="n">
        <v>61862</v>
      </c>
    </row>
    <row r="92" spans="1:17">
      <c s="4" r="A92" t="s">
        <v>767</v>
      </c>
      <c s="4" r="B92" t="s">
        <v>660</v>
      </c>
      <c s="7" r="C92" t="n">
        <v>61862</v>
      </c>
      <c s="7" r="G92" t="n">
        <v>61862</v>
      </c>
      <c s="6" r="L92" t="n">
        <v>53443</v>
      </c>
      <c s="6" r="O92" t="n">
        <v>61862</v>
      </c>
    </row>
    <row r="93" spans="1:17">
      <c s="4" r="A93" t="s">
        <v>799</v>
      </c>
    </row>
    <row r="94" spans="1:17">
      <c s="3" r="A94" t="s">
        <v>766</v>
      </c>
    </row>
    <row r="95" spans="1:17">
      <c s="4" r="A95" t="s">
        <v>770</v>
      </c>
      <c s="6" r="L95" t="n">
        <v>-2500</v>
      </c>
      <c s="11" r="N95" t="n">
        <v>-2.6</v>
      </c>
      <c s="6" r="O95" t="n">
        <v>-2600</v>
      </c>
      <c s="11" r="Q95" t="n">
        <v>-2.4</v>
      </c>
    </row>
    <row r="96" spans="1:17">
      <c s="3" r="A96" t="s">
        <v>754</v>
      </c>
    </row>
    <row r="97" spans="1:17">
      <c s="4" r="A97" t="s">
        <v>770</v>
      </c>
      <c s="7" r="L97" t="n">
        <v>2500</v>
      </c>
      <c s="12" r="N97" t="n">
        <v>2.6</v>
      </c>
      <c s="7" r="O97" t="n">
        <v>2600</v>
      </c>
      <c s="12" r="Q97" t="n">
        <v>2.4</v>
      </c>
    </row>
    <row r="98" spans="1:17">
      <c r="A98" t="n"/>
    </row>
    <row r="99" spans="1:17">
      <c s="4" r="A99" t="s">
        <v>653</v>
      </c>
      <c s="4" r="B99" t="s">
        <v>800</v>
      </c>
    </row>
    <row r="100" spans="1:17">
      <c s="4" r="A100" t="s">
        <v>660</v>
      </c>
      <c s="4" r="B100" t="s">
        <v>801</v>
      </c>
    </row>
    <row r="101" spans="1:17">
      <c s="4" r="A101" t="s">
        <v>769</v>
      </c>
      <c s="4" r="B101" t="s">
        <v>802</v>
      </c>
    </row>
  </sheetData>
  <mergeCells count="12">
    <mergeCell ref="A1:B2"/>
    <mergeCell ref="C1:K1"/>
    <mergeCell ref="L1:N1"/>
    <mergeCell ref="O1:Q1"/>
    <mergeCell ref="C2:D2"/>
    <mergeCell ref="G2:H2"/>
    <mergeCell ref="L2:M2"/>
    <mergeCell ref="O2:P2"/>
    <mergeCell ref="A98:P98"/>
    <mergeCell ref="B99:P99"/>
    <mergeCell ref="B100:P100"/>
    <mergeCell ref="B101:P10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9"/>
    <col customWidth="1" max="5" min="5" width="17"/>
    <col customWidth="1" max="6" min="6" width="21"/>
    <col customWidth="1" max="7" min="7" width="29"/>
    <col customWidth="1" max="8" min="8" width="21"/>
    <col customWidth="1" max="9" min="9" width="21"/>
    <col customWidth="1" max="10" min="10" width="25"/>
  </cols>
  <sheetData>
    <row r="1" spans="1:10">
      <c s="1" r="A1" t="s">
        <v>803</v>
      </c>
      <c s="2" r="B1" t="s">
        <v>804</v>
      </c>
      <c s="2" r="C1" t="s">
        <v>805</v>
      </c>
      <c s="2" r="D1" t="s">
        <v>806</v>
      </c>
      <c s="2" r="E1" t="s">
        <v>807</v>
      </c>
      <c s="2" r="F1" t="s">
        <v>808</v>
      </c>
      <c s="2" r="G1" t="s">
        <v>806</v>
      </c>
      <c s="2" r="H1" t="s">
        <v>432</v>
      </c>
      <c s="2" r="I1" t="s">
        <v>433</v>
      </c>
      <c s="2" r="J1" t="s">
        <v>809</v>
      </c>
    </row>
    <row r="2" spans="1:10">
      <c s="4" r="A2" t="s">
        <v>810</v>
      </c>
    </row>
    <row r="3" spans="1:10">
      <c s="3" r="A3" t="s">
        <v>236</v>
      </c>
    </row>
    <row r="4" spans="1:10">
      <c s="4" r="A4" t="s">
        <v>811</v>
      </c>
      <c s="7" r="F4" t="n">
        <v>100000</v>
      </c>
    </row>
    <row r="5" spans="1:10">
      <c s="4" r="A5" t="s">
        <v>812</v>
      </c>
    </row>
    <row r="6" spans="1:10">
      <c s="3" r="A6" t="s">
        <v>236</v>
      </c>
    </row>
    <row r="7" spans="1:10">
      <c s="4" r="A7" t="s">
        <v>811</v>
      </c>
      <c s="7" r="F7" t="n">
        <v>100000</v>
      </c>
    </row>
    <row r="8" spans="1:10">
      <c s="4" r="A8" t="s">
        <v>813</v>
      </c>
    </row>
    <row r="9" spans="1:10">
      <c s="3" r="A9" t="s">
        <v>236</v>
      </c>
    </row>
    <row r="10" spans="1:10">
      <c s="4" r="A10" t="s">
        <v>814</v>
      </c>
      <c s="6" r="D10" t="n">
        <v>4</v>
      </c>
      <c s="6" r="G10" t="n">
        <v>4</v>
      </c>
      <c s="6" r="J10" t="n">
        <v>4</v>
      </c>
    </row>
    <row r="11" spans="1:10">
      <c s="4" r="A11" t="s">
        <v>815</v>
      </c>
    </row>
    <row r="12" spans="1:10">
      <c s="3" r="A12" t="s">
        <v>236</v>
      </c>
    </row>
    <row r="13" spans="1:10">
      <c s="4" r="A13" t="s">
        <v>816</v>
      </c>
      <c s="7" r="G13" t="n">
        <v>5100000</v>
      </c>
      <c s="7" r="H13" t="n">
        <v>5800000</v>
      </c>
      <c s="7" r="I13" t="n">
        <v>6100000</v>
      </c>
    </row>
    <row r="14" spans="1:10">
      <c s="4" r="A14" t="s">
        <v>817</v>
      </c>
    </row>
    <row r="15" spans="1:10">
      <c s="3" r="A15" t="s">
        <v>236</v>
      </c>
    </row>
    <row r="16" spans="1:10">
      <c s="4" r="A16" t="s">
        <v>818</v>
      </c>
      <c s="6" r="D16" t="n">
        <v>140000</v>
      </c>
      <c s="6" r="G16" t="n">
        <v>140000</v>
      </c>
      <c s="6" r="J16" t="n">
        <v>140000</v>
      </c>
    </row>
    <row r="17" spans="1:10">
      <c s="4" r="A17" t="s">
        <v>595</v>
      </c>
      <c s="4" r="D17" t="s">
        <v>819</v>
      </c>
      <c s="4" r="E17" t="s">
        <v>819</v>
      </c>
    </row>
    <row r="18" spans="1:10">
      <c s="4" r="A18" t="s">
        <v>820</v>
      </c>
      <c s="7" r="D18" t="n">
        <v>375000</v>
      </c>
    </row>
    <row r="19" spans="1:10">
      <c s="4" r="A19" t="s">
        <v>821</v>
      </c>
      <c s="6" r="D19" t="n">
        <v>1700000</v>
      </c>
      <c s="7" r="G19" t="n">
        <v>1700000</v>
      </c>
    </row>
    <row r="20" spans="1:10">
      <c s="4" r="A20" t="s">
        <v>822</v>
      </c>
      <c s="6" r="D20" t="n">
        <v>1200000</v>
      </c>
      <c s="6" r="G20" t="n">
        <v>1200000</v>
      </c>
    </row>
    <row r="21" spans="1:10">
      <c s="4" r="A21" t="s">
        <v>823</v>
      </c>
      <c s="6" r="D21" t="n">
        <v>3400000</v>
      </c>
      <c s="6" r="G21" t="n">
        <v>3400000</v>
      </c>
    </row>
    <row r="22" spans="1:10">
      <c s="4" r="A22" t="s">
        <v>824</v>
      </c>
    </row>
    <row r="23" spans="1:10">
      <c s="3" r="A23" t="s">
        <v>236</v>
      </c>
    </row>
    <row r="24" spans="1:10">
      <c s="4" r="A24" t="s">
        <v>825</v>
      </c>
      <c s="7" r="D24" t="n">
        <v>7500000</v>
      </c>
      <c s="7" r="G24" t="n">
        <v>7500000</v>
      </c>
    </row>
    <row r="25" spans="1:10">
      <c s="4" r="A25" t="s">
        <v>826</v>
      </c>
    </row>
    <row r="26" spans="1:10">
      <c s="3" r="A26" t="s">
        <v>236</v>
      </c>
    </row>
    <row r="27" spans="1:10">
      <c s="4" r="A27" t="s">
        <v>827</v>
      </c>
      <c s="6" r="B27" t="n">
        <v>13070</v>
      </c>
    </row>
    <row r="28" spans="1:10">
      <c s="4" r="A28" t="s">
        <v>818</v>
      </c>
      <c s="6" r="B28" t="n">
        <v>341739</v>
      </c>
      <c s="6" r="D28" t="n">
        <v>341739</v>
      </c>
      <c s="6" r="G28" t="n">
        <v>341739</v>
      </c>
      <c s="6" r="J28" t="n">
        <v>341739</v>
      </c>
    </row>
    <row r="29" spans="1:10">
      <c s="4" r="A29" t="s">
        <v>828</v>
      </c>
    </row>
    <row r="30" spans="1:10">
      <c s="3" r="A30" t="s">
        <v>236</v>
      </c>
    </row>
    <row r="31" spans="1:10">
      <c s="4" r="A31" t="s">
        <v>595</v>
      </c>
      <c s="4" r="D31" t="s">
        <v>829</v>
      </c>
      <c s="4" r="E31" t="s">
        <v>829</v>
      </c>
    </row>
    <row r="32" spans="1:10">
      <c s="4" r="A32" t="s">
        <v>830</v>
      </c>
      <c s="4" r="D32" t="s">
        <v>445</v>
      </c>
      <c s="4" r="E32" t="s">
        <v>445</v>
      </c>
    </row>
    <row r="33" spans="1:10">
      <c s="4" r="A33" t="s">
        <v>831</v>
      </c>
      <c s="4" r="D33" t="s">
        <v>443</v>
      </c>
      <c s="4" r="E33" t="s">
        <v>443</v>
      </c>
    </row>
    <row r="34" spans="1:10">
      <c s="4" r="A34" t="s">
        <v>832</v>
      </c>
      <c s="7" r="D34" t="n">
        <v>361000</v>
      </c>
      <c s="14" r="E34" t="n">
        <v>504</v>
      </c>
    </row>
    <row r="35" spans="1:10">
      <c s="4" r="A35" t="s">
        <v>833</v>
      </c>
      <c s="7" r="D35" t="n">
        <v>700000</v>
      </c>
      <c s="7" r="G35" t="n">
        <v>700000</v>
      </c>
      <c s="14" r="J35" t="n">
        <v>1000</v>
      </c>
    </row>
    <row r="36" spans="1:10">
      <c s="4" r="A36" t="s">
        <v>834</v>
      </c>
    </row>
    <row r="37" spans="1:10">
      <c s="3" r="A37" t="s">
        <v>236</v>
      </c>
    </row>
    <row r="38" spans="1:10">
      <c s="4" r="A38" t="s">
        <v>835</v>
      </c>
      <c s="6" r="G38" t="n">
        <v>2017</v>
      </c>
    </row>
    <row r="39" spans="1:10">
      <c s="4" r="A39" t="s">
        <v>836</v>
      </c>
    </row>
    <row r="40" spans="1:10">
      <c s="3" r="A40" t="s">
        <v>236</v>
      </c>
    </row>
    <row r="41" spans="1:10">
      <c s="4" r="A41" t="s">
        <v>835</v>
      </c>
      <c s="6" r="G41" t="n">
        <v>2020</v>
      </c>
    </row>
    <row r="42" spans="1:10">
      <c s="4" r="A42" t="s">
        <v>837</v>
      </c>
    </row>
    <row r="43" spans="1:10">
      <c s="3" r="A43" t="s">
        <v>236</v>
      </c>
    </row>
    <row r="44" spans="1:10">
      <c s="4" r="A44" t="s">
        <v>811</v>
      </c>
      <c s="7" r="G44" t="n">
        <v>600000</v>
      </c>
      <c s="6" r="H44" t="n">
        <v>1400000</v>
      </c>
      <c s="6" r="I44" t="n">
        <v>600000</v>
      </c>
    </row>
    <row r="45" spans="1:10">
      <c s="4" r="A45" t="s">
        <v>838</v>
      </c>
    </row>
    <row r="46" spans="1:10">
      <c s="3" r="A46" t="s">
        <v>236</v>
      </c>
    </row>
    <row r="47" spans="1:10">
      <c s="4" r="A47" t="s">
        <v>839</v>
      </c>
      <c s="4" r="C47" t="s">
        <v>840</v>
      </c>
    </row>
    <row r="48" spans="1:10">
      <c s="4" r="A48" t="s">
        <v>841</v>
      </c>
      <c s="4" r="C48" t="s">
        <v>445</v>
      </c>
    </row>
    <row r="49" spans="1:10">
      <c s="4" r="A49" t="s">
        <v>842</v>
      </c>
      <c s="4" r="C49" t="s">
        <v>443</v>
      </c>
    </row>
    <row r="50" spans="1:10">
      <c s="4" r="A50" t="s">
        <v>843</v>
      </c>
      <c s="7" r="C50" t="n">
        <v>500000</v>
      </c>
    </row>
    <row r="51" spans="1:10">
      <c s="4" r="A51" t="s">
        <v>844</v>
      </c>
      <c s="4" r="C51" t="s">
        <v>845</v>
      </c>
    </row>
    <row r="52" spans="1:10">
      <c s="4" r="A52" t="s">
        <v>816</v>
      </c>
      <c s="6" r="G52" t="n">
        <v>0</v>
      </c>
      <c s="6" r="H52" t="n">
        <v>500000</v>
      </c>
      <c s="6" r="I52" t="n">
        <v>500000</v>
      </c>
    </row>
    <row r="53" spans="1:10">
      <c s="4" r="A53" t="s">
        <v>846</v>
      </c>
    </row>
    <row r="54" spans="1:10">
      <c s="3" r="A54" t="s">
        <v>236</v>
      </c>
    </row>
    <row r="55" spans="1:10">
      <c s="4" r="A55" t="s">
        <v>811</v>
      </c>
      <c s="7" r="G55" t="n">
        <v>0</v>
      </c>
      <c s="7" r="H55" t="n">
        <v>1000000</v>
      </c>
      <c s="7" r="I55" t="n">
        <v>2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847</v>
      </c>
      <c s="2" r="B1" t="s">
        <v>1</v>
      </c>
    </row>
    <row r="2" spans="1:2">
      <c s="2" r="B2" t="s">
        <v>2</v>
      </c>
    </row>
    <row r="3" spans="1:2">
      <c s="4" r="A3" t="s">
        <v>848</v>
      </c>
    </row>
    <row r="4" spans="1:2">
      <c s="3" r="A4" t="s">
        <v>849</v>
      </c>
    </row>
    <row r="5" spans="1:2">
      <c s="4" r="A5" t="s">
        <v>595</v>
      </c>
      <c s="4" r="B5" t="s">
        <v>850</v>
      </c>
    </row>
    <row r="6" spans="1:2">
      <c s="4" r="A6" t="s">
        <v>851</v>
      </c>
    </row>
    <row r="7" spans="1:2">
      <c s="3" r="A7" t="s">
        <v>849</v>
      </c>
    </row>
    <row r="8" spans="1:2">
      <c s="4" r="A8" t="s">
        <v>852</v>
      </c>
      <c s="4" r="B8" t="s">
        <v>853</v>
      </c>
    </row>
    <row r="9" spans="1:2">
      <c s="4" r="A9" t="s">
        <v>854</v>
      </c>
    </row>
    <row r="10" spans="1:2">
      <c s="3" r="A10" t="s">
        <v>849</v>
      </c>
    </row>
    <row r="11" spans="1:2">
      <c s="4" r="A11" t="s">
        <v>852</v>
      </c>
      <c s="4" r="B11" t="s">
        <v>855</v>
      </c>
    </row>
    <row r="12" spans="1:2">
      <c s="4" r="A12" t="s">
        <v>856</v>
      </c>
    </row>
    <row r="13" spans="1:2">
      <c s="3" r="A13" t="s">
        <v>849</v>
      </c>
    </row>
    <row r="14" spans="1:2">
      <c s="4" r="A14" t="s">
        <v>852</v>
      </c>
      <c s="4" r="B14" t="s">
        <v>857</v>
      </c>
    </row>
    <row r="15" spans="1:2">
      <c s="4" r="A15" t="s">
        <v>858</v>
      </c>
    </row>
    <row r="16" spans="1:2">
      <c s="3" r="A16" t="s">
        <v>849</v>
      </c>
    </row>
    <row r="17" spans="1:2">
      <c s="4" r="A17" t="s">
        <v>595</v>
      </c>
      <c s="4" r="B17" t="s">
        <v>8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9</v>
      </c>
      <c s="2" r="B1" t="s">
        <v>1</v>
      </c>
    </row>
    <row r="2" spans="1:4">
      <c s="2" r="B2" t="s">
        <v>2</v>
      </c>
      <c s="2" r="C2" t="s">
        <v>32</v>
      </c>
      <c s="2" r="D2" t="s">
        <v>80</v>
      </c>
    </row>
    <row r="3" spans="1:4">
      <c s="3" r="A3" t="s">
        <v>860</v>
      </c>
    </row>
    <row r="4" spans="1:4">
      <c s="10" r="A4" t="n">
        <v>2017</v>
      </c>
      <c s="7" r="B4" t="n">
        <v>4065</v>
      </c>
    </row>
    <row r="5" spans="1:4">
      <c s="10" r="A5" t="n">
        <v>2018</v>
      </c>
      <c s="6" r="B5" t="n">
        <v>0</v>
      </c>
    </row>
    <row r="6" spans="1:4">
      <c s="10" r="A6" t="n">
        <v>2019</v>
      </c>
      <c s="6" r="B6" t="n">
        <v>0</v>
      </c>
    </row>
    <row r="7" spans="1:4">
      <c s="10" r="A7" t="n">
        <v>2020</v>
      </c>
      <c s="6" r="B7" t="n">
        <v>0</v>
      </c>
    </row>
    <row r="8" spans="1:4">
      <c s="10" r="A8" t="n">
        <v>2021</v>
      </c>
      <c s="6" r="B8" t="n">
        <v>0</v>
      </c>
    </row>
    <row r="9" spans="1:4">
      <c s="4" r="A9" t="s">
        <v>580</v>
      </c>
      <c s="6" r="B9" t="n">
        <v>0</v>
      </c>
    </row>
    <row r="10" spans="1:4">
      <c s="4" r="A10" t="s">
        <v>861</v>
      </c>
      <c s="6" r="B10" t="n">
        <v>4065</v>
      </c>
    </row>
    <row r="11" spans="1:4">
      <c s="4" r="A11" t="s">
        <v>862</v>
      </c>
      <c s="6" r="B11" t="n">
        <v>-41</v>
      </c>
    </row>
    <row r="12" spans="1:4">
      <c s="4" r="A12" t="s">
        <v>581</v>
      </c>
      <c s="6" r="B12" t="n">
        <v>4024</v>
      </c>
      <c s="7" r="C12" t="n">
        <v>5745</v>
      </c>
    </row>
    <row r="13" spans="1:4">
      <c s="3" r="A13" t="s">
        <v>863</v>
      </c>
    </row>
    <row r="14" spans="1:4">
      <c s="10" r="A14" t="n">
        <v>2017</v>
      </c>
      <c s="6" r="B14" t="n">
        <v>191838</v>
      </c>
    </row>
    <row r="15" spans="1:4">
      <c s="10" r="A15" t="n">
        <v>2018</v>
      </c>
      <c s="6" r="B15" t="n">
        <v>164400</v>
      </c>
    </row>
    <row r="16" spans="1:4">
      <c s="10" r="A16" t="n">
        <v>2019</v>
      </c>
      <c s="6" r="B16" t="n">
        <v>143531</v>
      </c>
    </row>
    <row r="17" spans="1:4">
      <c s="10" r="A17" t="n">
        <v>2020</v>
      </c>
      <c s="6" r="B17" t="n">
        <v>126954</v>
      </c>
    </row>
    <row r="18" spans="1:4">
      <c s="10" r="A18" t="n">
        <v>2021</v>
      </c>
      <c s="6" r="B18" t="n">
        <v>99542</v>
      </c>
    </row>
    <row r="19" spans="1:4">
      <c s="4" r="A19" t="s">
        <v>580</v>
      </c>
      <c s="6" r="B19" t="n">
        <v>246062</v>
      </c>
    </row>
    <row r="20" spans="1:4">
      <c s="4" r="A20" t="s">
        <v>861</v>
      </c>
      <c s="6" r="B20" t="n">
        <v>972327</v>
      </c>
    </row>
    <row r="21" spans="1:4">
      <c s="4" r="A21" t="s">
        <v>864</v>
      </c>
      <c s="6" r="B21" t="n">
        <v>259100</v>
      </c>
      <c s="6" r="C21" t="n">
        <v>284000</v>
      </c>
      <c s="7" r="D21" t="n">
        <v>283500</v>
      </c>
    </row>
    <row r="22" spans="1:4">
      <c s="4" r="A22" t="s">
        <v>865</v>
      </c>
      <c s="6" r="B22" t="n">
        <v>53700</v>
      </c>
      <c s="7" r="C22" t="n">
        <v>64700</v>
      </c>
      <c s="7" r="D22" t="n">
        <v>68700</v>
      </c>
    </row>
    <row r="23" spans="1:4">
      <c s="4" r="A23" t="s">
        <v>866</v>
      </c>
    </row>
    <row r="24" spans="1:4">
      <c s="3" r="A24" t="s">
        <v>867</v>
      </c>
    </row>
    <row r="25" spans="1:4">
      <c s="10" r="A25" t="n">
        <v>2017</v>
      </c>
      <c s="6" r="B25" t="n">
        <v>183134</v>
      </c>
    </row>
    <row r="26" spans="1:4">
      <c s="10" r="A26" t="n">
        <v>2018</v>
      </c>
      <c s="6" r="B26" t="n">
        <v>159758</v>
      </c>
    </row>
    <row r="27" spans="1:4">
      <c s="10" r="A27" t="n">
        <v>2019</v>
      </c>
      <c s="6" r="B27" t="n">
        <v>139185</v>
      </c>
    </row>
    <row r="28" spans="1:4">
      <c s="10" r="A28" t="n">
        <v>2020</v>
      </c>
      <c s="6" r="B28" t="n">
        <v>122573</v>
      </c>
    </row>
    <row r="29" spans="1:4">
      <c s="10" r="A29" t="n">
        <v>2021</v>
      </c>
      <c s="6" r="B29" t="n">
        <v>97558</v>
      </c>
    </row>
    <row r="30" spans="1:4">
      <c s="4" r="A30" t="s">
        <v>580</v>
      </c>
      <c s="6" r="B30" t="n">
        <v>246062</v>
      </c>
    </row>
    <row r="31" spans="1:4">
      <c s="4" r="A31" t="s">
        <v>861</v>
      </c>
      <c s="6" r="B31" t="n">
        <v>948270</v>
      </c>
    </row>
    <row r="32" spans="1:4">
      <c s="4" r="A32" t="s">
        <v>868</v>
      </c>
    </row>
    <row r="33" spans="1:4">
      <c s="3" r="A33" t="s">
        <v>867</v>
      </c>
    </row>
    <row r="34" spans="1:4">
      <c s="10" r="A34" t="n">
        <v>2017</v>
      </c>
      <c s="6" r="B34" t="n">
        <v>4639</v>
      </c>
    </row>
    <row r="35" spans="1:4">
      <c s="10" r="A35" t="n">
        <v>2018</v>
      </c>
      <c s="6" r="B35" t="n">
        <v>4642</v>
      </c>
    </row>
    <row r="36" spans="1:4">
      <c s="10" r="A36" t="n">
        <v>2019</v>
      </c>
      <c s="6" r="B36" t="n">
        <v>4346</v>
      </c>
    </row>
    <row r="37" spans="1:4">
      <c s="10" r="A37" t="n">
        <v>2020</v>
      </c>
      <c s="6" r="B37" t="n">
        <v>4381</v>
      </c>
    </row>
    <row r="38" spans="1:4">
      <c s="10" r="A38" t="n">
        <v>2021</v>
      </c>
      <c s="6" r="B38" t="n">
        <v>1984</v>
      </c>
    </row>
    <row r="39" spans="1:4">
      <c s="4" r="A39" t="s">
        <v>580</v>
      </c>
      <c s="6" r="B39" t="n">
        <v>0</v>
      </c>
    </row>
    <row r="40" spans="1:4">
      <c s="4" r="A40" t="s">
        <v>861</v>
      </c>
      <c s="7" r="B40" t="n">
        <v>199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s="1" r="A1" t="s">
        <v>869</v>
      </c>
      <c s="2" r="B1" t="s">
        <v>711</v>
      </c>
    </row>
    <row r="2" spans="1:2">
      <c s="3" r="A2" t="s">
        <v>240</v>
      </c>
    </row>
    <row r="3" spans="1:2">
      <c s="4" r="A3" t="s">
        <v>870</v>
      </c>
      <c s="9" r="B3" t="n">
        <v>20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31"/>
    <col customWidth="1" max="10" min="10" width="21"/>
    <col customWidth="1" max="11" min="11" width="23"/>
    <col customWidth="1" max="12" min="12" width="23"/>
  </cols>
  <sheetData>
    <row r="1" spans="1:12">
      <c s="1" r="A1" t="s">
        <v>871</v>
      </c>
      <c s="2" r="B1" t="s">
        <v>872</v>
      </c>
      <c s="2" r="C1" t="s">
        <v>873</v>
      </c>
      <c s="2" r="D1" t="s">
        <v>874</v>
      </c>
      <c s="2" r="E1" t="s">
        <v>875</v>
      </c>
      <c s="2" r="F1" t="s">
        <v>876</v>
      </c>
      <c s="2" r="G1" t="s">
        <v>877</v>
      </c>
      <c s="2" r="H1" t="s">
        <v>878</v>
      </c>
      <c s="2" r="I1" t="s">
        <v>451</v>
      </c>
      <c s="2" r="J1" t="s">
        <v>879</v>
      </c>
      <c s="2" r="K1" t="s">
        <v>880</v>
      </c>
      <c s="2" r="L1" t="s">
        <v>881</v>
      </c>
    </row>
    <row r="2" spans="1:12">
      <c s="4" r="A2" t="s">
        <v>882</v>
      </c>
    </row>
    <row r="3" spans="1:12">
      <c s="3" r="A3" t="s">
        <v>883</v>
      </c>
    </row>
    <row r="4" spans="1:12">
      <c s="4" r="A4" t="s">
        <v>884</v>
      </c>
      <c s="6" r="I4" t="n">
        <v>1</v>
      </c>
    </row>
    <row r="5" spans="1:12">
      <c s="4" r="A5" t="s">
        <v>885</v>
      </c>
      <c s="7" r="I5" t="n">
        <v>10600</v>
      </c>
      <c s="15" r="J5" t="n">
        <v>9.800000000000001</v>
      </c>
    </row>
    <row r="6" spans="1:12">
      <c s="4" r="A6" t="s">
        <v>886</v>
      </c>
      <c s="7" r="G6" t="n">
        <v>1800</v>
      </c>
      <c s="15" r="H6" t="n">
        <v>1.7</v>
      </c>
    </row>
    <row r="7" spans="1:12">
      <c s="4" r="A7" t="s">
        <v>887</v>
      </c>
    </row>
    <row r="8" spans="1:12">
      <c s="3" r="A8" t="s">
        <v>883</v>
      </c>
    </row>
    <row r="9" spans="1:12">
      <c s="4" r="A9" t="s">
        <v>886</v>
      </c>
      <c s="7" r="D9" t="n">
        <v>1300</v>
      </c>
      <c s="15" r="E9" t="n">
        <v>1.2</v>
      </c>
    </row>
    <row r="10" spans="1:12">
      <c s="4" r="A10" t="s">
        <v>888</v>
      </c>
    </row>
    <row r="11" spans="1:12">
      <c s="3" r="A11" t="s">
        <v>883</v>
      </c>
    </row>
    <row r="12" spans="1:12">
      <c s="4" r="A12" t="s">
        <v>889</v>
      </c>
      <c s="4" r="I12" t="s">
        <v>890</v>
      </c>
    </row>
    <row r="13" spans="1:12">
      <c s="4" r="A13" t="s">
        <v>891</v>
      </c>
      <c s="4" r="G13" t="s">
        <v>890</v>
      </c>
      <c s="4" r="H13" t="s">
        <v>890</v>
      </c>
    </row>
    <row r="14" spans="1:12">
      <c s="4" r="A14" t="s">
        <v>892</v>
      </c>
    </row>
    <row r="15" spans="1:12">
      <c s="3" r="A15" t="s">
        <v>883</v>
      </c>
    </row>
    <row r="16" spans="1:12">
      <c s="4" r="A16" t="s">
        <v>891</v>
      </c>
      <c s="4" r="D16" t="s">
        <v>893</v>
      </c>
      <c s="4" r="E16" t="s">
        <v>893</v>
      </c>
    </row>
    <row r="17" spans="1:12">
      <c s="4" r="A17" t="s">
        <v>894</v>
      </c>
    </row>
    <row r="18" spans="1:12">
      <c s="3" r="A18" t="s">
        <v>883</v>
      </c>
    </row>
    <row r="19" spans="1:12">
      <c s="4" r="A19" t="s">
        <v>889</v>
      </c>
      <c s="4" r="I19" t="s">
        <v>895</v>
      </c>
    </row>
    <row r="20" spans="1:12">
      <c s="4" r="A20" t="s">
        <v>891</v>
      </c>
      <c s="4" r="G20" t="s">
        <v>896</v>
      </c>
      <c s="4" r="H20" t="s">
        <v>896</v>
      </c>
    </row>
    <row r="21" spans="1:12">
      <c s="4" r="A21" t="s">
        <v>897</v>
      </c>
    </row>
    <row r="22" spans="1:12">
      <c s="3" r="A22" t="s">
        <v>883</v>
      </c>
    </row>
    <row r="23" spans="1:12">
      <c s="4" r="A23" t="s">
        <v>891</v>
      </c>
      <c s="4" r="D23" t="s">
        <v>898</v>
      </c>
      <c s="4" r="E23" t="s">
        <v>898</v>
      </c>
    </row>
    <row r="24" spans="1:12">
      <c s="4" r="A24" t="s">
        <v>899</v>
      </c>
    </row>
    <row r="25" spans="1:12">
      <c s="3" r="A25" t="s">
        <v>883</v>
      </c>
    </row>
    <row r="26" spans="1:12">
      <c s="4" r="A26" t="s">
        <v>900</v>
      </c>
      <c s="7" r="C26" t="n">
        <v>26000</v>
      </c>
    </row>
    <row r="27" spans="1:12">
      <c s="4" r="A27" t="s">
        <v>901</v>
      </c>
      <c s="6" r="C27" t="n">
        <v>99000</v>
      </c>
    </row>
    <row r="28" spans="1:12">
      <c s="4" r="A28" t="s">
        <v>902</v>
      </c>
      <c s="6" r="C28" t="n">
        <v>2300</v>
      </c>
    </row>
    <row r="29" spans="1:12">
      <c s="4" r="A29" t="s">
        <v>903</v>
      </c>
      <c s="7" r="C29" t="n">
        <v>2300</v>
      </c>
    </row>
    <row r="30" spans="1:12">
      <c s="4" r="A30" t="s">
        <v>904</v>
      </c>
    </row>
    <row r="31" spans="1:12">
      <c s="3" r="A31" t="s">
        <v>883</v>
      </c>
    </row>
    <row r="32" spans="1:12">
      <c s="4" r="A32" t="s">
        <v>905</v>
      </c>
      <c s="6" r="F32" t="n">
        <v>2</v>
      </c>
    </row>
    <row r="33" spans="1:12">
      <c s="4" r="A33" t="s">
        <v>906</v>
      </c>
      <c s="7" r="F33" t="n">
        <v>5250</v>
      </c>
    </row>
    <row r="34" spans="1:12">
      <c s="4" r="A34" t="s">
        <v>907</v>
      </c>
    </row>
    <row r="35" spans="1:12">
      <c s="3" r="A35" t="s">
        <v>883</v>
      </c>
    </row>
    <row r="36" spans="1:12">
      <c s="4" r="A36" t="s">
        <v>908</v>
      </c>
      <c s="6" r="L36" t="n">
        <v>3</v>
      </c>
    </row>
    <row r="37" spans="1:12">
      <c s="4" r="A37" t="s">
        <v>909</v>
      </c>
      <c s="6" r="L37" t="n">
        <v>4</v>
      </c>
    </row>
    <row r="38" spans="1:12">
      <c s="4" r="A38" t="s">
        <v>910</v>
      </c>
    </row>
    <row r="39" spans="1:12">
      <c s="3" r="A39" t="s">
        <v>883</v>
      </c>
    </row>
    <row r="40" spans="1:12">
      <c s="4" r="A40" t="s">
        <v>902</v>
      </c>
      <c s="7" r="B40" t="n">
        <v>80</v>
      </c>
    </row>
    <row r="41" spans="1:12">
      <c s="4" r="A41" t="s">
        <v>911</v>
      </c>
    </row>
    <row r="42" spans="1:12">
      <c s="3" r="A42" t="s">
        <v>883</v>
      </c>
    </row>
    <row r="43" spans="1:12">
      <c s="4" r="A43" t="s">
        <v>909</v>
      </c>
      <c s="6" r="K43" t="n">
        <v>2</v>
      </c>
    </row>
    <row r="44" spans="1:12">
      <c s="4" r="A44" t="s">
        <v>912</v>
      </c>
      <c s="6" r="K44" t="n">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913</v>
      </c>
      <c s="2" r="B1" t="s">
        <v>914</v>
      </c>
      <c s="2" r="C1" t="s">
        <v>1</v>
      </c>
    </row>
    <row r="2" spans="1:5">
      <c s="2" r="B2" t="s">
        <v>743</v>
      </c>
      <c s="2" r="C2" t="s">
        <v>2</v>
      </c>
      <c s="2" r="D2" t="s">
        <v>32</v>
      </c>
      <c s="2" r="E2" t="s">
        <v>2</v>
      </c>
    </row>
    <row r="3" spans="1:5">
      <c s="3" r="A3" t="s">
        <v>915</v>
      </c>
    </row>
    <row r="4" spans="1:5">
      <c s="4" r="A4" t="s">
        <v>54</v>
      </c>
      <c s="7" r="C4" t="n">
        <v>4437</v>
      </c>
      <c s="7" r="D4" t="n">
        <v>5830</v>
      </c>
      <c s="7" r="E4" t="n">
        <v>5252</v>
      </c>
    </row>
    <row r="5" spans="1:5">
      <c s="3" r="A5" t="s">
        <v>916</v>
      </c>
    </row>
    <row r="6" spans="1:5">
      <c s="4" r="A6" t="s">
        <v>917</v>
      </c>
      <c s="6" r="C6" t="n">
        <v>4437</v>
      </c>
      <c s="6" r="D6" t="n">
        <v>5830</v>
      </c>
    </row>
    <row r="7" spans="1:5">
      <c s="4" r="A7" t="s">
        <v>109</v>
      </c>
      <c s="6" r="C7" t="n">
        <v>-476</v>
      </c>
      <c s="6" r="D7" t="n">
        <v>-788</v>
      </c>
    </row>
    <row r="8" spans="1:5">
      <c s="4" r="A8" t="s">
        <v>918</v>
      </c>
      <c s="6" r="C8" t="n">
        <v>871</v>
      </c>
      <c s="6" r="D8" t="n">
        <v>0</v>
      </c>
    </row>
    <row r="9" spans="1:5">
      <c s="4" r="A9" t="s">
        <v>152</v>
      </c>
      <c s="6" r="C9" t="n">
        <v>420</v>
      </c>
      <c s="6" r="D9" t="n">
        <v>-605</v>
      </c>
    </row>
    <row r="10" spans="1:5">
      <c s="4" r="A10" t="s">
        <v>919</v>
      </c>
      <c s="7" r="C10" t="n">
        <v>5252</v>
      </c>
      <c s="6" r="D10" t="n">
        <v>4437</v>
      </c>
    </row>
    <row r="11" spans="1:5">
      <c s="4" r="A11" t="s">
        <v>920</v>
      </c>
    </row>
    <row r="12" spans="1:5">
      <c s="3" r="A12" t="s">
        <v>915</v>
      </c>
    </row>
    <row r="13" spans="1:5">
      <c s="4" r="A13" t="s">
        <v>921</v>
      </c>
      <c s="4" r="E13" t="s">
        <v>922</v>
      </c>
    </row>
    <row r="14" spans="1:5">
      <c s="4" r="A14" t="s">
        <v>923</v>
      </c>
      <c s="4" r="C14" t="s">
        <v>924</v>
      </c>
    </row>
    <row r="15" spans="1:5">
      <c s="4" r="A15" t="s">
        <v>54</v>
      </c>
      <c s="7" r="C15" t="n">
        <v>3400</v>
      </c>
      <c s="6" r="D15" t="n">
        <v>3400</v>
      </c>
      <c s="7" r="E15" t="n">
        <v>3700</v>
      </c>
    </row>
    <row r="16" spans="1:5">
      <c s="3" r="A16" t="s">
        <v>916</v>
      </c>
    </row>
    <row r="17" spans="1:5">
      <c s="4" r="A17" t="s">
        <v>917</v>
      </c>
      <c s="6" r="C17" t="n">
        <v>3400</v>
      </c>
    </row>
    <row r="18" spans="1:5">
      <c s="4" r="A18" t="s">
        <v>919</v>
      </c>
      <c s="6" r="C18" t="n">
        <v>3700</v>
      </c>
      <c s="6" r="D18" t="n">
        <v>3400</v>
      </c>
    </row>
    <row r="19" spans="1:5">
      <c s="4" r="A19" t="s">
        <v>925</v>
      </c>
    </row>
    <row r="20" spans="1:5">
      <c s="3" r="A20" t="s">
        <v>915</v>
      </c>
    </row>
    <row r="21" spans="1:5">
      <c s="4" r="A21" t="s">
        <v>921</v>
      </c>
      <c s="4" r="E21" t="s">
        <v>922</v>
      </c>
    </row>
    <row r="22" spans="1:5">
      <c s="4" r="A22" t="s">
        <v>54</v>
      </c>
      <c s="7" r="C22" t="n">
        <v>1000</v>
      </c>
      <c s="6" r="D22" t="n">
        <v>1000</v>
      </c>
      <c s="7" r="E22" t="n">
        <v>700</v>
      </c>
    </row>
    <row r="23" spans="1:5">
      <c s="4" r="A23" t="s">
        <v>926</v>
      </c>
      <c s="4" r="C23" t="s">
        <v>927</v>
      </c>
    </row>
    <row r="24" spans="1:5">
      <c s="4" r="A24" t="s">
        <v>928</v>
      </c>
      <c s="4" r="C24" t="s">
        <v>929</v>
      </c>
    </row>
    <row r="25" spans="1:5">
      <c s="3" r="A25" t="s">
        <v>916</v>
      </c>
    </row>
    <row r="26" spans="1:5">
      <c s="4" r="A26" t="s">
        <v>917</v>
      </c>
      <c s="7" r="C26" t="n">
        <v>1000</v>
      </c>
    </row>
    <row r="27" spans="1:5">
      <c s="4" r="A27" t="s">
        <v>919</v>
      </c>
      <c s="6" r="C27" t="n">
        <v>700</v>
      </c>
      <c s="7" r="D27" t="n">
        <v>1000</v>
      </c>
    </row>
    <row r="28" spans="1:5">
      <c s="4" r="A28" t="s">
        <v>930</v>
      </c>
    </row>
    <row r="29" spans="1:5">
      <c s="3" r="A29" t="s">
        <v>915</v>
      </c>
    </row>
    <row r="30" spans="1:5">
      <c s="4" r="A30" t="s">
        <v>54</v>
      </c>
      <c s="7" r="C30" t="n">
        <v>900</v>
      </c>
      <c s="7" r="E30" t="n">
        <v>900</v>
      </c>
    </row>
    <row r="31" spans="1:5">
      <c s="4" r="A31" t="s">
        <v>926</v>
      </c>
      <c s="4" r="B31" t="s">
        <v>506</v>
      </c>
      <c s="4" r="C31" t="s">
        <v>506</v>
      </c>
    </row>
    <row r="32" spans="1:5">
      <c s="4" r="A32" t="s">
        <v>931</v>
      </c>
      <c s="7" r="B32" t="n">
        <v>2000</v>
      </c>
      <c s="7" r="C32" t="n">
        <v>2000</v>
      </c>
    </row>
    <row r="33" spans="1:5">
      <c s="4" r="A33" t="s">
        <v>932</v>
      </c>
      <c s="4" r="B33" t="s">
        <v>485</v>
      </c>
      <c s="4" r="E33" t="s">
        <v>485</v>
      </c>
    </row>
    <row r="34" spans="1:5">
      <c s="4" r="A34" t="s">
        <v>933</v>
      </c>
      <c s="4" r="B34" t="s">
        <v>934</v>
      </c>
      <c s="4" r="C34" t="s">
        <v>934</v>
      </c>
    </row>
    <row r="35" spans="1:5">
      <c s="3" r="A35" t="s">
        <v>916</v>
      </c>
    </row>
    <row r="36" spans="1:5">
      <c s="4" r="A36" t="s">
        <v>919</v>
      </c>
      <c s="7" r="C36" t="n">
        <v>9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35</v>
      </c>
      <c s="2" r="B1" t="s">
        <v>1</v>
      </c>
    </row>
    <row r="2" spans="1:4">
      <c s="2" r="B2" t="s">
        <v>2</v>
      </c>
      <c s="2" r="C2" t="s">
        <v>32</v>
      </c>
      <c s="2" r="D2" t="s">
        <v>80</v>
      </c>
    </row>
    <row r="3" spans="1:4">
      <c s="3" r="A3" t="s">
        <v>936</v>
      </c>
    </row>
    <row r="4" spans="1:4">
      <c s="4" r="A4" t="s">
        <v>937</v>
      </c>
      <c s="4" r="B4" t="s">
        <v>938</v>
      </c>
    </row>
    <row r="5" spans="1:4">
      <c s="4" r="A5" t="s">
        <v>939</v>
      </c>
      <c s="4" r="B5" t="s">
        <v>940</v>
      </c>
    </row>
    <row r="6" spans="1:4">
      <c s="4" r="A6" t="s">
        <v>941</v>
      </c>
      <c s="9" r="B6" t="n">
        <v>1.3</v>
      </c>
      <c s="9" r="C6" t="n">
        <v>1.3</v>
      </c>
      <c s="9" r="D6"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2</v>
      </c>
      <c s="2" r="B1" t="s">
        <v>1</v>
      </c>
    </row>
    <row r="2" spans="1:4">
      <c s="2" r="B2" t="s">
        <v>2</v>
      </c>
      <c s="2" r="C2" t="s">
        <v>32</v>
      </c>
      <c s="2" r="D2" t="s">
        <v>80</v>
      </c>
    </row>
    <row r="3" spans="1:4">
      <c s="3" r="A3" t="s">
        <v>943</v>
      </c>
    </row>
    <row r="4" spans="1:4">
      <c s="4" r="A4" t="s">
        <v>944</v>
      </c>
      <c s="7" r="B4" t="n">
        <v>1500</v>
      </c>
    </row>
    <row r="5" spans="1:4">
      <c s="4" r="A5" t="s">
        <v>945</v>
      </c>
      <c s="6" r="B5" t="n">
        <v>10500</v>
      </c>
      <c s="7" r="C5" t="n">
        <v>9400</v>
      </c>
    </row>
    <row r="6" spans="1:4">
      <c s="4" r="A6" t="s">
        <v>946</v>
      </c>
    </row>
    <row r="7" spans="1:4">
      <c s="3" r="A7" t="s">
        <v>943</v>
      </c>
    </row>
    <row r="8" spans="1:4">
      <c s="4" r="A8" t="s">
        <v>947</v>
      </c>
      <c s="6" r="B8" t="n">
        <v>10155</v>
      </c>
      <c s="6" r="C8" t="n">
        <v>9133</v>
      </c>
    </row>
    <row r="9" spans="1:4">
      <c s="4" r="A9" t="s">
        <v>948</v>
      </c>
    </row>
    <row r="10" spans="1:4">
      <c s="3" r="A10" t="s">
        <v>943</v>
      </c>
    </row>
    <row r="11" spans="1:4">
      <c s="4" r="A11" t="s">
        <v>949</v>
      </c>
      <c s="6" r="B11" t="n">
        <v>-700</v>
      </c>
      <c s="7" r="C11" t="n">
        <v>300</v>
      </c>
      <c s="7" r="D11" t="n">
        <v>600</v>
      </c>
    </row>
    <row r="12" spans="1:4">
      <c s="4" r="A12" t="s">
        <v>795</v>
      </c>
      <c s="7" r="B12" t="n">
        <v>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s="1" r="A1" t="s">
        <v>950</v>
      </c>
      <c s="2" r="B1" t="s">
        <v>424</v>
      </c>
      <c s="2" r="R1" t="s">
        <v>1</v>
      </c>
    </row>
    <row r="2" spans="1:20">
      <c s="2" r="B2" t="s">
        <v>2</v>
      </c>
      <c s="2" r="D2" t="s">
        <v>425</v>
      </c>
      <c s="2" r="F2" t="s">
        <v>4</v>
      </c>
      <c s="2" r="H2" t="s">
        <v>426</v>
      </c>
      <c s="2" r="J2" t="s">
        <v>32</v>
      </c>
      <c s="2" r="L2" t="s">
        <v>427</v>
      </c>
      <c s="2" r="N2" t="s">
        <v>428</v>
      </c>
      <c s="2" r="P2" t="s">
        <v>429</v>
      </c>
      <c s="2" r="R2" t="s">
        <v>2</v>
      </c>
      <c s="2" r="S2" t="s">
        <v>32</v>
      </c>
      <c s="2" r="T2" t="s">
        <v>80</v>
      </c>
    </row>
    <row r="3" spans="1:20">
      <c s="3" r="A3" t="s">
        <v>386</v>
      </c>
    </row>
    <row r="4" spans="1:20">
      <c s="4" r="A4" t="s">
        <v>84</v>
      </c>
      <c s="7" r="B4" t="n">
        <v>658259</v>
      </c>
      <c s="4" r="C4" t="s">
        <v>653</v>
      </c>
      <c s="7" r="D4" t="n">
        <v>520964</v>
      </c>
      <c s="4" r="E4" t="s">
        <v>653</v>
      </c>
      <c s="7" r="F4" t="n">
        <v>546264</v>
      </c>
      <c s="4" r="G4" t="s">
        <v>653</v>
      </c>
      <c s="7" r="H4" t="n">
        <v>478824</v>
      </c>
      <c s="4" r="I4" t="s">
        <v>653</v>
      </c>
      <c s="7" r="J4" t="n">
        <v>696727</v>
      </c>
      <c s="4" r="K4" t="s">
        <v>653</v>
      </c>
      <c s="7" r="L4" t="n">
        <v>589834</v>
      </c>
      <c s="4" r="M4" t="s">
        <v>653</v>
      </c>
      <c s="7" r="N4" t="n">
        <v>608571</v>
      </c>
      <c s="4" r="O4" t="s">
        <v>653</v>
      </c>
      <c s="7" r="P4" t="n">
        <v>522541</v>
      </c>
      <c s="4" r="Q4" t="s">
        <v>653</v>
      </c>
      <c s="7" r="R4" t="n">
        <v>2204311</v>
      </c>
      <c s="7" r="S4" t="n">
        <v>2417673</v>
      </c>
      <c s="7" r="T4" t="n">
        <v>2569786</v>
      </c>
    </row>
    <row r="5" spans="1:20">
      <c s="4" r="A5" t="s">
        <v>86</v>
      </c>
      <c s="6" r="B5" t="n">
        <v>240164</v>
      </c>
      <c s="4" r="C5" t="s">
        <v>653</v>
      </c>
      <c s="6" r="D5" t="n">
        <v>183664</v>
      </c>
      <c s="4" r="E5" t="s">
        <v>653</v>
      </c>
      <c s="6" r="F5" t="n">
        <v>198117</v>
      </c>
      <c s="4" r="G5" t="s">
        <v>653</v>
      </c>
      <c s="6" r="H5" t="n">
        <v>165485</v>
      </c>
      <c s="4" r="I5" t="s">
        <v>653</v>
      </c>
      <c s="6" r="J5" t="n">
        <v>260919</v>
      </c>
      <c s="4" r="K5" t="s">
        <v>653</v>
      </c>
      <c s="6" r="L5" t="n">
        <v>213958</v>
      </c>
      <c s="4" r="M5" t="s">
        <v>653</v>
      </c>
      <c s="6" r="N5" t="n">
        <v>216777</v>
      </c>
      <c s="4" r="O5" t="s">
        <v>653</v>
      </c>
      <c s="6" r="P5" t="n">
        <v>176231</v>
      </c>
      <c s="4" r="Q5" t="s">
        <v>653</v>
      </c>
      <c s="6" r="R5" t="n">
        <v>787430</v>
      </c>
      <c s="6" r="S5" t="n">
        <v>867885</v>
      </c>
      <c s="6" r="T5" t="n">
        <v>976134</v>
      </c>
    </row>
    <row r="6" spans="1:20">
      <c s="4" r="A6" t="s">
        <v>951</v>
      </c>
      <c s="6" r="B6" t="n">
        <v>49288</v>
      </c>
      <c s="4" r="C6" t="s">
        <v>653</v>
      </c>
      <c s="6" r="D6" t="n">
        <v>13061</v>
      </c>
      <c s="4" r="E6" t="s">
        <v>653</v>
      </c>
      <c s="6" r="F6" t="n">
        <v>18479</v>
      </c>
      <c s="4" r="G6" t="s">
        <v>653</v>
      </c>
      <c s="6" r="H6" t="n">
        <v>3987</v>
      </c>
      <c s="4" r="I6" t="s">
        <v>653</v>
      </c>
      <c s="6" r="J6" t="n">
        <v>55589</v>
      </c>
      <c s="4" r="K6" t="s">
        <v>653</v>
      </c>
      <c s="6" r="L6" t="n">
        <v>21510</v>
      </c>
      <c s="4" r="M6" t="s">
        <v>653</v>
      </c>
      <c s="6" r="N6" t="n">
        <v>22272</v>
      </c>
      <c s="4" r="O6" t="s">
        <v>653</v>
      </c>
      <c s="6" r="P6" t="n">
        <v>-2187</v>
      </c>
      <c s="4" r="Q6" t="s">
        <v>653</v>
      </c>
      <c s="6" r="R6" t="n">
        <v>84815</v>
      </c>
      <c s="6" r="S6" t="n">
        <v>97184</v>
      </c>
      <c s="6" r="T6" t="n">
        <v>157711</v>
      </c>
    </row>
    <row r="7" spans="1:20">
      <c s="4" r="A7" t="s">
        <v>952</v>
      </c>
      <c s="7" r="B7" t="n">
        <v>47777</v>
      </c>
      <c s="4" r="C7" t="s">
        <v>653</v>
      </c>
      <c s="7" r="D7" t="n">
        <v>12444</v>
      </c>
      <c s="4" r="E7" t="s">
        <v>653</v>
      </c>
      <c s="7" r="F7" t="n">
        <v>18289</v>
      </c>
      <c s="4" r="G7" t="s">
        <v>653</v>
      </c>
      <c s="7" r="H7" t="n">
        <v>3341</v>
      </c>
      <c s="4" r="I7" t="s">
        <v>653</v>
      </c>
      <c s="7" r="J7" t="n">
        <v>53929</v>
      </c>
      <c s="4" r="K7" t="s">
        <v>653</v>
      </c>
      <c s="7" r="L7" t="n">
        <v>20788</v>
      </c>
      <c s="4" r="M7" t="s">
        <v>653</v>
      </c>
      <c s="7" r="N7" t="n">
        <v>21954</v>
      </c>
      <c s="4" r="O7" t="s">
        <v>653</v>
      </c>
      <c s="7" r="P7" t="n">
        <v>-2101</v>
      </c>
      <c s="4" r="Q7" t="s">
        <v>653</v>
      </c>
      <c s="7" r="R7" t="n">
        <v>81851</v>
      </c>
      <c s="7" r="S7" t="n">
        <v>94570</v>
      </c>
      <c s="7" r="T7" t="n">
        <v>153434</v>
      </c>
    </row>
    <row r="8" spans="1:20">
      <c s="3" r="A8" t="s">
        <v>953</v>
      </c>
    </row>
    <row r="9" spans="1:20">
      <c s="4" r="A9" t="s">
        <v>101</v>
      </c>
      <c s="8" r="B9" t="n">
        <v>0.57</v>
      </c>
      <c s="4" r="C9" t="s">
        <v>954</v>
      </c>
      <c s="8" r="D9" t="n">
        <v>0.15</v>
      </c>
      <c s="4" r="E9" t="s">
        <v>954</v>
      </c>
      <c s="8" r="F9" t="n">
        <v>0.21</v>
      </c>
      <c s="4" r="G9" t="s">
        <v>954</v>
      </c>
      <c s="8" r="H9" t="n">
        <v>0.04</v>
      </c>
      <c s="4" r="I9" t="s">
        <v>954</v>
      </c>
      <c s="8" r="J9" t="n">
        <v>0.63</v>
      </c>
      <c s="4" r="K9" t="s">
        <v>954</v>
      </c>
      <c s="8" r="L9" t="n">
        <v>0.24</v>
      </c>
      <c s="4" r="M9" t="s">
        <v>954</v>
      </c>
      <c s="8" r="N9" t="n">
        <v>0.26</v>
      </c>
      <c s="4" r="O9" t="s">
        <v>954</v>
      </c>
      <c s="8" r="P9" t="n">
        <v>-0.03</v>
      </c>
      <c s="4" r="Q9" t="s">
        <v>954</v>
      </c>
      <c s="8" r="R9" t="n">
        <v>0.97</v>
      </c>
      <c s="8" r="S9" t="n">
        <v>1.11</v>
      </c>
      <c s="8" r="T9" t="n">
        <v>1.81</v>
      </c>
    </row>
    <row r="10" spans="1:20">
      <c s="4" r="A10" t="s">
        <v>102</v>
      </c>
      <c s="8" r="B10" t="n">
        <v>0.57</v>
      </c>
      <c s="4" r="C10" t="s">
        <v>954</v>
      </c>
      <c s="8" r="D10" t="n">
        <v>0.15</v>
      </c>
      <c s="4" r="E10" t="s">
        <v>954</v>
      </c>
      <c s="8" r="F10" t="n">
        <v>0.21</v>
      </c>
      <c s="4" r="G10" t="s">
        <v>954</v>
      </c>
      <c s="8" r="H10" t="n">
        <v>0.04</v>
      </c>
      <c s="4" r="I10" t="s">
        <v>954</v>
      </c>
      <c s="8" r="J10" t="n">
        <v>0.63</v>
      </c>
      <c s="4" r="K10" t="s">
        <v>954</v>
      </c>
      <c s="8" r="L10" t="n">
        <v>0.24</v>
      </c>
      <c s="4" r="M10" t="s">
        <v>954</v>
      </c>
      <c s="8" r="N10" t="n">
        <v>0.26</v>
      </c>
      <c s="4" r="O10" t="s">
        <v>954</v>
      </c>
      <c s="8" r="P10" t="n">
        <v>-0.03</v>
      </c>
      <c s="4" r="Q10" t="s">
        <v>954</v>
      </c>
      <c s="8" r="R10" t="n">
        <v>0.96</v>
      </c>
      <c s="8" r="S10" t="n">
        <v>1.11</v>
      </c>
      <c s="8" r="T10" t="n">
        <v>1.8</v>
      </c>
    </row>
    <row r="11" spans="1:20">
      <c s="3" r="A11" t="s">
        <v>955</v>
      </c>
    </row>
    <row r="12" spans="1:20">
      <c s="4" r="A12" t="s">
        <v>434</v>
      </c>
      <c s="4" r="B12" t="s">
        <v>435</v>
      </c>
      <c s="4" r="D12" t="s">
        <v>435</v>
      </c>
      <c s="4" r="F12" t="s">
        <v>435</v>
      </c>
      <c s="4" r="H12" t="s">
        <v>435</v>
      </c>
      <c s="4" r="J12" t="s">
        <v>435</v>
      </c>
      <c s="4" r="L12" t="s">
        <v>435</v>
      </c>
      <c s="4" r="N12" t="s">
        <v>435</v>
      </c>
      <c s="4" r="P12" t="s">
        <v>435</v>
      </c>
      <c s="4" r="R12" t="s">
        <v>436</v>
      </c>
      <c s="4" r="S12" t="s">
        <v>436</v>
      </c>
      <c s="4" r="T12" t="s">
        <v>436</v>
      </c>
    </row>
    <row r="13" spans="1:20">
      <c r="A13" t="n"/>
    </row>
    <row r="14" spans="1:20">
      <c s="4" r="A14" t="s">
        <v>653</v>
      </c>
      <c s="4" r="B14" t="s">
        <v>661</v>
      </c>
    </row>
    <row r="15" spans="1:20">
      <c s="4" r="A15" t="s">
        <v>660</v>
      </c>
      <c s="4" r="B15" t="s">
        <v>956</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U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957</v>
      </c>
      <c s="2" r="C1" t="s">
        <v>424</v>
      </c>
      <c s="2" r="S1" t="s">
        <v>1</v>
      </c>
    </row>
    <row r="2" spans="1:21">
      <c s="2" r="C2" t="s">
        <v>2</v>
      </c>
      <c s="2" r="E2" t="s">
        <v>425</v>
      </c>
      <c s="2" r="F2" t="s">
        <v>653</v>
      </c>
      <c s="2" r="G2" t="s">
        <v>4</v>
      </c>
      <c s="2" r="H2" t="s">
        <v>653</v>
      </c>
      <c s="2" r="I2" t="s">
        <v>426</v>
      </c>
      <c s="2" r="J2" t="s">
        <v>653</v>
      </c>
      <c s="2" r="K2" t="s">
        <v>32</v>
      </c>
      <c s="2" r="M2" t="s">
        <v>427</v>
      </c>
      <c s="2" r="N2" t="s">
        <v>653</v>
      </c>
      <c s="2" r="O2" t="s">
        <v>428</v>
      </c>
      <c s="2" r="P2" t="s">
        <v>653</v>
      </c>
      <c s="2" r="Q2" t="s">
        <v>429</v>
      </c>
      <c s="2" r="R2" t="s">
        <v>653</v>
      </c>
      <c s="2" r="S2" t="s">
        <v>2</v>
      </c>
      <c s="2" r="T2" t="s">
        <v>32</v>
      </c>
      <c s="2" r="U2" t="s">
        <v>80</v>
      </c>
    </row>
    <row r="3" spans="1:21">
      <c s="3" r="A3" t="s">
        <v>958</v>
      </c>
      <c r="E3" t="n"/>
      <c r="G3" t="n"/>
      <c r="I3" t="n"/>
      <c r="M3" t="n"/>
      <c r="O3" t="n"/>
      <c r="Q3" t="n"/>
    </row>
    <row r="4" spans="1:21">
      <c s="4" r="A4" t="s">
        <v>84</v>
      </c>
      <c s="7" r="C4" t="n">
        <v>658259</v>
      </c>
      <c s="4" r="D4" t="s">
        <v>653</v>
      </c>
      <c s="7" r="E4" t="n">
        <v>520964</v>
      </c>
      <c s="7" r="G4" t="n">
        <v>546264</v>
      </c>
      <c s="7" r="I4" t="n">
        <v>478824</v>
      </c>
      <c s="7" r="K4" t="n">
        <v>696727</v>
      </c>
      <c s="4" r="L4" t="s">
        <v>653</v>
      </c>
      <c s="7" r="M4" t="n">
        <v>589834</v>
      </c>
      <c s="7" r="O4" t="n">
        <v>608571</v>
      </c>
      <c s="7" r="Q4" t="n">
        <v>522541</v>
      </c>
      <c s="7" r="S4" t="n">
        <v>2204311</v>
      </c>
      <c s="7" r="T4" t="n">
        <v>2417673</v>
      </c>
      <c s="7" r="U4" t="n">
        <v>2569786</v>
      </c>
    </row>
    <row r="5" spans="1:21">
      <c s="4" r="A5" t="s">
        <v>959</v>
      </c>
      <c r="E5" t="n"/>
      <c r="G5" t="n"/>
      <c r="I5" t="n"/>
      <c r="M5" t="n"/>
      <c r="O5" t="n"/>
      <c r="Q5" t="n"/>
      <c s="6" r="S5" t="n">
        <v>103857</v>
      </c>
      <c s="6" r="T5" t="n">
        <v>111139</v>
      </c>
      <c s="6" r="U5" t="n">
        <v>118206</v>
      </c>
    </row>
    <row r="6" spans="1:21">
      <c s="4" r="A6" t="s">
        <v>88</v>
      </c>
      <c r="E6" t="n"/>
      <c r="G6" t="n"/>
      <c r="I6" t="n"/>
      <c r="M6" t="n"/>
      <c r="O6" t="n"/>
      <c r="Q6" t="n"/>
      <c s="6" r="S6" t="n">
        <v>0</v>
      </c>
      <c s="6" r="T6" t="n">
        <v>0</v>
      </c>
      <c s="6" r="U6" t="n">
        <v>-12442</v>
      </c>
    </row>
    <row r="7" spans="1:21">
      <c s="4" r="A7" t="s">
        <v>960</v>
      </c>
      <c r="E7" t="n"/>
      <c r="G7" t="n"/>
      <c r="I7" t="n"/>
      <c r="M7" t="n"/>
      <c r="O7" t="n"/>
      <c r="Q7" t="n"/>
      <c s="6" r="S7" t="n">
        <v>121350</v>
      </c>
      <c s="6" r="T7" t="n">
        <v>125912</v>
      </c>
      <c s="6" r="U7" t="n">
        <v>222587</v>
      </c>
    </row>
    <row r="8" spans="1:21">
      <c s="4" r="A8" t="s">
        <v>961</v>
      </c>
      <c r="E8" t="n"/>
      <c r="G8" t="n"/>
      <c r="I8" t="n"/>
      <c r="M8" t="n"/>
      <c r="O8" t="n"/>
      <c r="Q8" t="n"/>
      <c s="6" r="S8" t="n">
        <v>83844</v>
      </c>
      <c s="6" r="T8" t="n">
        <v>71498</v>
      </c>
      <c s="6" r="U8" t="n">
        <v>75438</v>
      </c>
    </row>
    <row r="9" spans="1:21">
      <c s="4" r="A9" t="s">
        <v>44</v>
      </c>
      <c s="6" r="C9" t="n">
        <v>1538748</v>
      </c>
      <c r="E9" t="n"/>
      <c r="G9" t="n"/>
      <c r="I9" t="n"/>
      <c s="6" r="K9" t="n">
        <v>1601405</v>
      </c>
      <c r="M9" t="n"/>
      <c r="O9" t="n"/>
      <c r="Q9" t="n"/>
      <c s="6" r="S9" t="n">
        <v>1538748</v>
      </c>
      <c s="6" r="T9" t="n">
        <v>1601405</v>
      </c>
    </row>
    <row r="10" spans="1:21">
      <c s="4" r="A10" t="s">
        <v>224</v>
      </c>
      <c r="E10" t="n"/>
      <c r="G10" t="n"/>
      <c r="I10" t="n"/>
      <c r="M10" t="n"/>
      <c r="O10" t="n"/>
      <c r="Q10" t="n"/>
    </row>
    <row r="11" spans="1:21">
      <c s="3" r="A11" t="s">
        <v>958</v>
      </c>
      <c r="E11" t="n"/>
      <c r="G11" t="n"/>
      <c r="I11" t="n"/>
      <c r="M11" t="n"/>
      <c r="O11" t="n"/>
      <c r="Q11" t="n"/>
    </row>
    <row r="12" spans="1:21">
      <c s="4" r="A12" t="s">
        <v>88</v>
      </c>
      <c r="E12" t="n"/>
      <c r="G12" t="n"/>
      <c r="I12" t="n"/>
      <c r="M12" t="n"/>
      <c r="O12" t="n"/>
      <c r="Q12" t="n"/>
      <c s="6" r="S12" t="n">
        <v>0</v>
      </c>
      <c s="6" r="T12" t="n">
        <v>0</v>
      </c>
      <c s="6" r="U12" t="n">
        <v>-12442</v>
      </c>
    </row>
    <row r="13" spans="1:21">
      <c s="4" r="A13" t="s">
        <v>962</v>
      </c>
      <c r="E13" t="n"/>
      <c r="G13" t="n"/>
      <c r="I13" t="n"/>
      <c r="M13" t="n"/>
      <c r="O13" t="n"/>
      <c r="Q13" t="n"/>
    </row>
    <row r="14" spans="1:21">
      <c s="3" r="A14" t="s">
        <v>958</v>
      </c>
      <c r="E14" t="n"/>
      <c r="G14" t="n"/>
      <c r="I14" t="n"/>
      <c r="M14" t="n"/>
      <c r="O14" t="n"/>
      <c r="Q14" t="n"/>
    </row>
    <row r="15" spans="1:21">
      <c s="4" r="A15" t="s">
        <v>960</v>
      </c>
      <c r="E15" t="n"/>
      <c r="G15" t="n"/>
      <c r="I15" t="n"/>
      <c r="M15" t="n"/>
      <c r="O15" t="n"/>
      <c r="Q15" t="n"/>
      <c s="6" r="S15" t="n">
        <v>-80455</v>
      </c>
      <c s="6" r="T15" t="n">
        <v>-70059</v>
      </c>
      <c s="6" r="U15" t="n">
        <v>-73910</v>
      </c>
    </row>
    <row r="16" spans="1:21">
      <c s="4" r="A16" t="s">
        <v>961</v>
      </c>
      <c r="E16" t="n"/>
      <c r="G16" t="n"/>
      <c r="I16" t="n"/>
      <c r="M16" t="n"/>
      <c r="O16" t="n"/>
      <c r="Q16" t="n"/>
      <c s="6" r="S16" t="n">
        <v>34445</v>
      </c>
      <c s="6" r="T16" t="n">
        <v>5740</v>
      </c>
      <c s="6" r="U16" t="n">
        <v>2405</v>
      </c>
    </row>
    <row r="17" spans="1:21">
      <c s="4" r="A17" t="s">
        <v>44</v>
      </c>
      <c s="6" r="C17" t="n">
        <v>208199</v>
      </c>
      <c r="E17" t="n"/>
      <c r="G17" t="n"/>
      <c r="I17" t="n"/>
      <c s="6" r="K17" t="n">
        <v>199987</v>
      </c>
      <c r="M17" t="n"/>
      <c r="O17" t="n"/>
      <c r="Q17" t="n"/>
      <c s="6" r="S17" t="n">
        <v>208199</v>
      </c>
      <c s="6" r="T17" t="n">
        <v>199987</v>
      </c>
    </row>
    <row r="18" spans="1:21">
      <c s="4" r="A18" t="s">
        <v>963</v>
      </c>
      <c r="E18" t="n"/>
      <c r="G18" t="n"/>
      <c r="I18" t="n"/>
      <c r="M18" t="n"/>
      <c r="O18" t="n"/>
      <c r="Q18" t="n"/>
    </row>
    <row r="19" spans="1:21">
      <c s="3" r="A19" t="s">
        <v>958</v>
      </c>
      <c r="E19" t="n"/>
      <c r="G19" t="n"/>
      <c r="I19" t="n"/>
      <c r="M19" t="n"/>
      <c r="O19" t="n"/>
      <c r="Q19" t="n"/>
    </row>
    <row r="20" spans="1:21">
      <c s="4" r="A20" t="s">
        <v>84</v>
      </c>
      <c s="4" r="B20" t="s">
        <v>660</v>
      </c>
      <c r="E20" t="n"/>
      <c r="G20" t="n"/>
      <c r="I20" t="n"/>
      <c r="M20" t="n"/>
      <c r="O20" t="n"/>
      <c r="Q20" t="n"/>
      <c s="6" r="S20" t="n">
        <v>981942</v>
      </c>
      <c s="6" r="T20" t="n">
        <v>1032601</v>
      </c>
      <c s="6" r="U20" t="n">
        <v>1075475</v>
      </c>
    </row>
    <row r="21" spans="1:21">
      <c s="4" r="A21" t="s">
        <v>960</v>
      </c>
      <c s="4" r="B21" t="s">
        <v>660</v>
      </c>
      <c r="E21" t="n"/>
      <c r="G21" t="n"/>
      <c r="I21" t="n"/>
      <c r="M21" t="n"/>
      <c r="O21" t="n"/>
      <c r="Q21" t="n"/>
      <c s="6" r="S21" t="n">
        <v>16222</v>
      </c>
      <c s="6" r="T21" t="n">
        <v>-13734</v>
      </c>
      <c s="6" r="U21" t="n">
        <v>39540</v>
      </c>
    </row>
    <row r="22" spans="1:21">
      <c s="4" r="A22" t="s">
        <v>961</v>
      </c>
      <c s="4" r="B22" t="s">
        <v>660</v>
      </c>
      <c r="E22" t="n"/>
      <c r="G22" t="n"/>
      <c r="I22" t="n"/>
      <c r="M22" t="n"/>
      <c r="O22" t="n"/>
      <c r="Q22" t="n"/>
      <c s="6" r="S22" t="n">
        <v>26384</v>
      </c>
      <c s="6" r="T22" t="n">
        <v>30704</v>
      </c>
      <c s="6" r="U22" t="n">
        <v>29980</v>
      </c>
    </row>
    <row r="23" spans="1:21">
      <c s="4" r="A23" t="s">
        <v>44</v>
      </c>
      <c s="4" r="B23" t="s">
        <v>660</v>
      </c>
      <c s="6" r="C23" t="n">
        <v>276920</v>
      </c>
      <c r="E23" t="n"/>
      <c r="G23" t="n"/>
      <c r="I23" t="n"/>
      <c s="6" r="K23" t="n">
        <v>279903</v>
      </c>
      <c r="M23" t="n"/>
      <c r="O23" t="n"/>
      <c r="Q23" t="n"/>
      <c s="6" r="S23" t="n">
        <v>276920</v>
      </c>
      <c s="6" r="T23" t="n">
        <v>279903</v>
      </c>
    </row>
    <row r="24" spans="1:21">
      <c s="4" r="A24" t="s">
        <v>484</v>
      </c>
      <c r="E24" t="n"/>
      <c r="G24" t="n"/>
      <c r="I24" t="n"/>
      <c r="M24" t="n"/>
      <c r="O24" t="n"/>
      <c r="Q24" t="n"/>
    </row>
    <row r="25" spans="1:21">
      <c s="3" r="A25" t="s">
        <v>958</v>
      </c>
      <c r="E25" t="n"/>
      <c r="G25" t="n"/>
      <c r="I25" t="n"/>
      <c r="M25" t="n"/>
      <c r="O25" t="n"/>
      <c r="Q25" t="n"/>
    </row>
    <row r="26" spans="1:21">
      <c s="4" r="A26" t="s">
        <v>84</v>
      </c>
      <c r="E26" t="n"/>
      <c r="G26" t="n"/>
      <c r="I26" t="n"/>
      <c r="M26" t="n"/>
      <c r="O26" t="n"/>
      <c r="Q26" t="n"/>
      <c s="6" r="S26" t="n">
        <v>727144</v>
      </c>
      <c s="6" r="T26" t="n">
        <v>825136</v>
      </c>
      <c s="6" r="U26" t="n">
        <v>903791</v>
      </c>
    </row>
    <row r="27" spans="1:21">
      <c s="4" r="A27" t="s">
        <v>960</v>
      </c>
      <c r="E27" t="n"/>
      <c r="G27" t="n"/>
      <c r="I27" t="n"/>
      <c r="M27" t="n"/>
      <c r="O27" t="n"/>
      <c r="Q27" t="n"/>
      <c s="6" r="S27" t="n">
        <v>55438</v>
      </c>
      <c s="6" r="T27" t="n">
        <v>66231</v>
      </c>
      <c s="6" r="U27" t="n">
        <v>97231</v>
      </c>
    </row>
    <row r="28" spans="1:21">
      <c s="4" r="A28" t="s">
        <v>961</v>
      </c>
      <c r="E28" t="n"/>
      <c r="G28" t="n"/>
      <c r="I28" t="n"/>
      <c r="M28" t="n"/>
      <c r="O28" t="n"/>
      <c r="Q28" t="n"/>
      <c s="6" r="S28" t="n">
        <v>13869</v>
      </c>
      <c s="6" r="T28" t="n">
        <v>22930</v>
      </c>
      <c s="6" r="U28" t="n">
        <v>30994</v>
      </c>
    </row>
    <row r="29" spans="1:21">
      <c s="4" r="A29" t="s">
        <v>44</v>
      </c>
      <c s="6" r="C29" t="n">
        <v>693469</v>
      </c>
      <c r="E29" t="n"/>
      <c r="G29" t="n"/>
      <c r="I29" t="n"/>
      <c s="6" r="K29" t="n">
        <v>690294</v>
      </c>
      <c r="M29" t="n"/>
      <c r="O29" t="n"/>
      <c r="Q29" t="n"/>
      <c s="6" r="S29" t="n">
        <v>693469</v>
      </c>
      <c s="6" r="T29" t="n">
        <v>690294</v>
      </c>
    </row>
    <row r="30" spans="1:21">
      <c s="4" r="A30" t="s">
        <v>964</v>
      </c>
      <c r="E30" t="n"/>
      <c r="G30" t="n"/>
      <c r="I30" t="n"/>
      <c r="M30" t="n"/>
      <c r="O30" t="n"/>
      <c r="Q30" t="n"/>
    </row>
    <row r="31" spans="1:21">
      <c s="3" r="A31" t="s">
        <v>958</v>
      </c>
      <c r="E31" t="n"/>
      <c r="G31" t="n"/>
      <c r="I31" t="n"/>
      <c r="M31" t="n"/>
      <c r="O31" t="n"/>
      <c r="Q31" t="n"/>
    </row>
    <row r="32" spans="1:21">
      <c s="4" r="A32" t="s">
        <v>84</v>
      </c>
      <c r="E32" t="n"/>
      <c r="G32" t="n"/>
      <c r="I32" t="n"/>
      <c r="M32" t="n"/>
      <c r="O32" t="n"/>
      <c r="Q32" t="n"/>
      <c s="6" r="S32" t="n">
        <v>241571</v>
      </c>
      <c s="6" r="T32" t="n">
        <v>281090</v>
      </c>
      <c s="6" r="U32" t="n">
        <v>292714</v>
      </c>
    </row>
    <row r="33" spans="1:21">
      <c s="4" r="A33" t="s">
        <v>960</v>
      </c>
      <c r="E33" t="n"/>
      <c r="G33" t="n"/>
      <c r="I33" t="n"/>
      <c r="M33" t="n"/>
      <c r="O33" t="n"/>
      <c r="Q33" t="n"/>
      <c s="6" r="S33" t="n">
        <v>10448</v>
      </c>
      <c s="6" r="T33" t="n">
        <v>8013</v>
      </c>
      <c s="6" r="U33" t="n">
        <v>25592</v>
      </c>
    </row>
    <row r="34" spans="1:21">
      <c s="4" r="A34" t="s">
        <v>961</v>
      </c>
      <c r="E34" t="n"/>
      <c r="G34" t="n"/>
      <c r="I34" t="n"/>
      <c r="M34" t="n"/>
      <c r="O34" t="n"/>
      <c r="Q34" t="n"/>
      <c s="6" r="S34" t="n">
        <v>6265</v>
      </c>
      <c s="6" r="T34" t="n">
        <v>7150</v>
      </c>
      <c s="6" r="U34" t="n">
        <v>7150</v>
      </c>
    </row>
    <row r="35" spans="1:21">
      <c s="4" r="A35" t="s">
        <v>44</v>
      </c>
      <c s="6" r="C35" t="n">
        <v>149006</v>
      </c>
      <c r="E35" t="n"/>
      <c r="G35" t="n"/>
      <c r="I35" t="n"/>
      <c s="6" r="K35" t="n">
        <v>146292</v>
      </c>
      <c r="M35" t="n"/>
      <c r="O35" t="n"/>
      <c r="Q35" t="n"/>
      <c s="6" r="S35" t="n">
        <v>149006</v>
      </c>
      <c s="6" r="T35" t="n">
        <v>146292</v>
      </c>
    </row>
    <row r="36" spans="1:21">
      <c s="4" r="A36" t="s">
        <v>965</v>
      </c>
      <c r="E36" t="n"/>
      <c r="G36" t="n"/>
      <c r="I36" t="n"/>
      <c r="M36" t="n"/>
      <c r="O36" t="n"/>
      <c r="Q36" t="n"/>
    </row>
    <row r="37" spans="1:21">
      <c s="3" r="A37" t="s">
        <v>958</v>
      </c>
      <c r="E37" t="n"/>
      <c r="G37" t="n"/>
      <c r="I37" t="n"/>
      <c r="M37" t="n"/>
      <c r="O37" t="n"/>
      <c r="Q37" t="n"/>
    </row>
    <row r="38" spans="1:21">
      <c s="4" r="A38" t="s">
        <v>84</v>
      </c>
      <c s="4" r="B38" t="s">
        <v>660</v>
      </c>
      <c r="E38" t="n"/>
      <c r="G38" t="n"/>
      <c r="I38" t="n"/>
      <c r="M38" t="n"/>
      <c r="O38" t="n"/>
      <c r="Q38" t="n"/>
      <c s="6" r="S38" t="n">
        <v>149797</v>
      </c>
      <c s="6" r="T38" t="n">
        <v>167707</v>
      </c>
      <c s="6" r="U38" t="n">
        <v>179600</v>
      </c>
    </row>
    <row r="39" spans="1:21">
      <c s="4" r="A39" t="s">
        <v>960</v>
      </c>
      <c s="4" r="B39" t="s">
        <v>660</v>
      </c>
      <c r="E39" t="n"/>
      <c r="G39" t="n"/>
      <c r="I39" t="n"/>
      <c r="M39" t="n"/>
      <c r="O39" t="n"/>
      <c r="Q39" t="n"/>
      <c s="6" r="S39" t="n">
        <v>27525</v>
      </c>
      <c s="6" r="T39" t="n">
        <v>34173</v>
      </c>
      <c s="6" r="U39" t="n">
        <v>38771</v>
      </c>
    </row>
    <row r="40" spans="1:21">
      <c s="4" r="A40" t="s">
        <v>961</v>
      </c>
      <c s="4" r="B40" t="s">
        <v>660</v>
      </c>
      <c r="E40" t="n"/>
      <c r="G40" t="n"/>
      <c r="I40" t="n"/>
      <c r="M40" t="n"/>
      <c r="O40" t="n"/>
      <c r="Q40" t="n"/>
      <c s="6" r="S40" t="n">
        <v>2854</v>
      </c>
      <c s="6" r="T40" t="n">
        <v>4958</v>
      </c>
      <c s="6" r="U40" t="n">
        <v>4870</v>
      </c>
    </row>
    <row r="41" spans="1:21">
      <c s="4" r="A41" t="s">
        <v>44</v>
      </c>
      <c s="4" r="B41" t="s">
        <v>660</v>
      </c>
      <c s="6" r="C41" t="n">
        <v>195054</v>
      </c>
      <c r="E41" t="n"/>
      <c r="G41" t="n"/>
      <c r="I41" t="n"/>
      <c s="6" r="K41" t="n">
        <v>274996</v>
      </c>
      <c r="M41" t="n"/>
      <c r="O41" t="n"/>
      <c r="Q41" t="n"/>
      <c s="6" r="S41" t="n">
        <v>195054</v>
      </c>
      <c s="6" r="T41" t="n">
        <v>274996</v>
      </c>
    </row>
    <row r="42" spans="1:21">
      <c s="4" r="A42" t="s">
        <v>959</v>
      </c>
      <c r="E42" t="n"/>
      <c r="G42" t="n"/>
      <c r="I42" t="n"/>
      <c r="M42" t="n"/>
      <c r="O42" t="n"/>
      <c r="Q42" t="n"/>
    </row>
    <row r="43" spans="1:21">
      <c s="3" r="A43" t="s">
        <v>958</v>
      </c>
      <c r="E43" t="n"/>
      <c r="G43" t="n"/>
      <c r="I43" t="n"/>
      <c r="M43" t="n"/>
      <c r="O43" t="n"/>
      <c r="Q43" t="n"/>
    </row>
    <row r="44" spans="1:21">
      <c s="4" r="A44" t="s">
        <v>959</v>
      </c>
      <c r="E44" t="n"/>
      <c r="G44" t="n"/>
      <c r="I44" t="n"/>
      <c r="M44" t="n"/>
      <c r="O44" t="n"/>
      <c r="Q44" t="n"/>
      <c s="6" r="S44" t="n">
        <v>103857</v>
      </c>
      <c s="6" r="T44" t="n">
        <v>111139</v>
      </c>
      <c s="6" r="U44" t="n">
        <v>118206</v>
      </c>
    </row>
    <row r="45" spans="1:21">
      <c s="4" r="A45" t="s">
        <v>960</v>
      </c>
      <c r="E45" t="n"/>
      <c r="G45" t="n"/>
      <c r="I45" t="n"/>
      <c r="M45" t="n"/>
      <c r="O45" t="n"/>
      <c r="Q45" t="n"/>
      <c s="6" r="S45" t="n">
        <v>92172</v>
      </c>
      <c s="6" r="T45" t="n">
        <v>101288</v>
      </c>
      <c s="6" r="U45" t="n">
        <v>107805</v>
      </c>
    </row>
    <row r="46" spans="1:21">
      <c s="4" r="A46" t="s">
        <v>961</v>
      </c>
      <c r="E46" t="n"/>
      <c r="G46" t="n"/>
      <c r="I46" t="n"/>
      <c r="M46" t="n"/>
      <c r="O46" t="n"/>
      <c r="Q46" t="n"/>
      <c s="6" r="S46" t="n">
        <v>27</v>
      </c>
      <c s="6" r="T46" t="n">
        <v>16</v>
      </c>
      <c s="7" r="U46" t="n">
        <v>39</v>
      </c>
    </row>
    <row r="47" spans="1:21">
      <c s="4" r="A47" t="s">
        <v>44</v>
      </c>
      <c s="7" r="C47" t="n">
        <v>16100</v>
      </c>
      <c r="E47" t="n"/>
      <c r="G47" t="n"/>
      <c r="I47" t="n"/>
      <c s="7" r="K47" t="n">
        <v>9933</v>
      </c>
      <c r="M47" t="n"/>
      <c r="O47" t="n"/>
      <c r="Q47" t="n"/>
      <c s="7" r="S47" t="n">
        <v>16100</v>
      </c>
      <c s="7" r="T47" t="n">
        <v>9933</v>
      </c>
    </row>
    <row r="48" spans="1:21">
      <c r="A48" t="n"/>
    </row>
    <row r="49" spans="1:21">
      <c s="4" r="A49" t="s">
        <v>653</v>
      </c>
      <c s="4" r="B49" t="s">
        <v>661</v>
      </c>
    </row>
    <row r="50" spans="1:21">
      <c s="4" r="A50" t="s">
        <v>660</v>
      </c>
      <c s="4" r="B50" t="s">
        <v>966</v>
      </c>
    </row>
  </sheetData>
  <mergeCells count="27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A48:T48"/>
    <mergeCell ref="B49:T49"/>
    <mergeCell ref="B50:T5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70"/>
    <col customWidth="1" max="2" min="2" width="5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967</v>
      </c>
      <c s="2" r="B1" t="s">
        <v>424</v>
      </c>
      <c s="2" r="R1" t="s">
        <v>1</v>
      </c>
    </row>
    <row r="2" spans="1:20">
      <c s="2" r="B2" t="s">
        <v>2</v>
      </c>
      <c s="2" r="D2" t="s">
        <v>425</v>
      </c>
      <c s="2" r="E2" t="s">
        <v>653</v>
      </c>
      <c s="2" r="F2" t="s">
        <v>4</v>
      </c>
      <c s="2" r="G2" t="s">
        <v>653</v>
      </c>
      <c s="2" r="H2" t="s">
        <v>426</v>
      </c>
      <c s="2" r="I2" t="s">
        <v>653</v>
      </c>
      <c s="2" r="J2" t="s">
        <v>32</v>
      </c>
      <c s="2" r="L2" t="s">
        <v>427</v>
      </c>
      <c s="2" r="M2" t="s">
        <v>653</v>
      </c>
      <c s="2" r="N2" t="s">
        <v>428</v>
      </c>
      <c s="2" r="O2" t="s">
        <v>653</v>
      </c>
      <c s="2" r="P2" t="s">
        <v>429</v>
      </c>
      <c s="2" r="Q2" t="s">
        <v>653</v>
      </c>
      <c s="2" r="R2" t="s">
        <v>2</v>
      </c>
      <c s="2" r="S2" t="s">
        <v>32</v>
      </c>
      <c s="2" r="T2" t="s">
        <v>80</v>
      </c>
    </row>
    <row r="3" spans="1:20">
      <c s="3" r="A3" t="s">
        <v>968</v>
      </c>
      <c r="D3" t="n"/>
      <c r="F3" t="n"/>
      <c r="H3" t="n"/>
      <c r="L3" t="n"/>
      <c r="N3" t="n"/>
      <c r="P3" t="n"/>
    </row>
    <row r="4" spans="1:20">
      <c s="4" r="A4" t="s">
        <v>84</v>
      </c>
      <c s="7" r="B4" t="n">
        <v>658259</v>
      </c>
      <c s="4" r="C4" t="s">
        <v>653</v>
      </c>
      <c s="7" r="D4" t="n">
        <v>520964</v>
      </c>
      <c s="7" r="F4" t="n">
        <v>546264</v>
      </c>
      <c s="7" r="H4" t="n">
        <v>478824</v>
      </c>
      <c s="7" r="J4" t="n">
        <v>696727</v>
      </c>
      <c s="4" r="K4" t="s">
        <v>653</v>
      </c>
      <c s="7" r="L4" t="n">
        <v>589834</v>
      </c>
      <c s="7" r="N4" t="n">
        <v>608571</v>
      </c>
      <c s="7" r="P4" t="n">
        <v>522541</v>
      </c>
      <c s="7" r="R4" t="n">
        <v>2204311</v>
      </c>
      <c s="7" r="S4" t="n">
        <v>2417673</v>
      </c>
      <c s="7" r="T4" t="n">
        <v>2569786</v>
      </c>
    </row>
    <row r="5" spans="1:20">
      <c s="4" r="A5" t="s">
        <v>969</v>
      </c>
      <c s="6" r="B5" t="n">
        <v>310246</v>
      </c>
      <c r="D5" t="n"/>
      <c r="F5" t="n"/>
      <c r="H5" t="n"/>
      <c s="6" r="J5" t="n">
        <v>313290</v>
      </c>
      <c r="L5" t="n"/>
      <c r="N5" t="n"/>
      <c r="P5" t="n"/>
      <c s="6" r="R5" t="n">
        <v>310246</v>
      </c>
      <c s="6" r="S5" t="n">
        <v>313290</v>
      </c>
    </row>
    <row r="6" spans="1:20">
      <c s="4" r="A6" t="s">
        <v>970</v>
      </c>
      <c r="D6" t="n"/>
      <c r="F6" t="n"/>
      <c r="H6" t="n"/>
      <c r="L6" t="n"/>
      <c r="N6" t="n"/>
      <c r="P6" t="n"/>
    </row>
    <row r="7" spans="1:20">
      <c s="3" r="A7" t="s">
        <v>968</v>
      </c>
      <c r="D7" t="n"/>
      <c r="F7" t="n"/>
      <c r="H7" t="n"/>
      <c r="L7" t="n"/>
      <c r="N7" t="n"/>
      <c r="P7" t="n"/>
    </row>
    <row r="8" spans="1:20">
      <c s="4" r="A8" t="s">
        <v>84</v>
      </c>
      <c r="D8" t="n"/>
      <c r="F8" t="n"/>
      <c r="H8" t="n"/>
      <c r="L8" t="n"/>
      <c r="N8" t="n"/>
      <c r="P8" t="n"/>
      <c s="6" r="R8" t="n">
        <v>900723</v>
      </c>
      <c s="6" r="S8" t="n">
        <v>951137</v>
      </c>
      <c s="6" r="T8" t="n">
        <v>988746</v>
      </c>
    </row>
    <row r="9" spans="1:20">
      <c s="4" r="A9" t="s">
        <v>969</v>
      </c>
      <c s="6" r="B9" t="n">
        <v>146651</v>
      </c>
      <c r="D9" t="n"/>
      <c r="F9" t="n"/>
      <c r="H9" t="n"/>
      <c s="6" r="J9" t="n">
        <v>130497</v>
      </c>
      <c r="L9" t="n"/>
      <c r="N9" t="n"/>
      <c r="P9" t="n"/>
      <c s="6" r="R9" t="n">
        <v>146651</v>
      </c>
      <c s="6" r="S9" t="n">
        <v>130497</v>
      </c>
    </row>
    <row r="10" spans="1:20">
      <c s="4" r="A10" t="s">
        <v>971</v>
      </c>
      <c r="D10" t="n"/>
      <c r="F10" t="n"/>
      <c r="H10" t="n"/>
      <c r="L10" t="n"/>
      <c r="N10" t="n"/>
      <c r="P10" t="n"/>
    </row>
    <row r="11" spans="1:20">
      <c s="3" r="A11" t="s">
        <v>968</v>
      </c>
      <c r="D11" t="n"/>
      <c r="F11" t="n"/>
      <c r="H11" t="n"/>
      <c r="L11" t="n"/>
      <c r="N11" t="n"/>
      <c r="P11" t="n"/>
    </row>
    <row r="12" spans="1:20">
      <c s="4" r="A12" t="s">
        <v>84</v>
      </c>
      <c r="D12" t="n"/>
      <c r="F12" t="n"/>
      <c r="H12" t="n"/>
      <c r="L12" t="n"/>
      <c r="N12" t="n"/>
      <c r="P12" t="n"/>
      <c s="6" r="R12" t="n">
        <v>246729</v>
      </c>
      <c s="6" r="S12" t="n">
        <v>278523</v>
      </c>
      <c s="6" r="T12" t="n">
        <v>306281</v>
      </c>
    </row>
    <row r="13" spans="1:20">
      <c s="4" r="A13" t="s">
        <v>969</v>
      </c>
      <c s="6" r="B13" t="n">
        <v>33441</v>
      </c>
      <c r="D13" t="n"/>
      <c r="F13" t="n"/>
      <c r="H13" t="n"/>
      <c s="6" r="J13" t="n">
        <v>40609</v>
      </c>
      <c r="L13" t="n"/>
      <c r="N13" t="n"/>
      <c r="P13" t="n"/>
      <c s="6" r="R13" t="n">
        <v>33441</v>
      </c>
      <c s="6" r="S13" t="n">
        <v>40609</v>
      </c>
    </row>
    <row r="14" spans="1:20">
      <c s="4" r="A14" t="s">
        <v>972</v>
      </c>
      <c r="D14" t="n"/>
      <c r="F14" t="n"/>
      <c r="H14" t="n"/>
      <c r="L14" t="n"/>
      <c r="N14" t="n"/>
      <c r="P14" t="n"/>
    </row>
    <row r="15" spans="1:20">
      <c s="3" r="A15" t="s">
        <v>968</v>
      </c>
      <c r="D15" t="n"/>
      <c r="F15" t="n"/>
      <c r="H15" t="n"/>
      <c r="L15" t="n"/>
      <c r="N15" t="n"/>
      <c r="P15" t="n"/>
    </row>
    <row r="16" spans="1:20">
      <c s="4" r="A16" t="s">
        <v>84</v>
      </c>
      <c r="D16" t="n"/>
      <c r="F16" t="n"/>
      <c r="H16" t="n"/>
      <c r="L16" t="n"/>
      <c r="N16" t="n"/>
      <c r="P16" t="n"/>
      <c s="6" r="R16" t="n">
        <v>223386</v>
      </c>
      <c s="6" r="S16" t="n">
        <v>238417</v>
      </c>
      <c s="6" r="T16" t="n">
        <v>264107</v>
      </c>
    </row>
    <row r="17" spans="1:20">
      <c s="4" r="A17" t="s">
        <v>969</v>
      </c>
      <c s="6" r="B17" t="n">
        <v>18336</v>
      </c>
      <c r="D17" t="n"/>
      <c r="F17" t="n"/>
      <c r="H17" t="n"/>
      <c s="6" r="J17" t="n">
        <v>22476</v>
      </c>
      <c r="L17" t="n"/>
      <c r="N17" t="n"/>
      <c r="P17" t="n"/>
      <c s="6" r="R17" t="n">
        <v>18336</v>
      </c>
      <c s="6" r="S17" t="n">
        <v>22476</v>
      </c>
    </row>
    <row r="18" spans="1:20">
      <c s="4" r="A18" t="s">
        <v>973</v>
      </c>
      <c r="D18" t="n"/>
      <c r="F18" t="n"/>
      <c r="H18" t="n"/>
      <c r="L18" t="n"/>
      <c r="N18" t="n"/>
      <c r="P18" t="n"/>
    </row>
    <row r="19" spans="1:20">
      <c s="3" r="A19" t="s">
        <v>968</v>
      </c>
      <c r="D19" t="n"/>
      <c r="F19" t="n"/>
      <c r="H19" t="n"/>
      <c r="L19" t="n"/>
      <c r="N19" t="n"/>
      <c r="P19" t="n"/>
    </row>
    <row r="20" spans="1:20">
      <c s="4" r="A20" t="s">
        <v>84</v>
      </c>
      <c r="D20" t="n"/>
      <c r="F20" t="n"/>
      <c r="H20" t="n"/>
      <c r="L20" t="n"/>
      <c r="N20" t="n"/>
      <c r="P20" t="n"/>
      <c s="6" r="R20" t="n">
        <v>160385</v>
      </c>
      <c s="6" r="S20" t="n">
        <v>200465</v>
      </c>
      <c s="6" r="T20" t="n">
        <v>198843</v>
      </c>
    </row>
    <row r="21" spans="1:20">
      <c s="4" r="A21" t="s">
        <v>969</v>
      </c>
      <c s="6" r="B21" t="n">
        <v>7827</v>
      </c>
      <c r="D21" t="n"/>
      <c r="F21" t="n"/>
      <c r="H21" t="n"/>
      <c s="6" r="J21" t="n">
        <v>8945</v>
      </c>
      <c r="L21" t="n"/>
      <c r="N21" t="n"/>
      <c r="P21" t="n"/>
      <c s="6" r="R21" t="n">
        <v>7827</v>
      </c>
      <c s="6" r="S21" t="n">
        <v>8945</v>
      </c>
    </row>
    <row r="22" spans="1:20">
      <c s="4" r="A22" t="s">
        <v>974</v>
      </c>
      <c r="D22" t="n"/>
      <c r="F22" t="n"/>
      <c r="H22" t="n"/>
      <c r="L22" t="n"/>
      <c r="N22" t="n"/>
      <c r="P22" t="n"/>
    </row>
    <row r="23" spans="1:20">
      <c s="3" r="A23" t="s">
        <v>968</v>
      </c>
      <c r="D23" t="n"/>
      <c r="F23" t="n"/>
      <c r="H23" t="n"/>
      <c r="L23" t="n"/>
      <c r="N23" t="n"/>
      <c r="P23" t="n"/>
    </row>
    <row r="24" spans="1:20">
      <c s="4" r="A24" t="s">
        <v>84</v>
      </c>
      <c r="D24" t="n"/>
      <c r="F24" t="n"/>
      <c r="H24" t="n"/>
      <c r="L24" t="n"/>
      <c r="N24" t="n"/>
      <c r="P24" t="n"/>
      <c s="6" r="R24" t="n">
        <v>673088</v>
      </c>
      <c s="6" r="S24" t="n">
        <v>749131</v>
      </c>
      <c s="7" r="T24" t="n">
        <v>811809</v>
      </c>
    </row>
    <row r="25" spans="1:20">
      <c s="4" r="A25" t="s">
        <v>969</v>
      </c>
      <c s="7" r="B25" t="n">
        <v>103991</v>
      </c>
      <c r="D25" t="n"/>
      <c r="F25" t="n"/>
      <c r="H25" t="n"/>
      <c s="7" r="J25" t="n">
        <v>110763</v>
      </c>
      <c r="L25" t="n"/>
      <c r="N25" t="n"/>
      <c r="P25" t="n"/>
      <c s="7" r="R25" t="n">
        <v>103991</v>
      </c>
      <c s="7" r="S25" t="n">
        <v>110763</v>
      </c>
    </row>
    <row r="26" spans="1:20">
      <c r="A26" t="n"/>
    </row>
    <row r="27" spans="1:20">
      <c s="4" r="A27" t="s">
        <v>653</v>
      </c>
      <c s="4" r="B27" t="s">
        <v>661</v>
      </c>
    </row>
  </sheetData>
  <mergeCells count="14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A26:T26"/>
    <mergeCell ref="B27:T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975</v>
      </c>
      <c s="2" r="B1" t="s">
        <v>424</v>
      </c>
      <c s="2" r="R1" t="s">
        <v>1</v>
      </c>
    </row>
    <row r="2" spans="1:20">
      <c s="2" r="B2" t="s">
        <v>2</v>
      </c>
      <c s="2" r="C2" t="s">
        <v>653</v>
      </c>
      <c s="2" r="D2" t="s">
        <v>425</v>
      </c>
      <c s="2" r="E2" t="s">
        <v>653</v>
      </c>
      <c s="2" r="F2" t="s">
        <v>4</v>
      </c>
      <c s="2" r="G2" t="s">
        <v>653</v>
      </c>
      <c s="2" r="H2" t="s">
        <v>426</v>
      </c>
      <c s="2" r="I2" t="s">
        <v>653</v>
      </c>
      <c s="2" r="J2" t="s">
        <v>32</v>
      </c>
      <c s="2" r="K2" t="s">
        <v>653</v>
      </c>
      <c s="2" r="L2" t="s">
        <v>427</v>
      </c>
      <c s="2" r="M2" t="s">
        <v>653</v>
      </c>
      <c s="2" r="N2" t="s">
        <v>428</v>
      </c>
      <c s="2" r="O2" t="s">
        <v>653</v>
      </c>
      <c s="2" r="P2" t="s">
        <v>429</v>
      </c>
      <c s="2" r="Q2" t="s">
        <v>653</v>
      </c>
      <c s="2" r="R2" t="s">
        <v>2</v>
      </c>
      <c s="2" r="S2" t="s">
        <v>32</v>
      </c>
      <c s="2" r="T2" t="s">
        <v>80</v>
      </c>
    </row>
    <row r="3" spans="1:20">
      <c s="3" r="A3" t="s">
        <v>252</v>
      </c>
    </row>
    <row r="4" spans="1:20">
      <c s="4" r="A4" t="s">
        <v>99</v>
      </c>
      <c s="7" r="B4" t="n">
        <v>47777</v>
      </c>
      <c s="7" r="D4" t="n">
        <v>12444</v>
      </c>
      <c s="7" r="F4" t="n">
        <v>18289</v>
      </c>
      <c s="7" r="H4" t="n">
        <v>3341</v>
      </c>
      <c s="7" r="J4" t="n">
        <v>53929</v>
      </c>
      <c s="7" r="L4" t="n">
        <v>20788</v>
      </c>
      <c s="7" r="N4" t="n">
        <v>21954</v>
      </c>
      <c s="7" r="P4" t="n">
        <v>-2101</v>
      </c>
      <c s="7" r="R4" t="n">
        <v>81851</v>
      </c>
      <c s="7" r="S4" t="n">
        <v>94570</v>
      </c>
      <c s="7" r="T4" t="n">
        <v>153434</v>
      </c>
    </row>
    <row r="5" spans="1:20">
      <c s="4" r="A5" t="s">
        <v>976</v>
      </c>
      <c s="6" r="R5" t="n">
        <v>532</v>
      </c>
      <c s="6" r="S5" t="n">
        <v>662</v>
      </c>
      <c s="6" r="T5" t="n">
        <v>1243</v>
      </c>
    </row>
    <row r="6" spans="1:20">
      <c s="4" r="A6" t="s">
        <v>977</v>
      </c>
      <c s="7" r="R6" t="n">
        <v>81319</v>
      </c>
      <c s="7" r="S6" t="n">
        <v>93908</v>
      </c>
      <c s="7" r="T6" t="n">
        <v>152191</v>
      </c>
    </row>
    <row r="7" spans="1:20">
      <c s="4" r="A7" t="s">
        <v>978</v>
      </c>
      <c s="6" r="R7" t="n">
        <v>84264000</v>
      </c>
      <c s="6" r="S7" t="n">
        <v>84604000</v>
      </c>
      <c s="6" r="T7" t="n">
        <v>84271000</v>
      </c>
    </row>
    <row r="8" spans="1:20">
      <c s="3" r="A8" t="s">
        <v>979</v>
      </c>
    </row>
    <row r="9" spans="1:20">
      <c s="4" r="A9" t="s">
        <v>980</v>
      </c>
      <c s="6" r="R9" t="n">
        <v>261000</v>
      </c>
      <c s="6" r="S9" t="n">
        <v>233000</v>
      </c>
      <c s="6" r="T9" t="n">
        <v>251000</v>
      </c>
    </row>
    <row r="10" spans="1:20">
      <c s="4" r="A10" t="s">
        <v>981</v>
      </c>
      <c s="6" r="R10" t="n">
        <v>84525000</v>
      </c>
      <c s="6" r="S10" t="n">
        <v>84837000</v>
      </c>
      <c s="6" r="T10" t="n">
        <v>84522000</v>
      </c>
    </row>
    <row r="11" spans="1:20">
      <c s="3" r="A11" t="s">
        <v>982</v>
      </c>
    </row>
    <row r="12" spans="1:20">
      <c s="4" r="A12" t="s">
        <v>101</v>
      </c>
      <c s="8" r="B12" t="n">
        <v>0.57</v>
      </c>
      <c s="4" r="C12" t="s">
        <v>660</v>
      </c>
      <c s="8" r="D12" t="n">
        <v>0.15</v>
      </c>
      <c s="4" r="E12" t="s">
        <v>660</v>
      </c>
      <c s="8" r="F12" t="n">
        <v>0.21</v>
      </c>
      <c s="4" r="G12" t="s">
        <v>660</v>
      </c>
      <c s="8" r="H12" t="n">
        <v>0.04</v>
      </c>
      <c s="4" r="I12" t="s">
        <v>660</v>
      </c>
      <c s="8" r="J12" t="n">
        <v>0.63</v>
      </c>
      <c s="4" r="K12" t="s">
        <v>660</v>
      </c>
      <c s="8" r="L12" t="n">
        <v>0.24</v>
      </c>
      <c s="4" r="M12" t="s">
        <v>660</v>
      </c>
      <c s="8" r="N12" t="n">
        <v>0.26</v>
      </c>
      <c s="4" r="O12" t="s">
        <v>660</v>
      </c>
      <c s="8" r="P12" t="n">
        <v>-0.03</v>
      </c>
      <c s="4" r="Q12" t="s">
        <v>660</v>
      </c>
      <c s="8" r="R12" t="n">
        <v>0.97</v>
      </c>
      <c s="8" r="S12" t="n">
        <v>1.11</v>
      </c>
      <c s="8" r="T12" t="n">
        <v>1.81</v>
      </c>
    </row>
    <row r="13" spans="1:20">
      <c s="4" r="A13" t="s">
        <v>102</v>
      </c>
      <c s="8" r="B13" t="n">
        <v>0.57</v>
      </c>
      <c s="4" r="C13" t="s">
        <v>660</v>
      </c>
      <c s="8" r="D13" t="n">
        <v>0.15</v>
      </c>
      <c s="4" r="E13" t="s">
        <v>660</v>
      </c>
      <c s="8" r="F13" t="n">
        <v>0.21</v>
      </c>
      <c s="4" r="G13" t="s">
        <v>660</v>
      </c>
      <c s="8" r="H13" t="n">
        <v>0.04</v>
      </c>
      <c s="4" r="I13" t="s">
        <v>660</v>
      </c>
      <c s="8" r="J13" t="n">
        <v>0.63</v>
      </c>
      <c s="4" r="K13" t="s">
        <v>660</v>
      </c>
      <c s="8" r="L13" t="n">
        <v>0.24</v>
      </c>
      <c s="4" r="M13" t="s">
        <v>660</v>
      </c>
      <c s="8" r="N13" t="n">
        <v>0.26</v>
      </c>
      <c s="4" r="O13" t="s">
        <v>660</v>
      </c>
      <c s="8" r="P13" t="n">
        <v>-0.03</v>
      </c>
      <c s="4" r="Q13" t="s">
        <v>660</v>
      </c>
      <c s="8" r="R13" t="n">
        <v>0.96</v>
      </c>
      <c s="8" r="S13" t="n">
        <v>1.11</v>
      </c>
      <c s="8" r="T13" t="n">
        <v>1.8</v>
      </c>
    </row>
    <row r="14" spans="1:20">
      <c s="3" r="A14" t="s">
        <v>983</v>
      </c>
    </row>
    <row r="15" spans="1:20">
      <c s="4" r="A15" t="s">
        <v>984</v>
      </c>
      <c s="6" r="R15" t="n">
        <v>2737573</v>
      </c>
      <c s="6" r="S15" t="n">
        <v>1551511</v>
      </c>
      <c s="6" r="T15" t="n">
        <v>1251927</v>
      </c>
    </row>
    <row r="16" spans="1:20">
      <c s="4" r="A16" t="s">
        <v>985</v>
      </c>
    </row>
    <row r="17" spans="1:20">
      <c s="3" r="A17" t="s">
        <v>983</v>
      </c>
    </row>
    <row r="18" spans="1:20">
      <c s="4" r="A18" t="s">
        <v>986</v>
      </c>
      <c s="6" r="S18" t="n">
        <v>159700</v>
      </c>
    </row>
    <row r="19" spans="1:20">
      <c r="A19" t="n"/>
    </row>
    <row r="20" spans="1:20">
      <c s="4" r="A20" t="s">
        <v>653</v>
      </c>
      <c s="4" r="B20" t="s">
        <v>661</v>
      </c>
    </row>
    <row r="21" spans="1:20">
      <c s="4" r="A21" t="s">
        <v>660</v>
      </c>
      <c s="4" r="B21" t="s">
        <v>956</v>
      </c>
    </row>
  </sheetData>
  <mergeCells count="6">
    <mergeCell ref="A1:A2"/>
    <mergeCell ref="B1:Q1"/>
    <mergeCell ref="R1:T1"/>
    <mergeCell ref="A19:T19"/>
    <mergeCell ref="B20:T20"/>
    <mergeCell ref="B21:T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2"/>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0"/>
    <col customWidth="1" max="5" min="5" width="14"/>
    <col customWidth="1" max="6" min="6" width="20"/>
    <col customWidth="1" max="7" min="7" width="41"/>
    <col customWidth="1" max="8" min="8" width="37"/>
    <col customWidth="1" max="9" min="9" width="31"/>
    <col customWidth="1" max="10" min="10" width="20"/>
    <col customWidth="1" max="11" min="11" width="20"/>
    <col customWidth="1" max="12" min="12" width="20"/>
  </cols>
  <sheetData>
    <row r="1" spans="1:12">
      <c s="1" r="A1" t="s">
        <v>987</v>
      </c>
      <c s="2" r="B1" t="s">
        <v>988</v>
      </c>
      <c s="2" r="C1" t="s">
        <v>989</v>
      </c>
      <c s="2" r="D1" t="s">
        <v>990</v>
      </c>
      <c s="2" r="E1" t="s">
        <v>991</v>
      </c>
      <c s="2" r="F1" t="s">
        <v>992</v>
      </c>
      <c s="2" r="G1" t="s">
        <v>993</v>
      </c>
      <c s="2" r="H1" t="s">
        <v>994</v>
      </c>
      <c s="2" r="I1" t="s">
        <v>995</v>
      </c>
      <c s="2" r="J1" t="s">
        <v>996</v>
      </c>
      <c s="2" r="K1" t="s">
        <v>997</v>
      </c>
      <c s="2" r="L1" t="s">
        <v>998</v>
      </c>
    </row>
    <row r="2" spans="1:12">
      <c s="3" r="A2" t="s">
        <v>999</v>
      </c>
    </row>
    <row r="3" spans="1:12">
      <c s="4" r="A3" t="s">
        <v>1000</v>
      </c>
      <c s="6" r="G3" t="n">
        <v>4</v>
      </c>
    </row>
    <row r="4" spans="1:12">
      <c s="4" r="A4" t="s">
        <v>1001</v>
      </c>
      <c s="7" r="G4" t="n">
        <v>18880</v>
      </c>
      <c s="7" r="H4" t="n">
        <v>15342</v>
      </c>
      <c s="7" r="I4" t="n">
        <v>13949</v>
      </c>
    </row>
    <row r="5" spans="1:12">
      <c s="4" r="A5" t="s">
        <v>1002</v>
      </c>
    </row>
    <row r="6" spans="1:12">
      <c s="3" r="A6" t="s">
        <v>999</v>
      </c>
    </row>
    <row r="7" spans="1:12">
      <c s="4" r="A7" t="s">
        <v>1003</v>
      </c>
      <c s="4" r="D7" t="s">
        <v>502</v>
      </c>
    </row>
    <row r="8" spans="1:12">
      <c s="4" r="A8" t="s">
        <v>1004</v>
      </c>
      <c s="6" r="D8" t="n">
        <v>15000000</v>
      </c>
      <c s="6" r="G8" t="n">
        <v>15000000</v>
      </c>
      <c s="6" r="J8" t="n">
        <v>20000000</v>
      </c>
    </row>
    <row r="9" spans="1:12">
      <c s="4" r="A9" t="s">
        <v>1005</v>
      </c>
      <c s="6" r="D9" t="n">
        <v>2019</v>
      </c>
    </row>
    <row r="10" spans="1:12">
      <c s="4" r="A10" t="s">
        <v>1006</v>
      </c>
      <c s="6" r="G10" t="n">
        <v>4967390</v>
      </c>
      <c s="6" r="H10" t="n">
        <v>6593723</v>
      </c>
    </row>
    <row r="11" spans="1:12">
      <c s="4" r="A11" t="s">
        <v>1007</v>
      </c>
    </row>
    <row r="12" spans="1:12">
      <c s="3" r="A12" t="s">
        <v>999</v>
      </c>
    </row>
    <row r="13" spans="1:12">
      <c s="4" r="A13" t="s">
        <v>1003</v>
      </c>
      <c s="4" r="E13" t="s">
        <v>502</v>
      </c>
    </row>
    <row r="14" spans="1:12">
      <c s="4" r="A14" t="s">
        <v>1004</v>
      </c>
      <c s="6" r="K14" t="n">
        <v>4000000</v>
      </c>
    </row>
    <row r="15" spans="1:12">
      <c s="4" r="A15" t="s">
        <v>1008</v>
      </c>
      <c s="4" r="G15" t="s">
        <v>1009</v>
      </c>
    </row>
    <row r="16" spans="1:12">
      <c s="4" r="A16" t="s">
        <v>1010</v>
      </c>
      <c s="4" r="G16" t="s">
        <v>1011</v>
      </c>
      <c s="4" r="H16" t="s">
        <v>1012</v>
      </c>
      <c s="4" r="I16" t="s">
        <v>1011</v>
      </c>
    </row>
    <row r="17" spans="1:12">
      <c s="4" r="A17" t="s">
        <v>1013</v>
      </c>
      <c s="4" r="G17" t="s">
        <v>1014</v>
      </c>
      <c s="4" r="H17" t="s">
        <v>1015</v>
      </c>
      <c s="4" r="I17" t="s">
        <v>1016</v>
      </c>
    </row>
    <row r="18" spans="1:12">
      <c s="4" r="A18" t="s">
        <v>1017</v>
      </c>
      <c s="4" r="G18" t="s">
        <v>1018</v>
      </c>
      <c s="4" r="H18" t="s">
        <v>1019</v>
      </c>
      <c s="4" r="I18" t="s">
        <v>1020</v>
      </c>
    </row>
    <row r="19" spans="1:12">
      <c s="4" r="A19" t="s">
        <v>1021</v>
      </c>
      <c s="4" r="G19" t="s">
        <v>441</v>
      </c>
      <c s="4" r="H19" t="s">
        <v>441</v>
      </c>
      <c s="4" r="I19" t="s">
        <v>441</v>
      </c>
    </row>
    <row r="20" spans="1:12">
      <c s="4" r="A20" t="s">
        <v>1001</v>
      </c>
      <c s="7" r="G20" t="n">
        <v>163</v>
      </c>
      <c s="7" r="H20" t="n">
        <v>237</v>
      </c>
      <c s="7" r="I20" t="n">
        <v>234</v>
      </c>
    </row>
    <row r="21" spans="1:12">
      <c s="4" r="A21" t="s">
        <v>1022</v>
      </c>
      <c s="4" r="G21" t="s">
        <v>456</v>
      </c>
    </row>
    <row r="22" spans="1:12">
      <c s="4" r="A22" t="s">
        <v>1023</v>
      </c>
      <c s="4" r="G22" t="s">
        <v>1024</v>
      </c>
    </row>
    <row r="23" spans="1:12">
      <c s="4" r="A23" t="s">
        <v>1025</v>
      </c>
      <c s="4" r="G23" t="s">
        <v>1026</v>
      </c>
    </row>
    <row r="24" spans="1:12">
      <c s="4" r="A24" t="s">
        <v>1027</v>
      </c>
    </row>
    <row r="25" spans="1:12">
      <c s="3" r="A25" t="s">
        <v>999</v>
      </c>
    </row>
    <row r="26" spans="1:12">
      <c s="4" r="A26" t="s">
        <v>1004</v>
      </c>
      <c s="6" r="G26" t="n">
        <v>2000000</v>
      </c>
      <c s="6" r="L26" t="n">
        <v>1000000</v>
      </c>
    </row>
    <row r="27" spans="1:12">
      <c s="4" r="A27" t="s">
        <v>1006</v>
      </c>
      <c s="6" r="G27" t="n">
        <v>768425</v>
      </c>
      <c s="6" r="H27" t="n">
        <v>827463</v>
      </c>
    </row>
    <row r="28" spans="1:12">
      <c s="4" r="A28" t="s">
        <v>1028</v>
      </c>
      <c s="6" r="F28" t="n">
        <v>1000000</v>
      </c>
    </row>
    <row r="29" spans="1:12">
      <c s="4" r="A29" t="s">
        <v>1029</v>
      </c>
    </row>
    <row r="30" spans="1:12">
      <c s="3" r="A30" t="s">
        <v>999</v>
      </c>
    </row>
    <row r="31" spans="1:12">
      <c s="4" r="A31" t="s">
        <v>1010</v>
      </c>
      <c s="4" r="G31" t="s">
        <v>616</v>
      </c>
      <c s="4" r="H31" t="s">
        <v>1030</v>
      </c>
      <c s="4" r="I31" t="s">
        <v>622</v>
      </c>
    </row>
    <row r="32" spans="1:12">
      <c s="4" r="A32" t="s">
        <v>1013</v>
      </c>
      <c s="4" r="G32" t="s">
        <v>1031</v>
      </c>
      <c s="4" r="H32" t="s">
        <v>1032</v>
      </c>
      <c s="4" r="I32" t="s">
        <v>1033</v>
      </c>
    </row>
    <row r="33" spans="1:12">
      <c s="4" r="A33" t="s">
        <v>1017</v>
      </c>
      <c s="4" r="G33" t="s">
        <v>1018</v>
      </c>
      <c s="4" r="H33" t="s">
        <v>492</v>
      </c>
      <c s="4" r="I33" t="s">
        <v>940</v>
      </c>
    </row>
    <row r="34" spans="1:12">
      <c s="4" r="A34" t="s">
        <v>1021</v>
      </c>
      <c s="4" r="G34" t="s">
        <v>1034</v>
      </c>
      <c s="4" r="H34" t="s">
        <v>1035</v>
      </c>
      <c s="4" r="I34" t="s">
        <v>1036</v>
      </c>
    </row>
    <row r="35" spans="1:12">
      <c s="4" r="A35" t="s">
        <v>1001</v>
      </c>
      <c s="7" r="G35" t="n">
        <v>2113</v>
      </c>
      <c s="7" r="H35" t="n">
        <v>2106</v>
      </c>
      <c s="7" r="I35" t="n">
        <v>2490</v>
      </c>
    </row>
    <row r="36" spans="1:12">
      <c s="4" r="A36" t="s">
        <v>1037</v>
      </c>
    </row>
    <row r="37" spans="1:12">
      <c s="3" r="A37" t="s">
        <v>999</v>
      </c>
    </row>
    <row r="38" spans="1:12">
      <c s="4" r="A38" t="s">
        <v>1001</v>
      </c>
      <c s="7" r="G38" t="n">
        <v>2113</v>
      </c>
    </row>
    <row r="39" spans="1:12">
      <c s="4" r="A39" t="s">
        <v>1038</v>
      </c>
    </row>
    <row r="40" spans="1:12">
      <c s="3" r="A40" t="s">
        <v>999</v>
      </c>
    </row>
    <row r="41" spans="1:12">
      <c s="4" r="A41" t="s">
        <v>1039</v>
      </c>
      <c s="4" r="G41" t="s">
        <v>502</v>
      </c>
    </row>
    <row r="42" spans="1:12">
      <c s="4" r="A42" t="s">
        <v>1040</v>
      </c>
    </row>
    <row r="43" spans="1:12">
      <c s="3" r="A43" t="s">
        <v>999</v>
      </c>
    </row>
    <row r="44" spans="1:12">
      <c s="4" r="A44" t="s">
        <v>1041</v>
      </c>
      <c s="4" r="G44" t="s">
        <v>1042</v>
      </c>
    </row>
    <row r="45" spans="1:12">
      <c s="4" r="A45" t="s">
        <v>1043</v>
      </c>
      <c s="4" r="G45" t="s">
        <v>1044</v>
      </c>
      <c s="4" r="H45" t="s">
        <v>1044</v>
      </c>
      <c s="4" r="I45" t="s">
        <v>1044</v>
      </c>
    </row>
    <row r="46" spans="1:12">
      <c s="4" r="A46" t="s">
        <v>1045</v>
      </c>
    </row>
    <row r="47" spans="1:12">
      <c s="3" r="A47" t="s">
        <v>999</v>
      </c>
    </row>
    <row r="48" spans="1:12">
      <c s="4" r="A48" t="s">
        <v>1041</v>
      </c>
      <c s="4" r="G48" t="s">
        <v>1042</v>
      </c>
    </row>
    <row r="49" spans="1:12">
      <c s="4" r="A49" t="s">
        <v>1043</v>
      </c>
      <c s="4" r="G49" t="s">
        <v>443</v>
      </c>
      <c s="4" r="H49" t="s">
        <v>443</v>
      </c>
      <c s="4" r="I49" t="s">
        <v>443</v>
      </c>
    </row>
    <row r="50" spans="1:12">
      <c s="4" r="A50" t="s">
        <v>1046</v>
      </c>
    </row>
    <row r="51" spans="1:12">
      <c s="3" r="A51" t="s">
        <v>999</v>
      </c>
    </row>
    <row r="52" spans="1:12">
      <c s="4" r="A52" t="s">
        <v>1041</v>
      </c>
      <c s="4" r="G52" t="s">
        <v>1042</v>
      </c>
    </row>
    <row r="53" spans="1:12">
      <c s="4" r="A53" t="s">
        <v>1043</v>
      </c>
      <c s="4" r="G53" t="s">
        <v>443</v>
      </c>
      <c s="4" r="H53" t="s">
        <v>443</v>
      </c>
      <c s="4" r="I53" t="s">
        <v>443</v>
      </c>
    </row>
    <row r="54" spans="1:12">
      <c s="4" r="A54" t="s">
        <v>1047</v>
      </c>
    </row>
    <row r="55" spans="1:12">
      <c s="3" r="A55" t="s">
        <v>999</v>
      </c>
    </row>
    <row r="56" spans="1:12">
      <c s="4" r="A56" t="s">
        <v>1041</v>
      </c>
      <c s="4" r="G56" t="s">
        <v>1042</v>
      </c>
    </row>
    <row r="57" spans="1:12">
      <c s="4" r="A57" t="s">
        <v>1043</v>
      </c>
      <c s="4" r="G57" t="s">
        <v>443</v>
      </c>
      <c s="4" r="H57" t="s">
        <v>443</v>
      </c>
      <c s="4" r="I57" t="s">
        <v>443</v>
      </c>
    </row>
    <row r="58" spans="1:12">
      <c s="4" r="A58" t="s">
        <v>1048</v>
      </c>
    </row>
    <row r="59" spans="1:12">
      <c s="3" r="A59" t="s">
        <v>999</v>
      </c>
    </row>
    <row r="60" spans="1:12">
      <c s="4" r="A60" t="s">
        <v>1049</v>
      </c>
      <c s="6" r="G60" t="n">
        <v>1256972</v>
      </c>
    </row>
    <row r="61" spans="1:12">
      <c s="4" r="A61" t="s">
        <v>1050</v>
      </c>
      <c s="8" r="G61" t="n">
        <v>18.79</v>
      </c>
      <c s="8" r="H61" t="n">
        <v>28.12</v>
      </c>
      <c s="8" r="I61" t="n">
        <v>28.34</v>
      </c>
    </row>
    <row r="62" spans="1:12">
      <c s="4" r="A62" t="s">
        <v>1001</v>
      </c>
      <c s="7" r="G62" t="n">
        <v>16604</v>
      </c>
      <c s="7" r="H62" t="n">
        <v>12999</v>
      </c>
      <c s="7" r="I62" t="n">
        <v>11225</v>
      </c>
    </row>
    <row r="63" spans="1:12">
      <c s="4" r="A63" t="s">
        <v>1051</v>
      </c>
    </row>
    <row r="64" spans="1:12">
      <c s="3" r="A64" t="s">
        <v>999</v>
      </c>
    </row>
    <row r="65" spans="1:12">
      <c s="4" r="A65" t="s">
        <v>1001</v>
      </c>
      <c s="7" r="G65" t="n">
        <v>16604</v>
      </c>
    </row>
    <row r="66" spans="1:12">
      <c s="4" r="A66" t="s">
        <v>1052</v>
      </c>
    </row>
    <row r="67" spans="1:12">
      <c s="3" r="A67" t="s">
        <v>999</v>
      </c>
    </row>
    <row r="68" spans="1:12">
      <c s="4" r="A68" t="s">
        <v>1041</v>
      </c>
      <c s="4" r="G68" t="s">
        <v>1042</v>
      </c>
    </row>
    <row r="69" spans="1:12">
      <c s="4" r="A69" t="s">
        <v>1043</v>
      </c>
      <c s="4" r="G69" t="s">
        <v>1044</v>
      </c>
      <c s="4" r="H69" t="s">
        <v>1044</v>
      </c>
      <c s="4" r="I69" t="s">
        <v>1044</v>
      </c>
    </row>
    <row r="70" spans="1:12">
      <c s="4" r="A70" t="s">
        <v>1053</v>
      </c>
    </row>
    <row r="71" spans="1:12">
      <c s="3" r="A71" t="s">
        <v>999</v>
      </c>
    </row>
    <row r="72" spans="1:12">
      <c s="4" r="A72" t="s">
        <v>1041</v>
      </c>
      <c s="4" r="G72" t="s">
        <v>1042</v>
      </c>
    </row>
    <row r="73" spans="1:12">
      <c s="4" r="A73" t="s">
        <v>1043</v>
      </c>
      <c s="4" r="G73" t="s">
        <v>443</v>
      </c>
      <c s="4" r="H73" t="s">
        <v>443</v>
      </c>
      <c s="4" r="I73" t="s">
        <v>443</v>
      </c>
    </row>
    <row r="74" spans="1:12">
      <c s="4" r="A74" t="s">
        <v>1054</v>
      </c>
    </row>
    <row r="75" spans="1:12">
      <c s="3" r="A75" t="s">
        <v>999</v>
      </c>
    </row>
    <row r="76" spans="1:12">
      <c s="4" r="A76" t="s">
        <v>1041</v>
      </c>
      <c s="4" r="G76" t="s">
        <v>1042</v>
      </c>
    </row>
    <row r="77" spans="1:12">
      <c s="4" r="A77" t="s">
        <v>1043</v>
      </c>
      <c s="4" r="G77" t="s">
        <v>443</v>
      </c>
      <c s="4" r="H77" t="s">
        <v>443</v>
      </c>
      <c s="4" r="I77" t="s">
        <v>443</v>
      </c>
    </row>
    <row r="78" spans="1:12">
      <c s="4" r="A78" t="s">
        <v>1055</v>
      </c>
    </row>
    <row r="79" spans="1:12">
      <c s="3" r="A79" t="s">
        <v>999</v>
      </c>
    </row>
    <row r="80" spans="1:12">
      <c s="4" r="A80" t="s">
        <v>1041</v>
      </c>
      <c s="4" r="G80" t="s">
        <v>1042</v>
      </c>
    </row>
    <row r="81" spans="1:12">
      <c s="4" r="A81" t="s">
        <v>1043</v>
      </c>
      <c s="4" r="G81" t="s">
        <v>443</v>
      </c>
      <c s="4" r="H81" t="s">
        <v>443</v>
      </c>
      <c s="4" r="I81" t="s">
        <v>443</v>
      </c>
    </row>
    <row r="82" spans="1:12">
      <c s="4" r="A82" t="s">
        <v>1056</v>
      </c>
    </row>
    <row r="83" spans="1:12">
      <c s="3" r="A83" t="s">
        <v>999</v>
      </c>
    </row>
    <row r="84" spans="1:12">
      <c s="4" r="A84" t="s">
        <v>1049</v>
      </c>
      <c s="6" r="B84" t="n">
        <v>150000</v>
      </c>
    </row>
    <row r="85" spans="1:12">
      <c s="4" r="A85" t="s">
        <v>1057</v>
      </c>
      <c s="4" r="B85" t="s">
        <v>443</v>
      </c>
    </row>
    <row r="86" spans="1:12">
      <c s="4" r="A86" t="s">
        <v>1058</v>
      </c>
    </row>
    <row r="87" spans="1:12">
      <c s="3" r="A87" t="s">
        <v>999</v>
      </c>
    </row>
    <row r="88" spans="1:12">
      <c s="4" r="A88" t="s">
        <v>1049</v>
      </c>
      <c s="6" r="G88" t="n">
        <v>425866</v>
      </c>
    </row>
    <row r="89" spans="1:12">
      <c s="4" r="A89" t="s">
        <v>1050</v>
      </c>
      <c s="8" r="G89" t="n">
        <v>19.39</v>
      </c>
    </row>
    <row r="90" spans="1:12">
      <c s="4" r="A90" t="s">
        <v>1059</v>
      </c>
    </row>
    <row r="91" spans="1:12">
      <c s="3" r="A91" t="s">
        <v>999</v>
      </c>
    </row>
    <row r="92" spans="1:12">
      <c s="4" r="A92" t="s">
        <v>1060</v>
      </c>
      <c s="4" r="B92" t="s">
        <v>456</v>
      </c>
    </row>
    <row r="93" spans="1:12">
      <c s="4" r="A93" t="s">
        <v>1061</v>
      </c>
    </row>
    <row r="94" spans="1:12">
      <c s="3" r="A94" t="s">
        <v>999</v>
      </c>
    </row>
    <row r="95" spans="1:12">
      <c s="4" r="A95" t="s">
        <v>1060</v>
      </c>
      <c s="4" r="G95" t="s">
        <v>443</v>
      </c>
    </row>
    <row r="96" spans="1:12">
      <c s="4" r="A96" t="s">
        <v>1062</v>
      </c>
    </row>
    <row r="97" spans="1:12">
      <c s="3" r="A97" t="s">
        <v>999</v>
      </c>
    </row>
    <row r="98" spans="1:12">
      <c s="4" r="A98" t="s">
        <v>1041</v>
      </c>
      <c s="4" r="B98" t="s">
        <v>1042</v>
      </c>
    </row>
    <row r="99" spans="1:12">
      <c s="4" r="A99" t="s">
        <v>1063</v>
      </c>
    </row>
    <row r="100" spans="1:12">
      <c s="3" r="A100" t="s">
        <v>999</v>
      </c>
    </row>
    <row r="101" spans="1:12">
      <c s="4" r="A101" t="s">
        <v>1043</v>
      </c>
      <c s="4" r="G101" t="s">
        <v>443</v>
      </c>
    </row>
    <row r="102" spans="1:12">
      <c s="4" r="A102" t="s">
        <v>1064</v>
      </c>
    </row>
    <row r="103" spans="1:12">
      <c s="3" r="A103" t="s">
        <v>999</v>
      </c>
    </row>
    <row r="104" spans="1:12">
      <c s="4" r="A104" t="s">
        <v>1041</v>
      </c>
      <c s="4" r="B104" t="s">
        <v>1042</v>
      </c>
    </row>
    <row r="105" spans="1:12">
      <c s="4" r="A105" t="s">
        <v>1065</v>
      </c>
    </row>
    <row r="106" spans="1:12">
      <c s="3" r="A106" t="s">
        <v>999</v>
      </c>
    </row>
    <row r="107" spans="1:12">
      <c s="4" r="A107" t="s">
        <v>1043</v>
      </c>
      <c s="4" r="G107" t="s">
        <v>443</v>
      </c>
    </row>
    <row r="108" spans="1:12">
      <c s="4" r="A108" t="s">
        <v>1066</v>
      </c>
    </row>
    <row r="109" spans="1:12">
      <c s="3" r="A109" t="s">
        <v>999</v>
      </c>
    </row>
    <row r="110" spans="1:12">
      <c s="4" r="A110" t="s">
        <v>1041</v>
      </c>
      <c s="4" r="B110" t="s">
        <v>1042</v>
      </c>
    </row>
    <row r="111" spans="1:12">
      <c s="4" r="A111" t="s">
        <v>1067</v>
      </c>
    </row>
    <row r="112" spans="1:12">
      <c s="3" r="A112" t="s">
        <v>999</v>
      </c>
    </row>
    <row r="113" spans="1:12">
      <c s="4" r="A113" t="s">
        <v>1043</v>
      </c>
      <c s="4" r="G113" t="s">
        <v>443</v>
      </c>
    </row>
    <row r="114" spans="1:12">
      <c s="4" r="A114" t="s">
        <v>1068</v>
      </c>
    </row>
    <row r="115" spans="1:12">
      <c s="3" r="A115" t="s">
        <v>999</v>
      </c>
    </row>
    <row r="116" spans="1:12">
      <c s="4" r="A116" t="s">
        <v>1041</v>
      </c>
      <c s="4" r="B116" t="s">
        <v>1042</v>
      </c>
    </row>
    <row r="117" spans="1:12">
      <c s="4" r="A117" t="s">
        <v>1069</v>
      </c>
    </row>
    <row r="118" spans="1:12">
      <c s="3" r="A118" t="s">
        <v>999</v>
      </c>
    </row>
    <row r="119" spans="1:12">
      <c s="4" r="A119" t="s">
        <v>1043</v>
      </c>
      <c s="4" r="G119" t="s">
        <v>929</v>
      </c>
    </row>
    <row r="120" spans="1:12">
      <c s="4" r="A120" t="s">
        <v>1060</v>
      </c>
      <c s="4" r="G120" t="s">
        <v>443</v>
      </c>
    </row>
    <row r="121" spans="1:12">
      <c s="4" r="A121" t="s">
        <v>1070</v>
      </c>
    </row>
    <row r="122" spans="1:12">
      <c s="3" r="A122" t="s">
        <v>999</v>
      </c>
    </row>
    <row r="123" spans="1:12">
      <c s="4" r="A123" t="s">
        <v>1071</v>
      </c>
      <c s="4" r="G123" t="s">
        <v>1012</v>
      </c>
    </row>
    <row r="124" spans="1:12">
      <c s="4" r="A124" t="s">
        <v>1072</v>
      </c>
    </row>
    <row r="125" spans="1:12">
      <c s="3" r="A125" t="s">
        <v>999</v>
      </c>
    </row>
    <row r="126" spans="1:12">
      <c s="4" r="A126" t="s">
        <v>1071</v>
      </c>
      <c s="4" r="G126" t="s">
        <v>1073</v>
      </c>
    </row>
    <row r="127" spans="1:12">
      <c s="4" r="A127" t="s">
        <v>1074</v>
      </c>
    </row>
    <row r="128" spans="1:12">
      <c s="3" r="A128" t="s">
        <v>999</v>
      </c>
    </row>
    <row r="129" spans="1:12">
      <c s="4" r="A129" t="s">
        <v>1049</v>
      </c>
      <c s="6" r="C129" t="n">
        <v>183368</v>
      </c>
    </row>
    <row r="130" spans="1:12">
      <c s="4" r="A130" t="s">
        <v>1075</v>
      </c>
      <c s="4" r="C130" t="s">
        <v>929</v>
      </c>
    </row>
    <row r="131" spans="1:12">
      <c s="4" r="A131" t="s">
        <v>1076</v>
      </c>
      <c s="6" r="C131" t="n">
        <v>2019</v>
      </c>
    </row>
    <row r="132" spans="1:12">
      <c s="4" r="A132" t="s">
        <v>1010</v>
      </c>
      <c s="4" r="C132" t="s">
        <v>1077</v>
      </c>
    </row>
    <row r="133" spans="1:12">
      <c s="4" r="A133" t="s">
        <v>1013</v>
      </c>
      <c s="4" r="C133" t="s">
        <v>1078</v>
      </c>
    </row>
    <row r="134" spans="1:12">
      <c s="4" r="A134" t="s">
        <v>1017</v>
      </c>
      <c s="4" r="C134" t="s">
        <v>1012</v>
      </c>
    </row>
    <row r="135" spans="1:12">
      <c s="4" r="A135" t="s">
        <v>1021</v>
      </c>
      <c s="4" r="C135" t="s">
        <v>1079</v>
      </c>
    </row>
    <row r="136" spans="1:12">
      <c s="4" r="A136" t="s">
        <v>1050</v>
      </c>
      <c s="8" r="G136" t="n">
        <v>17.72</v>
      </c>
    </row>
    <row r="137" spans="1:12">
      <c s="4" r="A137" t="s">
        <v>1080</v>
      </c>
    </row>
    <row r="138" spans="1:12">
      <c s="3" r="A138" t="s">
        <v>999</v>
      </c>
    </row>
    <row r="139" spans="1:12">
      <c s="4" r="A139" t="s">
        <v>1071</v>
      </c>
      <c s="4" r="C139" t="s">
        <v>1012</v>
      </c>
    </row>
    <row r="140" spans="1:12">
      <c s="4" r="A140" t="s">
        <v>1081</v>
      </c>
    </row>
    <row r="141" spans="1:12">
      <c s="3" r="A141" t="s">
        <v>999</v>
      </c>
    </row>
    <row r="142" spans="1:12">
      <c s="4" r="A142" t="s">
        <v>1071</v>
      </c>
      <c s="4" r="C142" t="s">
        <v>10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082</v>
      </c>
      <c s="2" r="B1" t="s">
        <v>1</v>
      </c>
    </row>
    <row r="2" spans="1:4">
      <c s="2" r="B2" t="s">
        <v>2</v>
      </c>
      <c s="2" r="C2" t="s">
        <v>32</v>
      </c>
      <c s="2" r="D2" t="s">
        <v>80</v>
      </c>
    </row>
    <row r="3" spans="1:4">
      <c s="3" r="A3" t="s">
        <v>1083</v>
      </c>
    </row>
    <row r="4" spans="1:4">
      <c s="4" r="A4" t="s">
        <v>1084</v>
      </c>
      <c s="6" r="B4" t="n">
        <v>1817131</v>
      </c>
    </row>
    <row r="5" spans="1:4">
      <c s="4" r="A5" t="s">
        <v>1085</v>
      </c>
      <c s="6" r="B5" t="n">
        <v>1288400</v>
      </c>
    </row>
    <row r="6" spans="1:4">
      <c s="4" r="A6" t="s">
        <v>1086</v>
      </c>
      <c s="6" r="B6" t="n">
        <v>-20600</v>
      </c>
    </row>
    <row r="7" spans="1:4">
      <c s="4" r="A7" t="s">
        <v>1087</v>
      </c>
      <c s="6" r="B7" t="n">
        <v>-306687</v>
      </c>
    </row>
    <row r="8" spans="1:4">
      <c s="4" r="A8" t="s">
        <v>1088</v>
      </c>
      <c s="6" r="B8" t="n">
        <v>0</v>
      </c>
    </row>
    <row r="9" spans="1:4">
      <c s="4" r="A9" t="s">
        <v>1089</v>
      </c>
      <c s="6" r="B9" t="n">
        <v>2778244</v>
      </c>
      <c s="6" r="C9" t="n">
        <v>1817131</v>
      </c>
    </row>
    <row r="10" spans="1:4">
      <c s="4" r="A10" t="s">
        <v>1090</v>
      </c>
      <c s="6" r="B10" t="n">
        <v>1488871</v>
      </c>
    </row>
    <row r="11" spans="1:4">
      <c s="4" r="A11" t="s">
        <v>1091</v>
      </c>
      <c s="6" r="B11" t="n">
        <v>2545265</v>
      </c>
    </row>
    <row r="12" spans="1:4">
      <c s="3" r="A12" t="s">
        <v>1092</v>
      </c>
    </row>
    <row r="13" spans="1:4">
      <c s="4" r="A13" t="s">
        <v>1093</v>
      </c>
      <c s="8" r="B13" t="n">
        <v>30.61</v>
      </c>
    </row>
    <row r="14" spans="1:4">
      <c s="4" r="A14" t="s">
        <v>1094</v>
      </c>
      <c s="16" r="B14" t="n">
        <v>19.26</v>
      </c>
    </row>
    <row r="15" spans="1:4">
      <c s="4" r="A15" t="s">
        <v>1095</v>
      </c>
      <c s="16" r="B15" t="n">
        <v>15.52</v>
      </c>
    </row>
    <row r="16" spans="1:4">
      <c s="4" r="A16" t="s">
        <v>1096</v>
      </c>
      <c s="16" r="B16" t="n">
        <v>25.54</v>
      </c>
    </row>
    <row r="17" spans="1:4">
      <c s="4" r="A17" t="s">
        <v>1097</v>
      </c>
      <c s="6" r="B17" t="n">
        <v>0</v>
      </c>
    </row>
    <row r="18" spans="1:4">
      <c s="4" r="A18" t="s">
        <v>1098</v>
      </c>
      <c s="16" r="B18" t="n">
        <v>26.02</v>
      </c>
      <c s="8" r="C18" t="n">
        <v>30.61</v>
      </c>
    </row>
    <row r="19" spans="1:4">
      <c s="4" r="A19" t="s">
        <v>1099</v>
      </c>
      <c s="16" r="B19" t="n">
        <v>30.37</v>
      </c>
    </row>
    <row r="20" spans="1:4">
      <c s="4" r="A20" t="s">
        <v>1100</v>
      </c>
      <c s="8" r="B20" t="n">
        <v>26.55</v>
      </c>
    </row>
    <row r="21" spans="1:4">
      <c s="3" r="A21" t="s">
        <v>1101</v>
      </c>
    </row>
    <row r="22" spans="1:4">
      <c s="4" r="A22" t="s">
        <v>1102</v>
      </c>
      <c s="4" r="B22" t="s">
        <v>1103</v>
      </c>
    </row>
    <row r="23" spans="1:4">
      <c s="4" r="A23" t="s">
        <v>1104</v>
      </c>
      <c s="4" r="B23" t="s">
        <v>1105</v>
      </c>
    </row>
    <row r="24" spans="1:4">
      <c s="4" r="A24" t="s">
        <v>1106</v>
      </c>
      <c s="4" r="B24" t="s">
        <v>1107</v>
      </c>
    </row>
    <row r="25" spans="1:4">
      <c s="3" r="A25" t="s">
        <v>1108</v>
      </c>
    </row>
    <row r="26" spans="1:4">
      <c s="4" r="A26" t="s">
        <v>1109</v>
      </c>
      <c s="7" r="B26" t="n">
        <v>162</v>
      </c>
    </row>
    <row r="27" spans="1:4">
      <c s="4" r="A27" t="s">
        <v>1110</v>
      </c>
      <c s="6" r="B27" t="n">
        <v>43</v>
      </c>
    </row>
    <row r="28" spans="1:4">
      <c s="4" r="A28" t="s">
        <v>1111</v>
      </c>
      <c s="7" r="B28" t="n">
        <v>142</v>
      </c>
    </row>
    <row r="29" spans="1:4">
      <c s="3" r="A29" t="s">
        <v>1112</v>
      </c>
    </row>
    <row r="30" spans="1:4">
      <c s="4" r="A30" t="s">
        <v>1113</v>
      </c>
      <c s="8" r="B30" t="n">
        <v>3.75</v>
      </c>
      <c s="8" r="C30" t="n">
        <v>5.99</v>
      </c>
      <c s="8" r="D30" t="n">
        <v>6.38</v>
      </c>
    </row>
    <row r="31" spans="1:4">
      <c s="4" r="A31" t="s">
        <v>1114</v>
      </c>
      <c s="7" r="B31" t="n">
        <v>100</v>
      </c>
      <c s="7" r="C31" t="n">
        <v>900</v>
      </c>
      <c s="7" r="D31" t="n">
        <v>2200</v>
      </c>
    </row>
    <row r="32" spans="1:4">
      <c s="4" r="A32" t="s">
        <v>1115</v>
      </c>
      <c s="6" r="B32" t="n">
        <v>300</v>
      </c>
      <c s="7" r="C32" t="n">
        <v>1200</v>
      </c>
      <c s="7" r="D32" t="n">
        <v>5000</v>
      </c>
    </row>
    <row r="33" spans="1:4">
      <c s="4" r="A33" t="s">
        <v>1116</v>
      </c>
      <c s="7" r="B33" t="n">
        <v>4100</v>
      </c>
    </row>
    <row r="34" spans="1:4">
      <c s="4" r="A34" t="s">
        <v>1007</v>
      </c>
    </row>
    <row r="35" spans="1:4">
      <c s="3" r="A35" t="s">
        <v>1117</v>
      </c>
    </row>
    <row r="36" spans="1:4">
      <c s="4" r="A36" t="s">
        <v>1010</v>
      </c>
      <c s="4" r="B36" t="s">
        <v>1011</v>
      </c>
      <c s="4" r="C36" t="s">
        <v>1012</v>
      </c>
      <c s="4" r="D36" t="s">
        <v>1011</v>
      </c>
    </row>
    <row r="37" spans="1:4">
      <c s="4" r="A37" t="s">
        <v>1013</v>
      </c>
      <c s="4" r="B37" t="s">
        <v>1014</v>
      </c>
      <c s="4" r="C37" t="s">
        <v>1015</v>
      </c>
      <c s="4" r="D37" t="s">
        <v>1016</v>
      </c>
    </row>
    <row r="38" spans="1:4">
      <c s="4" r="A38" t="s">
        <v>1017</v>
      </c>
      <c s="4" r="B38" t="s">
        <v>1018</v>
      </c>
      <c s="4" r="C38" t="s">
        <v>1019</v>
      </c>
      <c s="4" r="D38" t="s">
        <v>1020</v>
      </c>
    </row>
    <row r="39" spans="1:4">
      <c s="4" r="A39" t="s">
        <v>1021</v>
      </c>
      <c s="4" r="B39" t="s">
        <v>441</v>
      </c>
      <c s="4" r="C39" t="s">
        <v>441</v>
      </c>
      <c s="4" r="D39" t="s">
        <v>441</v>
      </c>
    </row>
    <row r="40" spans="1:4">
      <c s="3" r="A40" t="s">
        <v>1112</v>
      </c>
    </row>
    <row r="41" spans="1:4">
      <c s="4" r="A41" t="s">
        <v>1113</v>
      </c>
      <c s="8" r="B41" t="n">
        <v>4.06</v>
      </c>
      <c s="8" r="C41" t="n">
        <v>5.02</v>
      </c>
      <c s="8" r="D41" t="n">
        <v>5.46</v>
      </c>
    </row>
    <row r="42" spans="1:4">
      <c s="4" r="A42" t="s">
        <v>1118</v>
      </c>
      <c s="6" r="B42" t="n">
        <v>40846</v>
      </c>
      <c s="6" r="C42" t="n">
        <v>47538</v>
      </c>
      <c s="6" r="D42" t="n">
        <v>43265</v>
      </c>
    </row>
    <row r="43" spans="1:4">
      <c s="4" r="A43" t="s">
        <v>1119</v>
      </c>
      <c s="8" r="B43" t="n">
        <v>16.17</v>
      </c>
      <c s="8" r="C43" t="n">
        <v>21.2</v>
      </c>
      <c s="8" r="D43" t="n">
        <v>22.64</v>
      </c>
    </row>
    <row r="44" spans="1:4">
      <c s="4" r="A44" t="s">
        <v>1029</v>
      </c>
    </row>
    <row r="45" spans="1:4">
      <c s="3" r="A45" t="s">
        <v>1117</v>
      </c>
    </row>
    <row r="46" spans="1:4">
      <c s="4" r="A46" t="s">
        <v>1010</v>
      </c>
      <c s="4" r="B46" t="s">
        <v>616</v>
      </c>
      <c s="4" r="C46" t="s">
        <v>1030</v>
      </c>
      <c s="4" r="D46" t="s">
        <v>622</v>
      </c>
    </row>
    <row r="47" spans="1:4">
      <c s="4" r="A47" t="s">
        <v>1013</v>
      </c>
      <c s="4" r="B47" t="s">
        <v>1031</v>
      </c>
      <c s="4" r="C47" t="s">
        <v>1032</v>
      </c>
      <c s="4" r="D47" t="s">
        <v>1033</v>
      </c>
    </row>
    <row r="48" spans="1:4">
      <c s="4" r="A48" t="s">
        <v>1017</v>
      </c>
      <c s="4" r="B48" t="s">
        <v>1018</v>
      </c>
      <c s="4" r="C48" t="s">
        <v>492</v>
      </c>
      <c s="4" r="D48" t="s">
        <v>940</v>
      </c>
    </row>
    <row r="49" spans="1:4">
      <c s="4" r="A49" t="s">
        <v>1021</v>
      </c>
      <c s="4" r="B49" t="s">
        <v>1034</v>
      </c>
      <c s="4" r="C49" t="s">
        <v>1035</v>
      </c>
      <c s="4" r="D49" t="s">
        <v>1036</v>
      </c>
    </row>
    <row r="50" spans="1:4">
      <c s="3" r="A50" t="s">
        <v>1112</v>
      </c>
    </row>
    <row r="51" spans="1:4">
      <c s="4" r="A51" t="s">
        <v>1120</v>
      </c>
      <c s="7" r="B51" t="n">
        <v>400</v>
      </c>
    </row>
    <row r="52" spans="1:4">
      <c s="4" r="A52" t="s">
        <v>1121</v>
      </c>
      <c s="7" r="B52" t="n">
        <v>800</v>
      </c>
    </row>
    <row r="53" spans="1:4">
      <c s="4" r="A53" t="s">
        <v>1122</v>
      </c>
      <c s="4" r="B53" t="s">
        <v>1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124</v>
      </c>
      <c s="2" r="B1" t="s">
        <v>1</v>
      </c>
    </row>
    <row r="2" spans="1:4">
      <c s="2" r="B2" t="s">
        <v>2</v>
      </c>
      <c s="2" r="C2" t="s">
        <v>32</v>
      </c>
      <c s="2" r="D2" t="s">
        <v>80</v>
      </c>
    </row>
    <row r="3" spans="1:4">
      <c s="3" r="A3" t="s">
        <v>1125</v>
      </c>
    </row>
    <row r="4" spans="1:4">
      <c s="4" r="A4" t="s">
        <v>1126</v>
      </c>
      <c s="7" r="B4" t="n">
        <v>239</v>
      </c>
      <c s="7" r="C4" t="n">
        <v>440</v>
      </c>
      <c s="7" r="D4" t="n">
        <v>698</v>
      </c>
    </row>
    <row r="5" spans="1:4">
      <c s="4" r="A5" t="s">
        <v>1048</v>
      </c>
    </row>
    <row r="6" spans="1:4">
      <c s="3" r="A6" t="s">
        <v>1127</v>
      </c>
    </row>
    <row r="7" spans="1:4">
      <c s="4" r="A7" t="s">
        <v>1128</v>
      </c>
      <c s="6" r="B7" t="n">
        <v>991587</v>
      </c>
    </row>
    <row r="8" spans="1:4">
      <c s="4" r="A8" t="s">
        <v>1085</v>
      </c>
      <c s="6" r="B8" t="n">
        <v>1256972</v>
      </c>
    </row>
    <row r="9" spans="1:4">
      <c s="4" r="A9" t="s">
        <v>1129</v>
      </c>
      <c s="6" r="B9" t="n">
        <v>-570701</v>
      </c>
    </row>
    <row r="10" spans="1:4">
      <c s="4" r="A10" t="s">
        <v>1087</v>
      </c>
      <c s="6" r="B10" t="n">
        <v>-295725</v>
      </c>
    </row>
    <row r="11" spans="1:4">
      <c s="4" r="A11" t="s">
        <v>1130</v>
      </c>
      <c s="6" r="B11" t="n">
        <v>1382133</v>
      </c>
      <c s="6" r="C11" t="n">
        <v>991587</v>
      </c>
    </row>
    <row r="12" spans="1:4">
      <c s="3" r="A12" t="s">
        <v>1131</v>
      </c>
    </row>
    <row r="13" spans="1:4">
      <c s="4" r="A13" t="s">
        <v>1132</v>
      </c>
      <c s="8" r="B13" t="n">
        <v>28.71</v>
      </c>
    </row>
    <row r="14" spans="1:4">
      <c s="4" r="A14" t="s">
        <v>1094</v>
      </c>
      <c s="16" r="B14" t="n">
        <v>18.79</v>
      </c>
      <c s="8" r="C14" t="n">
        <v>28.12</v>
      </c>
      <c s="8" r="D14" t="n">
        <v>28.34</v>
      </c>
    </row>
    <row r="15" spans="1:4">
      <c s="4" r="A15" t="s">
        <v>1133</v>
      </c>
      <c s="16" r="B15" t="n">
        <v>24.55</v>
      </c>
    </row>
    <row r="16" spans="1:4">
      <c s="4" r="A16" t="s">
        <v>1096</v>
      </c>
      <c s="16" r="B16" t="n">
        <v>26.56</v>
      </c>
    </row>
    <row r="17" spans="1:4">
      <c s="4" r="A17" t="s">
        <v>1134</v>
      </c>
      <c s="8" r="B17" t="n">
        <v>21.87</v>
      </c>
      <c s="8" r="C17" t="n">
        <v>28.71</v>
      </c>
    </row>
    <row r="18" spans="1:4">
      <c s="3" r="A18" t="s">
        <v>1125</v>
      </c>
    </row>
    <row r="19" spans="1:4">
      <c s="4" r="A19" t="s">
        <v>1135</v>
      </c>
      <c s="7" r="B19" t="n">
        <v>14000</v>
      </c>
      <c s="7" r="C19" t="n">
        <v>13000</v>
      </c>
      <c s="7" r="D19" t="n">
        <v>9000</v>
      </c>
    </row>
    <row r="20" spans="1:4">
      <c s="4" r="A20" t="s">
        <v>1136</v>
      </c>
      <c s="6" r="B20" t="n">
        <v>11000</v>
      </c>
      <c s="7" r="C20" t="n">
        <v>9900</v>
      </c>
      <c s="7" r="D20" t="n">
        <v>8300</v>
      </c>
    </row>
    <row r="21" spans="1:4">
      <c s="4" r="A21" t="s">
        <v>1137</v>
      </c>
      <c s="6" r="B21" t="n">
        <v>25600</v>
      </c>
    </row>
    <row r="22" spans="1:4">
      <c s="4" r="A22" t="s">
        <v>1126</v>
      </c>
      <c s="6" r="B22" t="n">
        <v>200</v>
      </c>
    </row>
    <row r="23" spans="1:4">
      <c s="4" r="A23" t="s">
        <v>1120</v>
      </c>
      <c s="6" r="B23" t="n">
        <v>1000</v>
      </c>
    </row>
    <row r="24" spans="1:4">
      <c s="4" r="A24" t="s">
        <v>1121</v>
      </c>
      <c s="6" r="B24" t="n">
        <v>6100</v>
      </c>
    </row>
    <row r="25" spans="1:4">
      <c s="4" r="A25" t="s">
        <v>1138</v>
      </c>
      <c s="7" r="B25" t="n">
        <v>19800</v>
      </c>
    </row>
    <row r="26" spans="1:4">
      <c s="4" r="A26" t="s">
        <v>1122</v>
      </c>
      <c s="4" r="B26" t="s">
        <v>1139</v>
      </c>
    </row>
    <row r="27" spans="1:4">
      <c s="4" r="A27" t="s">
        <v>985</v>
      </c>
    </row>
    <row r="28" spans="1:4">
      <c s="3" r="A28" t="s">
        <v>1127</v>
      </c>
    </row>
    <row r="29" spans="1:4">
      <c s="4" r="A29" t="s">
        <v>1128</v>
      </c>
      <c s="6" r="B29" t="n">
        <v>413834</v>
      </c>
    </row>
    <row r="30" spans="1:4">
      <c s="4" r="A30" t="s">
        <v>1085</v>
      </c>
      <c s="6" r="B30" t="n">
        <v>425866</v>
      </c>
    </row>
    <row r="31" spans="1:4">
      <c s="4" r="A31" t="s">
        <v>1129</v>
      </c>
      <c s="6" r="B31" t="n">
        <v>-100000</v>
      </c>
    </row>
    <row r="32" spans="1:4">
      <c s="4" r="A32" t="s">
        <v>1087</v>
      </c>
      <c s="6" r="B32" t="n">
        <v>-159700</v>
      </c>
    </row>
    <row r="33" spans="1:4">
      <c s="4" r="A33" t="s">
        <v>1130</v>
      </c>
      <c s="6" r="B33" t="n">
        <v>580000</v>
      </c>
      <c s="6" r="C33" t="n">
        <v>413834</v>
      </c>
    </row>
    <row r="34" spans="1:4">
      <c s="3" r="A34" t="s">
        <v>1131</v>
      </c>
    </row>
    <row r="35" spans="1:4">
      <c s="4" r="A35" t="s">
        <v>1132</v>
      </c>
      <c s="8" r="B35" t="n">
        <v>29.66</v>
      </c>
    </row>
    <row r="36" spans="1:4">
      <c s="4" r="A36" t="s">
        <v>1094</v>
      </c>
      <c s="16" r="B36" t="n">
        <v>19.39</v>
      </c>
    </row>
    <row r="37" spans="1:4">
      <c s="4" r="A37" t="s">
        <v>1133</v>
      </c>
      <c s="16" r="B37" t="n">
        <v>29.47</v>
      </c>
    </row>
    <row r="38" spans="1:4">
      <c s="4" r="A38" t="s">
        <v>1096</v>
      </c>
      <c s="16" r="B38" t="n">
        <v>27.86</v>
      </c>
    </row>
    <row r="39" spans="1:4">
      <c s="4" r="A39" t="s">
        <v>1134</v>
      </c>
      <c s="8" r="B39" t="n">
        <v>22.65</v>
      </c>
      <c s="8" r="C39" t="n">
        <v>29.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0</v>
      </c>
      <c s="2" r="B1" t="s">
        <v>1</v>
      </c>
    </row>
    <row r="2" spans="1:3">
      <c s="2" r="B2" t="s">
        <v>2</v>
      </c>
      <c s="2" r="C2" t="s">
        <v>32</v>
      </c>
    </row>
    <row r="3" spans="1:3">
      <c s="3" r="A3" t="s">
        <v>1141</v>
      </c>
    </row>
    <row r="4" spans="1:3">
      <c s="4" r="A4" t="s">
        <v>1142</v>
      </c>
      <c s="7" r="B4" t="n">
        <v>0</v>
      </c>
      <c s="7" r="C4" t="n">
        <v>0</v>
      </c>
    </row>
    <row r="5" spans="1:3">
      <c s="4" r="A5" t="s">
        <v>1143</v>
      </c>
    </row>
    <row r="6" spans="1:3">
      <c s="3" r="A6" t="s">
        <v>1144</v>
      </c>
    </row>
    <row r="7" spans="1:3">
      <c s="4" r="A7" t="s">
        <v>1145</v>
      </c>
      <c s="6" r="B7" t="n">
        <v>9797000</v>
      </c>
      <c s="6" r="C7" t="n">
        <v>15542000</v>
      </c>
    </row>
    <row r="8" spans="1:3">
      <c s="4" r="A8" t="s">
        <v>1146</v>
      </c>
      <c s="6" r="B8" t="n">
        <v>17000</v>
      </c>
      <c s="6" r="C8" t="n">
        <v>36000</v>
      </c>
    </row>
    <row r="9" spans="1:3">
      <c s="4" r="A9" t="s">
        <v>1147</v>
      </c>
      <c s="6" r="B9" t="n">
        <v>9814000</v>
      </c>
      <c s="6" r="C9" t="n">
        <v>15578000</v>
      </c>
    </row>
    <row r="10" spans="1:3">
      <c s="3" r="A10" t="s">
        <v>1148</v>
      </c>
    </row>
    <row r="11" spans="1:3">
      <c s="4" r="A11" t="s">
        <v>1149</v>
      </c>
      <c s="6" r="B11" t="n">
        <v>366000</v>
      </c>
      <c s="6" r="C11" t="n">
        <v>0</v>
      </c>
    </row>
    <row r="12" spans="1:3">
      <c s="4" r="A12" t="s">
        <v>1150</v>
      </c>
      <c s="6" r="B12" t="n">
        <v>37000</v>
      </c>
      <c s="6" r="C12" t="n">
        <v>270000</v>
      </c>
    </row>
    <row r="13" spans="1:3">
      <c s="4" r="A13" t="s">
        <v>1151</v>
      </c>
      <c s="6" r="B13" t="n">
        <v>10155000</v>
      </c>
      <c s="6" r="C13" t="n">
        <v>9133000</v>
      </c>
    </row>
    <row r="14" spans="1:3">
      <c s="4" r="A14" t="s">
        <v>1152</v>
      </c>
      <c s="6" r="B14" t="n">
        <v>10558000</v>
      </c>
      <c s="6" r="C14" t="n">
        <v>9403000</v>
      </c>
    </row>
    <row r="15" spans="1:3">
      <c s="4" r="A15" t="s">
        <v>1153</v>
      </c>
    </row>
    <row r="16" spans="1:3">
      <c s="3" r="A16" t="s">
        <v>1144</v>
      </c>
    </row>
    <row r="17" spans="1:3">
      <c s="4" r="A17" t="s">
        <v>1145</v>
      </c>
      <c s="6" r="B17" t="n">
        <v>0</v>
      </c>
      <c s="6" r="C17" t="n">
        <v>0</v>
      </c>
    </row>
    <row r="18" spans="1:3">
      <c s="4" r="A18" t="s">
        <v>1146</v>
      </c>
      <c s="6" r="B18" t="n">
        <v>17000</v>
      </c>
      <c s="6" r="C18" t="n">
        <v>36000</v>
      </c>
    </row>
    <row r="19" spans="1:3">
      <c s="4" r="A19" t="s">
        <v>1147</v>
      </c>
      <c s="6" r="B19" t="n">
        <v>17000</v>
      </c>
      <c s="6" r="C19" t="n">
        <v>36000</v>
      </c>
    </row>
    <row r="20" spans="1:3">
      <c s="3" r="A20" t="s">
        <v>1148</v>
      </c>
    </row>
    <row r="21" spans="1:3">
      <c s="4" r="A21" t="s">
        <v>1149</v>
      </c>
      <c s="6" r="B21" t="n">
        <v>0</v>
      </c>
      <c s="6" r="C21" t="n">
        <v>0</v>
      </c>
    </row>
    <row r="22" spans="1:3">
      <c s="4" r="A22" t="s">
        <v>1150</v>
      </c>
      <c s="6" r="B22" t="n">
        <v>0</v>
      </c>
      <c s="6" r="C22" t="n">
        <v>0</v>
      </c>
    </row>
    <row r="23" spans="1:3">
      <c s="4" r="A23" t="s">
        <v>1151</v>
      </c>
      <c s="6" r="B23" t="n">
        <v>0</v>
      </c>
      <c s="6" r="C23" t="n">
        <v>0</v>
      </c>
    </row>
    <row r="24" spans="1:3">
      <c s="4" r="A24" t="s">
        <v>1152</v>
      </c>
      <c s="6" r="B24" t="n">
        <v>0</v>
      </c>
      <c s="6" r="C24" t="n">
        <v>0</v>
      </c>
    </row>
    <row r="25" spans="1:3">
      <c s="4" r="A25" t="s">
        <v>1154</v>
      </c>
    </row>
    <row r="26" spans="1:3">
      <c s="3" r="A26" t="s">
        <v>1144</v>
      </c>
    </row>
    <row r="27" spans="1:3">
      <c s="4" r="A27" t="s">
        <v>1145</v>
      </c>
      <c s="6" r="B27" t="n">
        <v>9797000</v>
      </c>
      <c s="6" r="C27" t="n">
        <v>15542000</v>
      </c>
    </row>
    <row r="28" spans="1:3">
      <c s="4" r="A28" t="s">
        <v>1146</v>
      </c>
      <c s="6" r="B28" t="n">
        <v>0</v>
      </c>
      <c s="6" r="C28" t="n">
        <v>0</v>
      </c>
    </row>
    <row r="29" spans="1:3">
      <c s="4" r="A29" t="s">
        <v>1147</v>
      </c>
      <c s="6" r="B29" t="n">
        <v>9797000</v>
      </c>
      <c s="6" r="C29" t="n">
        <v>15542000</v>
      </c>
    </row>
    <row r="30" spans="1:3">
      <c s="3" r="A30" t="s">
        <v>1148</v>
      </c>
    </row>
    <row r="31" spans="1:3">
      <c s="4" r="A31" t="s">
        <v>1149</v>
      </c>
      <c s="6" r="B31" t="n">
        <v>366000</v>
      </c>
      <c s="6" r="C31" t="n">
        <v>0</v>
      </c>
    </row>
    <row r="32" spans="1:3">
      <c s="4" r="A32" t="s">
        <v>1150</v>
      </c>
      <c s="6" r="B32" t="n">
        <v>37000</v>
      </c>
      <c s="6" r="C32" t="n">
        <v>270000</v>
      </c>
    </row>
    <row r="33" spans="1:3">
      <c s="4" r="A33" t="s">
        <v>1151</v>
      </c>
      <c s="6" r="B33" t="n">
        <v>10155000</v>
      </c>
      <c s="6" r="C33" t="n">
        <v>9133000</v>
      </c>
    </row>
    <row r="34" spans="1:3">
      <c s="4" r="A34" t="s">
        <v>1152</v>
      </c>
      <c s="6" r="B34" t="n">
        <v>10558000</v>
      </c>
      <c s="6" r="C34" t="n">
        <v>9403000</v>
      </c>
    </row>
    <row r="35" spans="1:3">
      <c s="4" r="A35" t="s">
        <v>1155</v>
      </c>
    </row>
    <row r="36" spans="1:3">
      <c s="3" r="A36" t="s">
        <v>1144</v>
      </c>
    </row>
    <row r="37" spans="1:3">
      <c s="4" r="A37" t="s">
        <v>1145</v>
      </c>
      <c s="6" r="B37" t="n">
        <v>0</v>
      </c>
      <c s="6" r="C37" t="n">
        <v>0</v>
      </c>
    </row>
    <row r="38" spans="1:3">
      <c s="4" r="A38" t="s">
        <v>1146</v>
      </c>
      <c s="6" r="B38" t="n">
        <v>0</v>
      </c>
      <c s="6" r="C38" t="n">
        <v>0</v>
      </c>
    </row>
    <row r="39" spans="1:3">
      <c s="4" r="A39" t="s">
        <v>1147</v>
      </c>
      <c s="6" r="B39" t="n">
        <v>0</v>
      </c>
      <c s="6" r="C39" t="n">
        <v>0</v>
      </c>
    </row>
    <row r="40" spans="1:3">
      <c s="3" r="A40" t="s">
        <v>1148</v>
      </c>
    </row>
    <row r="41" spans="1:3">
      <c s="4" r="A41" t="s">
        <v>1149</v>
      </c>
      <c s="6" r="B41" t="n">
        <v>0</v>
      </c>
      <c s="6" r="C41" t="n">
        <v>0</v>
      </c>
    </row>
    <row r="42" spans="1:3">
      <c s="4" r="A42" t="s">
        <v>1150</v>
      </c>
      <c s="6" r="B42" t="n">
        <v>0</v>
      </c>
      <c s="6" r="C42" t="n">
        <v>0</v>
      </c>
    </row>
    <row r="43" spans="1:3">
      <c s="4" r="A43" t="s">
        <v>1151</v>
      </c>
      <c s="6" r="B43" t="n">
        <v>0</v>
      </c>
      <c s="6" r="C43" t="n">
        <v>0</v>
      </c>
    </row>
    <row r="44" spans="1:3">
      <c s="4" r="A44" t="s">
        <v>1152</v>
      </c>
      <c s="7" r="B44" t="n">
        <v>0</v>
      </c>
      <c s="7" r="C44"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156</v>
      </c>
      <c s="2" r="B1" t="s">
        <v>1</v>
      </c>
    </row>
    <row r="2" spans="1:2">
      <c s="2" r="B2" t="s">
        <v>432</v>
      </c>
    </row>
    <row r="3" spans="1:2">
      <c s="3" r="A3" t="s">
        <v>1146</v>
      </c>
    </row>
    <row r="4" spans="1:2">
      <c s="4" r="A4" t="s">
        <v>1157</v>
      </c>
      <c s="9" r="B4" t="n">
        <v>0.6</v>
      </c>
    </row>
    <row r="5" spans="1:2">
      <c s="4" r="A5" t="s">
        <v>654</v>
      </c>
    </row>
    <row r="6" spans="1:2">
      <c s="3" r="A6" t="s">
        <v>1146</v>
      </c>
    </row>
    <row r="7" spans="1:2">
      <c s="4" r="A7" t="s">
        <v>1158</v>
      </c>
      <c s="9" r="B7" t="n">
        <v>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9</v>
      </c>
      <c s="2" r="B1" t="s">
        <v>2</v>
      </c>
      <c s="2" r="C1" t="s">
        <v>32</v>
      </c>
    </row>
    <row r="2" spans="1:3">
      <c s="3" r="A2" t="s">
        <v>1160</v>
      </c>
    </row>
    <row r="3" spans="1:3">
      <c s="4" r="A3" t="s">
        <v>1161</v>
      </c>
      <c s="7" r="B3" t="n">
        <v>9797</v>
      </c>
      <c s="7" r="C3" t="n">
        <v>15542</v>
      </c>
    </row>
    <row r="4" spans="1:3">
      <c s="3" r="A4" t="s">
        <v>1162</v>
      </c>
    </row>
    <row r="5" spans="1:3">
      <c s="4" r="A5" t="s">
        <v>1163</v>
      </c>
      <c s="6" r="B5" t="n">
        <v>403</v>
      </c>
      <c s="6" r="C5" t="n">
        <v>270</v>
      </c>
    </row>
    <row r="6" spans="1:3">
      <c s="4" r="A6" t="s">
        <v>1164</v>
      </c>
    </row>
    <row r="7" spans="1:3">
      <c s="3" r="A7" t="s">
        <v>1160</v>
      </c>
    </row>
    <row r="8" spans="1:3">
      <c s="4" r="A8" t="s">
        <v>1161</v>
      </c>
      <c s="6" r="B8" t="n">
        <v>7491</v>
      </c>
      <c s="6" r="C8" t="n">
        <v>6597</v>
      </c>
    </row>
    <row r="9" spans="1:3">
      <c s="4" r="A9" t="s">
        <v>1165</v>
      </c>
    </row>
    <row r="10" spans="1:3">
      <c s="3" r="A10" t="s">
        <v>1162</v>
      </c>
    </row>
    <row r="11" spans="1:3">
      <c s="4" r="A11" t="s">
        <v>1163</v>
      </c>
      <c s="6" r="B11" t="n">
        <v>47</v>
      </c>
      <c s="6" r="C11" t="n">
        <v>0</v>
      </c>
    </row>
    <row r="12" spans="1:3">
      <c s="4" r="A12" t="s">
        <v>1166</v>
      </c>
    </row>
    <row r="13" spans="1:3">
      <c s="3" r="A13" t="s">
        <v>1162</v>
      </c>
    </row>
    <row r="14" spans="1:3">
      <c s="4" r="A14" t="s">
        <v>1163</v>
      </c>
      <c s="6" r="B14" t="n">
        <v>356</v>
      </c>
      <c s="6" r="C14" t="n">
        <v>270</v>
      </c>
    </row>
    <row r="15" spans="1:3">
      <c s="4" r="A15" t="s">
        <v>1167</v>
      </c>
    </row>
    <row r="16" spans="1:3">
      <c s="3" r="A16" t="s">
        <v>1160</v>
      </c>
    </row>
    <row r="17" spans="1:3">
      <c s="4" r="A17" t="s">
        <v>1161</v>
      </c>
      <c s="6" r="B17" t="n">
        <v>2306</v>
      </c>
      <c s="6" r="C17" t="n">
        <v>8945</v>
      </c>
    </row>
    <row r="18" spans="1:3">
      <c s="4" r="A18" t="s">
        <v>1168</v>
      </c>
    </row>
    <row r="19" spans="1:3">
      <c s="3" r="A19" t="s">
        <v>1162</v>
      </c>
    </row>
    <row r="20" spans="1:3">
      <c s="4" r="A20" t="s">
        <v>1163</v>
      </c>
      <c s="6" r="B20" t="n">
        <v>319</v>
      </c>
      <c s="6" r="C20" t="n">
        <v>0</v>
      </c>
    </row>
    <row r="21" spans="1:3">
      <c s="4" r="A21" t="s">
        <v>1169</v>
      </c>
    </row>
    <row r="22" spans="1:3">
      <c s="3" r="A22" t="s">
        <v>1162</v>
      </c>
    </row>
    <row r="23" spans="1:3">
      <c s="4" r="A23" t="s">
        <v>1163</v>
      </c>
      <c s="7" r="B23" t="n">
        <v>37</v>
      </c>
      <c s="7" r="C23" t="n">
        <v>2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0</v>
      </c>
      <c s="2" r="B1" t="s">
        <v>1</v>
      </c>
    </row>
    <row r="2" spans="1:3">
      <c s="2" r="B2" t="s">
        <v>2</v>
      </c>
      <c s="2" r="C2" t="s">
        <v>32</v>
      </c>
    </row>
    <row r="3" spans="1:3">
      <c s="4" r="A3" t="s">
        <v>484</v>
      </c>
    </row>
    <row r="4" spans="1:3">
      <c s="3" r="A4" t="s">
        <v>1171</v>
      </c>
    </row>
    <row r="5" spans="1:3">
      <c s="4" r="A5" t="s">
        <v>1172</v>
      </c>
      <c s="4" r="B5" t="s">
        <v>1173</v>
      </c>
    </row>
    <row r="6" spans="1:3">
      <c s="4" r="A6" t="s">
        <v>972</v>
      </c>
    </row>
    <row r="7" spans="1:3">
      <c s="3" r="A7" t="s">
        <v>1171</v>
      </c>
    </row>
    <row r="8" spans="1:3">
      <c s="4" r="A8" t="s">
        <v>1172</v>
      </c>
      <c s="4" r="B8" t="s">
        <v>1173</v>
      </c>
    </row>
    <row r="9" spans="1:3">
      <c s="4" r="A9" t="s">
        <v>1174</v>
      </c>
    </row>
    <row r="10" spans="1:3">
      <c s="3" r="A10" t="s">
        <v>1171</v>
      </c>
    </row>
    <row r="11" spans="1:3">
      <c s="4" r="A11" t="s">
        <v>1175</v>
      </c>
      <c s="7" r="B11" t="n">
        <v>134</v>
      </c>
    </row>
    <row r="12" spans="1:3">
      <c s="4" r="A12" t="s">
        <v>1176</v>
      </c>
      <c s="11" r="B12" t="n">
        <v>106.3</v>
      </c>
      <c s="9" r="C12" t="n">
        <v>50.8</v>
      </c>
    </row>
    <row r="13" spans="1:3">
      <c s="4" r="A13" t="s">
        <v>1177</v>
      </c>
    </row>
    <row r="14" spans="1:3">
      <c s="3" r="A14" t="s">
        <v>1171</v>
      </c>
    </row>
    <row r="15" spans="1:3">
      <c s="4" r="A15" t="s">
        <v>1175</v>
      </c>
      <c s="11" r="B15" t="n">
        <v>73.7</v>
      </c>
    </row>
    <row r="16" spans="1:3">
      <c s="4" r="A16" t="s">
        <v>1176</v>
      </c>
      <c s="9" r="B16" t="n">
        <v>48.2</v>
      </c>
      <c s="9" r="C16" t="n">
        <v>2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78</v>
      </c>
      <c s="2" r="C1" t="s">
        <v>1</v>
      </c>
    </row>
    <row r="2" spans="1:5">
      <c s="2" r="C2" t="s">
        <v>2</v>
      </c>
      <c s="2" r="D2" t="s">
        <v>32</v>
      </c>
      <c s="2" r="E2" t="s">
        <v>80</v>
      </c>
    </row>
    <row r="3" spans="1:5">
      <c s="3" r="A3" t="s">
        <v>1179</v>
      </c>
    </row>
    <row r="4" spans="1:5">
      <c s="4" r="A4" t="s">
        <v>1180</v>
      </c>
      <c s="7" r="C4" t="n">
        <v>7157</v>
      </c>
      <c s="7" r="D4" t="n">
        <v>-113</v>
      </c>
    </row>
    <row r="5" spans="1:5">
      <c s="4" r="A5" t="s">
        <v>1181</v>
      </c>
      <c s="6" r="C5" t="n">
        <v>7944</v>
      </c>
      <c s="6" r="D5" t="n">
        <v>6734</v>
      </c>
    </row>
    <row r="6" spans="1:5">
      <c s="4" r="A6" t="s">
        <v>1182</v>
      </c>
      <c s="6" r="C6" t="n">
        <v>-7849</v>
      </c>
      <c s="6" r="D6" t="n">
        <v>536</v>
      </c>
    </row>
    <row r="7" spans="1:5">
      <c s="4" r="A7" t="s">
        <v>1183</v>
      </c>
      <c s="6" r="C7" t="n">
        <v>7252</v>
      </c>
      <c s="6" r="D7" t="n">
        <v>7157</v>
      </c>
      <c s="7" r="E7" t="n">
        <v>-113</v>
      </c>
    </row>
    <row r="8" spans="1:5">
      <c s="4" r="A8" t="s">
        <v>1184</v>
      </c>
      <c s="6" r="C8" t="n">
        <v>6200</v>
      </c>
    </row>
    <row r="9" spans="1:5">
      <c s="4" r="A9" t="s">
        <v>85</v>
      </c>
    </row>
    <row r="10" spans="1:5">
      <c s="3" r="A10" t="s">
        <v>1185</v>
      </c>
    </row>
    <row r="11" spans="1:5">
      <c s="4" r="A11" t="s">
        <v>1186</v>
      </c>
      <c s="6" r="C11" t="n">
        <v>9301</v>
      </c>
      <c s="6" r="D11" t="n">
        <v>6962</v>
      </c>
      <c s="6" r="E11" t="n">
        <v>4595</v>
      </c>
    </row>
    <row r="12" spans="1:5">
      <c s="4" r="A12" t="s">
        <v>1187</v>
      </c>
      <c s="4" r="B12" t="s">
        <v>653</v>
      </c>
      <c s="6" r="C12" t="n">
        <v>8314</v>
      </c>
      <c s="6" r="D12" t="n">
        <v>-272</v>
      </c>
      <c s="6" r="E12" t="n">
        <v>3050</v>
      </c>
    </row>
    <row r="13" spans="1:5">
      <c s="4" r="A13" t="s">
        <v>654</v>
      </c>
    </row>
    <row r="14" spans="1:5">
      <c s="3" r="A14" t="s">
        <v>1185</v>
      </c>
    </row>
    <row r="15" spans="1:5">
      <c s="4" r="A15" t="s">
        <v>1186</v>
      </c>
      <c s="6" r="C15" t="n">
        <v>500</v>
      </c>
      <c s="6" r="D15" t="n">
        <v>922</v>
      </c>
      <c s="6" r="E15" t="n">
        <v>370</v>
      </c>
    </row>
    <row r="16" spans="1:5">
      <c s="4" r="A16" t="s">
        <v>1187</v>
      </c>
      <c s="4" r="B16" t="s">
        <v>653</v>
      </c>
      <c s="7" r="C16" t="n">
        <v>833</v>
      </c>
      <c s="7" r="D16" t="n">
        <v>165</v>
      </c>
      <c s="7" r="E16" t="n">
        <v>9</v>
      </c>
    </row>
    <row r="17" spans="1:5">
      <c r="A17" t="n"/>
    </row>
    <row r="18" spans="1:5">
      <c s="4" r="A18" t="s">
        <v>653</v>
      </c>
      <c s="4" r="B18" t="s">
        <v>1188</v>
      </c>
    </row>
  </sheetData>
  <mergeCells count="4">
    <mergeCell ref="A1:B2"/>
    <mergeCell ref="C1:E1"/>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9</v>
      </c>
      <c s="2" r="B1" t="s">
        <v>1</v>
      </c>
    </row>
    <row r="2" spans="1:4">
      <c s="2" r="B2" t="s">
        <v>2</v>
      </c>
      <c s="2" r="C2" t="s">
        <v>32</v>
      </c>
      <c s="2" r="D2" t="s">
        <v>80</v>
      </c>
    </row>
    <row r="3" spans="1:4">
      <c s="4" r="A3" t="s">
        <v>1190</v>
      </c>
    </row>
    <row r="4" spans="1:4">
      <c s="3" r="A4" t="s">
        <v>1191</v>
      </c>
    </row>
    <row r="5" spans="1:4">
      <c s="4" r="A5" t="s">
        <v>1172</v>
      </c>
      <c s="4" r="B5" t="s">
        <v>1192</v>
      </c>
    </row>
    <row r="6" spans="1:4">
      <c s="4" r="A6" t="s">
        <v>1193</v>
      </c>
    </row>
    <row r="7" spans="1:4">
      <c s="3" r="A7" t="s">
        <v>1191</v>
      </c>
    </row>
    <row r="8" spans="1:4">
      <c s="4" r="A8" t="s">
        <v>1172</v>
      </c>
      <c s="4" r="B8" t="s">
        <v>1194</v>
      </c>
    </row>
    <row r="9" spans="1:4">
      <c s="4" r="A9" t="s">
        <v>1195</v>
      </c>
    </row>
    <row r="10" spans="1:4">
      <c s="3" r="A10" t="s">
        <v>1191</v>
      </c>
    </row>
    <row r="11" spans="1:4">
      <c s="4" r="A11" t="s">
        <v>1196</v>
      </c>
      <c s="7" r="B11" t="n">
        <v>4346</v>
      </c>
      <c s="7" r="C11" t="n">
        <v>14723</v>
      </c>
      <c s="7" r="D11" t="n">
        <v>1843</v>
      </c>
    </row>
    <row r="12" spans="1:4">
      <c s="4" r="A12" t="s">
        <v>1197</v>
      </c>
    </row>
    <row r="13" spans="1:4">
      <c s="3" r="A13" t="s">
        <v>1191</v>
      </c>
    </row>
    <row r="14" spans="1:4">
      <c s="4" r="A14" t="s">
        <v>1176</v>
      </c>
      <c s="6" r="B14" t="n">
        <v>54800</v>
      </c>
      <c s="6" r="C14" t="n">
        <v>59300</v>
      </c>
    </row>
    <row r="15" spans="1:4">
      <c s="4" r="A15" t="s">
        <v>1198</v>
      </c>
    </row>
    <row r="16" spans="1:4">
      <c s="3" r="A16" t="s">
        <v>1191</v>
      </c>
    </row>
    <row r="17" spans="1:4">
      <c s="4" r="A17" t="s">
        <v>1176</v>
      </c>
      <c s="6" r="B17" t="n">
        <v>25800</v>
      </c>
      <c s="6" r="C17" t="n">
        <v>19900</v>
      </c>
    </row>
    <row r="18" spans="1:4">
      <c s="4" r="A18" t="s">
        <v>1199</v>
      </c>
    </row>
    <row r="19" spans="1:4">
      <c s="3" r="A19" t="s">
        <v>1191</v>
      </c>
    </row>
    <row r="20" spans="1:4">
      <c s="4" r="A20" t="s">
        <v>1196</v>
      </c>
      <c s="7" r="B20" t="n">
        <v>179</v>
      </c>
      <c s="7" r="C20" t="n">
        <v>242</v>
      </c>
      <c s="7" r="D20" t="n">
        <v>2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s>
  <sheetData>
    <row r="1" spans="1:6">
      <c s="1" r="A1" t="s">
        <v>1200</v>
      </c>
      <c s="2" r="B1" t="s">
        <v>1</v>
      </c>
    </row>
    <row r="2" spans="1:6">
      <c s="2" r="B2" t="s">
        <v>2</v>
      </c>
      <c s="2" r="C2" t="s">
        <v>32</v>
      </c>
      <c s="2" r="D2" t="s">
        <v>80</v>
      </c>
      <c s="2" r="E2" t="s">
        <v>1201</v>
      </c>
      <c s="2" r="F2" t="s">
        <v>1202</v>
      </c>
    </row>
    <row r="3" spans="1:6">
      <c s="3" r="A3" t="s">
        <v>263</v>
      </c>
    </row>
    <row r="4" spans="1:6">
      <c s="4" r="A4" t="s">
        <v>1203</v>
      </c>
      <c s="6" r="C4" t="n">
        <v>0</v>
      </c>
    </row>
    <row r="5" spans="1:6">
      <c s="4" r="A5" t="s">
        <v>1204</v>
      </c>
      <c s="7" r="B5" t="n">
        <v>44053000</v>
      </c>
      <c s="7" r="C5" t="n">
        <v>0</v>
      </c>
      <c s="7" r="D5" t="n">
        <v>22099000</v>
      </c>
    </row>
    <row r="6" spans="1:6">
      <c s="4" r="A6" t="s">
        <v>1205</v>
      </c>
    </row>
    <row r="7" spans="1:6">
      <c s="3" r="A7" t="s">
        <v>263</v>
      </c>
    </row>
    <row r="8" spans="1:6">
      <c s="4" r="A8" t="s">
        <v>1206</v>
      </c>
      <c s="7" r="F8" t="n">
        <v>250000000</v>
      </c>
    </row>
    <row r="9" spans="1:6">
      <c s="4" r="A9" t="s">
        <v>1207</v>
      </c>
      <c s="7" r="B9" t="n">
        <v>0</v>
      </c>
    </row>
    <row r="10" spans="1:6">
      <c s="4" r="A10" t="s">
        <v>1208</v>
      </c>
    </row>
    <row r="11" spans="1:6">
      <c s="3" r="A11" t="s">
        <v>263</v>
      </c>
    </row>
    <row r="12" spans="1:6">
      <c s="4" r="A12" t="s">
        <v>1206</v>
      </c>
      <c s="7" r="E12" t="n">
        <v>500000000</v>
      </c>
    </row>
    <row r="13" spans="1:6">
      <c s="4" r="A13" t="s">
        <v>1203</v>
      </c>
      <c s="6" r="B13" t="n">
        <v>2000000</v>
      </c>
    </row>
    <row r="14" spans="1:6">
      <c s="4" r="A14" t="s">
        <v>1204</v>
      </c>
      <c s="7" r="B14" t="n">
        <v>44000000</v>
      </c>
    </row>
    <row r="15" spans="1:6">
      <c s="4" r="A15" t="s">
        <v>1207</v>
      </c>
      <c s="7" r="B15" t="n">
        <v>451800000</v>
      </c>
    </row>
    <row r="16" spans="1:6">
      <c s="4" r="A16" t="s">
        <v>1209</v>
      </c>
    </row>
    <row r="17" spans="1:6">
      <c s="3" r="A17" t="s">
        <v>263</v>
      </c>
    </row>
    <row r="18" spans="1:6">
      <c s="4" r="A18" t="s">
        <v>1203</v>
      </c>
      <c s="6" r="D18" t="n">
        <v>882551</v>
      </c>
    </row>
    <row r="19" spans="1:6">
      <c s="4" r="A19" t="s">
        <v>1204</v>
      </c>
      <c s="7" r="D19" t="n">
        <v>22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 customWidth="1" max="6" min="6" width="14"/>
    <col customWidth="1" max="7" min="7" width="14"/>
    <col customWidth="1" max="8" min="8" width="14"/>
  </cols>
  <sheetData>
    <row r="1" spans="1:8">
      <c s="1" r="A1" t="s">
        <v>1210</v>
      </c>
      <c s="2" r="B1" t="s">
        <v>1211</v>
      </c>
      <c s="2" r="C1" t="s">
        <v>1212</v>
      </c>
      <c s="2" r="D1" t="s">
        <v>1213</v>
      </c>
      <c s="2" r="E1" t="s">
        <v>2</v>
      </c>
      <c s="2" r="F1" t="s">
        <v>32</v>
      </c>
      <c s="2" r="G1" t="s">
        <v>80</v>
      </c>
      <c s="2" r="H1" t="s">
        <v>1214</v>
      </c>
    </row>
    <row r="2" spans="1:8">
      <c s="3" r="A2" t="s">
        <v>148</v>
      </c>
    </row>
    <row r="3" spans="1:8">
      <c s="4" r="A3" t="s">
        <v>1215</v>
      </c>
      <c s="9" r="E3" t="n">
        <v>0.9</v>
      </c>
      <c s="9" r="F3" t="n">
        <v>0.9</v>
      </c>
      <c s="9" r="G3" t="n">
        <v>0.8</v>
      </c>
    </row>
    <row r="4" spans="1:8">
      <c s="4" r="A4" t="s">
        <v>1216</v>
      </c>
    </row>
    <row r="5" spans="1:8">
      <c s="3" r="A5" t="s">
        <v>148</v>
      </c>
    </row>
    <row r="6" spans="1:8">
      <c s="4" r="A6" t="s">
        <v>1215</v>
      </c>
      <c s="17" r="B6" t="n">
        <v>0.225</v>
      </c>
    </row>
    <row r="7" spans="1:8">
      <c s="4" r="A7" t="s">
        <v>1217</v>
      </c>
      <c s="4" r="B7" t="s">
        <v>1218</v>
      </c>
    </row>
    <row r="8" spans="1:8">
      <c s="4" r="A8" t="s">
        <v>1219</v>
      </c>
      <c s="4" r="B8" t="s">
        <v>1220</v>
      </c>
    </row>
    <row r="9" spans="1:8">
      <c s="4" r="A9" t="s">
        <v>1221</v>
      </c>
    </row>
    <row r="10" spans="1:8">
      <c s="3" r="A10" t="s">
        <v>1222</v>
      </c>
    </row>
    <row r="11" spans="1:8">
      <c s="4" r="A11" t="s">
        <v>1223</v>
      </c>
      <c s="4" r="D11" t="s">
        <v>1224</v>
      </c>
    </row>
    <row r="12" spans="1:8">
      <c s="4" r="A12" t="s">
        <v>1225</v>
      </c>
      <c s="4" r="D12" t="s">
        <v>1226</v>
      </c>
    </row>
    <row r="13" spans="1:8">
      <c s="4" r="A13" t="s">
        <v>1227</v>
      </c>
    </row>
    <row r="14" spans="1:8">
      <c s="3" r="A14" t="s">
        <v>1222</v>
      </c>
    </row>
    <row r="15" spans="1:8">
      <c s="4" r="A15" t="s">
        <v>1228</v>
      </c>
      <c s="7" r="H15" t="n">
        <v>7000000</v>
      </c>
    </row>
    <row r="16" spans="1:8">
      <c s="4" r="A16" t="s">
        <v>1229</v>
      </c>
    </row>
    <row r="17" spans="1:8">
      <c s="3" r="A17" t="s">
        <v>1222</v>
      </c>
    </row>
    <row r="18" spans="1:8">
      <c s="4" r="A18" t="s">
        <v>1228</v>
      </c>
      <c s="7" r="H18" t="n">
        <v>12000000</v>
      </c>
    </row>
    <row r="19" spans="1:8">
      <c s="4" r="A19" t="s">
        <v>1230</v>
      </c>
    </row>
    <row r="20" spans="1:8">
      <c s="3" r="A20" t="s">
        <v>1231</v>
      </c>
    </row>
    <row r="21" spans="1:8">
      <c s="4" r="A21" t="s">
        <v>604</v>
      </c>
      <c s="4" r="C21" t="s">
        <v>502</v>
      </c>
    </row>
    <row r="22" spans="1:8">
      <c s="4" r="A22" t="s">
        <v>1232</v>
      </c>
      <c s="7" r="C22" t="n">
        <v>21500000</v>
      </c>
    </row>
    <row r="23" spans="1:8">
      <c s="4" r="A23" t="s">
        <v>1233</v>
      </c>
      <c s="4" r="C23" t="s">
        <v>1234</v>
      </c>
    </row>
    <row r="24" spans="1:8">
      <c s="4" r="A24" t="s">
        <v>1235</v>
      </c>
      <c s="4" r="C24" t="s">
        <v>1236</v>
      </c>
    </row>
    <row r="25" spans="1:8">
      <c s="4" r="A25" t="s">
        <v>1237</v>
      </c>
    </row>
    <row r="26" spans="1:8">
      <c s="3" r="A26" t="s">
        <v>1231</v>
      </c>
    </row>
    <row r="27" spans="1:8">
      <c s="4" r="A27" t="s">
        <v>598</v>
      </c>
      <c s="4" r="C27" t="s">
        <v>1238</v>
      </c>
    </row>
    <row r="28" spans="1:8">
      <c s="4" r="A28" t="s">
        <v>600</v>
      </c>
      <c s="4" r="C28" t="s">
        <v>1239</v>
      </c>
    </row>
    <row r="29" spans="1:8">
      <c s="4" r="A29" t="s">
        <v>1240</v>
      </c>
    </row>
    <row r="30" spans="1:8">
      <c s="3" r="A30" t="s">
        <v>1231</v>
      </c>
    </row>
    <row r="31" spans="1:8">
      <c s="4" r="A31" t="s">
        <v>610</v>
      </c>
      <c s="4" r="C31" t="s">
        <v>124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2</v>
      </c>
      <c s="2" r="B1" t="s">
        <v>1</v>
      </c>
    </row>
    <row r="2" spans="1:4">
      <c s="2" r="B2" t="s">
        <v>2</v>
      </c>
      <c s="2" r="C2" t="s">
        <v>32</v>
      </c>
      <c s="2" r="D2" t="s">
        <v>80</v>
      </c>
    </row>
    <row r="3" spans="1:4">
      <c s="3" r="A3" t="s">
        <v>1243</v>
      </c>
    </row>
    <row r="4" spans="1:4">
      <c s="4" r="A4" t="s">
        <v>1244</v>
      </c>
      <c s="7" r="B4" t="n">
        <v>34033</v>
      </c>
      <c s="7" r="C4" t="n">
        <v>40811</v>
      </c>
      <c s="7" r="D4" t="n">
        <v>41639</v>
      </c>
    </row>
    <row r="5" spans="1:4">
      <c s="4" r="A5" t="s">
        <v>1245</v>
      </c>
      <c s="6" r="B5" t="n">
        <v>96472</v>
      </c>
      <c s="6" r="C5" t="n">
        <v>94003</v>
      </c>
      <c s="6" r="D5" t="n">
        <v>130641</v>
      </c>
    </row>
    <row r="6" spans="1:4">
      <c s="4" r="A6" t="s">
        <v>1246</v>
      </c>
      <c s="6" r="B6" t="n">
        <v>-94511</v>
      </c>
      <c s="6" r="C6" t="n">
        <v>-100781</v>
      </c>
      <c s="6" r="D6" t="n">
        <v>-131469</v>
      </c>
    </row>
    <row r="7" spans="1:4">
      <c s="4" r="A7" t="s">
        <v>1247</v>
      </c>
      <c s="6" r="B7" t="n">
        <v>35994</v>
      </c>
      <c s="6" r="C7" t="n">
        <v>34033</v>
      </c>
      <c s="6" r="D7" t="n">
        <v>40811</v>
      </c>
    </row>
    <row r="8" spans="1:4">
      <c s="4" r="A8" t="s">
        <v>1248</v>
      </c>
    </row>
    <row r="9" spans="1:4">
      <c s="3" r="A9" t="s">
        <v>1243</v>
      </c>
    </row>
    <row r="10" spans="1:4">
      <c s="4" r="A10" t="s">
        <v>1244</v>
      </c>
      <c s="6" r="B10" t="n">
        <v>16053</v>
      </c>
      <c s="6" r="C10" t="n">
        <v>20118</v>
      </c>
      <c s="6" r="D10" t="n">
        <v>20588</v>
      </c>
    </row>
    <row r="11" spans="1:4">
      <c s="4" r="A11" t="s">
        <v>1245</v>
      </c>
      <c s="6" r="B11" t="n">
        <v>27755</v>
      </c>
      <c s="6" r="C11" t="n">
        <v>28826</v>
      </c>
      <c s="6" r="D11" t="n">
        <v>32339</v>
      </c>
    </row>
    <row r="12" spans="1:4">
      <c s="4" r="A12" t="s">
        <v>1246</v>
      </c>
      <c s="6" r="B12" t="n">
        <v>-28738</v>
      </c>
      <c s="6" r="C12" t="n">
        <v>-32891</v>
      </c>
      <c s="6" r="D12" t="n">
        <v>-32809</v>
      </c>
    </row>
    <row r="13" spans="1:4">
      <c s="4" r="A13" t="s">
        <v>1247</v>
      </c>
      <c s="6" r="B13" t="n">
        <v>15070</v>
      </c>
      <c s="6" r="C13" t="n">
        <v>16053</v>
      </c>
      <c s="6" r="D13" t="n">
        <v>20118</v>
      </c>
    </row>
    <row r="14" spans="1:4">
      <c s="4" r="A14" t="s">
        <v>1249</v>
      </c>
    </row>
    <row r="15" spans="1:4">
      <c s="3" r="A15" t="s">
        <v>1243</v>
      </c>
    </row>
    <row r="16" spans="1:4">
      <c s="4" r="A16" t="s">
        <v>1244</v>
      </c>
      <c s="6" r="B16" t="n">
        <v>253</v>
      </c>
      <c s="6" r="C16" t="n">
        <v>409</v>
      </c>
      <c s="6" r="D16" t="n">
        <v>294</v>
      </c>
    </row>
    <row r="17" spans="1:4">
      <c s="4" r="A17" t="s">
        <v>1245</v>
      </c>
      <c s="6" r="B17" t="n">
        <v>240</v>
      </c>
      <c s="6" r="C17" t="n">
        <v>-156</v>
      </c>
      <c s="6" r="D17" t="n">
        <v>190</v>
      </c>
    </row>
    <row r="18" spans="1:4">
      <c s="4" r="A18" t="s">
        <v>1246</v>
      </c>
      <c s="6" r="B18" t="n">
        <v>-82</v>
      </c>
      <c s="6" r="C18" t="n">
        <v>0</v>
      </c>
      <c s="6" r="D18" t="n">
        <v>-75</v>
      </c>
    </row>
    <row r="19" spans="1:4">
      <c s="4" r="A19" t="s">
        <v>1247</v>
      </c>
      <c s="6" r="B19" t="n">
        <v>411</v>
      </c>
      <c s="6" r="C19" t="n">
        <v>253</v>
      </c>
      <c s="6" r="D19" t="n">
        <v>409</v>
      </c>
    </row>
    <row r="20" spans="1:4">
      <c s="4" r="A20" t="s">
        <v>1250</v>
      </c>
    </row>
    <row r="21" spans="1:4">
      <c s="3" r="A21" t="s">
        <v>1243</v>
      </c>
    </row>
    <row r="22" spans="1:4">
      <c s="4" r="A22" t="s">
        <v>1244</v>
      </c>
      <c s="6" r="B22" t="n">
        <v>17727</v>
      </c>
      <c s="6" r="C22" t="n">
        <v>20284</v>
      </c>
      <c s="6" r="D22" t="n">
        <v>20757</v>
      </c>
    </row>
    <row r="23" spans="1:4">
      <c s="4" r="A23" t="s">
        <v>1245</v>
      </c>
      <c s="6" r="B23" t="n">
        <v>68477</v>
      </c>
      <c s="6" r="C23" t="n">
        <v>65333</v>
      </c>
      <c s="6" r="D23" t="n">
        <v>98112</v>
      </c>
    </row>
    <row r="24" spans="1:4">
      <c s="4" r="A24" t="s">
        <v>1246</v>
      </c>
      <c s="6" r="B24" t="n">
        <v>-65691</v>
      </c>
      <c s="6" r="C24" t="n">
        <v>-67890</v>
      </c>
      <c s="6" r="D24" t="n">
        <v>-98585</v>
      </c>
    </row>
    <row r="25" spans="1:4">
      <c s="4" r="A25" t="s">
        <v>1247</v>
      </c>
      <c s="7" r="B25" t="n">
        <v>20513</v>
      </c>
      <c s="7" r="C25" t="n">
        <v>17727</v>
      </c>
      <c s="7" r="D25" t="n">
        <v>202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Description of the Business and</vt:lpstr>
      <vt:lpstr>New Accounting Guidance</vt:lpstr>
      <vt:lpstr>Accounts Receivable</vt:lpstr>
      <vt:lpstr>Inventories</vt:lpstr>
      <vt:lpstr>Property and Equipment</vt:lpstr>
      <vt:lpstr>Goodwill and Intangible Assets</vt:lpstr>
      <vt:lpstr>Accrued Expenses</vt:lpstr>
      <vt:lpstr>Borrowings and Capital Lease Ob</vt:lpstr>
      <vt:lpstr>Restructuring Charges</vt:lpstr>
      <vt:lpstr>Comprehensive Income (Loss)</vt:lpstr>
      <vt:lpstr>Income Taxes</vt:lpstr>
      <vt:lpstr>Defined Benefit Plans</vt:lpstr>
      <vt:lpstr>Related Party Transactions</vt:lpstr>
      <vt:lpstr>Commitments and Contingencies</vt:lpstr>
      <vt:lpstr>Savings Plans</vt:lpstr>
      <vt:lpstr>Quarterly Information (Unaudite</vt:lpstr>
      <vt:lpstr>Segment Information</vt:lpstr>
      <vt:lpstr>Earnings Per Share</vt:lpstr>
      <vt:lpstr>Share-Based Compensation</vt:lpstr>
      <vt:lpstr>Fair Value Measurements</vt:lpstr>
      <vt:lpstr>Derivative Financial Instrument</vt:lpstr>
      <vt:lpstr>Share Repurchase Program</vt:lpstr>
      <vt:lpstr>Subsequent Events</vt:lpstr>
      <vt:lpstr>SCHEDULE II VALUATION AND QUALI</vt:lpstr>
      <vt:lpstr>Description of the Business a32</vt:lpstr>
      <vt:lpstr>Description of the Business a33</vt:lpstr>
      <vt:lpstr>Accounts Receivable (Tables)</vt:lpstr>
      <vt:lpstr>Inventories (Tables)</vt:lpstr>
      <vt:lpstr>Property and Equipment (Tables)</vt:lpstr>
      <vt:lpstr>Goodwill and Intangible Assets </vt:lpstr>
      <vt:lpstr>Accrued Expenses (Tables)</vt:lpstr>
      <vt:lpstr>Borrowings and Capital Lease 39</vt:lpstr>
      <vt:lpstr>Restructuring Charges (Tables)</vt:lpstr>
      <vt:lpstr>Comprehensive Income (Loss) (Ta</vt:lpstr>
      <vt:lpstr>Income Taxes (Tables)</vt:lpstr>
      <vt:lpstr>Defined Benefit Plans (Tables)</vt:lpstr>
      <vt:lpstr>Commitments and Contingencies (</vt:lpstr>
      <vt:lpstr>Quarterly Information (Unaudi45</vt:lpstr>
      <vt:lpstr>Segment Information (Tables)</vt:lpstr>
      <vt:lpstr>Earnings Per Share (Tables)</vt:lpstr>
      <vt:lpstr>Share-Based Compensation (Table</vt:lpstr>
      <vt:lpstr>Fair Value Measurements (Tables</vt:lpstr>
      <vt:lpstr>Derivative Financial Instrume50</vt:lpstr>
      <vt:lpstr>Description of the Business a51</vt:lpstr>
      <vt:lpstr>Description of the Business a52</vt:lpstr>
      <vt:lpstr>Description of the Business a53</vt:lpstr>
      <vt:lpstr>Description of the Business a54</vt:lpstr>
      <vt:lpstr>Description of the Business a55</vt:lpstr>
      <vt:lpstr>Description of the Business a56</vt:lpstr>
      <vt:lpstr>Accounts Receivable (Details)</vt:lpstr>
      <vt:lpstr>Inventories (Details)</vt:lpstr>
      <vt:lpstr>Property and Equipment (Details</vt:lpstr>
      <vt:lpstr>Property and Equipment (Detai60</vt:lpstr>
      <vt:lpstr>Goodwill and Intangible Asset61</vt:lpstr>
      <vt:lpstr>Accrued Expenses (Details)</vt:lpstr>
      <vt:lpstr>Borrowings and Capital Lease 63</vt:lpstr>
      <vt:lpstr>Restructuring Charges (Details)</vt:lpstr>
      <vt:lpstr>Comprehensive Income (Loss) (De</vt:lpstr>
      <vt:lpstr>Comprehensive Income (Loss) (66</vt:lpstr>
      <vt:lpstr>Income Taxes (Details)</vt:lpstr>
      <vt:lpstr>Income Taxes (Details 2)</vt:lpstr>
      <vt:lpstr>Income Taxes (Details 3)</vt:lpstr>
      <vt:lpstr>Income Taxes (Details 4)</vt:lpstr>
      <vt:lpstr>Defined Benefit Plans (Details)</vt:lpstr>
      <vt:lpstr>Related Party Transactions (Det</vt:lpstr>
      <vt:lpstr>Commitments and Contingencies73</vt:lpstr>
      <vt:lpstr>Commitments and Contingencies74</vt:lpstr>
      <vt:lpstr>Commitments and Contingencies75</vt:lpstr>
      <vt:lpstr>Commitments and Contingencies76</vt:lpstr>
      <vt:lpstr>Commitments and Contingencies77</vt:lpstr>
      <vt:lpstr>Savings Plan (Details)</vt:lpstr>
      <vt:lpstr>Savings Plans (Details 2)</vt:lpstr>
      <vt:lpstr>Quarterly Information (Unaudi80</vt:lpstr>
      <vt:lpstr>Segment Information (Details)</vt:lpstr>
      <vt:lpstr>Segment Information (Details 2)</vt:lpstr>
      <vt:lpstr>Earnings Per Share (Details)</vt:lpstr>
      <vt:lpstr>Share-Based Compensation (Detai</vt:lpstr>
      <vt:lpstr>Share-Based Compensation (Det85</vt:lpstr>
      <vt:lpstr>Share-Based Compensation (Det86</vt:lpstr>
      <vt:lpstr>Fair Value Measurements (Detail</vt:lpstr>
      <vt:lpstr>Fair Value Measurements (Deta88</vt:lpstr>
      <vt:lpstr>Derivative Financial Instrume89</vt:lpstr>
      <vt:lpstr>Derivative Financial Instrume90</vt:lpstr>
      <vt:lpstr>Derivative Financial Instrume91</vt:lpstr>
      <vt:lpstr>Derivative Financial Instrume92</vt:lpstr>
      <vt:lpstr>Share Repurchase Program (Detai</vt:lpstr>
      <vt:lpstr>Subsequent Events (Details)</vt:lpstr>
      <vt:lpstr>SCHEDULE II VALUATION AND QU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41:57Z</dcterms:created>
  <dcterms:modified xmlns:dcterms="http://purl.org/dc/terms/" xmlns:xsi="http://www.w3.org/2001/XMLSchema-instance" xsi:type="dcterms:W3CDTF">2016-03-25T15:41:57Z</dcterms:modified>
  <dc:title xmlns:dc="http://purl.org/dc/elements/1.1/">Untitled</dc:title>
  <dc:description xmlns:dc="http://purl.org/dc/elements/1.1/"/>
  <dc:subject xmlns:dc="http://purl.org/dc/elements/1.1/"/>
  <cp:keywords/>
  <cp:category/>
</cp:coreProperties>
</file>